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T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Mortgage Lo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Other Assets, Accrued Expenses " sheetId="19" state="visible" r:id="rId19"/>
    <sheet xmlns:r="http://schemas.openxmlformats.org/officeDocument/2006/relationships" name="Fair Value Measurements" sheetId="20" state="visible" r:id="rId20"/>
    <sheet xmlns:r="http://schemas.openxmlformats.org/officeDocument/2006/relationships" name="Quarterly Results of Operations" sheetId="21" state="visible" r:id="rId21"/>
    <sheet xmlns:r="http://schemas.openxmlformats.org/officeDocument/2006/relationships" name="Subsequent Event" sheetId="22" state="visible" r:id="rId22"/>
    <sheet xmlns:r="http://schemas.openxmlformats.org/officeDocument/2006/relationships" name="Supplemental Guarantor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Tables)" sheetId="26" state="visible" r:id="rId26"/>
    <sheet xmlns:r="http://schemas.openxmlformats.org/officeDocument/2006/relationships" name="Notes Payable (Tables)" sheetId="27" state="visible" r:id="rId27"/>
    <sheet xmlns:r="http://schemas.openxmlformats.org/officeDocument/2006/relationships" name="Capitalized Interes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Other Assets, Accrued Expense_2" sheetId="33" state="visible" r:id="rId33"/>
    <sheet xmlns:r="http://schemas.openxmlformats.org/officeDocument/2006/relationships" name="Fair Value Measurements (Tables" sheetId="34" state="visible" r:id="rId34"/>
    <sheet xmlns:r="http://schemas.openxmlformats.org/officeDocument/2006/relationships" name="Quarterly Results of Operatio_2" sheetId="35" state="visible" r:id="rId35"/>
    <sheet xmlns:r="http://schemas.openxmlformats.org/officeDocument/2006/relationships" name="Supplemental Guarantor Inform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egment Information - Narrative" sheetId="42" state="visible" r:id="rId42"/>
    <sheet xmlns:r="http://schemas.openxmlformats.org/officeDocument/2006/relationships" name="Segment Information (Details)" sheetId="43" state="visible" r:id="rId43"/>
    <sheet xmlns:r="http://schemas.openxmlformats.org/officeDocument/2006/relationships" name="Inventory (Details)" sheetId="44" state="visible" r:id="rId44"/>
    <sheet xmlns:r="http://schemas.openxmlformats.org/officeDocument/2006/relationships" name="Notes Payable - Principal Amoun" sheetId="45" state="visible" r:id="rId45"/>
    <sheet xmlns:r="http://schemas.openxmlformats.org/officeDocument/2006/relationships" name="Notes Payable - Terms (Details)" sheetId="46" state="visible" r:id="rId46"/>
    <sheet xmlns:r="http://schemas.openxmlformats.org/officeDocument/2006/relationships" name="Notes Payable - Homebuilding Te" sheetId="47" state="visible" r:id="rId47"/>
    <sheet xmlns:r="http://schemas.openxmlformats.org/officeDocument/2006/relationships" name="Notes Payable Notes Payable - F" sheetId="48" state="visible" r:id="rId48"/>
    <sheet xmlns:r="http://schemas.openxmlformats.org/officeDocument/2006/relationships" name="Notes Payable Notes Payable -_2" sheetId="49" state="visible" r:id="rId49"/>
    <sheet xmlns:r="http://schemas.openxmlformats.org/officeDocument/2006/relationships" name="Capitalized Interest Capitalize" sheetId="50" state="visible" r:id="rId50"/>
    <sheet xmlns:r="http://schemas.openxmlformats.org/officeDocument/2006/relationships" name="Mortgage Loans - Mortgage Loans" sheetId="51" state="visible" r:id="rId51"/>
    <sheet xmlns:r="http://schemas.openxmlformats.org/officeDocument/2006/relationships" name="Mortgage Loans - Other Mortgage" sheetId="52" state="visible" r:id="rId52"/>
    <sheet xmlns:r="http://schemas.openxmlformats.org/officeDocument/2006/relationships" name="Mortgage Loans - Mortgage Loss " sheetId="53" state="visible" r:id="rId53"/>
    <sheet xmlns:r="http://schemas.openxmlformats.org/officeDocument/2006/relationships" name="Mortgage Loans - Loan Commitmen"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Deferred Income " sheetId="57" state="visible" r:id="rId57"/>
    <sheet xmlns:r="http://schemas.openxmlformats.org/officeDocument/2006/relationships" name="Income Taxes - Textual (Details" sheetId="58" state="visible" r:id="rId58"/>
    <sheet xmlns:r="http://schemas.openxmlformats.org/officeDocument/2006/relationships" name="Earnings Per Share (Details)" sheetId="59" state="visible" r:id="rId59"/>
    <sheet xmlns:r="http://schemas.openxmlformats.org/officeDocument/2006/relationships" name="Stockholders' Equity (Details)" sheetId="60" state="visible" r:id="rId60"/>
    <sheet xmlns:r="http://schemas.openxmlformats.org/officeDocument/2006/relationships" name="Employee Benefit Plans - Deferr" sheetId="61" state="visible" r:id="rId61"/>
    <sheet xmlns:r="http://schemas.openxmlformats.org/officeDocument/2006/relationships" name="Employee Benefit Plans Employee" sheetId="62" state="visible" r:id="rId62"/>
    <sheet xmlns:r="http://schemas.openxmlformats.org/officeDocument/2006/relationships" name="Employee Benefit Plans - Stock " sheetId="63" state="visible" r:id="rId63"/>
    <sheet xmlns:r="http://schemas.openxmlformats.org/officeDocument/2006/relationships" name="Employee Benefit Plans - Perfor" sheetId="64" state="visible" r:id="rId64"/>
    <sheet xmlns:r="http://schemas.openxmlformats.org/officeDocument/2006/relationships" name="Employee Benefit Plans - Time-B"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 C" sheetId="68" state="visible" r:id="rId68"/>
    <sheet xmlns:r="http://schemas.openxmlformats.org/officeDocument/2006/relationships" name="Commitments and Contingencies_3" sheetId="69" state="visible" r:id="rId69"/>
    <sheet xmlns:r="http://schemas.openxmlformats.org/officeDocument/2006/relationships" name="Other Assets, Accrued Expense_3" sheetId="70" state="visible" r:id="rId70"/>
    <sheet xmlns:r="http://schemas.openxmlformats.org/officeDocument/2006/relationships" name="Fair Value Measurements - Asset" sheetId="71" state="visible" r:id="rId71"/>
    <sheet xmlns:r="http://schemas.openxmlformats.org/officeDocument/2006/relationships" name="Fair Value Measurements Fair Va" sheetId="72" state="visible" r:id="rId72"/>
    <sheet xmlns:r="http://schemas.openxmlformats.org/officeDocument/2006/relationships" name="Fair Value Measurements - Ass_2" sheetId="73" state="visible" r:id="rId73"/>
    <sheet xmlns:r="http://schemas.openxmlformats.org/officeDocument/2006/relationships" name="Fair Value Measurements - Carry" sheetId="74" state="visible" r:id="rId74"/>
    <sheet xmlns:r="http://schemas.openxmlformats.org/officeDocument/2006/relationships" name="Quarterly Results of Operatio_3" sheetId="75" state="visible" r:id="rId75"/>
    <sheet xmlns:r="http://schemas.openxmlformats.org/officeDocument/2006/relationships" name="Quarterly Results of Operatio_4" sheetId="76" state="visible" r:id="rId76"/>
    <sheet xmlns:r="http://schemas.openxmlformats.org/officeDocument/2006/relationships" name="Subsequent Event Subsequent Eve" sheetId="77" state="visible" r:id="rId77"/>
    <sheet xmlns:r="http://schemas.openxmlformats.org/officeDocument/2006/relationships" name="Supplemental Guarantor Inform_3" sheetId="78" state="visible" r:id="rId78"/>
    <sheet xmlns:r="http://schemas.openxmlformats.org/officeDocument/2006/relationships" name="Supplemental Guarantor Inform_4" sheetId="79" state="visible" r:id="rId79"/>
    <sheet xmlns:r="http://schemas.openxmlformats.org/officeDocument/2006/relationships" name="Supplemental Guarantor Inform_5" sheetId="80" state="visible" r:id="rId80"/>
  </sheets>
  <definedNames/>
  <calcPr calcId="124519" fullCalcOnLoad="1"/>
</workbook>
</file>

<file path=xl/sharedStrings.xml><?xml version="1.0" encoding="utf-8"?>
<sst xmlns="http://schemas.openxmlformats.org/spreadsheetml/2006/main" uniqueCount="917">
  <si>
    <t>Document and Entity Information - USD ($)</t>
  </si>
  <si>
    <t>12 Months Ended</t>
  </si>
  <si>
    <t>Sep. 30, 2018</t>
  </si>
  <si>
    <t>Nov. 07, 2018</t>
  </si>
  <si>
    <t>Mar. 31, 2018</t>
  </si>
  <si>
    <t>Document and Entity Information [Abstract]</t>
  </si>
  <si>
    <t>Entity Registrant Name</t>
  </si>
  <si>
    <t>HORTON D R INC /DE/</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Sep. 30, 2017</t>
  </si>
  <si>
    <t>ASSETS</t>
  </si>
  <si>
    <t>Cash and cash equivalents</t>
  </si>
  <si>
    <t>Restricted cash</t>
  </si>
  <si>
    <t>Inventories:</t>
  </si>
  <si>
    <t>Construction in progress and finished homes</t>
  </si>
  <si>
    <t>Residential land and lots — developed and under development</t>
  </si>
  <si>
    <t>Land held for development</t>
  </si>
  <si>
    <t>Land held for sale</t>
  </si>
  <si>
    <t>Total inventories</t>
  </si>
  <si>
    <t>Investment in unconsolidated entities</t>
  </si>
  <si>
    <t>Mortgage loans held for sale</t>
  </si>
  <si>
    <t>Deferred income taxes, net of valuation allowance of $17.7 million and $11.2 million at September 30, 2018 and 2017, respectively</t>
  </si>
  <si>
    <t>Property and equipment, net</t>
  </si>
  <si>
    <t>Other assets</t>
  </si>
  <si>
    <t>Goodwill</t>
  </si>
  <si>
    <t>Total assets</t>
  </si>
  <si>
    <t>LIABILITIES</t>
  </si>
  <si>
    <t>Accounts payable</t>
  </si>
  <si>
    <t>Accrued expenses and other liabilities</t>
  </si>
  <si>
    <t>Notes payable</t>
  </si>
  <si>
    <t>Total liabilities</t>
  </si>
  <si>
    <t>EQUITY</t>
  </si>
  <si>
    <t>Preferred stock, $.10 par value, 30,000,000 shares authorized, no shares issued</t>
  </si>
  <si>
    <t>Common stock, $.01 par value, 1,000,000,000 shares authorized, 388,120,243 shares issued and 376,261,635 shares outstanding at September 30, 2018 and 384,036,150 shares issued and 374,986,079 shares outstanding at September 30, 2017</t>
  </si>
  <si>
    <t>Additional paid-in capital</t>
  </si>
  <si>
    <t>Retained earnings</t>
  </si>
  <si>
    <t>Treasury stock, 11,858,608 shares and 9,050,071 shares at September 30, 2018 and 2017, respectively, at cost</t>
  </si>
  <si>
    <t>Total stockholders' equity</t>
  </si>
  <si>
    <t>Noncontrolling interests</t>
  </si>
  <si>
    <t>Total equity</t>
  </si>
  <si>
    <t>Total liabilities and equity</t>
  </si>
  <si>
    <t>Consolidated Balance Sheets (Parenthetical) - USD ($) $ in Millions</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Loss) - USD ($) shares in Millions, $ in Millions</t>
  </si>
  <si>
    <t>Sep. 30, 2016</t>
  </si>
  <si>
    <t>Income Statement [Abstract]</t>
  </si>
  <si>
    <t>Revenues</t>
  </si>
  <si>
    <t>Cost of sales</t>
  </si>
  <si>
    <t>Selling, general and administrative expense</t>
  </si>
  <si>
    <t>Goodwill impairment</t>
  </si>
  <si>
    <t>Equity in earnings of unconsolidated entities</t>
  </si>
  <si>
    <t>Gain on sale of assets</t>
  </si>
  <si>
    <t>Other (income) expense</t>
  </si>
  <si>
    <t>Income before income taxes</t>
  </si>
  <si>
    <t>Income tax expense</t>
  </si>
  <si>
    <t>Net income</t>
  </si>
  <si>
    <t>Net income attributable to noncontrolling interests</t>
  </si>
  <si>
    <t>Net income attributable to D.R. Horton, Inc.</t>
  </si>
  <si>
    <t>Other comprehensive income, net of income tax:</t>
  </si>
  <si>
    <t>Net change in unrealized gain</t>
  </si>
  <si>
    <t>Reclassification adjustment for net gain realized in net income</t>
  </si>
  <si>
    <t>Comprehensive income</t>
  </si>
  <si>
    <t>Comprehensive income attributable to noncontrolling interests</t>
  </si>
  <si>
    <t>Comprehensive income attributable to D.R. Horton, Inc.</t>
  </si>
  <si>
    <t>Basic net income per common share attributable to D.R. Horton, Inc.</t>
  </si>
  <si>
    <t>Weighted average number of common shares</t>
  </si>
  <si>
    <t>Diluted net income per common share attributable to D.R. Horton, Inc.</t>
  </si>
  <si>
    <t>Adjusted weighted average number of common shares</t>
  </si>
  <si>
    <t>Consolidated Statements of Total Equity - USD ($) $ in Millions</t>
  </si>
  <si>
    <t>Total</t>
  </si>
  <si>
    <t>Common Stock</t>
  </si>
  <si>
    <t>Additional Paid-in Capital</t>
  </si>
  <si>
    <t>Retained Earnings</t>
  </si>
  <si>
    <t>Treasury Stock</t>
  </si>
  <si>
    <t>Accumulated Other Comprehensive Income</t>
  </si>
  <si>
    <t>Non-controlling Interests</t>
  </si>
  <si>
    <t>Beginning Balances at Sep. 30, 2015</t>
  </si>
  <si>
    <t>Increase (Decrease) in Stockholders' Equity</t>
  </si>
  <si>
    <t>Issuances under employee benefit plans</t>
  </si>
  <si>
    <t>Exercise of stock options</t>
  </si>
  <si>
    <t>Tax benefit from employee stock awards</t>
  </si>
  <si>
    <t>Stock issued under employee incentive plans</t>
  </si>
  <si>
    <t>Cash paid for shares withheld for taxes</t>
  </si>
  <si>
    <t>Stock based compensation expense</t>
  </si>
  <si>
    <t>Cash dividends declared</t>
  </si>
  <si>
    <t>Other comprehensive income, net of tax</t>
  </si>
  <si>
    <t>Ending Balances at Sep. 30, 2016</t>
  </si>
  <si>
    <t>Repurchases of common stock</t>
  </si>
  <si>
    <t>Ending Balances at Sep. 30, 2017</t>
  </si>
  <si>
    <t>Noncontrolling interests acquired</t>
  </si>
  <si>
    <t>Distributions to noncontrolling interests</t>
  </si>
  <si>
    <t>Ending Balances at Sep. 30, 2018</t>
  </si>
  <si>
    <t>Consolidated Statements of Total Equity (Parenthetical) - shares</t>
  </si>
  <si>
    <t>Beginning Balances,shares</t>
  </si>
  <si>
    <t>Issuances under employee benefit plans, shares</t>
  </si>
  <si>
    <t>Ending Balances, shares</t>
  </si>
  <si>
    <t>Exercise of stock options, shares</t>
  </si>
  <si>
    <t>Issuances under employee incentive plans, shares</t>
  </si>
  <si>
    <t>Treasury Stock, Shares, Acquired</t>
  </si>
  <si>
    <t>Consolidated Statements of Cash Flows - USD ($) $ in Millions</t>
  </si>
  <si>
    <t>OPERATING ACTIVITIES</t>
  </si>
  <si>
    <t>Adjustments to reconcile net income to net cash (used in) provided by operating activities:</t>
  </si>
  <si>
    <t>Depreciation and amortization</t>
  </si>
  <si>
    <t>Amortization of discounts and fees</t>
  </si>
  <si>
    <t>Stock-based compensation expense</t>
  </si>
  <si>
    <t>Distributions of earnings of unconsolidated entities</t>
  </si>
  <si>
    <t>Excess income tax benefit from employee stock awards</t>
  </si>
  <si>
    <t>Deferred income taxes</t>
  </si>
  <si>
    <t>Inventory and land option charges</t>
  </si>
  <si>
    <t>Changes in operating assets and liabilities:</t>
  </si>
  <si>
    <t>(Increase) decrease in construction in progress and finished homes</t>
  </si>
  <si>
    <t>(Increase) decrease in residential land and lots — developed, under development, held for development and held for sale</t>
  </si>
  <si>
    <t>(Increase) decrease in other assets</t>
  </si>
  <si>
    <t>(Increase) decrease in mortgage loans held for sale</t>
  </si>
  <si>
    <t>Increase in accounts payable, accrued expenses and other liabilities</t>
  </si>
  <si>
    <t>Net cash provided by (used in) operating activities</t>
  </si>
  <si>
    <t>INVESTING ACTIVITIES</t>
  </si>
  <si>
    <t>Expenditures for property and equipment</t>
  </si>
  <si>
    <t>Proceeds from sale of assets</t>
  </si>
  <si>
    <t>Expenditures related to multi-family rental properties</t>
  </si>
  <si>
    <t>Increase (Decrease) in Restricted Cash</t>
  </si>
  <si>
    <t>Return of investment in unconsolidated entities</t>
  </si>
  <si>
    <t>Net principal decrease (increase) of other mortgage loans and real estate owned</t>
  </si>
  <si>
    <t>Proceeds from (purchases of) debt securities collateralized by residential real estate</t>
  </si>
  <si>
    <t>Payments related to business acquisitions, net of cash acquired</t>
  </si>
  <si>
    <t>Net cash provided by (used in) investing activities</t>
  </si>
  <si>
    <t>FINANCING ACTIVITIES</t>
  </si>
  <si>
    <t>Proceeds from notes payable</t>
  </si>
  <si>
    <t>Repayment of notes payable</t>
  </si>
  <si>
    <t>Advances (payments) on mortgage repurchase facility, net</t>
  </si>
  <si>
    <t>Proceeds from stock associated with certain employee benefit plans</t>
  </si>
  <si>
    <t>Cash dividends paid</t>
  </si>
  <si>
    <t>Distributions to noncontrolling interests, net</t>
  </si>
  <si>
    <t>Net cash provided by (used in) financing activities</t>
  </si>
  <si>
    <t>Increase (decrease) in cash and cash equivalents</t>
  </si>
  <si>
    <t>Cash and cash equivalents at beginning of year</t>
  </si>
  <si>
    <t>Cash and cash equivalents at end of year</t>
  </si>
  <si>
    <t>Supplemental cash flow information:</t>
  </si>
  <si>
    <t>Income taxes paid (refunded), net</t>
  </si>
  <si>
    <t>Supplemental disclosures of non-cash activities:</t>
  </si>
  <si>
    <t>Notes payable issued for inventory</t>
  </si>
  <si>
    <t>Accrued expenditures for property and equipment</t>
  </si>
  <si>
    <t>Accrual for holdback payment related to acquisition</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75% controlling interest in Forestar Group Inc. (Forestar) and therefore is required to consolidate 100% of Forestar within its consolidated financial statements, and the 25% interest the Company does not own is accounted for as noncontrolling interests. The Company’s investment in unconsolidated entities in which significant influence, but not control, is held is accounted for by the equity method of accounting. All intercompany accounts, transactions and balances have been eliminated in consolidation. Change in Presentation and Reclassifications Certain reclassifications have been made to conform to the current year’s presentation. The Company has changed the presentation of the consolidated balance sheets and statements of operations to present its homebuilding, Forestar, financial services and other operations on a combined basis. Prior year amounts have also been combined to reflect this presentation. Of the $56.7 million previously presented as accounts payable and other liabilities in financial services and other operations at September 30, 2017 , $4.8 million is classified as accounts payable and $51.9 million is classified as accrued expenses and other liabilities under the new presentation. See Note B for detailed financial information for the Company’s reporting segments. As a result of the adoption of ASU 2016-09 on October 1, 2017, $5.1 million and $5.9 million of cash paid for shares withheld for taxes on stock-based awards was reclassified from operating cash flows to financing cash flows in the consolidated statements of cash flows for fiscal 2017 and 2016 , respectively. These amounts were also reclassified from stock issued under employee incentive plans on the consolidated statements of total equity for fiscal 2017 and 2016 . These reclassifications had no effect on the Company’s consolidated financial position or results of operations.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Homebuilding revenue and related profit are generally recognized at the time of the closing of a sale, when title to and possession of the property are transferred to the buyer. In situations where the buyer’s financing is originated by DHI Mortgage, the Company’s 100% owned mortgage subsidiary, and the buyer has not made an adequate initial or continuing investment, the profit is deferred until the sale of the related mortgage loan to a third-party purchaser has been completed. At both September 30, 2018 and 2017 , the deferred profit on these home sales was $3.6 million . Any profit on land sales is deferred until the full accrual method criteria are met. When appropriate, revenue and profit on long-term construction projects are recognized under the percentage-of-completion method. 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sells substantially all of the mortgages it originates and the related servicing rights to third-party purchasers. Interest income is earned from the date a mortgage loan is originated until the loan is sold. 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4.2 million and $36.7 million at September 30, 2018 and 2017 , respectively, and are included in cash and cash equivalents in the consolidated balance sheets. Restricted Cash The Company has cash that is restricted as to its use. Restricted cash related to homebuilding and land development operations includes cash used as collateral for outstanding letters of credit issued under secured letter of credit agreements and customer deposits that are temporarily restricted in accordance with regulatory requirements. Restricted cash related to financial services is mortgagor related funds held for taxes and insurance on an interim basis until the sale of the loans. Inventories and Cost of Sales 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Any changes to the estimated total development costs subsequent to the initial home closings in a community are generally allocated on a pro-rata basis to the remaining homes in the community associated with the relevant development activity. When a home is closed, the Company generally has not paid all incurred costs necessary to complete the home. A liability and a corresponding charge to cost of sales are recorded for the amount estimated to ultimately be paid related to completed homes that have been closed.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Each quarter, the Company reviews its communities and land inventories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inventory valuations are impacted by local market and economic conditions and are inherently uncertain. Due to uncertainties in the estimation process, actual results could differ from such estimates. See Note C . 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18 and 2017 , the Company’s active inventory exceeded its debt level, and all interest incurred was capitalized to inventory. See Note E . Land Option Deposits and Pre-Acquisition Cos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nd capitalized pre-acquisition costs are expensed to inventory and land option charges when the Company believes it is probable that it will not acquire the property under option and will not be able to recover these costs through other means. See Notes C and K . Variable Interests Option purchase contracts can result in the creation of a variable interest in the entity holding the land parcel under option. There were no variable interest entities reported in the consolidated balance sheets at September 30, 2018 and 2017 because, with regard to each entity,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September 30, 2018 and 2017 , the option deposits related to these contracts totaled $326.0 million and $222.9 million , respectively, and are included in other assets in the consolidated balance sheets. Property and Equipment 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2 years , depreciable lives of office furniture and equipment typically range from 2 to 5 years , and depreciable lives of buildings and improvements typically range from 5 to 30 years . The Company’s property and equipment balances and the related accumulated depreciation at September 30, 2018 and 2017 were as follows: September 30, 2018 2017 (In millions) Buildings and improvements (1) $ 292.3 $ 219.0 Multi-family rental properties under construction 54.1 59.2 Model home furniture 127.8 120.4 Office furniture and equipment 107.8 99.7 Land (1) 63.8 52.9 Total property and equipment 645.8 551.2 Accumulated depreciation (244.7 ) (226.2 ) Property and equipment, net $ 401.1 $ 325.0 _____________ (1) At September 30, 2018 and 2017 , buildings and improvements included $87.3 million and $15.3 million , respectively, related to completed multi-family rental properties and land included $36.7 million and $25.2 million , respectively, related to the Company’s multi-family rental operations. Depreciation expense was $58.2 million , $49.4 million and $50.8 million in fiscal 2018 , 2017 and 2016 , respectively. 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information obtained from the management of the acquired companies and the Company’s estimates of significant assumptions that a market participant would use when determining fair value. While the Company believes the estimates and assumptions are reasonable, they are inherently uncertain. Unanticipated market or macroeconomic events and circumstances may occur, which could affect the accuracy or validity of the estimates and assumptions. On October 5, 2017 , the Company acquired 75% of the outstanding shares of Forestar for $558.3 million in cash, pursuant to the terms of the merger agreement entered into in June 2017 (the acquisition). Forestar is a publicly traded residential lot development company listed on the New York Stock Exchange under the ticker symbol “FOR,” with operations in 24 markets and 14 states as of September 30, 2018 . The Company’s alignment with Forestar advances its strategy of increasing its access to optioned land and lot positions to enhance operational efficiency and returns. The Company’s homebuilding divisions and Forestar are identifying land development opportunities to expand Forestar’s platform, and the Company’s homebuilding operations are acquiring finished lots from Forestar in accordance with the master supply agreement between the two companies. As the controlling shareholder of Forestar, the Company strongly influences the strategic direction and operations of Forestar. The Company hired a valuation firm to assist in the allocation of the purchase price to Forestar’s assets and liabilities. The fair values of inventories and the investment in unconsolidated entities were determined by discounting the expected future cash flows using discount rates of approximately 16% to 22% or based on contract prices from third parties. The fair values of inventories and the investment in unconsolidated entities utilized significant inputs not observable in the market, and thus represent Level 3 measurements within the fair value hierarchy. The fair value of noncontrolling interests was based on valuing the Forestar shares that were not purchased by the Company at the weighted average stock price of Forestar on the acquisition date, which is a Level 1 measurement. The fair value of notes payable was based on quoted market prices, which is a Level 2 measurement. The fair values of other assets and liabilities primarily approximate carrying value due to their short-term nature. The purchase price was allocated based on the estimated fair value of 100% of Forestar’s assets and liabilities, as follows (in millions): Cash $ 401.9 Inventories 334.6 Investment in unconsolidated entities 98.5 Other assets 51.6 Goodwill 29.2 Total assets 915.8 Accounts payable 2.8 Accrued expenses and other liabilities 49.4 Notes payable 130.1 Total liabilities 182.3 Less: Noncontrolling interests 175.2 Net assets acquired $ 558.3 As a result of the acquisition, the Company recorded $29.2 million of goodwill, none of which is tax deductible. The goodwill relates to expected synergies from the relationship with Forestar under the master supply agreement that will increase the Company’s access to optioned land and lot positions. The transaction costs incurred by the Company related to this acquisition totaled $7.2 million , of which $5.3 million was incurred during fiscal 2018 and expensed to selling, general and administrative expense. The following unaudited pro forma data presents consolidated pro forma information as if the acquisition had been completed on October 1, 2016. The unaudited pro forma results include adjustments for interest expense and other acquisition related costs and their related income tax effects. This pro forma data should not be considered indicative of the results that would have actually occurred if the acquisition had been consummated on October 1, 2016 or of future results. Year Ended September 30, 2018 2017 (In millions) Revenues $ 16,068.0 $ 14,239.0 Net income attributable to D.R. Horton, Inc. $ 1,463.6 $ 1,124.1 Diluted net income per common share attributable to D.R. Horton, Inc. $ 3.82 $ 2.97 In September 2016 , the Company acquired the homebuilding operations of Wilson Parker Homes for $91.9 million . Wilson Parker Homes operated in Atlanta and Augusta, Georgia; Raleigh, North Carolina; Columbia, South Carolina and Phoenix, Arizona. The assets acquired included approximately 380 homes in inventory, 490 lots and control of approximately 1,850 additional lots through option contracts. The Company also acquired a sales order backlog of 308 homes. No goodwill was recorded as a result of this acquisition. All of the assets acquired in this transaction were recorded at their estimated fair values by the Company. The acquisition was not material to the Company’s results of operations or its financial condition. Subsequent to year end, the Company acquired the homebuilding operations of Westport Homes for approximately $190 million in cash. See Note O . Goodwill The Company records goodwill associated with its acquisitions of businesses when the purchase price of the business exceeds the fair value of the net tangible and identifiable intangible assets acquired. Goodwill balances are evaluated for potential impairment on at least an annual basis by comparing the carrying value of each of the operating segments with goodwill to their estimated fair values. The estimated fair value is determined by discounting the future cash flows of the operating segment to their present value. If the carrying value of the operating segment exceeds its fair value, the Company determines if an impairment exists based on the implied fair value of the operating segment’s goodwill. As a result of the goodwill evaluations performed in fiscal 2018 and 2017 , no impairment charges were recorded. As a result of the goodwill evaluation performed in fiscal 2016 , an impairment charge of $7.2 million was recorded to write off the remaining goodwill in the Huntsville operating segment in the Southeast reporting region. This operating segment experienced lower levels of profitability than anticipated primarily due to difficult market conditions. The Company’s goodwill balances by reporting segment were as follows: September 30, 2018 2017 (In millions) East $ 21.8 $ 21.8 Midwest — — Southeast 40.1 40.1 South Central 15.9 15.9 Southwest — — West 2.2 2.2 Forestar 29.2 — Total goodwill $ 109.2 $ 80.0 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to reflect qualitative risks associated with the types of homes built and the geographic areas in which they are built. See Note K . Legal Claims and Insurance The Company records expenses and liabilities for legal claims related to construction defect matters, personal injury claims, employment matters, land development issues, contract disputes and other matters. The amounts recorded for these contingencies are based on the estimated costs of pending claims and the estimated costs of anticipated future claims related to previously closed homes. The Company estimates and records receivables under its applicable insurance policies for these legal claims when recovery is probable. Additionally, the Company may have the ability to recover a portion of its losses from its subcontractors and their insurance carriers when the Company has been named as an additional insured on their insurance policies. See Note K . Advertising Costs The Company expenses advertising costs as incurred. Advertising expense was approximately $44.1 million , $45.4 million and $41.2 million in fiscal 2018 , 2017 and 2016 , respectively. 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See Note G .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H . 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18 , the outstanding stock-based compensation awards include stock options and restricted stock units. Grants of restricted stock units may vest immediately or over a certain number of years as determined by the Compensation Committee of the Board of Directors. Restricted stock units outstanding at September 30, 2018 have a remaining vesting period of 1 to 5 years . Stock options are granted at exercise prices which equal the market value of the Company’s common stock at the date of the grant. The stock options outstanding at September 30, 2018 vest during the next year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at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In addition, judgment is used in estimating the number of stock options that are expected to be forfeited. See Note J . Fair Value Measurements 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interest rate lock commitments and other derivative instruments on a recurring basis and are used for inventories, other mortgage loans and real estate owned on a nonrecurring basis, when events and circumstances indicate that the carrying value may not be recoverable. See Note M . Recent Accounting Pronouncement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plans to adopt this standard using the modified retrospective method. Upon adoption of the standard, the Company expects to record an adjustment to increase retained earnings and recognize a contract asset for expected future insurance brokerage commission renewals. The Company has not yet determined the amount of this adjustment and is continuing to evaluate other effects of the standard, but does not expect the adoption of this standard to have a material impact on its consolidated financial position, results of operations or cash flows. In January 2016, the FASB issued ASU 2016-01, “Financial Instruments - Recognition and Measurement of Financial Assets and Financial Liabilities,” which addresses certain aspects of recognition, measurement, presentation and disclosure of financial instruments. The guidance is effective for the Company beginning October 1, 2018 and is not expected to have a material impact on its consolidated financial position, results of operations or cash flows. In February 2016, the FASB issued ASU 2016-02, “Leases,” which requires that lease assets and liabilities be recognized on the balance sheet and that key information about leasing arrangements be disclosed. The guidance is effective for the Company beginning October 1, 2019, although early adoption is permitted. The Company is currently evaluating the impact of this guidance on its consolidated financial position, results of operations and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August 2016, the FASB issued ASU 2016-15, “Statement of Cash Flows - Classification of Certain Cash Receipts and Cash Payments,” which amends and clarifies the current guidance to reduce diversity in practice of the classification of certain cash receipts and payments in the statement of cash flows. The guidance is effective for the Company beginning October 1, 2018 and is not expected to have a material impact on its consolidated statements of cash flows. In October 2016, the FASB issued ASU 2016-16, “Income Taxes - Intra-Entity Transfers of Assets Other Than Inventory,” which requires companies to recognize the income tax consequences of an intra-entity transfer of an asset other than inventory when the transfer occurs. The guidance is effective for the Company beginning October 1, 2018 and is not expected to have a material impact on its consolidated financial position or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guidance is effective for the Company beginning October 1, 2018 and is not expected to have a material impact on its consolidated financial position or cash flows. In January 2017, the FASB issued ASU 2017-04, “Intangibles - Goodwill and Other,” which simplifies the measurement of goodwill impairment by removing the second step of the goodwill impairment test and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February 2017, the FASB issued ASU 2017-05, “Other Income - Gains and Losses from the Derecognition of Nonfinancial Assets,” which updates the definition of an in substance nonfinancial asset and clarifies the derecognition guidance for nonfinancial assets to conform to the new revenue recognition standard (ASU 2014-09). The guidance is effective for the Company beginning October 1, 2018, concurrent with the adoption of ASU 2014-09, as required, and is not expected to have a material impact on its consolidated financial position, results of operations or cash flows. In May 2017, the FASB issued ASU 2017-09, “Compensation - Stock Compensation: Scope of Modification Accounting,” which clarifies which</t>
  </si>
  <si>
    <t>Segment Information</t>
  </si>
  <si>
    <t>Segment Reporting [Abstract]</t>
  </si>
  <si>
    <t>SEGMENT INFORMATION The Company’s operating segments are its 46 homebuilding divisions, its majority-owned Forestar residential lot development operations, its financial services operations and its other business activities. The Company’s reporting segments are its homebuilding reporting segments, its Forestar land development segment and its financial services segment. The homebuilding operating segments are aggregated into the following six reporting segments: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and Minnesota Southeast: Alabama, Florida, Georgia, Mississippi and Tennessee South Central: Louisiana, Oklahoma and Texas Southwest: Arizona and New Mexico West: California, Hawaii, Nevada, Oregon, Utah and Washington Homebuilding is the Company’s core business, generating 97% of consolidated revenues in fiscal 2018 and 98% of consolidated revenues in fiscal 2017 and 2016 . The Company’s homebuilding segments are primarily engaged in the acquisition and development of land and the construction and sale of residential homes, with operations in 81 markets in 27 states across the United States. The homebuilding segments generate most of their revenues from the sale of completed homes and to a lesser extent from the sale of land and lots. The Forestar segment is a residential lot development company with operations in 24 markets and 14 states. The Company’s homebuilding divisions and Forestar are identifying land development opportunities to expand Forestar’s platform, and the homebuilding divisions are acquiring finished lots from Forestar in accordance with the master supply agreement between the two companies. Forestar’s segment results are presented on their historical cost basis, consistent with the manner in which management evaluates segment performance.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In addition to its homebuilding, Forestar and financial services operations, the Company has subsidiaries that engage in other business activities. These subsidiaries conduct insurance-related operations, construct and own income-producing rental properties, own non-residential real estate including ranch land and improvements and own and operate oil and gas related assets. One of these subsidiaries, DHI Communities, is developing and constructing multi-family rental properties on land parcels the Company already owned and currently has four projects under active construction and two projects that are substantially complete. At September 30, 2018 and 2017 , property and equipment in the consolidated balance sheets included $171.4 million and $93.7 million , respectively, of assets owned by DHI Communities. The operating results of these subsidiaries are immaterial for separate reporting and therefore are grouped together and presented as other. The accounting policies of the reporting segments are described throughout Note A . Financial information relating to the Company’s reporting segments is as follows: September 30, 2018 Homebuilding Forestar (1) Financial Services Other (2) Eliminations (3) Other Adjustments (4) Consolidated (In millions) Assets Cash and cash equivalents $ 1,111.8 $ 318.8 $ 33.7 $ 8.8 $ — $ — $ 1,473.1 Restricted cash 8.6 16.2 8.1 — — — 32.9 Inventories: Construction in progress and finished homes 5,084.4 — — — 1.9 — 5,086.3 Residential land and lots — developed and under development 4,689.3 463.1 — — (7.2 ) 27.2 5,172.4 Land held for development 61.2 34.9 — — — — 96.1 Land held for sale 40.2 — — — — — 40.2 9,875.1 498.0 — — (5.3 ) 27.2 10,395.0 Investment in unconsolidated entities — 11.7 — — — (0.7 ) 11.0 Mortgage loans held for sale — — 796.4 — — — 796.4 Deferred income taxes, net 176.5 26.9 — — 1.1 (10.5 ) 194.0 Property and equipment, net 207.1 1.8 3.0 189.2 — — 401.1 Other assets 673.7 19.7 43.6 0.9 (48.6 ) 12.6 701.9 Goodwill 80.0 — — — — 29.2 109.2 $ 12,132.8 $ 893.1 $ 884.8 $ 198.9 $ (52.8 ) $ 57.8 $ 14,114.6 Liabilities Accounts payable $ 612.4 $ 11.2 $ 0.2 $ 4.2 $ (3.3 ) $ — $ 624.7 Accrued expenses and other liabilities 1,041.3 95.7 41.9 9.9 (46.1 ) (15.2 ) 1,127.5 Notes payable 2,445.9 111.7 637.7 — — 8.2 3,203.5 $ 4,099.6 $ 218.6 $ 679.8 $ 14.1 $ (49.4 ) $ (7.0 ) $ 4,955.7 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and the reclassification of $5.8 million of Forestar interest expense to inventory. (4) Amounts represent purchase accounting adjustments related to the Forestar acquisition. September 30, 2017 Homebuilding Financial Services Other (1) Consolidated (In millions) Assets Cash and cash equivalents $ 973.0 $ 24.1 $ 10.7 $ 1,007.8 Restricted cash 9.3 7.2 — 16.5 Inventories: Construction in progress and finished homes 4,606.0 — — 4,606.0 Residential land and lots — developed and under development 4,519.7 — — 4,519.7 Land held for development 101.0 — — 101.0 Land held for sale 10.4 — — 10.4 9,237.1 — — 9,237.1 Mortgage loans held for sale — 587.3 — 587.3 Deferred income taxes, net 365.0 — — 365.0 Property and equipment, net 194.4 3.0 127.6 325.0 Other assets 518.7 42.2 5.0 565.9 Goodwill 80.0 — — 80.0 $ 11,377.5 $ 663.8 $ 143.3 $ 12,184.6 Liabilities Accounts payable $ 575.6 $ 1.5 $ 3.3 $ 580.4 Accrued expenses and other liabilities 933.1 35.6 16.3 985.0 Notes payable 2,451.6 420.0 — 2,871.6 $ 3,960.3 $ 457.1 $ 19.6 $ 4,437.0 _____________ (1) Amounts represent the aggregate balances of certain subsidiaries that are immaterial for separate reporting. Year Ended September 30, 2018 Homebuilding Forestar (1) Financial Services Other (2) Eliminations (3) Other Adjustments (4) Consolidated (In millions) Revenues: Home sales $ 15,502.0 $ — $ — $ — $ — $ — $ 15,502.0 Land/lot sales and other 121.8 109.2 — — (39.1 ) (1.2 ) 190.7 Financial services — — 375.3 — — — 375.3 15,623.8 109.2 375.3 — (39.1 ) (1.2 ) 16,068.0 Cost of sales: Home sales (5) 12,195.5 — — — (1.2 ) — 12,194.3 Land/lot sales and other 99.1 68.0 — — (30.1 ) 16.4 153.4 Inventory and land option charges 48.8 1.0 — — — 0.6 50.4 12,343.4 69.0 — — (31.3 ) 17.0 12,398.1 Selling, general and administrative expense 1,346.2 32.8 272.6 24.7 — 0.5 1,676.8 Equity in earnings of unconsolidated entities — (12.4 ) — — 2.5 7.1 (2.8 ) Gain on sale of assets (15.8 ) (27.7 ) — — — 24.7 (18.8 ) Interest expense — 5.8 — — (5.8 ) — — Other (income) expense (7.2 ) (7.0 ) (15.1 ) (17.0 ) — 1.0 (45.3 ) Income (loss) before income taxes $ 1,957.2 $ 48.7 $ 117.8 $ (7.7 ) $ (4.5 ) $ (51.5 ) $ 2,060.0 Summary Cash Flow Information: Depreciation and amortization $ 53.4 $ 0.3 $ 1.4 $ 6.8 $ — $ 0.5 $ 62.4 Cash provided by (used in) operating activities (6) $ 1,001.7 $ (320.3 ) $ (116.6 ) $ 0.8 $ (10.5 ) $ (9.9 ) $ 545.2 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not recognized in the consolidated financial statements until the homebuilding segment closes homes on the lots to homebuyers. (6) Amount in the Eliminations column represents cash flow related to land sales from the Homebuilding segment to the Other segment. Year Ended September 30, 2017 Homebuilding Financial Services Other (1) Consolidated (In millions) Revenues: Home sales $ 13,653.2 $ — $ — $ 13,653.2 Land/lot sales and other 88.3 — — 88.3 Financial services — 349.5 — 349.5 13,741.5 349.5 — 14,091.0 Cost of sales: Home sales 10,927.8 — — 10,927.8 Land/lot sales and other 74.8 — — 74.8 Inventory and land option charges 40.2 — — 40.2 11,042.8 — — 11,042.8 Selling, general and administrative expense 1,220.4 239.3 11.9 1,471.6 Other (income) expense (11.0 ) (14.3 ) (0.2 ) (25.5 ) Income (loss) before income taxes $ 1,489.3 $ 124.5 $ (11.7 ) $ 1,602.1 Summary Cash Flow Information: Depreciation and amortization $ 49.5 $ 1.5 $ 3.7 $ 54.7 Cash provided by (used in) operating activities $ 303.7 $ 139.1 $ (2.6 ) $ 440.2 _____________ (1) Amounts represent the aggregate results of certain subsidiaries that are immaterial for separate reporting. Year Ended September 30, 2016 Homebuilding Financial Services Other (1) Consolidated (In millions) Revenues: Home sales $ 11,783.1 $ — $ — $ 11,783.1 Land/lot sales and other 78.7 — — 78.7 Financial services — 295.6 — 295.6 11,861.8 295.6 — 12,157.4 Cost of sales: Home sales 9,403.0 — — 9,403.0 Land/lot sales and other 68.2 — — 68.2 Inventory and land option charges 31.4 — — 31.4 9,502.6 — — 9,502.6 Selling, general and administrative expense 1,100.3 211.2 8.8 1,320.3 Goodwill impairment 7.2 — — 7.2 Gain on sale of assets (4.5 ) — — (4.5 ) Other (income) expense (8.2 ) (13.7 ) 0.2 (21.7 ) Income (loss) before income taxes $ 1,264.4 $ 98.1 $ (9.0 ) $ 1,353.5 Summary Cash Flow Information: Depreciation and amortization $ 58.2 $ 1.2 $ 1.6 $ 61.0 Cash provided by (used in) operating activities $ 580.5 $ 44.7 $ (1.3 ) $ 623.9 _____________ (1) Amounts represent the aggregate results of certain subsidiaries that are immaterial for separate reporting. Homebuilding Inventories by Reporting Segment (1) September 30, 2018 2017 (In millions) East $ 1,192.0 $ 1,068.9 Midwest 583.1 492.6 Southeast 2,668.7 2,392.3 South Central 2,439.4 2,199.4 Southwest 499.7 506.1 West 2,268.5 2,352.5 Corporate and unallocated (2) 223.7 225.3 $ 9,875.1 $ 9,237.1 ________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Year Ended September 30, 2018 2017 2016 (In millions) Revenues East $ 1,893.4 $ 1,640.1 $ 1,446.5 Midwest 858.9 736.5 651.7 Southeast 4,578.6 4,087.6 3,463.5 South Central 3,769.9 3,383.1 2,995.1 Southwest 768.7 597.5 388.1 West 3,754.3 3,296.7 2,916.9 $ 15,623.8 $ 13,741.5 $ 11,861.8 Inventory and Land Option Charges East $ 2.3 $ 13.6 $ 13.4 Midwest 5.1 1.8 1.1 Southeast 28.8 8.7 4.5 South Central 4.6 4.1 3.1 Southwest 0.9 1.6 6.2 West 7.1 10.4 3.1 $ 48.8 $ 40.2 $ 31.4 Income Before Income Taxes (1) East $ 217.3 $ 153.9 $ 138.7 Midwest 77.5 49.1 44.3 Southeast 536.0 450.3 388.4 South Central 506.1 439.1 374.8 Southwest 97.4 39.6 7.3 West 522.9 357.3 310.9 $ 1,957.2 $ 1,489.3 $ 1,264.4 ________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si>
  <si>
    <t>Inventory</t>
  </si>
  <si>
    <t>Inventory Impairments and Land Option Cost Write-Offs [Abstract]</t>
  </si>
  <si>
    <t xml:space="preserve"> INVENTORIES At the end of each quarter during fiscal 2018 , the Company reviewed the performance and outlook for all of its communities and land inventories for indicators of potential impairment and performed detailed impairment evaluations and analyses when necessary. As of September 30, 2018 , the Company performed detailed impairment evaluations of communities and land inventories with a combined carrying value of $60.5 million and recorded impairment charges of $3.5 million during the fourth quarter to reduce the carrying value of impaired communities and land to fair value. Total impairment charges during fiscal 2018 , 2017 and 2016 were $11.8 million , $23.2 million and $20.3 million , respectively. Inventory impairments and the land option charges discussed below are included in cost of sales in the consolidated statements of operations. During fiscal 2018 , 2017 and 2016 , earnest money and pre-acquisition cost write-offs related to land option contracts that the Company has terminated or expects to terminate were $14.1 million , $17.0 million and $11.1 million , respectively. Total inventory and land option charges of $50.4 million for fiscal 2018 also include a charge of $24.5 million related to the settlement of an outstanding dispute associated with a land transaction. On February 8, 2018 , Forestar sold a portion of its assets for $232 million . This strategic asset sale included projects owned both directly and indirectly through ventures. The total net proceeds after certain purchase price adjustments, closing costs and other costs associated with selling these projects was $217.5 million , and a gain on the sale of these assets of $0.7 million is included in the Company’s consolidated statement of operations for the year ended September 30, 2018 .</t>
  </si>
  <si>
    <t>Notes Payable</t>
  </si>
  <si>
    <t>Debt Disclosure [Abstract]</t>
  </si>
  <si>
    <t>NOTES PAYABLE The Company’s notes payable at their principal amounts, net of unamortized discounts and debt issuance costs, consist of the following: September 30, 2018 2017 (In millions) Homebuilding: Unsecured: Revolving credit facility, maturing 2023 $ — $ — 3.625% senior notes due 2018 — 399.7 3.75% senior notes due 2019 499.6 498.8 4.0% senior notes due 2020 498.8 497.9 2.55% senior notes due 2020 397.9 — 4.375% senior notes due 2022 348.4 348.1 4.75% senior notes due 2023 298.7 298.4 5.75% senior notes due 2023 398.0 397.6 Other secured notes 4.5 11.1 2,445.9 2,451.6 Forestar: Unsecured: Revolving credit facility, maturing 2021 — 3.75% convertible senior notes due 2020 119.9 119.9 Financial Services: Mortgage repurchase facility, maturing 2019 637.7 420.0 $ 3,203.5 $ 2,871.6 Debt issuance costs that were deducted from the carrying amounts of the homebuilding senior notes totaled $8.5 million and $9.5 million at September 30, 2018 and 2017 , respectively. These costs are capitalized into inventory as they are amortized. Forestar’s 3.75% convertible senior notes due 2020 include an unamortized fair value adjustment of $8.2 million at September 30, 2018 . As of September 30, 2018 , maturities of consolidated notes payable, assuming the mortgage repurchase facility is not extended or renewed, are $1.1 billion in fiscal 2019 , $618.9 million in fiscal 2020 , $400.0 million in fiscal 2021 , $350.0 million in fiscal 2022 and $700.0 million in fiscal 2023 . Homebuilding: The Company has a senior unsecured homebuilding revolving credit facility which was amended in September 2018 to increase its capacity from $1.275 billion to $1.325 billion and to extend its maturity date to September 25, 2023 . The facility has an uncommitted accordion feature that could increase the size of the facility to $1.9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Borrowings and repayments under the facility totaled $1.8 billion each during fiscal 2018 . At September 30, 2018 , there were no borrowings outstanding and $107.2 million of letters of credit issued under the revolving credit facility. The Company’s homebuilding revolving credit facility imposes restrictions on its operations and activities, including requiring the maintenance of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 governing the senior notes also impose restrictions on the creation of secured debt and liens. At September 30, 2018 , the Company was in compliance with all of the covenants, limitations and restrictions of its homebuilding revolving credit facility and public debt obligations. The Company has an automatically effective universal shelf registration statement filed with the Securities and Exchange Commission (SEC) in August 2018 , registering debt and equity securities that the Company may issue from time to time in amounts to be determined. In December 2017 , the Company issued $400 million principal amount of 2.55% senior notes due December 1, 2020 , with interest payable semi-annually. The notes represent unsecured obligations of the Company. In December 2017, the Company redeemed $400 million principal amount of its 3.625% senior notes due February 2018. The senior notes were redeemed at a price equal to 100% of the principal amount of the notes, together with accrued and unpaid interest. The key terms of the Company’s homebuilding senior notes outstanding as of September 30, 2018 are summarized below. Notes Payable Principal Amount Date Issued Date Due Redeemable Prior to Maturity (1) Effective Interest Rate (2) (In millions) 3.75% senior notes $500.0 February 2014 March 1, 2019 Yes 3.9% 4.0% senior notes $500.0 February 2015 February 15, 2020 Yes 4.2% 2.55% senior notes $400.0 December 2017 December 1, 2020 Yes 2.8% 4.375% senior notes $350.0 September 2012 September 15, 2022 Yes 4.5% 4.75% senior notes $300.0 February 2013 February 15, 2023 Yes 4.9% 5.75% senior notes $400.0 August 2013 August 15, 2023 Yes 5.9% _____________ (1) The Company may redeem the notes in whole at any time or in part from time to time, at a redemption price equal to the greater of 100% of their principal amount or the present value of the remaining scheduled payments on the redemption date, plus accrued and unpaid interest. (2) Interest is payable semi-annually on each of the series of senior notes. The annual effective interest rate is calculated after giving effect to the amortization of debt issuance costs. All series of homebuilding senior notes and borrowings under the revolving credit facility are senior obligations and rank pari passu in right of payment to all existing and future unsecured indebtedness and senior to all existing and future indebtedness expressly subordinated to them. The homebuilding senior notes and borrowings under the revolving credit facility are guaranteed by entities that hold approximately 85% of the Company’s assets. Upon the occurrence of both a change of control of the Company and a ratings downgrade event, as defined in the indenture governing its senior notes, the Company would be required in certain circumstances to offer to repurchase these notes at 101% of their principal amount, along with accrued and unpaid interest. Also, a change of control as defined in the revolving credit facility would constitute an event of default under the revolving credit facility, which could result in the acceleration of any borrowings outstanding under the facility and the termination of the commitments thereunder. Effective August 1, 2018 , the Board of Directors authorized the repurchase of up to $500 million of the Company’s debt securities effective through September 30, 2019 . All of the $500 million authorization was remaining at September 30, 2018 . Forestar: In August 2018 , Forestar entered into a $380 million senior unsecured revolving credit facility with an uncommitted accordion feature that could increase the size of the facility to $570 million ,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based on Forestar’s book value of its real estate assets and unrestricted cash. The maturity date of the facility is August 16, 2021 . The maturity date of the revolving credit facility may be extended by up to one year on up to three occasions, subject to the approval of lenders holding a majority of the commitments. At September 30, 2018 , there were no borrowings outstanding and $4.5 million of letters of credit issued under the revolving credit facility. The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18 , Forestar was in compliance with all of the covenants, limitations and restrictions of its revolving credit facility. In August 2018 , in connection with entering into the revolving credit facility agreement, Forestar amended its letter of credit facility agreement. Under the amendment, outstanding letters of credit issued by one bank were transferred into Forestar’s new revolving credit facility. The amendment reduced the capacity of the letter of credit facility from $30.0 million to $15.4 million and provided for a corresponding release of cash collateral in the amount of $13.8 million . The amendment also extended the maturity date of the facility to October 5, 2019 . At September 30, 2018 , letters of credit outstanding under the letter of credit facility totaled $15.4 million , secured by $16.2 million in cash, which is included in restricted cash in the consolidated balance sheet. On October 5, 2017 , Forestar had $120 million principal amount outstanding of 3.75% convertible senior notes due 2020 . The completion of the acquisition resulted in a fundamental change in the notes as described in the related note indentures and therefore, Forestar offered to purchase all or any part of every holder’s convertible senior notes for a price in cash equal to 100% of the aggregate principal amount of the notes, plus accrued and unpaid interest, if any, to the date of repurchase. As a result, Forestar purchased $1.1 million of the aggregate principal amount of the notes. Also, prior to the acquisition, upon conversion of the notes each holder was entitled to receive 40.8351 shares of former Forestar common stock per $1,000 principal amount of notes surrendered for conversion. In connection with the acquisition, the conversion ratio was adjusted in accordance with the indenture governing the convertible notes such that each holder is now entitled to receive $579.77062 in cash and 8.17192 shares of new Forestar common stock per $1,000 principal amount of notes surrendered for conversion. Forestar’s revolving credit facility and its convertible senior notes are not guaranteed by D.R. Horton, Inc. or any of the subsidiaries that guarantee the Company’s homebuilding debt. Financial Services: 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60 days in accordance with the terms of the mortgage repurchase facility. The total capacity of the facility is $600 million ; however, the capacity increases, without requiring additional commitments, to $725 million for approximately 30 days at each quarter end and to $800 million for approximately 45 days at fiscal year end. The capacity can also be increased to $1.0 billion subject to the availability of additional commitments. The maturity date of the facility is February 22, 2019 . As of September 30, 2018 , $758.6 million of mortgage loans held for sale with a collateral value of $735.6 million were pledged under the mortgage repurchase facility. As a result of advance paydowns totaling $97.9 million , DHI Mortgage had an obligation of $637.7 million outstanding under the mortgage repurchase facility at September 30, 2018 at a 4.1%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September 30, 2018 , DHI Mortgage was in compliance with all of the conditions and covenants of the mortgage repurchase facility. In the past, DHI Mortgage has been able to renew or extend its mortgage credit facility at a sufficient capacity and on satisfactory terms prior to its maturity and obtain temporary additional commitments through amendments to the credit agreement during periods of higher than normal volumes of mortgages held for sale. The liquidity of the Company’s financial services business depends upon its continued ability to renew and extend the mortgage repurchase facility or to obtain other additional financing in sufficient capacities.</t>
  </si>
  <si>
    <t>Capitalized Interest</t>
  </si>
  <si>
    <t>Interest Costs Incurred [Abstract]</t>
  </si>
  <si>
    <t>CAPITALIZED INTEREST The following table summarizes the Company’s interest costs incurred, capitalized and expensed during the years ended September 30, 2018 , 2017 and 2016 . Year Ended September 30, 2018 2017 2016 (In millions) Capitalized interest, beginning of year $ 167.9 $ 191.2 $ 208.0 Interest incurred (1) 125.4 129.3 152.3 Interest charged to cost of sales (130.6 ) (152.6 ) (169.1 ) Capitalized interest, end of year $ 162.7 $ 167.9 $ 191.2 _____________ (1) Interest incurred included interest on the Company's mortgage repurchase facility of $12.1 million , $8.5 million and $8.4 million in fiscal 2018 , 2017 and 2016 , respectively. Also included in the fiscal 2018 amount is interest incurred by Forestar of $3.4 million , net of purchase accounting adjustments, from the acquisition date through September 30, 2018 .</t>
  </si>
  <si>
    <t>Mortgage Loans</t>
  </si>
  <si>
    <t>Mortgage Loans on Real Estate [Abstract]</t>
  </si>
  <si>
    <t>MORTGAGE LOANS Mortgage Loans Held for Sale Mortgage loans held for sale consist primarily of single-family residential loans collateralized by the underlying property. At September 30, 2018 , mortgage loans held for sale had an aggregate carrying value of $796.4 million and an aggregate outstanding principal balance of $776.1 million . At September 30, 2017 , mortgage loans held for sale had an aggregate carrying value of $587.3 million and an aggregate outstanding principal balance of $570.8 million . During the years ended September 30, 2018 , 2017 and 2016 , mortgage loans originated totaled $7.6 billion , $6.8 billion and $5.9 billion , respectively, and mortgage loans sold totaled $7.4 billion , $6.8 billion and $5.9 billion , respectively. The Company had gains on sales of loans and servicing rights of $265.1 million , $251.1 million and $207.5 million during the years ended September 30, 2018 , 2017 and 2016 , respectively. Net gains on sales of loans and servicing rights are included in revenues in the consolidated statements of operations. Approximately 92% of the mortgage loans sold by DHI Mortgage during fiscal 2018 were sold to four major financial entities, the largest percentage of which purchased 36% of the total loans sold.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years ended September 30, 2018 , 2017 and 2016 was not significant, is recognized in revenues in the consolidated statements of operations. At September 30, 2018 and 2017 , the Company’s mortgage loans held for sale that were not committed to third-party purchasers totaled $575.9 million and $330.7 million , respectively, and the notional amounts of the hedging instruments related to those loans totaled $575.8 million and $330.7 million ,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become real estate owned through the foreclosure process. At September 30, 2018 and 2017 , the Company’s total other mortgage loans and real estate owned, before loss reserves, totaled $9.1 million and $8.3 million , respectively. The Company has recorded reserves for estimated losses on other mortgage loans, real estate owned and future loan repurchase obligations due to the limited recourse provisions, all of which are recorded as reductions of revenue. The loss reserve for loan repurchase and settlement obligations is estimated based on analysis of the volume of mortgages originated, loan repurchase requests received, actual repurchases and losses through the disposition of such loans or requests and discussions with mortgage purchasers. The reserve balances at September 30, 2018 and 2017 totaled $8.4 million and $8.7 million , respectively. Other mortgage loans and real estate owned net of the related loss reserves are included in other assets, while loan repurchase obligations are included in accrued expenses and other liabilities in the Company’s consolidated balance sheets. Loan Commitments and Related Derivatives The Company is party to interest rate lock commitments (IRLCs), which are extended to borrowers who have applied for loan funding and meet defined credit and underwriting criteria. At September 30, 2018 and 2017 , the notional amount of IRLCs, which are accounted for as derivative instruments recorded at fair value, totaled $485.3 million and $446.2 million ,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revenues in the consolidated statements of operations. At September 30, 2018 and 2017 , the notional amount of best-efforts whole loan delivery commitments totaled $25.6 million and $26.9 million , respectively, and the notional amount of hedging instruments related to IRLCs not yet committed to purchasers totaled $430.2 million and $389.3 million , respectively.</t>
  </si>
  <si>
    <t>Income Taxes</t>
  </si>
  <si>
    <t>Income Tax Disclosure [Abstract]</t>
  </si>
  <si>
    <t>INCOME TAXES Income Tax Expense The components of the Company’s income tax expense are as follows: Year Ended September 30, 2018 2017 2016 (In millions) Current tax expense: Federal $ 373.2 $ 425.6 $ 376.0 State 53.6 27.3 15.9 426.8 452.9 391.9 Deferred tax expense: Federal 158.7 87.9 47.6 State 12.2 22.9 27.7 170.9 110.8 75.3 Total income tax expense $ 597.7 $ 563.7 $ 467.2 The Company’s effective tax rate was 29.0% , 35.2% and 34.5% in fiscal 2018 , 2017 and 2016 , respectively. The effective tax rate for fiscal 2018 reflects the impact of the Tax Cuts and Jobs Act (Tax Act), which was enacted into law on December 22, 2017 , an excess tax benefit related to stock-based compensation, the release of a valuation allowance against deferred tax assets related to Forestar, and the enactment of the Bipartisan Budget Act of 2018, which retroactively extended the expiration date of the federal energy efficient home credit from December 31, 2016 until December 31, 2017. The effective tax rates for all years include an expense for state income taxes, reduced by tax benefits for the domestic production activities deduction. The Tax Act reduced the corporate tax rate from 35% to 21% for all corporations effective January 1, 2018. For fiscal year companies, the change in law requires the application of a blended tax rate in the year of change, which for the Company was 24.5% for the fiscal year ended September 30, 2018 . Thereafter, the applicable statutory tax rate is 21% . ASC 740 requires all companies to reflect the effects of the new law in the period in which the law was enacted. Accordingly, the Company reduced the statutory tax rate that applied to its year-to-date earnings from 35% to 24.5% . In addition, the Company remeasured its deferred tax assets and liabilities for the tax law change, which resulted in additional income tax expense of $108.7 million recognized during the three months ended December 31, 2017. No other tax law changes as a result of the Tax Act had a significant impact on the Company’s financial statements. On October 5, 2017 , the Company acquired 75% of the outstanding shares of Forestar. The Company recorded goodwill of $29.2 million , which is not deductible for income tax purposes. At the acquisition date, a valuation allowance of $20.1 million was recorded against Forestar’s $20.4 million of deferred tax assets due to Forestar’s cumulative losses in recent years. During the fourth quarter of fiscal 2018, Forestar emerged from the cumulative loss position. The Company evaluated all positive and negative evidence and determined the emergence from the cumulative loss position and other positive evidence outweighed the negative evidence, and reduced the valuation allowance which resulted in a corresponding reduction in income tax expense. As of September 30, 2018 , the Company has retained a valuation allowance of $3.5 million related to Forestar’s state deferred tax assets for net operating loss (NOL) carryforwards that are more likely than not to expire before being realized. Reconciliation of Expected Income Tax Expense Differences between income tax expense and tax computed by applying the federal statutory rate of 24.5% in fiscal 2018 and 35% in fiscal 2017 and 2016 to income before income taxes during each year is due to the following: Year Ended September 30, 2018 2017 2016 (In millions) Income taxes at federal statutory rate $ 505.0 $ 560.7 $ 473.7 Increase (decrease) in tax resulting from: State income taxes, net of federal benefit 59.4 42.3 38.6 Domestic production activities deduction (36.7 ) (39.8 ) (36.3 ) Valuation allowance (7.3 ) 0.8 0.2 Tax credits (19.0 ) (3.5 ) (15.9 ) Excess tax benefit from equity compensation (21.2 ) — — Tax law change from enactment of Tax Act 108.7 — — Other 8.8 3.2 6.9 Total income tax expense $ 597.7 $ 563.7 $ 467.2 Deferred Income Taxes Deferred tax assets and liabilities reflect the tax consequences of temporary differences between the financial statement bases of assets and liabilities and their tax bases, tax losses and credit carryforwards. Components of deferred income taxes, including Forestar’s deferred tax assets and liabilities as of September 30, 2018 , are summarized as follows: September 30, 2018 2017 (In millions) Deferred tax assets: Inventory costs $ 40.9 $ 42.6 Inventory impairments 31.8 83.9 Warranty and construction defect costs 121.8 163.7 Net operating loss carryforwards 38.1 26.2 Tax credit carryforwards 4.3 2.5 Incentive compensation plans 55.2 92.6 Deferred income 1.3 1.7 Other 5.8 13.9 Total deferred tax assets 299.2 427.1 Valuation allowance (17.7 ) (11.2 ) Total deferred tax assets, net of valuation allowance 281.5 415.9 Deferred tax liabilities: Deferral of profit on home sales 64.9 41.6 Other 22.6 9.3 Total deferred tax liabilities $ 87.5 $ 50.9 Deferred income taxes, net $ 194.0 $ 365.0 D.R. Horton has $19.3 million of tax benefits for state NOL carryforwards that expire at various times depending on the tax jurisdiction. Of the total amount, $5.4 million of the tax benefits expire over the next ten years and the remaining $13.9 million expires from fiscal years 2029 to 2038. Forestar has $14.8 million of tax benefits for federal NOL carryforwards, after consideration of intra-entity profit eliminations, which have no expiration date. Additionally, Forestar has $4.0 million of tax benefits for state NOL carryforwards that expire at various times depending on the tax jurisdiction.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Valuation Allowance In addition to the $3.5 million valuation allowance related to Forestar’s state deferred tax assets, the Company has a valuation allowance of $14.2 million related to D.R. Horton’s state deferred tax assets for NOL carryforwards because it is more likely than not that a portion of the state NOL carryforwards will expire before being realized. In total, the Company’s valuation allowance was $17.7 million at September 30, 2018 and $11.2 million at September 30, 2017 . The Company will continue to evaluate both the positive and negative evidence in determining the need for a valuation allowance with respect to the remaining state NOL carryforwards. Any reversal of the valuation allowance in future periods will impact the Company’s effective tax rate. Regulations and Legislation D.R. Horton is subject to federal income tax and to income tax in multiple states. The statute of limitations for D.R. Horton’s major tax jurisdictions remains open for examination for fiscal years 2015 through 2018. D.R. Horton is currently being audited by various states; however, to date, management is not aware of any significant findings identified by the taxing authorities. Forestar is subject to federal income tax and to income tax in multiple states. All federal statutes of limitations for tax years prior to 2016 are effectively closed. The statute of limitations in major state jurisdictions for tax years prior to 2014 is closed. Forestar is currently under audit by the IRS for the 2016 tax year. At this time, Forestar is not aware of any significant findings identified by the IRS. Forestar is not currently being audited by any state jurisdictions.</t>
  </si>
  <si>
    <t>Earnings Per Share</t>
  </si>
  <si>
    <t>Earnings Per Share [Abstract]</t>
  </si>
  <si>
    <t>EARNINGS PER SHARE The following table sets forth the numerators and denominators used in the computation of basic and diluted earnings per share. Year Ended September 30, 2018 2017 2016 (In millions) Numerator: Net income attributable to D.R. Horton, Inc. $ 1,460.3 $ 1,038.4 $ 886.3 Denominator: Denominator for basic earnings per share — weighted average common shares 376.6 374.3 371.0 Effect of dilutive securities: Employee stock awards 6.8 4.6 4.1 Denominator for diluted earnings per share — adjusted weighted average common shares 383.4 378.9 375.1 Basic net income per common share attributable to D.R. Horton, Inc. $ 3.88 $ 2.77 $ 2.39 Diluted net income per common share attributable to D.R. Horton, Inc. $ 3.81 $ 2.74 $ 2.36</t>
  </si>
  <si>
    <t>Stockholders' Equity</t>
  </si>
  <si>
    <t>Equity [Abstract]</t>
  </si>
  <si>
    <t>STOCKHOLDERS’ EQUITY The Company has an automatically effective universal shelf registration statement, filed with the SEC in August 2018 , registering debt and equity securities that it may issue from time to time in amounts to be determined. Also, Forestar has an effective shelf registration statement filed with the SEC in September 2018 , registering $500 million of equity securities. At September 30, 2018 , the Company had 388,120,243 shares of common stock issued and 376,261,635 shares outstanding. No shares of preferred stock were issued or outstanding. During fiscal 2018 , the Company repurchased 2.8 million shares of its common stock for $127.5 million . Effective August 1, 2018 , the Board of Directors authorized the repurchase of up to $400 million of the Company’s common stock effective through September 30, 2019 , which replaced the previous authorization. During August 2018, the Company repurchased 560,000 shares of its common stock for $24.5 million , resulting in a remaining authorization of $375.5 million at September 30, 2018 . The Board of Directors approved and paid quarterly cash dividends of $0.125 per common share and $0.10 per common share in fiscal 2018 and 2017 , respectively. In November 2018 , the Board of Directors approved a cash dividend of $0.15 per common share, payable on December 10, 2018 , to stockholders of record on November 26, 2018 .</t>
  </si>
  <si>
    <t>Employee Benefit Plans</t>
  </si>
  <si>
    <t>Compensation Related Costs [Abstract]</t>
  </si>
  <si>
    <t>Employee Benefits Plans</t>
  </si>
  <si>
    <t>EMPLOYEE BENEFIT PLANS Deferred Compensation Plans 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18.4 million , $16.0 million and $13.3 million of expense for matching contributions in fiscal 2018 , 2017 and 2016 , respectively. The Company’s Supplemental Executive Retirement Plan (SERP) is a non-qualified deferred compensation program that provides benefits payable to certain management employees upon retirement, death or termination of employment. Under the SERP, the Company accrues an unfunded benefit based on a percentage of the eligible employees’ salaries, as well as an interest factor based upon a predetermined formula. The Company’s liabilities related to the SERP were $35.4 million and $31.6 million at September 30, 2018 and 2017 , respectively. The Company recorded $5.4 million , $4.9 million and $4.6 million of expense for this plan in fiscal 2018 , 2017 and 2016 , respectively. The Company has a deferred compensation plan available to a select group of employees which allows participating employees to contribute compensation into the plan on a before tax basis and defer income taxation on the contributions until the funds are withdrawn from the plan. The participating employees designate investments for their contributions; however, the Company is not required to invest the contributions in the designated investments. The Company’s net liabilities related to the deferred compensation plan were $69.3 million and $58.2 million at September 30, 2018 and 2017 , respectively. The Company records as expense the amount that the employee contributions would have earned had the funds been invested in the designated investments. Related to this plan, the Company recorded expense of $5.8 million , $6.3 million and $4.0 million in fiscal 2018 , 2017 and 2016 , respectively. Employee Stock Purchase Plan The Company’s Employee Stock Purchase Plan provides eligible employees the opportunity to purchase common stock of the Company at a discounted price of 85%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common stock that an eligible employee may purchase each year is limited to the lesser of 15% of the employee’s annual compensation or $25,000 . Under the plan, employees purchased 114,340 shares for $4.0 million in fiscal 2018 , 111,527 shares for $2.8 million in fiscal 2017 and 89,652 shares for $2.2 million in fiscal 2016 . At September 30, 2018 , the Company had 3.1 million shares of common stock reserved for issuance pursuant to the Employee Stock Purchase Plan. Incentive Bonus Plan The Company’s Incentive Bonus Plan provides for the Compensation Committee to award short-term performance bonuses to senior management based upon the level of achievement of certain criteria. For fiscal 2018 , 2017 and 2016 , the Compensation Committee approved awards whereby certain executive officers could earn performance bonuses based upon percentages of the Company’s pre-tax income. Compensation expense related to these plans was $23.7 million , $16.8 million and $14.2 million in fiscal 2018 , 2017 and 2016 , respectively. Stock-Based Compensation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At September 30, 2018 , the Company had 29.1 million shares of common stock reserved for issuance and 18.5 million shares available for future grants under the Stock Incentive Plan. Stock Options Stock options are granted at exercise prices which equal the market value of the Company’s common stock at the date of the grant. The options outstanding at September 30, 2018 vest during the next year and expire 10 years after the dates on which they were granted. The Company did not grant stock options during fiscal 2018 , 2017 or 2016 ; however, the following table provides additional information related to stock option activity during those years. Year Ended September 30, 2018 2017 2016 Stock Options Weighted Average Exercise Price Stock Options Weighted Average Exercise Price Stock Options Weighted Average Exercise Price Outstanding at beginning of year 8,431,348 $ 16.92 11,395,917 $ 16.69 15,337,656 $ 17.50 Exercised (2,547,139 ) 16.10 (2,770,569 ) 15.83 (3,504,989 ) 20.02 Cancelled or expired (27,250 ) 22.08 (194,000 ) 18.83 (436,750 ) 18.45 Outstanding at end of year 5,856,959 $ 17.25 8,431,348 $ 16.92 11,395,917 $ 16.69 Exercisable at end of year 4,955,392 $ 17.07 5,772,214 $ 16.01 6,645,967 $ 14.99 The aggregate intrinsic value of options exercised during fiscal 2018 , 2017 and 2016 was $76.8 million , $49.5 million and $39.2 million , respectively. The intrinsic value of a stock option is the amount by which the market value of the underlying stock exceeds the option exercise price. The aggregate intrinsic value of options outstanding and exercisable at September 30, 2018 was $146.0 million and $124.4 million , respectively. Exercise prices for options outstanding at September 30, 2018 ranged from $9.03 to $23.86 . The weighted average remaining contractual lives of options outstanding and exercisable at September 30, 2018 is 3.5 years . For fiscal 2018 , 2017 and 2016 , compensation expense related to stock options was $6.9 million , $15.1 million and $20.5 million , respectively. At September 30, 2018 , there was approximately $1.0 million of unrecognized compensation expense related to unvested stock option awards to be recognized in fiscal 2019. Performance-Based Restricted Stock Unit (RSU) Equity Awards During fiscal 2018 , 2017 and 2016 , performance-based RSU equity awards that vest at the end of three -year performance periods were granted to the Company’s Chairman, its Chief Executive Officer and its Chief Operating Officer. The number of units that ultimately vest depends on the Company’s relative position as compared to its peers in achieving certain performance criteria and can range from 0% to 200% of the number of units granted. The performance criteria are total shareholder return, return on investment, SG&amp;A expense containment and gross profit. The performance-based RSUs have no dividend or voting rights during the performance period. Each of these performance-based RSUs represents the contingent right to receive one share of the Company’s common stock if the vesting conditions are satisfied. Compensation expense related to these grants is based on the Company’s performance against the peer group, the elapsed portion of the performance period and the grant date fair value of the award. The following table provides additional information related to the performance-based RSUs outstanding at September 30, 2018 . Grant Date Vesting Date Target Number of Performance Units Grant Date Fair Value per Unit Compensation Expense Year Ended September 30, 2018 2017 2016 (In millions) November 2015 September 2018 330,000 $ 30.81 $ (0.6 ) $ 6.8 $ 4.0 November 2016 September 2019 330,000 29.20 3.9 5.1 — November 2017 September 2020 330,000 45.79 4.8 — — $ 8.1 $ 11.9 $ 4.0 In November 2018, the Compensation Committee approved the payout of the performance-based RSUs that vested in September 2018 in the form of 350,625 shares of common stock to satisfy the awards. Time-Based Restricted Stock Unit (RSU) Equity Awards Time-based RSUs represent the contingent right to receive one share of the Company’s common stock if the vesting conditions are satisfied. The time-based RSUs have no dividend or voting rights during the vesting period. During fiscal 2018 , 2017 and 2016 , time-based RSUs were granted to the Company’s executive officers, other key employees and non-management directors (collectively, approximately 920 , 600 and 570 recipients, respectively). These awards vest annually in equal installments over periods of three to five years . RSUs generally result in less dilution to shareholders than stock options, which have been granted to key employees in the past. The following table provides additional information related to time-based RSU activity during fiscal 2018 , 2017 and 2016 . Year Ended September 30, 2018 2017 2016 Number of Restricted Stock Units Weighted Average Grant Date Fair Value Number of Restricted Stock Units Weighted Average Grant Date Fair Value Number of Restricted Stock Units Weighted Average Grant Date Fair Value Outstanding at beginning of year 4,365,782 $ 26.09 3,478,233 $ 24.12 1,978,262 $ 25.60 Granted 1,747,870 41.82 1,868,660 28.64 2,117,330 23.14 Vested (1,149,055 ) 25.80 (792,941 ) 24.48 (423,427 ) 25.57 Cancelled (166,675 ) 29.56 (188,170 ) 25.21 (193,932 ) 25.05 Outstanding at end of year 4,797,922 $ 31.77 4,365,782 $ 26.09 3,478,233 $ 24.12 The total fair value of shares vested on the vesting date during fiscal 2018 , 2017 and 2016 was $51.0 million , $25.0 million and $12.0 million , respectively. For fiscal 2018 , 2017 and 2016 , compensation expense related to time-based RSUs was $39.3 million , $28.8 million and $18.7 million respectively. At September 30, 2018 , there was $101.1 million of unrecognized compensation expense related to unvested time-based RSU awards. This expense is expected to be recognized over a weighted average period of 3.5 years .</t>
  </si>
  <si>
    <t>Commitments and Contingencies</t>
  </si>
  <si>
    <t>Commitments and Contingencies Disclosure [Abstract]</t>
  </si>
  <si>
    <t>COMMITMENTS AND CONTINGENCIES Warranty Claims The Company provides its homebuyers with warranties for defects in structural elements, mechanical systems and other construction components of the home. Warranty liabilities are established by charging cost of sales for each home delivered based on management’s estimate of expected warranty-related costs and by accruing for existing warranty claims. The Company’s warranty liability is based upon historical warranty cost experience in each market in which it operates and is adjusted to reflect qualitative risks associated with the types of homes built and the geographic areas in which they are built. The estimation of these costs is subject to a high degree of variability due to uncertainties related to these factors. Due to the high degree of judgment required in establishing the liability for warranty claims, actual future costs could differ significantly from current estimated amounts, and it is not possible for the Company to make a reasonable estimate of the possible loss or range of loss in excess of its warranty liability. Changes in the Company’s warranty liability during fiscal 2018 and 2017 were as follows: September 30, 2018 2017 (In millions) Warranty liability, beginning of year $ 143.7 $ 104.4 Warranties issued 81.6 69.7 Changes in liability for pre-existing warranties 49.3 30.0 Settlements made (72.6 ) (60.4 ) Warranty liability, end of year $ 202.0 $ 143.7 The change in liabilities for pre-existing warranties was $49.3 million and $30.0 million in fiscal 2018 and 2017 , respectively. These amounts reflect the Company’s ongoing efforts to improve its customer service and relations, which in many cases results in the performance of warranty service after the original warranty period has expired. The Company has increased the amount of its warranties issued as a percentage of home cost of sales to reflect this increase in warranty costs.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408.1 million and $420.6 million at September 30, 2018 and 2017 , respectively, and are included in accrued expenses and other liabilities in the consolidated balance sheets. Approximately 99% and 98% of these reserves related to construction defect matters at September 30, 2018 and 2017 , respectively. Expenses related to the Company’s legal contingencies were $41.0 million , $87.8 million and $49.6 million in fiscal 2018 , 2017 and 2016 , respectively. The Company’s reserves for construction defect claims include the estimated costs of both known claims and anticipated future claims. As of September 30, 2018 , no individual existing claim was material to the Company’s financial statement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Housing market conditions have been volatile across most of the Company’s markets over the past ten years, and the Company believes such conditions can affect the frequency and cost of construction defect claim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The Company’s reserves for legal claims decreased from $420.6 million at September 30, 2017 to $408.1 million at September 30, 2018 . The increase in reserves during fiscal 2018 was less than the prior year was due to a decrease in known and expected future claims. Changes in the Company’s legal claims reserves during fiscal 2018 and 2017 were as follows: September 30, 2018 2017 (In millions) Reserves for legal claims, beginning of year $ 420.6 $ 423.5 Increase in reserves 46.4 91.0 Payments (58.9 ) (93.9 ) Reserves for legal claims, end of year $ 408.1 $ 420.6 In the majority of states in which it operates, the Company has, and requires the majority of the subcontractors it uses to have, general liability insurance which includes construction defect coverage. The Company’s general liability insurance policies protect it against a portion of its risk of loss from construction defect and other claims and lawsuits, subject to self-insured retentions and other coverage limits. For policy years ended June 30, 2006 through 2019, the Company is self-insured for the first $10.0 million to $17.5 million of aggregate completed operations indemnity claims incurred, depending on the policy year. After the aggregate self-insurance limits have been satisfied, the Company’s excess loss insurance coverage begins. However, the Company must still pay $0.25 million of any indemnity claim and a portion of the legal fees incurred for each claim occurrence. In some states where the Company believes it is too difficult or expensive for its subcontractors to obtain general liability insurance, the Company has waived its normal subcontractor general liability insurance requirements to obtain lower costs from subcontractors. In these states, the Company purchases insurance policies from either third-party carriers or its 100% owned captive insurance subsidiary and names certain subcontractors as additional insureds. The policies issued by the captive insurance subsidiary represent self-insurance of these risks by the Company. The Company is self-insured under its captive policies for up to $25.0 million in aggregate completed operations indemnity claims per policy year and for the first $0.25 million for each claim occurrence. For all policy years after April 2007, the captive insurance subsidiary has $15.0 million of excess loss insurance coverage with a third-party insurer. For policy years 2017 , 2018 and 2019 , after consideration of the aforementioned $15.0 million of risk transfer, the Company is self-insured under these captive policies for up to $10.0 million in aggregate completed operations indemnity claims, plus defense costs, per policy year and for up to $0.25 million for each claim occurrence. The Company is self-insured for the deductible amounts under its workers’ compensation insurance policies. The deductibles vary by policy year, but in no years exceed $0.5 million per occurrence. The deductible for the 2017 , 2018 and 2019 policy years is $0.5 million per occurrence.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54.6 million and $74.4 million at September 30, 2018 and 2017 , respectively, and are included in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Option Purchase Contracts The Company enters into land and lot option purchase contracts to acquire land or lots for the construction of homes. At September 30, 2018 , the Company’s homebuilding segment had total option deposits of $401.1 million , consisting of cash deposits of $397.4 million and promissory notes and letters of credit of $3.7 million , to purchase land and lots with a total remaining purchase price of approximately $6.5 billion . The majority of land and lots under contract are currently expected to be purchased within three years. Of these amounts, $48.0 million of the option deposits related to contracts with Forestar to purchase land and lots with a remaining purchase price of $522.2 million . A limited number of the homebuilding land and lot option purchase contracts at September 30, 2018 , representing $82.1 million of remaining purchase price, were subject to specific performance provisions which may require the Company to purchase the land or lots upon the land sellers meeting their contractual obligations. Of the $82.1 million remaining purchase price subject to specific performance provisions, $34.7 million related to a contract between the homebuilding segment and Forestar. During fiscal 2018 , Forestar reimbursed the Company’s homebuilding segment $21.2 million for previously paid earnest money and $15.2 million for pre-acquisition and other due diligence costs related to land purchase contracts whereby the homebuilding segment assigned its rights under contract to Forestar. At September 30, 2018 , Forestar had total option deposits of $4.2 million to purchase land and lots from third parties with a total remaining purchase price of approximately $32.7 million . Other Commitments At September 30, 2018 , the Company had outstanding surety bonds of $1.5 billion and letters of credit of $128.5 million to secure performance under various contracts. Of the total letters of credit, $107.2 million were issued under the homebuilding revolving credit facility and $4.5 million were issued under Forestar’s revolving credit facility. The remaining $16.8 million of letters of credit were issued under secured letter of credit agreements, of which $1.4 million related to homebuilding operations and $15.4 million related to Forestar. These agreements require the deposit of cash as collateral with the issuing banks which is included as restricted cash in the consolidated balance sheet. The Company leases office space and equipment under non-cancelable operating leases. At September 30, 2018 , the future minimum annual lease payments under these agreements are as follows (in millions): 2019 $ 16.8 2020 12.0 2021 6.8 2022 3.8 2023 2.1 Thereafter 0.8 $ 42.3 Rent expense was $27.8 million , $26.3 million and $24.7 million for fiscal 2018 , 2017 and 2016 , respectively.</t>
  </si>
  <si>
    <t>Other Assets, Accrued Expenses and Other Liabilities</t>
  </si>
  <si>
    <t>Other Assets and Accrued Expenses and Other Liabilities [Abstract]</t>
  </si>
  <si>
    <t>OTHER ASSETS, ACCRUED EXPENSES AND OTHER LIABILITIES The Company’s other assets at September 30, 2018 and 2017 were as follows: September 30, 2018 2017 (1) (In millions) Earnest money and refundable deposits $ 445.2 $ 312.2 Insurance receivables 54.6 74.4 Other receivables 81.7 60.0 Prepaid assets 36.9 30.8 Rental properties 39.2 52.0 Other 44.3 36.5 $ 701.9 $ 565.9 The Company’s accrued expenses and other liabilities at September 30, 2018 and 2017 were as follows: September 30, 2018 2017 (1) (In millions) Reserves for legal claims $ 408.1 $ 420.6 Employee compensation and related liabilities 252.5 208.9 Warranty liability 202.0 143.7 Accrued interest 14.8 12.7 Federal and state income tax liabilities 35.2 20.3 Inventory related accruals 45.5 24.8 Customer deposits 58.1 51.8 Accrued property taxes 38.0 33.9 Other 73.3 68.3 $ 1,127.5 $ 985.0 ________________ (1) To conform to the current year presentation, prior period amounts have been reclassified to reflect the Company’s consolidated balances, rather than the balances of its homebuilding segment that were previously presented.</t>
  </si>
  <si>
    <t>Fair Value Measurements</t>
  </si>
  <si>
    <t>Fair Value Disclosures [Abstract]</t>
  </si>
  <si>
    <t>FAIR VALUE MEASUREMENTS Fair value measurements are used for the Company’s mortgage loans held for sale, debt securities collateralized by residential real estate, IRLCs and other derivative instruments on a recurring basis and are used for inventories, other mortgage loans, rental properties and real estate owned on a nonrecurring basis, when events and circumstances indicate that the carrying value may not be recoverable. The fair value hierarchy and its application to the Company’s assets and liabilities is as follows: • Level 1 – Valuation is based on quoted prices in active markets for identical assets and liabilities. The Company does not currently have any assets or liabilities measured at fair value using Level 1 input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The fair value of these loans is generally calculated by reference to quoted prices in secondary markets for commitments to sell mortgage loans with similar characteristics. Closed mortgage loans are typically sold shortly after origination, which limits exposure to nonperformance by loan buyer counterparties to a short time period. In addition, the Company actively monitors the financial strength of its counterparties. • IRLCs - The fair value of IRLCs is calculated by reference to quoted prices in secondary markets for commitments to sell mortgage loans with similar characteristics. These valuations do not contain adjustments for expirations as any expired commitments are excluded from the fair value measurement. The Company generally only issues IRLCs for products that meet specific purchaser guidelines. Should any purchaser become insolvent, the Company would not be required to close the transaction based on the terms of the commitment. Since not all IRLCs will become closed loans, the Company adjusts its fair value measurements for the estimated amount of IRLCs that will not close. • Loan sale commitments and hedging instruments - The fair values of best-efforts and mandatory loan sale commitments and derivative instruments such as forward sales of MBS that are utilized as hedging instruments are calculated by reference to quoted prices for similar assets. The Company mitigates exposure to nonperformance risk associated with derivative instruments by limiting the number of counterparties and actively monitoring their financial strength and creditworthiness while requiring them to be well-known institutions with credit ratings equal to or better than AA- or equivalent. Further, the Company’s derivative contracts typically have short-term durations with maturities from one to four months. Accordingly, the Company’s risk of nonperformance relative to its derivative positions is not significant. The Company’s assets measured at fair value using Level 2 inputs on a nonrecurring basis are a limited number of mortgage loans held for sale with some degree of impairment affecting their marketability and are reported at the lower of carrying value or fair value. When available, fair value is determined by reference to quoted prices in the secondary markets for such assets. After consideration of nonperformance risk, no additional adjustments were made to the fair value measurements of mortgage loans held for sale, IRLCs or hedging instrumen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its debt securities collateralized by residential real estate and a limited number of mortgage loans held for sale with some degree of impairment affecting their marketability and for which reference to quoted prices in the secondary markets is not available. The Company’s assets measured at fair value using Level 3 inputs that are typically reported at the lower of carrying value or fair value on a nonrecurring basis are as follows: • Inventory held and used - In determining the fair values of its inventory held and used in its impairment evaluations, the Company performs an analysis of the undiscounted cash flows estimated to be generated by those assets. The most significant factors used to estimate undiscounted future cash flows include pricing and incentive levels actually realized by the community, the rate at which the homes are sold and the costs incurred to develop the lots and construct the homes. Inventory held and used measured at fair value represents those communities for which the estimated undiscounted cash flows are less than their carrying amounts and therefore, the Company has recorded impairments during the current period to record the inventory at fair value calculated based on its discounted estimated future cash flows. • Inventory available for sale - The factors considered in determining fair values of the Company’s land held for sale primarily include actual sale contracts and recent offers received from outside third parties, and may also include prices for land in recent comparable sales transactions and other market analysis. If the estimated fair value less the costs to sell an asset is less than the asset’s current carrying value, the asset is written down to its estimated fair value less costs to sell. • Certain mortgage loans held for sale - A limited number of mortgage loans held for sale have some degree of impairment affecting their marketability. For some of these loans, quoted prices in the secondary market are not available and therefore, a cash flow valuation model is used to determine fair value. • Certain other mortgage loans, rental properties and real estate owned - Other mortgage loans include performing and nonperforming mortgage loans, which often become real estate owned through the foreclosure process. The fair values of other mortgage loans, rental properties and real estate owned are determined based on the Company’s assessment of the value of the underlying collateral or the value of the property, as applicable. The Company uses different methods to assess the value of the properties, which may include broker price opinions, appraisals or cash flow valuation models. The following tables summarize the Company’s assets and liabilities measured at fair value on a recurring basis at September 30, 2018 and 2017 , and the changes in the fair value of the Level 3 assets during fiscal 2018 and 2017 . Fair Value at September 30, 2018 Balance Sheet Location Level 1 Level 2 Level 3 Total (In millions) Debt securities collateralized by residential real estate Other assets $ — $ — $ 3.9 $ 3.9 Mortgage loans held for sale (a) Mortgage loans held for sale — 784.6 7.8 792.4 Derivatives not designated as hedging instruments (b): Interest rate lock commitments Other assets — 10.5 — 10.5 Forward sales of MBS Other assets — 3.3 — 3.3 Best-efforts and mandatory commitments Other assets — 0.2 — 0.2 Fair Value at September 30, 2017 Balance Sheet Location Level 1 Level 2 Level 3 Total (In millions) Debt securities collateralized by residential real estate Other assets $ — $ — $ 8.8 $ 8.8 Mortgage loans held for sale (a) Mortgage loans held for sale — 580.2 5.6 585.8 Derivatives not designated as hedging instruments (b): Interest rate lock commitments Other assets — 9.4 — 9.4 Forward sales of MBS Other assets — 1.1 — 1.1 Best-efforts and mandatory commitments Other assets — 0.6 — 0.6 Level 3 Assets at Fair Value for the Year Ended September 30, 2018 Balance at Net realized and unrealized gains (losses) Purchases Sales and Settlements Principal Reductions Net transfers to (out of) Level 3 Balance at (In millions) Debt securities collateralized by residential real estate (c) $ 8.8 $ — $ — $ (4.9 ) $ — $ — $ 3.9 Mortgage loans held for sale (a) 5.6 0.6 — (6.8 ) — 8.4 7.8 Level 3 Assets at Fair Value for the Year Ended September 30, 2017 Balance at Net realized and unrealized gains (losses) Purchases Sales and Settlements Principal Reductions Net transfers to (out of) Level 3 Balance at (In millions) Debt securities collateralized by residential real estate $ — $ — $ 8.8 $ — $ — $ — $ 8.8 Mortgage loans held for sale (a) 6.8 1.3 — (13.4 ) — 10.9 5.6 ___________________ (a)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September 30, 2018 and 2017 include $7.8 million and $5.6 million , respectively, of loans for which the Company elected the fair value option upon origination and did not sell into the secondary market. Mortgage loans held for sale totaling $8.4 million and $10.9 million were transferred to Level 3 during fiscal 2018 and 2017 ,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c) In August 2018 , the Company sold $4.9 million of its debt securities to a third party for $7.3 million . The resulting gain of $2.4 million on the sale is included in other income in the consolidated statement of operations for fiscal 2018. The following table summarizes the Company’s assets measured at fair value on a nonrecurring basis at September 30, 2018 and 2017 . Fair Value at September 30, Balance Sheet Location 2018 2017 Level 3 (In millions) Inventory held and used (a) (b) Inventories $ 4.4 $ 33.4 Inventory available for sale (a) (c) Inventories 1.4 1.2 Mortgage loans held for sale (a) (d) Mortgage loans held for sale 2.9 0.6 Other mortgage loans (a) (e) Other assets 1.0 1.4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2% to 18%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e) The fair values of other mortgage loans was determined based on the value of the underlying collateral. For the financial assets and liabilities that the Company does not reflect at fair value, the following tables present both their respective carrying value and fair value at September 30, 2018 and 2017 . Carrying Value Fair Value at September 30, 2018 Level 1 Level 2 Level 3 Total (In millions) Cash and cash equivalents (a) $ 1,473.1 $ 1,473.1 $ — $ — $ 1,473.1 Restricted cash (a) 32.9 32.9 — — 32.9 Notes payable (b) (c) 3,203.5 — 2,602.6 642.2 3,244.8 Carrying Value Fair Value at September 30, 2017 Level 1 Level 2 Level 3 Total (In millions) Cash and cash equivalents (a) $ 1,007.8 $ 1,007.8 $ — $ — $ 1,007.8 Restricted cash (a) 16.5 16.5 — — 16.5 Notes payable (b) (c) 2,871.6 — 2,584.1 431.1 3,015.2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si>
  <si>
    <t>Quarterly Results of Operations (Unaudited)</t>
  </si>
  <si>
    <t>Quarterly Financial Data [Abstract]</t>
  </si>
  <si>
    <t>QUARTERLY RESULTS OF OPERATIONS (UNAUDITED) Consolidated quarterly results of operations for fiscal 2018 and 2017 were (in millions, except per share amounts): Fiscal 2018 1st Quarter 2nd Quarter 3rd Quarter 4th Quarter Revenues $ 3,332.7 $ 3,794.7 $ 4,435.3 $ 4,505.2 Income before income taxes 391.2 444.8 616.2 607.7 Income tax expense (a) 202.4 94.0 162.5 138.8 Net income 188.8 350.8 453.7 468.9 Net income (loss) attributable to noncontrolling interests (0.5 ) (0.2 ) (0.1 ) 2.8 Net income attributable to D.R. Horton, Inc. 189.3 351.0 453.8 466.1 Basic net income per common share attributable to D.R. Horton, Inc. 0.50 0.93 1.20 1.24 Diluted net income per common share attributable to D.R. Horton, Inc. 0.49 0.91 1.18 1.22 Fiscal 2017 1st Quarter 2nd Quarter 3rd Quarter 4th Quarter Revenues $ 2,904.2 $ 3,251.3 $ 3,776.4 $ 4,159.1 Income before income taxes 318.1 353.9 444.5 485.5 Income tax expense 111.2 124.7 155.5 172.3 Net income attributable to D.R. Horton, Inc. 206.9 229.2 289.0 313.2 Basic net income per common share attributable to D.R. Horton, Inc. 0.55 0.61 0.77 0.84 Diluted net income per common share attributable to D.R. Horton, Inc. 0.55 0.60 0.76 0.82 _____________ (a) Income tax expense in the first quarter of fiscal 2018 includes additional expense of $108.7 million due to remeasurement of the Company’s net deferred tax assets as a result of the Tax Act. The Company experiences variability in its results of operations from quarter to quarter due to the seasonal nature of its homebuilding business. The Company generally closes more homes and has greater revenues and income before income taxes in the third and fourth quarters (June and September) than in the first and second quarters (December and March) of its fiscal year.</t>
  </si>
  <si>
    <t>Subsequent Event</t>
  </si>
  <si>
    <t>Subsequent Events [Abstract]</t>
  </si>
  <si>
    <t>Subsequent Events [Text Block]</t>
  </si>
  <si>
    <t>SUBSEQUENT EVENT On November 9, 2018 , the Company acquired the homebuilding operations of Westport Homes for approximately $190 million in cash. Westport Homes operates in Indianapolis and Fort Wayne, Indiana, and Columbus, Ohio. The assets acquired included approximately 400 homes in inventory, 3,500 lots and control of approximately 3,200 additional lots through option contracts. The Company also acquired a sales order backlog of approximately 550 homes.</t>
  </si>
  <si>
    <t>Supplemental Guarantor Information</t>
  </si>
  <si>
    <t>Supplemental Guarantor Information [Abstract]</t>
  </si>
  <si>
    <t>SUPPLEMENTAL GUARANTOR INFORMATION All of the Company’s homebuilding senior notes and the homebuilding revolving credit facility are fully and unconditionally guaranteed, on a joint and several basis, by D.R. Horton, Inc. and other subsidiaries (Guarantor Subsidiaries). Each of the Guarantor Subsidiaries is 100% owned, directly or indirectly, by the Company. The Company’s subsidiaries associated with the Forestar land development operation, the financial services operations and certain other subsidiaries do not guarantee the Company’s homebuilding senior notes or the homebuilding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its (a) proper designation as an unrestricted subsidiary, (b) ceasing to guarantee any of the Company’s publicly traded debt securities, or (c) ceasing to guarantee any of the Company’s obligations under the homebuilding revolving credit facility. To conform to the current year presentation, the Company’s equity in income of subsidiaries in its condensed consolidating statements of operations for fiscal 2017 and 2016 is presented after income tax expense. As a result, the amounts of equity in income of subsidiaries and income tax expense were each reduced by $434.5 million and $370.4 million in fiscal 2017 and 2016 , respectively, in both the D.R. Horton, Inc. and Eliminations columns. This reclassification, which the Company determined was not material, had no impact on any financial statements or notes, except for the D.R. Horton, Inc. and Eliminations columns of the condensed consolidating statements of operations in this Supplemental Guarantor Information note. Prior period financial information will be presented similarly in the condensed consolidating statement of operations of future filings. NOTE P – SUPPLEMENTAL GUARANTOR INFORMATION - (Continued) Consolidating Balance Sheet September 30, 2018 D.R. Horton, Inc. Guarantor Subsidiaries Non-Guarantor Subsidiaries Eliminations Total (In millions) ASSETS Cash and cash equivalents $ 908.1 $ 158.7 $ 406.3 $ — $ 1,473.1 Restricted cash 6.6 2.0 24.3 — 32.9 Investment in subsidiaries 6,344.9 — — (6,344.9 ) — Inventories 4,037.1 5,824.1 545.0 (11.2 ) 10,395.0 Investment in unconsolidated entities — — 11.0 — 11.0 Mortgage loans held for sale — — 796.4 — 796.4 Deferred income taxes, net 69.2 105.0 17.3 2.5 194.0 Property and equipment, net 111.2 66.1 230.7 (6.9 ) 401.1 Other assets 306.6 361.3 79.2 (45.2 ) 701.9 Goodwill — 80.0 29.2 — 109.2 Intercompany receivables 246.2 27.3 — (273.5 ) — Total Assets $ 12,029.9 $ 6,624.5 $ 2,139.4 $ (6,679.2 ) $ 14,114.6 LIABILITIES &amp; EQUITY Accounts payable and other liabilities $ 590.8 $ 1,000.4 $ 210.1 $ (49.1 ) $ 1,752.2 Intercompany payables — — 273.5 (273.5 ) — Notes payable 2,443.9 2.1 757.5 — 3,203.5 Total Liabilities 3,034.7 1,002.5 1,241.1 (322.6 ) 4,955.7 Stockholders’ equity 8,995.2 5,622.0 722.8 (6,355.6 ) 8,984.4 Noncontrolling interests — — 175.5 (1.0 ) 174.5 Total Equity 8,995.2 5,622.0 898.3 (6,356.6 ) 9,158.9 Total Liabilities &amp; Equity $ 12,029.9 $ 6,624.5 $ 2,139.4 $ (6,679.2 ) $ 14,114.6 NOTE P – SUPPLEMENTAL GUARANTOR INFORMATION - (Continued) Consolidating Balance Sheet September 30, 2017 D.R. Horton, Inc. Guarantor Subsidiaries Non-Guarantor Subsidiaries Eliminations Total (In millions) ASSETS Cash and cash equivalents $ 780.9 $ 154.5 $ 72.4 $ — $ 1,007.8 Restricted cash 7.8 1.5 7.2 — 16.5 Investment in subsidiaries 4,812.6 — — (4,812.6 ) — Inventories 3,540.4 5,579.9 116.8 — 9,237.1 Mortgage loans held for sale — — 587.3 — 587.3 Deferred income taxes, net 138.5 223.6 2.9 — 365.0 Property and equipment, net 104.8 59.7 166.3 (5.8 ) 325.0 Other assets 245.5 259.7 60.7 — 565.9 Goodwill — 80.0 — — 80.0 Intercompany receivables 1,047.7 — — (1,047.7 ) — Total Assets $ 10,678.2 $ 6,358.9 $ 1,013.6 $ (5,866.1 ) $ 12,184.6 LIABILITIES &amp; EQUITY Accounts payable and other liabilities $ 483.9 $ 956.9 $ 126.6 $ (2.0 ) $ 1,565.4 Intercompany payables — 732.2 315.5 (1,047.7 ) — Notes payable 2,443.4 8.2 420.0 — 2,871.6 Total Liabilities 2,927.3 1,697.3 862.1 (1,049.7 ) 4,437.0 Stockholders’ equity 7,750.9 4,661.6 151.0 (4,816.4 ) 7,747.1 Noncontrolling interests — — 0.5 — 0.5 Total Equity 7,750.9 4,661.6 151.5 (4,816.4 ) 7,747.6 Total Liabilities &amp; Equity $ 10,678.2 $ 6,358.9 $ 1,013.6 $ (5,866.1 ) $ 12,184.6 NOTE P – SUPPLEMENTAL GUARANTOR INFORMATION - (Continued) Consolidating Statement of Operations Year Ended September 30, 2018 D.R. Horton, Inc. Guarantor Subsidiaries Non-Guarantor Subsidiaries Eliminations Total (In millions) Revenues $ 5,835.0 $ 9,795.7 $ 488.0 $ (50.7 ) $ 16,068.0 Cost of sales 4,612.5 7,752.5 74.9 (41.8 ) 12,398.1 Selling, general and administrative expense 665.6 676.1 335.1 — 1,676.8 Equity in earnings of unconsolidated entities — — (5.3 ) 2.5 (2.8 ) Gain on sale of assets (2.4 ) — (16.4 ) — (18.8 ) Other (income) expense (6.0 ) (0.2 ) (39.1 ) — (45.3 ) Income before income taxes 565.3 1,367.3 138.8 (11.4 ) 2,060.0 Income tax expense 167.9 406.1 27.1 (3.4 ) 597.7 Equity in net income of subsidiaries, net of tax 1,069.7 — — (1,069.7 ) — Net income 1,467.1 961.2 111.7 (1,077.7 ) 1,462.3 Net income attributable to noncontrolling interests — — 3.1 (1.1 ) 2.0 Net income attributable to D.R. Horton, Inc. $ 1,467.1 $ 961.2 $ 108.6 $ (1,076.6 ) $ 1,460.3 NOTE P – SUPPLEMENTAL GUARANTOR INFORMATION - (Continued) Consolidating Statement of Operations Year Ended September 30, 2017 D.R. Horton, Inc. Guarantor Subsidiaries Non-Guarantor Subsidiaries Eliminations Total (In millions) Revenues $ 4,773.6 $ 8,939.5 $ 387.0 $ (9.1 ) $ 14,091.0 Cost of sales 3,827.6 7,199.6 24.1 (8.5 ) 11,042.8 Selling, general and administrative expense 584.3 631.0 256.3 — 1,471.6 Other (income) expense (8.3 ) (1.4 ) (15.8 ) — (25.5 ) Income before income taxes 370.0 1,110.3 122.4 (0.6 ) 1,602.1 Income tax expense 129.4 388.6 45.9 (0.2 ) 563.7 Equity in net income of subsidiaries, net of tax 798.2 — — (798.2 ) — Net income $ 1,038.8 $ 721.7 $ 76.5 $ (798.6 ) $ 1,038.4 NOTE P – SUPPLEMENTAL GUARANTOR INFORMATION - (Continued) Consolidating Statement of Operations Year Ended September 30, 2016 D.R. Horton, Inc. Guarantor Subsidiaries Non-Guarantor Subsidiaries Eliminations Total (In millions) Revenues $ 3,947.5 $ 7,930.3 $ 295.6 $ (16.0 ) $ 12,157.4 Cost of sales 3,163.6 6,357.5 (7.7 ) (10.8 ) 9,502.6 Selling, general and administrative expense 503.8 592.7 223.8 — 1,320.3 Goodwill impairment — 7.2 — — 7.2 Gain on sale of assets (4.5 ) — — — (4.5 ) Other (income) expense (3.1 ) (3.9 ) (14.7 ) — (21.7 ) Income before income taxes 287.7 976.8 94.2 (5.2 ) 1,353.5 Income tax expense 98.6 334.9 35.5 (1.8 ) 467.2 Equity in net income of subsidiaries, net of tax 700.6 — — (700.6 ) — Net income $ 889.7 $ 641.9 $ 58.7 $ (704.0 ) $ 886.3 NOTE P – SUPPLEMENTAL GUARANTOR INFORMATION - (Continued) Consolidating Statement of Cash Flows Year Ended September 30, 2018 D.R. Horton, Inc. Guarantor Subsidiaries Non-Guarantor Subsidiaries Eliminations Total (In millions) OPERATING ACTIVITIES Net cash provided by (used in) operating activities $ 195.0 $ 903.8 $ (445.9 ) $ (107.7 ) $ 545.2 INVESTING ACTIVITIES Expenditures for property and equipment (34.5 ) (30.3 ) (3.3 ) — (68.1 ) Proceeds from sale of assets — — 292.9 — 292.9 Expenditures related to multi-family rental properties — — (81.8 ) 11.6 (70.2 ) Decrease (increase) in restricted cash 1.2 (0.5 ) (17.1 ) — (16.4 ) Return of investment in unconsolidated entities — — 17.5 — 17.5 Net principal increase of other mortgage loans and real estate owned — — (1.2 ) — (1.2 ) Proceeds from debt securities collateralized by residential real estate 7.3 — — — 7.3 Intercompany advances 801.8 — — (801.8 ) — Payments related to business acquisitions, net of cash acquired (561.0 ) — 401.8 — (159.2 ) Net cash provided by (used in) investing activities 214.8 (30.8 ) 608.8 (790.2 ) 2.6 FINANCING ACTIVITIES Proceeds from notes payable 2,162.1 — 1.4 — 2,163.5 Repayment of notes payable (2,165.9 ) (5.2 ) (10.6 ) — (2,181.7 ) Advances on mortgage repurchase facility, net — — 217.7 — 217.7 Intercompany advances — (863.6 ) 61.8 801.8 — Proceeds from stock associated with certain employee benefit plans 47.4 — — — 47.4 Cash paid for shares withheld for taxes (10.3 ) — — — (10.3 ) Cash dividends paid (188.4 ) — (96.1 ) 96.1 (188.4 ) Repurchases of common stock (127.5 ) — — — (127.5 ) Distributions to noncontrolling interests, net — — (3.2 ) — (3.2 ) Net cash (used in) provided by financing activities (282.6 ) (868.8 ) 171.0 897.9 (82.5 ) Increase in cash and cash equivalents 127.2 4.2 333.9 — 465.3 Cash and cash equivalents at beginning of year 780.9 154.5 72.4 — 1,007.8 Cash and cash equivalents at end of year $ 908.1 $ 158.7 $ 406.3 $ — $ 1,473.1 NOTE P – SUPPLEMENTAL GUARANTOR INFORMATION - (Continued) Consolidating Statement of Cash Flows Year Ended September 30, 2017 D.R. Horton, Inc. Guarantor Subsidiaries Non-Guarantor Subsidiaries Eliminations Total (In millions) OPERATING ACTIVITIES Net cash (used in) provided by operating activities $ (283.2 ) $ 721.0 $ 115.0 $ (112.6 ) $ 440.2 INVESTING ACTIVITIES Expenditures for property and equipment (54.2 ) (26.2 ) (22.3 ) — (102.7 ) Expenditures related to multi-family rental properties — — (63.7 ) 9.1 (54.6 ) (Increase) decrease in restricted cash (0.4 ) 0.6 (7.2 ) — (7.0 ) Net principal decrease of other mortgage loans and real estate owned — — 6.2 — 6.2 Purchases of debt securities collateralized by residential real estate (8.8 ) — — — (8.8 ) Intercompany advances 561.7 — — (561.7 ) — Payments related to business acquisitions (4.1 ) — — — (4.1 ) Net cash provided by (used in) investing activities 494.2 (25.6 ) (87.0 ) (552.6 ) (171.0 ) FINANCING ACTIVITIES Proceeds from notes payable 835.0 — — — 835.0 Repayment of notes payable (1,187.2 ) (5.1 ) — — (1,192.3 ) Payments on mortgage repurchase facility, net — — (53.0 ) — (53.0 ) Intercompany advances — (689.8 ) 128.1 561.7 — Proceeds from stock associated with certain employee benefit plans 46.7 — — — 46.7 Excess income tax benefit from employee stock awards 14.3 — — — 14.3 Cash paid for shares withheld for taxes (5.1 ) — — — (5.1 ) Cash dividends paid (149.6 ) — (103.5 ) 103.5 (149.6 ) Repurchases of common stock (60.6 ) — — — (60.6 ) Net cash used in financing activities (506.5 ) (694.9 ) (28.4 ) 665.2 (564.6 ) (Decrease) increase in cash and cash equivalents (295.5 ) 0.5 (0.4 ) — (295.4 ) Cash and cash equivalents at beginning of year 1,076.4 154.0 72.8 — 1,303.2 Cash and cash equivalents at end of year $ 780.9 $ 154.5 $ 72.4 $ — $ 1,007.8 NOTE P – SUPPLEMENTAL GUARANTOR INFORMATION - (Continued) Consolidating Statement of Cash Flows Year Ended September 30, 2016 D.R. Horton, Inc. Guarantor Subsidiaries Non-Guarantor Subsidiaries Eliminations Total (In millions) OPERATING ACTIVITIES Net cash provided by (used in) operating activities $ 121.0 $ 596.7 $ (16.0 ) $ (77.8 ) $ 623.9 INVESTING ACTIVITIES Expenditures for property and equipment (40.7 ) (14.3 ) (23.1 ) — (78.1 ) Expenditures related to multi-family rental properties — — (24.0 ) 16.0 (8.0 ) Decrease in restricted cash — 0.2 — — 0.2 Net principal decrease of other mortgage loans and real estate owned — — 19.7 — 19.7 Proceeds from debt securities collateralized by residential real estate 35.8 — — — 35.8 Intercompany advances 409.9 — — (409.9 ) — Payments related to business acquisitions (82.2 ) — — — (82.2 ) Net cash provided by (used in) investing activities 322.8 (14.1 ) (27.4 ) (393.9 ) (112.6 ) FINANCING ACTIVITIES Repayment of notes payable (542.9 ) (1.9 ) — — (544.8 ) Payments on mortgage repurchase facility, net — — (4.9 ) — (4.9 ) Intercompany advances — (521.3 ) 111.4 409.9 — Proceeds from stock associated with certain employee benefit plans 72.4 — — — 72.4 Excess income tax benefit from employee stock awards 10.0 — — — 10.0 Cash paid for shares withheld for taxes (5.9 ) — — — (5.9 ) Cash dividends paid (118.7 ) — (61.8 ) 61.8 (118.7 ) Net cash (used in) provided by financing activities (585.1 ) (523.2 ) 44.7 471.7 (591.9 ) (Decrease) increase in cash and cash equivalents (141.3 ) 59.4 1.3 — (80.6 ) Cash and cash equivalents at beginning of year 1,217.7 94.6 71.5 — 1,383.8 Cash and cash equivalents at end of year $ 1,076.4 $ 154.0 $ 72.8 $ — $ 1,303.2</t>
  </si>
  <si>
    <t>Summary of Significant Accounting Policies (Policies)</t>
  </si>
  <si>
    <t>Basis of Presentation</t>
  </si>
  <si>
    <t>Basis of Presentation The accompanying consolidated financial statements have been prepared in accordance with U.S. Generally Accepted Accounting Principles (GAAP) and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75% controlling interest in Forestar Group Inc. (Forestar) and therefore is required to consolidate 100% of Forestar within its consolidated financial statements, and the 25% interest the Company does not own is accounted for as noncontrolling interests. The Company’s investment in unconsolidated entities in which significant influence, but not control, is held is accounted for by the equity method of accounting. All intercompany accounts, transactions and balances have been eliminated in consolidation.</t>
  </si>
  <si>
    <t>Change in Presentation and Reclassifications</t>
  </si>
  <si>
    <t>Change in Presentation and Reclassifications Certain reclassifications have been made to conform to the current year’s presentation. The Company has changed the presentation of the consolidated balance sheets and statements of operations to present its homebuilding, Forestar, financial services and other operations on a combined basis. Prior year amounts have also been combined to reflect this presentation. Of the $56.7 million previously presented as accounts payable and other liabilities in financial services and other operations at September 30, 2017 , $4.8 million is classified as accounts payable and $51.9 million is classified as accrued expenses and other liabilities under the new presentation. See Note B for detailed financial information for the Company’s reporting segments. As a result of the adoption of ASU 2016-09 on October 1, 2017, $5.1 million and $5.9 million of cash paid for shares withheld for taxes on stock-based awards was reclassified from operating cash flows to financing cash flows in the consolidated statements of cash flows for fiscal 2017 and 2016 , respectively. These amounts were also reclassified from stock issued under employee incentive plans on the consolidated statements of total equity for fiscal 2017 and 2016 . These reclassifications had no effect on the Company’s consolidated financial position or results of operations.</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Recognition</t>
  </si>
  <si>
    <t>Revenue Recognition Homebuilding revenue and related profit are generally recognized at the time of the closing of a sale, when title to and possession of the property are transferred to the buyer. In situations where the buyer’s financing is originated by DHI Mortgage, the Company’s 100% owned mortgage subsidiary, and the buyer has not made an adequate initial or continuing investment, the profit is deferred until the sale of the related mortgage loan to a third-party purchaser has been completed. At both September 30, 2018 and 2017 , the deferred profit on these home sales was $3.6 million . Any profit on land sales is deferred until the full accrual method criteria are met. When appropriate, revenue and profit on long-term construction projects are recognized under the percentage-of-completion method. 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sells substantially all of the mortgages it originates and the related servicing rights to third-party purchasers. Interest income is earned from the date a mortgage loan is originated until the loan is sold.</t>
  </si>
  <si>
    <t>Cash and Cash Equivalents</t>
  </si>
  <si>
    <t>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4.2 million and $36.7 million at September 30, 2018 and 2017 , respectively, and are included in cash and cash equivalents in the consolidated balance sheets.</t>
  </si>
  <si>
    <t>Restricted Cash</t>
  </si>
  <si>
    <t>Restricted Cash The Company has cash that is restricted as to its use. Restricted cash related to homebuilding and land development operations includes cash used as collateral for outstanding letters of credit issued under secured letter of credit agreements and customer deposits that are temporarily restricted in accordance with regulatory requirements. Restricted cash related to financial services is mortgagor related funds held for taxes and insurance on an interim basis until the sale of the loans.</t>
  </si>
  <si>
    <t>Inventories and Cost of Sales</t>
  </si>
  <si>
    <t>Inventories and Cost of Sales 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Any changes to the estimated total development costs subsequent to the initial home closings in a community are generally allocated on a pro-rata basis to the remaining homes in the community associated with the relevant development activity. When a home is closed, the Company generally has not paid all incurred costs necessary to complete the home. A liability and a corresponding charge to cost of sales are recorded for the amount estimated to ultimately be paid related to completed homes that have been closed.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Each quarter, the Company reviews its communities and land inventories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inventory valuations are impacted by local market and economic conditions and are inherently uncertain. Due to uncertainties in the estimation process, actual results could differ from such estimates. See Note C .</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18 and 2017 , the Company’s active inventory exceeded its debt level, and all interest incurred was capitalized to inventory. See Note E .</t>
  </si>
  <si>
    <t>Land Option Deposits and Pre-Acquisition Costs</t>
  </si>
  <si>
    <t>Land Option Deposits and Pre-Acquisition Cos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nd capitalized pre-acquisition costs are expensed to inventory and land option charges when the Company believes it is probable that it will not acquire the property under option and will not be able to recover these costs through other means. See Notes C and K .</t>
  </si>
  <si>
    <t>Variable Interests</t>
  </si>
  <si>
    <t>Variable Interests Option purchase contracts can result in the creation of a variable interest in the entity holding the land parcel under option. There were no variable interest entities reported in the consolidated balance sheets at September 30, 2018 and 2017 because, with regard to each entity,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September 30, 2018 and 2017 , the option deposits related to these contracts totaled $326.0 million and $222.9 million , respectively, and are included in other assets in the consolidated balance sheets.</t>
  </si>
  <si>
    <t>Property and Equipment</t>
  </si>
  <si>
    <t>Property and Equipment 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2 years , depreciable lives of office furniture and equipment typically range from 2 to 5 years , and depreciable lives of buildings and improvements typically range from 5 to 30 years .</t>
  </si>
  <si>
    <t>Business Acquisitions</t>
  </si>
  <si>
    <t>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information obtained from the management of the acquired companies and the Company’s estimates of significant assumptions that a market participant would use when determining fair value. While the Company believes the estimates and assumptions are reasonable, they are inherently uncertain. Unanticipated market or macroeconomic events and circumstances may occur, which could affect the accuracy or validity of the estimates and assumptions.</t>
  </si>
  <si>
    <t>Goodwill The Company records goodwill associated with its acquisitions of businesses when the purchase price of the business exceeds the fair value of the net tangible and identifiable intangible assets acquired. Goodwill balances are evaluated for potential impairment on at least an annual basis by comparing the carrying value of each of the operating segments with goodwill to their estimated fair values. The estimated fair value is determined by discounting the future cash flows of the operating segment to their present value. If the carrying value of the operating segment exceeds its fair value, the Company determines if an impairment exists based on the implied fair value of the operating segment’s goodwill.</t>
  </si>
  <si>
    <t>Warranty Claims</t>
  </si>
  <si>
    <t>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to reflect qualitative risks associated with the types of homes built and the geographic areas in which they are built. See Note K .</t>
  </si>
  <si>
    <t>Legal Claims and Insurance</t>
  </si>
  <si>
    <t>Legal Claims and Insurance The Company records expenses and liabilities for legal claims related to construction defect matters, personal injury claims, employment matters, land development issues, contract disputes and other matters. The amounts recorded for these contingencies are based on the estimated costs of pending claims and the estimated costs of anticipated future claims related to previously closed homes. The Company estimates and records receivables under its applicable insurance policies for these legal claims when recovery is probable. Additionally, the Company may have the ability to recover a portion of its losses from its subcontractors and their insurance carriers when the Company has been named as an additional insured on their insurance policies. See Note K .</t>
  </si>
  <si>
    <t>Advertising Costs</t>
  </si>
  <si>
    <t>Advertising Costs The Company expenses advertising costs as incurred.</t>
  </si>
  <si>
    <t>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See Note G .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t>
  </si>
  <si>
    <t>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H .</t>
  </si>
  <si>
    <t>Stock-Based Compensation</t>
  </si>
  <si>
    <t>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18 , the outstanding stock-based compensation awards include stock options and restricted stock units. Grants of restricted stock units may vest immediately or over a certain number of years as determined by the Compensation Committee of the Board of Directors. Restricted stock units outstanding at September 30, 2018 have a remaining vesting period of 1 to 5 years . Stock options are granted at exercise prices which equal the market value of the Company’s common stock at the date of the grant. The stock options outstanding at September 30, 2018 vest during the next year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at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In addition, judgment is used in estimating the number of stock options that are expected to be forfeited. See Note J .</t>
  </si>
  <si>
    <t>Fair Value Measurements 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interest rate lock commitments and other derivative instruments on a recurring basis and are used for inventories, other mortgage loans and real estate owned on a nonrecurring basis, when events and circumstances indicate that the carrying value may not be recoverable. See Note M .</t>
  </si>
  <si>
    <t>Recent Accounting Pronouncements</t>
  </si>
  <si>
    <t>Recent Accounting Pronouncement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plans to adopt this standard using the modified retrospective method. Upon adoption of the standard, the Company expects to record an adjustment to increase retained earnings and recognize a contract asset for expected future insurance brokerage commission renewals. The Company has not yet determined the amount of this adjustment and is continuing to evaluate other effects of the standard, but does not expect the adoption of this standard to have a material impact on its consolidated financial position, results of operations or cash flows. In January 2016, the FASB issued ASU 2016-01, “Financial Instruments - Recognition and Measurement of Financial Assets and Financial Liabilities,” which addresses certain aspects of recognition, measurement, presentation and disclosure of financial instruments. The guidance is effective for the Company beginning October 1, 2018 and is not expected to have a material impact on its consolidated financial position, results of operations or cash flows. In February 2016, the FASB issued ASU 2016-02, “Leases,” which requires that lease assets and liabilities be recognized on the balance sheet and that key information about leasing arrangements be disclosed. The guidance is effective for the Company beginning October 1, 2019, although early adoption is permitted. The Company is currently evaluating the impact of this guidance on its consolidated financial position, results of operations and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August 2016, the FASB issued ASU 2016-15, “Statement of Cash Flows - Classification of Certain Cash Receipts and Cash Payments,” which amends and clarifies the current guidance to reduce diversity in practice of the classification of certain cash receipts and payments in the statement of cash flows. The guidance is effective for the Company beginning October 1, 2018 and is not expected to have a material impact on its consolidated statements of cash flows. In October 2016, the FASB issued ASU 2016-16, “Income Taxes - Intra-Entity Transfers of Assets Other Than Inventory,” which requires companies to recognize the income tax consequences of an intra-entity transfer of an asset other than inventory when the transfer occurs. The guidance is effective for the Company beginning October 1, 2018 and is not expected to have a material impact on its consolidated financial position or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guidance is effective for the Company beginning October 1, 2018 and is not expected to have a material impact on its consolidated financial position or cash flows. In January 2017, the FASB issued ASU 2017-04, “Intangibles - Goodwill and Other,” which simplifies the measurement of goodwill impairment by removing the second step of the goodwill impairment test and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February 2017, the FASB issued ASU 2017-05, “Other Income - Gains and Losses from the Derecognition of Nonfinancial Assets,” which updates the definition of an in substance nonfinancial asset and clarifies the derecognition guidance for nonfinancial assets to conform to the new revenue recognition standard (ASU 2014-09). The guidance is effective for the Company beginning October 1, 2018, concurrent with the adoption of ASU 2014-09, as required, and is not expected to have a material impact on its consolidated financial position, results of operations or cash flows.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guidance is effective for the Company beginning October 1, 2018 and is not expected to have a material impact on its consolidated financial position, results of operations or cash flows.</t>
  </si>
  <si>
    <t>Summary of Significant Accounting Policies (Tables)</t>
  </si>
  <si>
    <t>Property and equipment</t>
  </si>
  <si>
    <t>The Company’s property and equipment balances and the related accumulated depreciation at September 30, 2018 and 2017 were as follows: September 30, 2018 2017 (In millions) Buildings and improvements (1) $ 292.3 $ 219.0 Multi-family rental properties under construction 54.1 59.2 Model home furniture 127.8 120.4 Office furniture and equipment 107.8 99.7 Land (1) 63.8 52.9 Total property and equipment 645.8 551.2 Accumulated depreciation (244.7 ) (226.2 ) Property and equipment, net $ 401.1 $ 325.0 _____________ (1) At September 30, 2018 and 2017 , buildings and improvements included $87.3 million and $15.3 million , respectively, related to completed multi-family rental properties and land included $36.7 million and $25.2 million , respectively, related to the Company’s multi-family rental operations.</t>
  </si>
  <si>
    <t>Schedule of Recognized Identified Assets Acquired and Liabilities Assumed [Table Text Block]</t>
  </si>
  <si>
    <t>The purchase price was allocated based on the estimated fair value of 100% of Forestar’s assets and liabilities, as follows (in millions): Cash $ 401.9 Inventories 334.6 Investment in unconsolidated entities 98.5 Other assets 51.6 Goodwill 29.2 Total assets 915.8 Accounts payable 2.8 Accrued expenses and other liabilities 49.4 Notes payable 130.1 Total liabilities 182.3 Less: Noncontrolling interests 175.2 Net assets acquired $ 558.3</t>
  </si>
  <si>
    <t>Business Acquisition, Pro Forma Information [Table Text Block]</t>
  </si>
  <si>
    <t>The following unaudited pro forma data presents consolidated pro forma information as if the acquisition had been completed on October 1, 2016. The unaudited pro forma results include adjustments for interest expense and other acquisition related costs and their related income tax effects. This pro forma data should not be considered indicative of the results that would have actually occurred if the acquisition had been consummated on October 1, 2016 or of future results. Year Ended September 30, 2018 2017 (In millions) Revenues $ 16,068.0 $ 14,239.0 Net income attributable to D.R. Horton, Inc. $ 1,463.6 $ 1,124.1 Diluted net income per common share attributable to D.R. Horton, Inc. $ 3.82 $ 2.97</t>
  </si>
  <si>
    <t>Goodwill by reporting segment</t>
  </si>
  <si>
    <t>The Company’s goodwill balances by reporting segment were as follows: September 30, 2018 2017 (In millions) East $ 21.8 $ 21.8 Midwest — — Southeast 40.1 40.1 South Central 15.9 15.9 Southwest — — West 2.2 2.2 Forestar 29.2 — Total goodwill $ 109.2 $ 80.0</t>
  </si>
  <si>
    <t>Segment Information (Tables)</t>
  </si>
  <si>
    <t>Reporting segment results</t>
  </si>
  <si>
    <t>Financial information relating to the Company’s reporting segments is as follows: September 30, 2018 Homebuilding Forestar (1) Financial Services Other (2) Eliminations (3) Other Adjustments (4) Consolidated (In millions) Assets Cash and cash equivalents $ 1,111.8 $ 318.8 $ 33.7 $ 8.8 $ — $ — $ 1,473.1 Restricted cash 8.6 16.2 8.1 — — — 32.9 Inventories: Construction in progress and finished homes 5,084.4 — — — 1.9 — 5,086.3 Residential land and lots — developed and under development 4,689.3 463.1 — — (7.2 ) 27.2 5,172.4 Land held for development 61.2 34.9 — — — — 96.1 Land held for sale 40.2 — — — — — 40.2 9,875.1 498.0 — — (5.3 ) 27.2 10,395.0 Investment in unconsolidated entities — 11.7 — — — (0.7 ) 11.0 Mortgage loans held for sale — — 796.4 — — — 796.4 Deferred income taxes, net 176.5 26.9 — — 1.1 (10.5 ) 194.0 Property and equipment, net 207.1 1.8 3.0 189.2 — — 401.1 Other assets 673.7 19.7 43.6 0.9 (48.6 ) 12.6 701.9 Goodwill 80.0 — — — — 29.2 109.2 $ 12,132.8 $ 893.1 $ 884.8 $ 198.9 $ (52.8 ) $ 57.8 $ 14,114.6 Liabilities Accounts payable $ 612.4 $ 11.2 $ 0.2 $ 4.2 $ (3.3 ) $ — $ 624.7 Accrued expenses and other liabilities 1,041.3 95.7 41.9 9.9 (46.1 ) (15.2 ) 1,127.5 Notes payable 2,445.9 111.7 637.7 — — 8.2 3,203.5 $ 4,099.6 $ 218.6 $ 679.8 $ 14.1 $ (49.4 ) $ (7.0 ) $ 4,955.7 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and the reclassification of $5.8 million of Forestar interest expense to inventory. (4) Amounts represent purchase accounting adjustments related to the Forestar acquisition. September 30, 2017 Homebuilding Financial Services Other (1) Consolidated (In millions) Assets Cash and cash equivalents $ 973.0 $ 24.1 $ 10.7 $ 1,007.8 Restricted cash 9.3 7.2 — 16.5 Inventories: Construction in progress and finished homes 4,606.0 — — 4,606.0 Residential land and lots — developed and under development 4,519.7 — — 4,519.7 Land held for development 101.0 — — 101.0 Land held for sale 10.4 — — 10.4 9,237.1 — — 9,237.1 Mortgage loans held for sale — 587.3 — 587.3 Deferred income taxes, net 365.0 — — 365.0 Property and equipment, net 194.4 3.0 127.6 325.0 Other assets 518.7 42.2 5.0 565.9 Goodwill 80.0 — — 80.0 $ 11,377.5 $ 663.8 $ 143.3 $ 12,184.6 Liabilities Accounts payable $ 575.6 $ 1.5 $ 3.3 $ 580.4 Accrued expenses and other liabilities 933.1 35.6 16.3 985.0 Notes payable 2,451.6 420.0 — 2,871.6 $ 3,960.3 $ 457.1 $ 19.6 $ 4,437.0 _____________ (1) Amounts represent the aggregate balances of certain subsidiaries that are immaterial for separate reporting. Year Ended September 30, 2018 Homebuilding Forestar (1) Financial Services Other (2) Eliminations (3) Other Adjustments (4) Consolidated (In millions) Revenues: Home sales $ 15,502.0 $ — $ — $ — $ — $ — $ 15,502.0 Land/lot sales and other 121.8 109.2 — — (39.1 ) (1.2 ) 190.7 Financial services — — 375.3 — — — 375.3 15,623.8 109.2 375.3 — (39.1 ) (1.2 ) 16,068.0 Cost of sales: Home sales (5) 12,195.5 — — — (1.2 ) — 12,194.3 Land/lot sales and other 99.1 68.0 — — (30.1 ) 16.4 153.4 Inventory and land option charges 48.8 1.0 — — — 0.6 50.4 12,343.4 69.0 — — (31.3 ) 17.0 12,398.1 Selling, general and administrative expense 1,346.2 32.8 272.6 24.7 — 0.5 1,676.8 Equity in earnings of unconsolidated entities — (12.4 ) — — 2.5 7.1 (2.8 ) Gain on sale of assets (15.8 ) (27.7 ) — — — 24.7 (18.8 ) Interest expense — 5.8 — — (5.8 ) — — Other (income) expense (7.2 ) (7.0 ) (15.1 ) (17.0 ) — 1.0 (45.3 ) Income (loss) before income taxes $ 1,957.2 $ 48.7 $ 117.8 $ (7.7 ) $ (4.5 ) $ (51.5 ) $ 2,060.0 Summary Cash Flow Information: Depreciation and amortization $ 53.4 $ 0.3 $ 1.4 $ 6.8 $ — $ 0.5 $ 62.4 Cash provided by (used in) operating activities (6) $ 1,001.7 $ (320.3 ) $ (116.6 ) $ 0.8 $ (10.5 ) $ (9.9 ) $ 545.2 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not recognized in the consolidated financial statements until the homebuilding segment closes homes on the lots to homebuyers. (6) Amount in the Eliminations column represents cash flow related to land sales from the Homebuilding segment to the Other segment. Year Ended September 30, 2017 Homebuilding Financial Services Other (1) Consolidated (In millions) Revenues: Home sales $ 13,653.2 $ — $ — $ 13,653.2 Land/lot sales and other 88.3 — — 88.3 Financial services — 349.5 — 349.5 13,741.5 349.5 — 14,091.0 Cost of sales: Home sales 10,927.8 — — 10,927.8 Land/lot sales and other 74.8 — — 74.8 Inventory and land option charges 40.2 — — 40.2 11,042.8 — — 11,042.8 Selling, general and administrative expense 1,220.4 239.3 11.9 1,471.6 Other (income) expense (11.0 ) (14.3 ) (0.2 ) (25.5 ) Income (loss) before income taxes $ 1,489.3 $ 124.5 $ (11.7 ) $ 1,602.1 Summary Cash Flow Information: Depreciation and amortization $ 49.5 $ 1.5 $ 3.7 $ 54.7 Cash provided by (used in) operating activities $ 303.7 $ 139.1 $ (2.6 ) $ 440.2 _____________ (1) Amounts represent the aggregate results of certain subsidiaries that are immaterial for separate reporting. Year Ended September 30, 2016 Homebuilding Financial Services Other (1) Consolidated (In millions) Revenues: Home sales $ 11,783.1 $ — $ — $ 11,783.1 Land/lot sales and other 78.7 — — 78.7 Financial services — 295.6 — 295.6 11,861.8 295.6 — 12,157.4 Cost of sales: Home sales 9,403.0 — — 9,403.0 Land/lot sales and other 68.2 — — 68.2 Inventory and land option charges 31.4 — — 31.4 9,502.6 — — 9,502.6 Selling, general and administrative expense 1,100.3 211.2 8.8 1,320.3 Goodwill impairment 7.2 — — 7.2 Gain on sale of assets (4.5 ) — — (4.5 ) Other (income) expense (8.2 ) (13.7 ) 0.2 (21.7 ) Income (loss) before income taxes $ 1,264.4 $ 98.1 $ (9.0 ) $ 1,353.5 Summary Cash Flow Information: Depreciation and amortization $ 58.2 $ 1.2 $ 1.6 $ 61.0 Cash provided by (used in) operating activities $ 580.5 $ 44.7 $ (1.3 ) $ 623.9 _____________ (1) Amounts represent the aggregate results of certain subsidiaries that are immaterial for separate reporting. Homebuilding Inventories by Reporting Segment (1) September 30, 2018 2017 (In millions) East $ 1,192.0 $ 1,068.9 Midwest 583.1 492.6 Southeast 2,668.7 2,392.3 South Central 2,439.4 2,199.4 Southwest 499.7 506.1 West 2,268.5 2,352.5 Corporate and unallocated (2) 223.7 225.3 $ 9,875.1 $ 9,237.1 ________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Year Ended September 30, 2018 2017 2016 (In millions) Revenues East $ 1,893.4 $ 1,640.1 $ 1,446.5 Midwest 858.9 736.5 651.7 Southeast 4,578.6 4,087.6 3,463.5 South Central 3,769.9 3,383.1 2,995.1 Southwest 768.7 597.5 388.1 West 3,754.3 3,296.7 2,916.9 $ 15,623.8 $ 13,741.5 $ 11,861.8 Inventory and Land Option Charges East $ 2.3 $ 13.6 $ 13.4 Midwest 5.1 1.8 1.1 Southeast 28.8 8.7 4.5 South Central 4.6 4.1 3.1 Southwest 0.9 1.6 6.2 West 7.1 10.4 3.1 $ 48.8 $ 40.2 $ 31.4 Income Before Income Taxes (1) East $ 217.3 $ 153.9 $ 138.7 Midwest 77.5 49.1 44.3 Southeast 536.0 450.3 388.4 South Central 506.1 439.1 374.8 Southwest 97.4 39.6 7.3 West 522.9 357.3 310.9 $ 1,957.2 $ 1,489.3 $ 1,264.4 ________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si>
  <si>
    <t>Notes Payable (Tables)</t>
  </si>
  <si>
    <t>Summary of notes payable at principal amounts, net of unamortized discounts</t>
  </si>
  <si>
    <t>The Company’s notes payable at their principal amounts, net of unamortized discounts and debt issuance costs, consist of the following: September 30, 2018 2017 (In millions) Homebuilding: Unsecured: Revolving credit facility, maturing 2023 $ — $ — 3.625% senior notes due 2018 — 399.7 3.75% senior notes due 2019 499.6 498.8 4.0% senior notes due 2020 498.8 497.9 2.55% senior notes due 2020 397.9 — 4.375% senior notes due 2022 348.4 348.1 4.75% senior notes due 2023 298.7 298.4 5.75% senior notes due 2023 398.0 397.6 Other secured notes 4.5 11.1 2,445.9 2,451.6 Forestar: Unsecured: Revolving credit facility, maturing 2021 — 3.75% convertible senior notes due 2020 119.9 119.9 Financial Services: Mortgage repurchase facility, maturing 2019 637.7 420.0 $ 3,203.5 $ 2,871.6</t>
  </si>
  <si>
    <t>Summary of notes payable terms</t>
  </si>
  <si>
    <t>The key terms of the Company’s homebuilding senior notes outstanding as of September 30, 2018 are summarized below. Notes Payable Principal Amount Date Issued Date Due Redeemable Prior to Maturity (1) Effective Interest Rate (2) (In millions) 3.75% senior notes $500.0 February 2014 March 1, 2019 Yes 3.9% 4.0% senior notes $500.0 February 2015 February 15, 2020 Yes 4.2% 2.55% senior notes $400.0 December 2017 December 1, 2020 Yes 2.8% 4.375% senior notes $350.0 September 2012 September 15, 2022 Yes 4.5% 4.75% senior notes $300.0 February 2013 February 15, 2023 Yes 4.9% 5.75% senior notes $400.0 August 2013 August 15, 2023 Yes 5.9% _____________ (1) The Company may redeem the notes in whole at any time or in part from time to time, at a redemption price equal to the greater of 100% of their principal amount or the present value of the remaining scheduled payments on the redemption date, plus accrued and unpaid interest. (2) Interest is payable semi-annually on each of the series of senior notes. The annual effective interest rate is calculated after giving effect to the amortization of debt issuance costs.</t>
  </si>
  <si>
    <t>Capitalized Interest (Tables)</t>
  </si>
  <si>
    <t>Interest costs incurred, capitalized and expensed</t>
  </si>
  <si>
    <t>The following table summarizes the Company’s interest costs incurred, capitalized and expensed during the years ended September 30, 2018 , 2017 and 2016 . Year Ended September 30, 2018 2017 2016 (In millions) Capitalized interest, beginning of year $ 167.9 $ 191.2 $ 208.0 Interest incurred (1) 125.4 129.3 152.3 Interest charged to cost of sales (130.6 ) (152.6 ) (169.1 ) Capitalized interest, end of year $ 162.7 $ 167.9 $ 191.2 _____________ (1) Interest incurred included interest on the Company's mortgage repurchase facility of $12.1 million , $8.5 million and $8.4 million in fiscal 2018 , 2017 and 2016 , respectively. Also included in the fiscal 2018 amount is interest incurred by Forestar of $3.4 million , net of purchase accounting adjustments, from the acquisition date through September 30, 2018 .</t>
  </si>
  <si>
    <t>Income Taxes (Tables)</t>
  </si>
  <si>
    <t>Components of income tax expense (benefit)</t>
  </si>
  <si>
    <t>The components of the Company’s income tax expense are as follows: Year Ended September 30, 2018 2017 2016 (In millions) Current tax expense: Federal $ 373.2 $ 425.6 $ 376.0 State 53.6 27.3 15.9 426.8 452.9 391.9 Deferred tax expense: Federal 158.7 87.9 47.6 State 12.2 22.9 27.7 170.9 110.8 75.3 Total income tax expense $ 597.7 $ 563.7 $ 467.2</t>
  </si>
  <si>
    <t>Comparison of income tax expense (benefit) and tax computed at the statutory rate</t>
  </si>
  <si>
    <t>Differences between income tax expense and tax computed by applying the federal statutory rate of 24.5% in fiscal 2018 and 35% in fiscal 2017 and 2016 to income before income taxes during each year is due to the following: Year Ended September 30, 2018 2017 2016 (In millions) Income taxes at federal statutory rate $ 505.0 $ 560.7 $ 473.7 Increase (decrease) in tax resulting from: State income taxes, net of federal benefit 59.4 42.3 38.6 Domestic production activities deduction (36.7 ) (39.8 ) (36.3 ) Valuation allowance (7.3 ) 0.8 0.2 Tax credits (19.0 ) (3.5 ) (15.9 ) Excess tax benefit from equity compensation (21.2 ) — — Tax law change from enactment of Tax Act 108.7 — — Other 8.8 3.2 6.9 Total income tax expense $ 597.7 $ 563.7 $ 467.2</t>
  </si>
  <si>
    <t>Components of deferred tax assets and liabilities</t>
  </si>
  <si>
    <t>Components of deferred income taxes, including Forestar’s deferred tax assets and liabilities as of September 30, 2018 , are summarized as follows: September 30, 2018 2017 (In millions) Deferred tax assets: Inventory costs $ 40.9 $ 42.6 Inventory impairments 31.8 83.9 Warranty and construction defect costs 121.8 163.7 Net operating loss carryforwards 38.1 26.2 Tax credit carryforwards 4.3 2.5 Incentive compensation plans 55.2 92.6 Deferred income 1.3 1.7 Other 5.8 13.9 Total deferred tax assets 299.2 427.1 Valuation allowance (17.7 ) (11.2 ) Total deferred tax assets, net of valuation allowance 281.5 415.9 Deferred tax liabilities: Deferral of profit on home sales 64.9 41.6 Other 22.6 9.3 Total deferred tax liabilities $ 87.5 $ 50.9 Deferred income taxes, net $ 194.0 $ 365.0</t>
  </si>
  <si>
    <t>Earnings Per Share (Tables)</t>
  </si>
  <si>
    <t>Numerator and denominator used to compute basic and diluted earnings (loss) per share</t>
  </si>
  <si>
    <t>The following table sets forth the numerators and denominators used in the computation of basic and diluted earnings per share. Year Ended September 30, 2018 2017 2016 (In millions) Numerator: Net income attributable to D.R. Horton, Inc. $ 1,460.3 $ 1,038.4 $ 886.3 Denominator: Denominator for basic earnings per share — weighted average common shares 376.6 374.3 371.0 Effect of dilutive securities: Employee stock awards 6.8 4.6 4.1 Denominator for diluted earnings per share — adjusted weighted average common shares 383.4 378.9 375.1 Basic net income per common share attributable to D.R. Horton, Inc. $ 3.88 $ 2.77 $ 2.39 Diluted net income per common share attributable to D.R. Horton, Inc. $ 3.81 $ 2.74 $ 2.36</t>
  </si>
  <si>
    <t>Employee Benefit Plans (Tables)</t>
  </si>
  <si>
    <t>Summarized information related to activity under the Company's Stock Incentive Plan</t>
  </si>
  <si>
    <t>The Company did not grant stock options during fiscal 2018 , 2017 or 2016 ; however, the following table provides additional information related to stock option activity during those years. Year Ended September 30, 2018 2017 2016 Stock Options Weighted Average Exercise Price Stock Options Weighted Average Exercise Price Stock Options Weighted Average Exercise Price Outstanding at beginning of year 8,431,348 $ 16.92 11,395,917 $ 16.69 15,337,656 $ 17.50 Exercised (2,547,139 ) 16.10 (2,770,569 ) 15.83 (3,504,989 ) 20.02 Cancelled or expired (27,250 ) 22.08 (194,000 ) 18.83 (436,750 ) 18.45 Outstanding at end of year 5,856,959 $ 17.25 8,431,348 $ 16.92 11,395,917 $ 16.69 Exercisable at end of year 4,955,392 $ 17.07 5,772,214 $ 16.01 6,645,967 $ 14.99</t>
  </si>
  <si>
    <t>Additional information related to performance-based RSUs outstanding</t>
  </si>
  <si>
    <t>The following table provides additional information related to the performance-based RSUs outstanding at September 30, 2018 . Grant Date Vesting Date Target Number of Performance Units Grant Date Fair Value per Unit Compensation Expense Year Ended September 30, 2018 2017 2016 (In millions) November 2015 September 2018 330,000 $ 30.81 $ (0.6 ) $ 6.8 $ 4.0 November 2016 September 2019 330,000 29.20 3.9 5.1 — November 2017 September 2020 330,000 45.79 4.8 — — $ 8.1 $ 11.9 $ 4.0</t>
  </si>
  <si>
    <t>Additional information related to time-based RSU activity</t>
  </si>
  <si>
    <t>The following table provides additional information related to time-based RSU activity during fiscal 2018 , 2017 and 2016 . Year Ended September 30, 2018 2017 2016 Number of Restricted Stock Units Weighted Average Grant Date Fair Value Number of Restricted Stock Units Weighted Average Grant Date Fair Value Number of Restricted Stock Units Weighted Average Grant Date Fair Value Outstanding at beginning of year 4,365,782 $ 26.09 3,478,233 $ 24.12 1,978,262 $ 25.60 Granted 1,747,870 41.82 1,868,660 28.64 2,117,330 23.14 Vested (1,149,055 ) 25.80 (792,941 ) 24.48 (423,427 ) 25.57 Cancelled (166,675 ) 29.56 (188,170 ) 25.21 (193,932 ) 25.05 Outstanding at end of year 4,797,922 $ 31.77 4,365,782 $ 26.09 3,478,233 $ 24.12</t>
  </si>
  <si>
    <t>Commitments and Contingencies (Tables)</t>
  </si>
  <si>
    <t>Changes in warranty liability</t>
  </si>
  <si>
    <t>Changes in the Company’s warranty liability during fiscal 2018 and 2017 were as follows: September 30, 2018 2017 (In millions) Warranty liability, beginning of year $ 143.7 $ 104.4 Warranties issued 81.6 69.7 Changes in liability for pre-existing warranties 49.3 30.0 Settlements made (72.6 ) (60.4 ) Warranty liability, end of year $ 202.0 $ 143.7</t>
  </si>
  <si>
    <t>Rollforward of reserves for legal claims</t>
  </si>
  <si>
    <t>Changes in the Company’s legal claims reserves during fiscal 2018 and 2017 were as follows: September 30, 2018 2017 (In millions) Reserves for legal claims, beginning of year $ 420.6 $ 423.5 Increase in reserves 46.4 91.0 Payments (58.9 ) (93.9 ) Reserves for legal claims, end of year $ 408.1 $ 420.6</t>
  </si>
  <si>
    <t>Minimum annual lease payments</t>
  </si>
  <si>
    <t>At September 30, 2018 , the future minimum annual lease payments under these agreements are as follows (in millions): 2019 $ 16.8 2020 12.0 2021 6.8 2022 3.8 2023 2.1 Thereafter 0.8 $ 42.3</t>
  </si>
  <si>
    <t>Other Assets, Accrued Expenses and Other Liabilities (Tables)</t>
  </si>
  <si>
    <t>Homebuilding other assets</t>
  </si>
  <si>
    <t>The Company’s other assets at September 30, 2018 and 2017 were as follows: September 30, 2018 2017 (1) (In millions) Earnest money and refundable deposits $ 445.2 $ 312.2 Insurance receivables 54.6 74.4 Other receivables 81.7 60.0 Prepaid assets 36.9 30.8 Rental properties 39.2 52.0 Other 44.3 36.5 $ 701.9 $ 565.9</t>
  </si>
  <si>
    <t>Homebuilding accrued expenses and other liabilities</t>
  </si>
  <si>
    <t>The Company’s accrued expenses and other liabilities at September 30, 2018 and 2017 were as follows: September 30, 2018 2017 (1) (In millions) Reserves for legal claims $ 408.1 $ 420.6 Employee compensation and related liabilities 252.5 208.9 Warranty liability 202.0 143.7 Accrued interest 14.8 12.7 Federal and state income tax liabilities 35.2 20.3 Inventory related accruals 45.5 24.8 Customer deposits 58.1 51.8 Accrued property taxes 38.0 33.9 Other 73.3 68.3 $ 1,127.5 $ 985.0 ________________ (1) To conform to the current year presentation, prior period amounts have been reclassified to reflect the Company’s consolidated balances, rather than the balances of its homebuilding segment that were previously presented.</t>
  </si>
  <si>
    <t>Fair Value Measurements (Tables)</t>
  </si>
  <si>
    <t>Fair value measurements of assets and liabilities on a recurring basis</t>
  </si>
  <si>
    <t>The following tables summarize the Company’s assets and liabilities measured at fair value on a recurring basis at September 30, 2018 and 2017 , and the changes in the fair value of the Level 3 assets during fiscal 2018 and 2017 . Fair Value at September 30, 2018 Balance Sheet Location Level 1 Level 2 Level 3 Total (In millions) Debt securities collateralized by residential real estate Other assets $ — $ — $ 3.9 $ 3.9 Mortgage loans held for sale (a) Mortgage loans held for sale — 784.6 7.8 792.4 Derivatives not designated as hedging instruments (b): Interest rate lock commitments Other assets — 10.5 — 10.5 Forward sales of MBS Other assets — 3.3 — 3.3 Best-efforts and mandatory commitments Other assets — 0.2 — 0.2 Fair Value at September 30, 2017 Balance Sheet Location Level 1 Level 2 Level 3 Total (In millions) Debt securities collateralized by residential real estate Other assets $ — $ — $ 8.8 $ 8.8 Mortgage loans held for sale (a) Mortgage loans held for sale — 580.2 5.6 585.8 Derivatives not designated as hedging instruments (b): Interest rate lock commitments Other assets — 9.4 — 9.4 Forward sales of MBS Other assets — 1.1 — 1.1 Best-efforts and mandatory commitments Other assets — 0.6 — 0.6 Level 3 Assets at Fair Value for the Year Ended September 30, 2018 Balance at Net realized and unrealized gains (losses) Purchases Sales and Settlements Principal Reductions Net transfers to (out of) Level 3 Balance at (In millions) Debt securities collateralized by residential real estate (c) $ 8.8 $ — $ — $ (4.9 ) $ — $ — $ 3.9 Mortgage loans held for sale (a) 5.6 0.6 — (6.8 ) — 8.4 7.8 Level 3 Assets at Fair Value for the Year Ended September 30, 2017 Balance at Net realized and unrealized gains (losses) Purchases Sales and Settlements Principal Reductions Net transfers to (out of) Level 3 Balance at (In millions) Debt securities collateralized by residential real estate $ — $ — $ 8.8 $ — $ — $ — $ 8.8 Mortgage loans held for sale (a) 6.8 1.3 — (13.4 ) — 10.9 5.6 ___________________ (a)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September 30, 2018 and 2017 include $7.8 million and $5.6 million , respectively, of loans for which the Company elected the fair value option upon origination and did not sell into the secondary market. Mortgage loans held for sale totaling $8.4 million and $10.9 million were transferred to Level 3 during fiscal 2018 and 2017 ,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c) In August 2018 , the Company sold $4.9 million of its debt securities to a third party for $7.3 million . The resulting gain of $2.4 million on the sale is included in other income in the consolidated statement of operations for fiscal 2018.</t>
  </si>
  <si>
    <t>Fair value measurements of assets on a non-recurring basis</t>
  </si>
  <si>
    <t>The following table summarizes the Company’s assets measured at fair value on a nonrecurring basis at September 30, 2018 and 2017 . Fair Value at September 30, Balance Sheet Location 2018 2017 Level 3 (In millions) Inventory held and used (a) (b) Inventories $ 4.4 $ 33.4 Inventory available for sale (a) (c) Inventories 1.4 1.2 Mortgage loans held for sale (a) (d) Mortgage loans held for sale 2.9 0.6 Other mortgage loans (a) (e) Other assets 1.0 1.4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2% to 18%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e) The fair values of other mortgage loans was determined based on the value of the underlying collateral</t>
  </si>
  <si>
    <t>Fair value of financial assets and liabilities</t>
  </si>
  <si>
    <t>For the financial assets and liabilities that the Company does not reflect at fair value, the following tables present both their respective carrying value and fair value at September 30, 2018 and 2017 . Carrying Value Fair Value at September 30, 2018 Level 1 Level 2 Level 3 Total (In millions) Cash and cash equivalents (a) $ 1,473.1 $ 1,473.1 $ — $ — $ 1,473.1 Restricted cash (a) 32.9 32.9 — — 32.9 Notes payable (b) (c) 3,203.5 — 2,602.6 642.2 3,244.8 Carrying Value Fair Value at September 30, 2017 Level 1 Level 2 Level 3 Total (In millions) Cash and cash equivalents (a) $ 1,007.8 $ 1,007.8 $ — $ — $ 1,007.8 Restricted cash (a) 16.5 16.5 — — 16.5 Notes payable (b) (c) 2,871.6 — 2,584.1 431.1 3,015.2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si>
  <si>
    <t>Quarterly Results of Operations (Unaudited) (Tables)</t>
  </si>
  <si>
    <t>Summary of quarterly results of operations</t>
  </si>
  <si>
    <t>Consolidated quarterly results of operations for fiscal 2018 and 2017 were (in millions, except per share amounts): Fiscal 2018 1st Quarter 2nd Quarter 3rd Quarter 4th Quarter Revenues $ 3,332.7 $ 3,794.7 $ 4,435.3 $ 4,505.2 Income before income taxes 391.2 444.8 616.2 607.7 Income tax expense (a) 202.4 94.0 162.5 138.8 Net income 188.8 350.8 453.7 468.9 Net income (loss) attributable to noncontrolling interests (0.5 ) (0.2 ) (0.1 ) 2.8 Net income attributable to D.R. Horton, Inc. 189.3 351.0 453.8 466.1 Basic net income per common share attributable to D.R. Horton, Inc. 0.50 0.93 1.20 1.24 Diluted net income per common share attributable to D.R. Horton, Inc. 0.49 0.91 1.18 1.22 Fiscal 2017 1st Quarter 2nd Quarter 3rd Quarter 4th Quarter Revenues $ 2,904.2 $ 3,251.3 $ 3,776.4 $ 4,159.1 Income before income taxes 318.1 353.9 444.5 485.5 Income tax expense 111.2 124.7 155.5 172.3 Net income attributable to D.R. Horton, Inc. 206.9 229.2 289.0 313.2 Basic net income per common share attributable to D.R. Horton, Inc. 0.55 0.61 0.77 0.84 Diluted net income per common share attributable to D.R. Horton, Inc. 0.55 0.60 0.76 0.82 _____________ (a) Income tax expense in the first quarter of fiscal 2018 includes additional expense of $108.7 million due to remeasurement of the Company’s net deferred tax assets as a result of the Tax Act.</t>
  </si>
  <si>
    <t>Supplemental Guarantor Information (Tables)</t>
  </si>
  <si>
    <t>Condensed Consolidating Statements</t>
  </si>
  <si>
    <t>Consolidating Balance Sheet September 30, 2018 D.R. Horton, Inc. Guarantor Subsidiaries Non-Guarantor Subsidiaries Eliminations Total (In millions) ASSETS Cash and cash equivalents $ 908.1 $ 158.7 $ 406.3 $ — $ 1,473.1 Restricted cash 6.6 2.0 24.3 — 32.9 Investment in subsidiaries 6,344.9 — — (6,344.9 ) — Inventories 4,037.1 5,824.1 545.0 (11.2 ) 10,395.0 Investment in unconsolidated entities — — 11.0 — 11.0 Mortgage loans held for sale — — 796.4 — 796.4 Deferred income taxes, net 69.2 105.0 17.3 2.5 194.0 Property and equipment, net 111.2 66.1 230.7 (6.9 ) 401.1 Other assets 306.6 361.3 79.2 (45.2 ) 701.9 Goodwill — 80.0 29.2 — 109.2 Intercompany receivables 246.2 27.3 — (273.5 ) — Total Assets $ 12,029.9 $ 6,624.5 $ 2,139.4 $ (6,679.2 ) $ 14,114.6 LIABILITIES &amp; EQUITY Accounts payable and other liabilities $ 590.8 $ 1,000.4 $ 210.1 $ (49.1 ) $ 1,752.2 Intercompany payables — — 273.5 (273.5 ) — Notes payable 2,443.9 2.1 757.5 — 3,203.5 Total Liabilities 3,034.7 1,002.5 1,241.1 (322.6 ) 4,955.7 Stockholders’ equity 8,995.2 5,622.0 722.8 (6,355.6 ) 8,984.4 Noncontrolling interests — — 175.5 (1.0 ) 174.5 Total Equity 8,995.2 5,622.0 898.3 (6,356.6 ) 9,158.9 Total Liabilities &amp; Equity $ 12,029.9 $ 6,624.5 $ 2,139.4 $ (6,679.2 ) $ 14,114.6 NOTE P – SUPPLEMENTAL GUARANTOR INFORMATION - (Continued) Consolidating Balance Sheet September 30, 2017 D.R. Horton, Inc. Guarantor Subsidiaries Non-Guarantor Subsidiaries Eliminations Total (In millions) ASSETS Cash and cash equivalents $ 780.9 $ 154.5 $ 72.4 $ — $ 1,007.8 Restricted cash 7.8 1.5 7.2 — 16.5 Investment in subsidiaries 4,812.6 — — (4,812.6 ) — Inventories 3,540.4 5,579.9 116.8 — 9,237.1 Mortgage loans held for sale — — 587.3 — 587.3 Deferred income taxes, net 138.5 223.6 2.9 — 365.0 Property and equipment, net 104.8 59.7 166.3 (5.8 ) 325.0 Other assets 245.5 259.7 60.7 — 565.9 Goodwill — 80.0 — — 80.0 Intercompany receivables 1,047.7 — — (1,047.7 ) — Total Assets $ 10,678.2 $ 6,358.9 $ 1,013.6 $ (5,866.1 ) $ 12,184.6 LIABILITIES &amp; EQUITY Accounts payable and other liabilities $ 483.9 $ 956.9 $ 126.6 $ (2.0 ) $ 1,565.4 Intercompany payables — 732.2 315.5 (1,047.7 ) — Notes payable 2,443.4 8.2 420.0 — 2,871.6 Total Liabilities 2,927.3 1,697.3 862.1 (1,049.7 ) 4,437.0 Stockholders’ equity 7,750.9 4,661.6 151.0 (4,816.4 ) 7,747.1 Noncontrolling interests — — 0.5 — 0.5 Total Equity 7,750.9 4,661.6 151.5 (4,816.4 ) 7,747.6 Total Liabilities &amp; Equity $ 10,678.2 $ 6,358.9 $ 1,013.6 $ (5,866.1 ) $ 12,184.6 NOTE P – SUPPLEMENTAL GUARANTOR INFORMATION - (Continued) Consolidating Statement of Operations Year Ended September 30, 2018 D.R. Horton, Inc. Guarantor Subsidiaries Non-Guarantor Subsidiaries Eliminations Total (In millions) Revenues $ 5,835.0 $ 9,795.7 $ 488.0 $ (50.7 ) $ 16,068.0 Cost of sales 4,612.5 7,752.5 74.9 (41.8 ) 12,398.1 Selling, general and administrative expense 665.6 676.1 335.1 — 1,676.8 Equity in earnings of unconsolidated entities — — (5.3 ) 2.5 (2.8 ) Gain on sale of assets (2.4 ) — (16.4 ) — (18.8 ) Other (income) expense (6.0 ) (0.2 ) (39.1 ) — (45.3 ) Income before income taxes 565.3 1,367.3 138.8 (11.4 ) 2,060.0 Income tax expense 167.9 406.1 27.1 (3.4 ) 597.7 Equity in net income of subsidiaries, net of tax 1,069.7 — — (1,069.7 ) — Net income 1,467.1 961.2 111.7 (1,077.7 ) 1,462.3 Net income attributable to noncontrolling interests — — 3.1 (1.1 ) 2.0 Net income attributable to D.R. Horton, Inc. $ 1,467.1 $ 961.2 $ 108.6 $ (1,076.6 ) $ 1,460.3 NOTE P – SUPPLEMENTAL GUARANTOR INFORMATION - (Continued) Consolidating Statement of Operations Year Ended September 30, 2017 D.R. Horton, Inc. Guarantor Subsidiaries Non-Guarantor Subsidiaries Eliminations Total (In millions) Revenues $ 4,773.6 $ 8,939.5 $ 387.0 $ (9.1 ) $ 14,091.0 Cost of sales 3,827.6 7,199.6 24.1 (8.5 ) 11,042.8 Selling, general and administrative expense 584.3 631.0 256.3 — 1,471.6 Other (income) expense (8.3 ) (1.4 ) (15.8 ) — (25.5 ) Income before income taxes 370.0 1,110.3 122.4 (0.6 ) 1,602.1 Income tax expense 129.4 388.6 45.9 (0.2 ) 563.7 Equity in net income of subsidiaries, net of tax 798.2 — — (798.2 ) — Net income $ 1,038.8 $ 721.7 $ 76.5 $ (798.6 ) $ 1,038.4 NOTE P – SUPPLEMENTAL GUARANTOR INFORMATION - (Continued) Consolidating Statement of Operations Year Ended September 30, 2016 D.R. Horton, Inc. Guarantor Subsidiaries Non-Guarantor Subsidiaries Eliminations Total (In millions) Revenues $ 3,947.5 $ 7,930.3 $ 295.6 $ (16.0 ) $ 12,157.4 Cost of sales 3,163.6 6,357.5 (7.7 ) (10.8 ) 9,502.6 Selling, general and administrative expense 503.8 592.7 223.8 — 1,320.3 Goodwill impairment — 7.2 — — 7.2 Gain on sale of assets (4.5 ) — — — (4.5 ) Other (income) expense (3.1 ) (3.9 ) (14.7 ) — (21.7 ) Income before income taxes 287.7 976.8 94.2 (5.2 ) 1,353.5 Income tax expense 98.6 334.9 35.5 (1.8 ) 467.2 Equity in net income of subsidiaries, net of tax 700.6 — — (700.6 ) — Net income $ 889.7 $ 641.9 $ 58.7 $ (704.0 ) $ 886.3 NOTE P – SUPPLEMENTAL GUARANTOR INFORMATION - (Continued) Consolidating Statement of Cash Flows Year Ended September 30, 2018 D.R. Horton, Inc. Guarantor Subsidiaries Non-Guarantor Subsidiaries Eliminations Total (In millions) OPERATING ACTIVITIES Net cash provided by (used in) operating activities $ 195.0 $ 903.8 $ (445.9 ) $ (107.7 ) $ 545.2 INVESTING ACTIVITIES Expenditures for property and equipment (34.5 ) (30.3 ) (3.3 ) — (68.1 ) Proceeds from sale of assets — — 292.9 — 292.9 Expenditures related to multi-family rental properties — — (81.8 ) 11.6 (70.2 ) Decrease (increase) in restricted cash 1.2 (0.5 ) (17.1 ) — (16.4 ) Return of investment in unconsolidated entities — — 17.5 — 17.5 Net principal increase of other mortgage loans and real estate owned — — (1.2 ) — (1.2 ) Proceeds from debt securities collateralized by residential real estate 7.3 — — — 7.3 Intercompany advances 801.8 — — (801.8 ) — Payments related to business acquisitions, net of cash acquired (561.0 ) — 401.8 — (159.2 ) Net cash provided by (used in) investing activities 214.8 (30.8 ) 608.8 (790.2 ) 2.6 FINANCING ACTIVITIES Proceeds from notes payable 2,162.1 — 1.4 — 2,163.5 Repayment of notes payable (2,165.9 ) (5.2 ) (10.6 ) — (2,181.7 ) Advances on mortgage repurchase facility, net — — 217.7 — 217.7 Intercompany advances — (863.6 ) 61.8 801.8 — Proceeds from stock associated with certain employee benefit plans 47.4 — — — 47.4 Cash paid for shares withheld for taxes (10.3 ) — — — (10.3 ) Cash dividends paid (188.4 ) — (96.1 ) 96.1 (188.4 ) Repurchases of common stock (127.5 ) — — — (127.5 ) Distributions to noncontrolling interests, net — — (3.2 ) — (3.2 ) Net cash (used in) provided by financing activities (282.6 ) (868.8 ) 171.0 897.9 (82.5 ) Increase in cash and cash equivalents 127.2 4.2 333.9 — 465.3 Cash and cash equivalents at beginning of year 780.9 154.5 72.4 — 1,007.8 Cash and cash equivalents at end of year $ 908.1 $ 158.7 $ 406.3 $ — $ 1,473.1 NOTE P – SUPPLEMENTAL GUARANTOR INFORMATION - (Continued) Consolidating Statement of Cash Flows Year Ended September 30, 2017 D.R. Horton, Inc. Guarantor Subsidiaries Non-Guarantor Subsidiaries Eliminations Total (In millions) OPERATING ACTIVITIES Net cash (used in) provided by operating activities $ (283.2 ) $ 721.0 $ 115.0 $ (112.6 ) $ 440.2 INVESTING ACTIVITIES Expenditures for property and equipment (54.2 ) (26.2 ) (22.3 ) — (102.7 ) Expenditures related to multi-family rental properties — — (63.7 ) 9.1 (54.6 ) (Increase) decrease in restricted cash (0.4 ) 0.6 (7.2 ) — (7.0 ) Net principal decrease of other mortgage loans and real estate owned — — 6.2 — 6.2 Purchases of debt securities collateralized by residential real estate (8.8 ) — — — (8.8 ) Intercompany advances 561.7 — — (561.7 ) — Payments related to business acquisitions (4.1 ) — — — (4.1 ) Net cash provided by (used in) investing activities 494.2 (25.6 ) (87.0 ) (552.6 ) (171.0 ) FINANCING ACTIVITIES Proceeds from notes payable 835.0 — — — 835.0 Repayment of notes payable (1,187.2 ) (5.1 ) — — (1,192.3 ) Payments on mortgage repurchase facility, net — — (53.0 ) — (53.0 ) Intercompany advances — (689.8 ) 128.1 561.7 — Proceeds from stock associated with certain employee benefit plans 46.7 — — — 46.7 Excess income tax benefit from employee stock awards 14.3 — — — 14.3 Cash paid for shares withheld for taxes (5.1 ) — — — (5.1 ) Cash dividends paid (149.6 ) — (103.5 ) 103.5 (149.6 ) Repurchases of common stock (60.6 ) — — — (60.6 ) Net cash used in financing activities (506.5 ) (694.9 ) (28.4 ) 665.2 (564.6 ) (Decrease) increase in cash and cash equivalents (295.5 ) 0.5 (0.4 ) — (295.4 ) Cash and cash equivalents at beginning of year 1,076.4 154.0 72.8 — 1,303.2 Cash and cash equivalents at end of year $ 780.9 $ 154.5 $ 72.4 $ — $ 1,007.8 NOTE P – SUPPLEMENTAL GUARANTOR INFORMATION - (Continued) Consolidating Statement of Cash Flows Year Ended September 30, 2016 D.R. Horton, Inc. Guarantor Subsidiaries Non-Guarantor Subsidiaries Eliminations Total (In millions) OPERATING ACTIVITIES Net cash provided by (used in) operating activities $ 121.0 $ 596.7 $ (16.0 ) $ (77.8 ) $ 623.9 INVESTING ACTIVITIES Expenditures for property and equipment (40.7 ) (14.3 ) (23.1 ) — (78.1 ) Expenditures related to multi-family rental properties — — (24.0 ) 16.0 (8.0 ) Decrease in restricted cash — 0.2 — — 0.2 Net principal decrease of other mortgage loans and real estate owned — — 19.7 — 19.7 Proceeds from debt securities collateralized by residential real estate 35.8 — — — 35.8 Intercompany advances 409.9 — — (409.9 ) — Payments related to business acquisitions (82.2 ) — — — (82.2 ) Net cash provided by (used in) investing activities 322.8 (14.1 ) (27.4 ) (393.9 ) (112.6 ) FINANCING ACTIVITIES Repayment of notes payable (542.9 ) (1.9 ) — — (544.8 ) Payments on mortgage repurchase facility, net — — (4.9 ) — (4.9 ) Intercompany advances — (521.3 ) 111.4 409.9 — Proceeds from stock associated with certain employee benefit plans 72.4 — — — 72.4 Excess income tax benefit from employee stock awards 10.0 — — — 10.0 Cash paid for shares withheld for taxes (5.9 ) — — — (5.9 ) Cash dividends paid (118.7 ) — (61.8 ) 61.8 (118.7 ) Net cash (used in) provided by financing activities (585.1 ) (523.2 ) 44.7 471.7 (591.9 ) (Decrease) increase in cash and cash equivalents (141.3 ) 59.4 1.3 — (80.6 ) Cash and cash equivalents at beginning of year 1,217.7 94.6 71.5 — 1,383.8 Cash and cash equivalents at end of year $ 1,076.4 $ 154.0 $ 72.8 $ — $ 1,303.2</t>
  </si>
  <si>
    <t>Summary of Significant Accounting Policies (Details) - USD ($) $ in Millions</t>
  </si>
  <si>
    <t>Oct. 05, 2017</t>
  </si>
  <si>
    <t>Sep. 30, 2015</t>
  </si>
  <si>
    <t>Business Information [Line Items]</t>
  </si>
  <si>
    <t>Business Acquisition, Percentage of Voting Interests Acquired</t>
  </si>
  <si>
    <t>75.00%</t>
  </si>
  <si>
    <t>Noncontrolling Interest, Ownership Percentage by Noncontrolling Owners</t>
  </si>
  <si>
    <t>25.00%</t>
  </si>
  <si>
    <t>Payments Related to Tax Withholding for Share-based Compensation</t>
  </si>
  <si>
    <t>Deferred profit on sales</t>
  </si>
  <si>
    <t>Advertising expense</t>
  </si>
  <si>
    <t>Variable Interest Entity, Not Primary Beneficiary [Member]</t>
  </si>
  <si>
    <t>Earnest Money Deposits</t>
  </si>
  <si>
    <t>Financial Services and Other [Member]</t>
  </si>
  <si>
    <t>Accounts payable and other liabilities</t>
  </si>
  <si>
    <t>Subsidiaries [Member]</t>
  </si>
  <si>
    <t>Accounting Standards Update 2016-09 [Member]</t>
  </si>
  <si>
    <t>Summary of Significant Accounting Policies - Property and Equipment (Details) - USD ($) $ in Millions</t>
  </si>
  <si>
    <t>Property and Equipment [Line Items]</t>
  </si>
  <si>
    <t>Property and Equipment, Gross</t>
  </si>
  <si>
    <t>Accumulated depreciation</t>
  </si>
  <si>
    <t>Property and Equipment, Net</t>
  </si>
  <si>
    <t>Depreciation</t>
  </si>
  <si>
    <t>2510 Household Furniture [Member]</t>
  </si>
  <si>
    <t>Property and Equipment, Useful Life</t>
  </si>
  <si>
    <t>2 years</t>
  </si>
  <si>
    <t>Office furniture [Member]</t>
  </si>
  <si>
    <t>Office furniture [Member] | Minimum [Member]</t>
  </si>
  <si>
    <t>Office furniture [Member] | Maximum [Member]</t>
  </si>
  <si>
    <t>5 years</t>
  </si>
  <si>
    <t>Building and Building Improvements [Member]</t>
  </si>
  <si>
    <t>Building and Building Improvements [Member] | Minimum [Member]</t>
  </si>
  <si>
    <t>Building and Building Improvements [Member] | Maximum [Member]</t>
  </si>
  <si>
    <t>30 years</t>
  </si>
  <si>
    <t>Land [Member]</t>
  </si>
  <si>
    <t>Multifamily [Member] | Building and Building Improvements [Member]</t>
  </si>
  <si>
    <t>Multifamily [Member] | Construction in Progress [Member]</t>
  </si>
  <si>
    <t>Multifamily [Member] | Land [Member]</t>
  </si>
  <si>
    <t>Summary of Significant Accounting Policies Summary of Significant Accounting Policies - Business Acquisitions (Details) $ / shares in Units, $ in Millions</t>
  </si>
  <si>
    <t>3 Months Ended</t>
  </si>
  <si>
    <t>Dec. 31, 2018USD ($)</t>
  </si>
  <si>
    <t>Dec. 31, 2017USD ($)</t>
  </si>
  <si>
    <t>Sep. 30, 2016USD ($)</t>
  </si>
  <si>
    <t>Sep. 30, 2018USD ($)MarketState$ / shares</t>
  </si>
  <si>
    <t>Sep. 30, 2017USD ($)$ / shares</t>
  </si>
  <si>
    <t>Nov. 09, 2018LotHome</t>
  </si>
  <si>
    <t>Oct. 05, 2017USD ($)</t>
  </si>
  <si>
    <t>Sep. 02, 2016LotHome</t>
  </si>
  <si>
    <t>Business Acquisition [Line Items]</t>
  </si>
  <si>
    <t>Payments to Acquire Businesses, Net of Cash Acquired</t>
  </si>
  <si>
    <t>Business Acquisition, Transaction Costs</t>
  </si>
  <si>
    <t>Business Combination, Acquisition Related Costs</t>
  </si>
  <si>
    <t>Business Acquisition, Pro Forma Revenue</t>
  </si>
  <si>
    <t>Business Acquisition, Pro Forma Net Income (Loss)</t>
  </si>
  <si>
    <t>Business Acquisition, Pro Forma Earnings Per Share, Diluted | $ / shares</t>
  </si>
  <si>
    <t>Wilson Parker Homes [Member]</t>
  </si>
  <si>
    <t>Business Acquisition, Date of Acquisition Agreement</t>
  </si>
  <si>
    <t>Sep. 2,
		2016</t>
  </si>
  <si>
    <t>Business Acquisition, Number of Homes Acquired | Home</t>
  </si>
  <si>
    <t>Business Acquisition, Number of Finished Lots Acquired | Lot</t>
  </si>
  <si>
    <t>Business Acquisition, Number of Lots Under Option Contracts | Lot</t>
  </si>
  <si>
    <t>Business Acquisition, Sales Order Backlog Acquired (Homes) | Home</t>
  </si>
  <si>
    <t>Goodwill, Acquired During Period</t>
  </si>
  <si>
    <t>Forestar Group [Member]</t>
  </si>
  <si>
    <t>Oct. 5,
		2017</t>
  </si>
  <si>
    <t>Number Of Housing Construction Markets | Market</t>
  </si>
  <si>
    <t>Number of States in which Entity Operates | State</t>
  </si>
  <si>
    <t>Forestar Consolidated [Member]</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Liabilities</t>
  </si>
  <si>
    <t>Business Combination, Acquisition of Less than 100 Percent, Noncontrolling Interest, Fair Value</t>
  </si>
  <si>
    <t>Business Combination, Recognized Identifiable Assets Acquired, Goodwill, and Liabilities Assumed, Less Noncontrolling Interest</t>
  </si>
  <si>
    <t>Minimum [Member] | Inventories [Member] | Forestar Consolidated [Member]</t>
  </si>
  <si>
    <t>Fair Value Inputs, Discount Rate</t>
  </si>
  <si>
    <t>16.00%</t>
  </si>
  <si>
    <t>Maximum [Member] | Inventories [Member] | Forestar Consolidated [Member]</t>
  </si>
  <si>
    <t>22.00%</t>
  </si>
  <si>
    <t>Subsequent Event [Member] | Westport Homes [Member]</t>
  </si>
  <si>
    <t>Summary of Significant Accounting Policies - Goodwill (Details) - USD ($) $ in Millions</t>
  </si>
  <si>
    <t>Goodwill [Line Items]</t>
  </si>
  <si>
    <t>Homebuilding [Member]</t>
  </si>
  <si>
    <t>Homebuilding [Member] | East [Member]</t>
  </si>
  <si>
    <t>Homebuilding [Member] | Midwest [Member]</t>
  </si>
  <si>
    <t>Homebuilding [Member] | Southeast [Member]</t>
  </si>
  <si>
    <t>Homebuilding [Member] | South Central [Member]</t>
  </si>
  <si>
    <t>Homebuilding [Member] | Southwest [Member]</t>
  </si>
  <si>
    <t>Homebuilding [Member] | West [Member]</t>
  </si>
  <si>
    <t>Segment Reconciling Items [Member]</t>
  </si>
  <si>
    <t>Summary of Significant Accounting Policies Summary of Significant Accounting Policies - Stock Based Compensation (Details)</t>
  </si>
  <si>
    <t>Restricted Stock Units (RSUs) [Member] | Minimum [Member]</t>
  </si>
  <si>
    <t>Share-based Compensation Arrangement by Share-based Payment Award [Line Items]</t>
  </si>
  <si>
    <t>Remaining vesting period</t>
  </si>
  <si>
    <t>1 year</t>
  </si>
  <si>
    <t>Restricted Stock Units (RSUs) [Member] | Maximum [Member]</t>
  </si>
  <si>
    <t>Employee Stock Option [Member]</t>
  </si>
  <si>
    <t>Expiration period</t>
  </si>
  <si>
    <t>10 years</t>
  </si>
  <si>
    <t>Segment Information - Narrative (Details) $ in Millions</t>
  </si>
  <si>
    <t>Sep. 30, 2018USD ($)ProjectsMarketStateSegmentsOperatingDivisions</t>
  </si>
  <si>
    <t>Sep. 30, 2018USD ($)ProjectsMarketState</t>
  </si>
  <si>
    <t>Sep. 30, 2017USD ($)</t>
  </si>
  <si>
    <t>Segment Reporting Information [Line Items]</t>
  </si>
  <si>
    <t>Property and Equipment, Gross | $</t>
  </si>
  <si>
    <t>Number of homebuilding operating divisions | OperatingDivisions</t>
  </si>
  <si>
    <t>Number of homebuilding reporting segments | Segments</t>
  </si>
  <si>
    <t>Homebuilding percentage of consolidated revenues</t>
  </si>
  <si>
    <t>97.00%</t>
  </si>
  <si>
    <t>98.00%</t>
  </si>
  <si>
    <t>Number of housing construction markets | Market</t>
  </si>
  <si>
    <t>Number of housing construction states | State</t>
  </si>
  <si>
    <t>Other Segments [Member] | Multifamily [Member]</t>
  </si>
  <si>
    <t>Asset under Construction [Member] | Other Segments [Member] | Multifamily [Member]</t>
  </si>
  <si>
    <t>Number of Projects | Projects</t>
  </si>
  <si>
    <t>Assets Leased to Others [Member] | Other Segments [Member] | Multifamily [Member]</t>
  </si>
  <si>
    <t>Segment Information (Details) - USD ($) $ in Millions</t>
  </si>
  <si>
    <t>Jun. 30, 2018</t>
  </si>
  <si>
    <t>Dec. 31, 2017</t>
  </si>
  <si>
    <t>Jun. 30, 2017</t>
  </si>
  <si>
    <t>Mar. 31, 2017</t>
  </si>
  <si>
    <t>Dec. 31, 2016</t>
  </si>
  <si>
    <t>Assets</t>
  </si>
  <si>
    <t>Deferred income taxes, net</t>
  </si>
  <si>
    <t>Other Assets</t>
  </si>
  <si>
    <t>Liabilities</t>
  </si>
  <si>
    <t>Revenues:</t>
  </si>
  <si>
    <t>Home sales</t>
  </si>
  <si>
    <t>Land/lot sales and other</t>
  </si>
  <si>
    <t>Financial services</t>
  </si>
  <si>
    <t>Total revenues</t>
  </si>
  <si>
    <t>Cost of sales:</t>
  </si>
  <si>
    <t>Total cost of sales</t>
  </si>
  <si>
    <t>Interest expense</t>
  </si>
  <si>
    <t>Cash provided by (used in) operating activities</t>
  </si>
  <si>
    <t>Intersegment Eliminations [Member]</t>
  </si>
  <si>
    <t>Financial Services [Member]</t>
  </si>
  <si>
    <t>Other Segments [Member]</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Non-Segment [Member] | Homebuilding [Member]</t>
  </si>
  <si>
    <t>Inventory (Details) - USD ($) $ in Millions</t>
  </si>
  <si>
    <t>Inventory Impairments Information [Line Items]</t>
  </si>
  <si>
    <t>Impairment charges</t>
  </si>
  <si>
    <t>Payments for Legal Settlements</t>
  </si>
  <si>
    <t>Write-offs (recoveries) of earnest money deposits and pre-acquisition costs</t>
  </si>
  <si>
    <t>Carrying value of communities with impairment indicators</t>
  </si>
  <si>
    <t>Proceeds from Sale of Productive Assets</t>
  </si>
  <si>
    <t>Payments for (Proceeds from) Productive Assets</t>
  </si>
  <si>
    <t>Gain (Loss) on Sale of Interest in Projects</t>
  </si>
  <si>
    <t>Notes Payable - Principal Amounts (Details) - USD ($) $ in Millions</t>
  </si>
  <si>
    <t>Line of credit, amount outstanding</t>
  </si>
  <si>
    <t>Senior Note Twenty Six [Member] | Homebuilding [Member]</t>
  </si>
  <si>
    <t>Senior notes, stated interest rate</t>
  </si>
  <si>
    <t>3.625%</t>
  </si>
  <si>
    <t>Senior Note Twenty Nine [Member] | Homebuilding [Member]</t>
  </si>
  <si>
    <t>3.75%</t>
  </si>
  <si>
    <t>Senior Note Member Thirty [Member] | Homebuilding [Member]</t>
  </si>
  <si>
    <t>4.00%</t>
  </si>
  <si>
    <t>Senior Note Member Thirty-One [Member] | Homebuilding [Member]</t>
  </si>
  <si>
    <t>2.55%</t>
  </si>
  <si>
    <t>Senior Note Member Twenty Five [Member] | Homebuilding [Member]</t>
  </si>
  <si>
    <t>4.375%</t>
  </si>
  <si>
    <t>Senior Note Twenty Seven [Member] | Homebuilding [Member]</t>
  </si>
  <si>
    <t>4.75%</t>
  </si>
  <si>
    <t>SeniorNoteTwentyEight [Member] | Homebuilding [Member]</t>
  </si>
  <si>
    <t>5.75%</t>
  </si>
  <si>
    <t>Senior Note Member Forty [Member] | Forestar Consolidated [Member]</t>
  </si>
  <si>
    <t>Senior Note Member Forty [Member] | Forestar Group [Member]</t>
  </si>
  <si>
    <t>Secured Debt [Member] | Homebuilding [Member]</t>
  </si>
  <si>
    <t>Notes Payable - Terms (Details) - Homebuilding [Member] - USD ($) $ in Millions</t>
  </si>
  <si>
    <t>Senior Note Twenty Nine [Member]</t>
  </si>
  <si>
    <t>Summary of unsecured homebuilding notes payable outstanding</t>
  </si>
  <si>
    <t>Date Issued</t>
  </si>
  <si>
    <t>Feb. 1,
		2014</t>
  </si>
  <si>
    <t>Date Due</t>
  </si>
  <si>
    <t>Mar. 1,
		2019</t>
  </si>
  <si>
    <t>Redeemable Prior to Maturity</t>
  </si>
  <si>
    <t>Effective Interest Rate</t>
  </si>
  <si>
    <t>3.90%</t>
  </si>
  <si>
    <t>Debt Instrument, Face Amount</t>
  </si>
  <si>
    <t>Senior Note Member Thirty [Member]</t>
  </si>
  <si>
    <t>Feb. 1,
		2015</t>
  </si>
  <si>
    <t>Feb. 15,
		2020</t>
  </si>
  <si>
    <t>4.20%</t>
  </si>
  <si>
    <t>Senior Note Member Thirty-One [Member]</t>
  </si>
  <si>
    <t>Dec. 1,
		2017</t>
  </si>
  <si>
    <t>Dec. 1,
		2020</t>
  </si>
  <si>
    <t>2.80%</t>
  </si>
  <si>
    <t>Senior Note Member Twenty Five [Member]</t>
  </si>
  <si>
    <t>Sep. 1,
		2012</t>
  </si>
  <si>
    <t>Sep. 15,
		2022</t>
  </si>
  <si>
    <t>4.50%</t>
  </si>
  <si>
    <t>Senior Note Twenty Seven [Member]</t>
  </si>
  <si>
    <t>Feb. 1,
		2013</t>
  </si>
  <si>
    <t>Feb. 15,
		2023</t>
  </si>
  <si>
    <t>4.90%</t>
  </si>
  <si>
    <t>SeniorNoteTwentyEight [Member]</t>
  </si>
  <si>
    <t>Aug. 1,
		2013</t>
  </si>
  <si>
    <t>Aug. 15,
		2023</t>
  </si>
  <si>
    <t>5.90%</t>
  </si>
  <si>
    <t>Senior Notes Redeemable Prior to Maturity [Member]</t>
  </si>
  <si>
    <t>Debt Instrument, Redemption Price, Percentage</t>
  </si>
  <si>
    <t>100.00%</t>
  </si>
  <si>
    <t>Notes Payable - Homebuilding Textuals (Details) - USD ($)</t>
  </si>
  <si>
    <t>Aug. 01, 2018</t>
  </si>
  <si>
    <t>Debt Instrument [Line Items]</t>
  </si>
  <si>
    <t>Unamortized Debt Issuance Expense</t>
  </si>
  <si>
    <t>Maturities of Long-term Debt [Abstract]</t>
  </si>
  <si>
    <t>Maturities of notes payable in fiscal 2019</t>
  </si>
  <si>
    <t>Maturities of notes payable in fiscal 2020</t>
  </si>
  <si>
    <t>Maturities of notes payable in fiscal 2021</t>
  </si>
  <si>
    <t>Maturities of notes payable in fiscal 2022</t>
  </si>
  <si>
    <t>Maturities of notes payable in fiscal 2023</t>
  </si>
  <si>
    <t>Letters of credit, amount outstanding</t>
  </si>
  <si>
    <t>Line of credit, current borrowing capacity</t>
  </si>
  <si>
    <t>Line of credit, maximum borrowing capacity</t>
  </si>
  <si>
    <t>Letter of Credit, Maximum Borrowing Capacity</t>
  </si>
  <si>
    <t>50.00%</t>
  </si>
  <si>
    <t>Proceeds from Lines of Credit</t>
  </si>
  <si>
    <t>Repayments of Lines of Credit</t>
  </si>
  <si>
    <t>Authorized repurchase of debt securities</t>
  </si>
  <si>
    <t>Debt repurchase program, remaining authorized repurchase amount</t>
  </si>
  <si>
    <t>Homebuilding [Member] | Revolving credit facility [Member]</t>
  </si>
  <si>
    <t>Forestar Group [Member] | Revolving credit facility [Member]</t>
  </si>
  <si>
    <t>Early Repayment of Senior Debt</t>
  </si>
  <si>
    <t>Debt Instrument, Maturity Date</t>
  </si>
  <si>
    <t>Senior Notes Subject to Repurchase Upon Change of Control and Ratings Downgrade [Member] | Homebuilding [Member]</t>
  </si>
  <si>
    <t>101.00%</t>
  </si>
  <si>
    <t>Notes Payable Notes Payable - Forestar Textuals (Details) $ / shares in Units, $ in Millions</t>
  </si>
  <si>
    <t>Sep. 30, 2018USD ($)$ / shares</t>
  </si>
  <si>
    <t>Jun. 30, 2018USD ($)</t>
  </si>
  <si>
    <t>Standby Letters of Credit [Member]</t>
  </si>
  <si>
    <t>Letter of Credit, Maximum Borrowing Capacity (in dollars)</t>
  </si>
  <si>
    <t>Forestar Group [Member] | Senior Note Member Forty [Member]</t>
  </si>
  <si>
    <t>Debt Instrument, Convertible, Conversion Ratio</t>
  </si>
  <si>
    <t>Debt Instrument, Convertible, Conversion Price | $ / shares</t>
  </si>
  <si>
    <t>Forestar Group [Member] | Standby Letters of Credit [Member]</t>
  </si>
  <si>
    <t>Notes Payable Notes Payable - Financial Services Textuals (Details) - USD ($)</t>
  </si>
  <si>
    <t>Mortgage repurchase facility, current capacity</t>
  </si>
  <si>
    <t>Mortgage repurchase facility, maximum borrowing capacity</t>
  </si>
  <si>
    <t>Mortgage loans held for sale pledged under repurchase agreement</t>
  </si>
  <si>
    <t>Mortgage loans held for sale pledged under repurchase agreement, collateral value</t>
  </si>
  <si>
    <t>Advance pay downs on mortgage repurchase facility</t>
  </si>
  <si>
    <t>Interest rate on mortgage repurchase facility</t>
  </si>
  <si>
    <t>4.10%</t>
  </si>
  <si>
    <t>Weighted Average [Member] | Financial Services [Member]</t>
  </si>
  <si>
    <t>Maximum [Member] | Financial Services [Member]</t>
  </si>
  <si>
    <t>Capitalized Interest Capitalized Interest (Details) - USD ($) $ in Millions</t>
  </si>
  <si>
    <t>Real Estate Inventory, Capitalized Interest Costs [Roll Forward]</t>
  </si>
  <si>
    <t>Capitalized interest, beginning of year</t>
  </si>
  <si>
    <t>Interest incurred</t>
  </si>
  <si>
    <t>Charged to cost of sales</t>
  </si>
  <si>
    <t>Capitalized interest, end of year</t>
  </si>
  <si>
    <t>Mortgage Loans - Mortgage Loans Held for Sale Textual (Details) - USD ($) $ in Millions</t>
  </si>
  <si>
    <t>Loans Receivable [Line Items]</t>
  </si>
  <si>
    <t>Mortgage loans held for sale, principal amount</t>
  </si>
  <si>
    <t>Payments for Origination of Mortgage Loans Held-for-sale</t>
  </si>
  <si>
    <t>Proceeds from Sale of Mortgage Loans Held-for-sale</t>
  </si>
  <si>
    <t>Net gain on sales of loans</t>
  </si>
  <si>
    <t>Percentage of Mortgage Loans Sold to Major Purchasers</t>
  </si>
  <si>
    <t>92.00%</t>
  </si>
  <si>
    <t>Percentage Of Mortgage Loans Sold To Major Purchaser</t>
  </si>
  <si>
    <t>36.00%</t>
  </si>
  <si>
    <t>Uncommitted Loans [Member]</t>
  </si>
  <si>
    <t>Uncommitted Loans [Member] | Hedging Instruments Related To IRLCs [Member]</t>
  </si>
  <si>
    <t>Derivative Asset, Notional Amount</t>
  </si>
  <si>
    <t>Mortgage Loans - Other Mortgage Loans and Real Estate Owned (Details) - USD ($) $ in Millions</t>
  </si>
  <si>
    <t>Mortgage Loans on Real Estate, Write-down or Reserve [Line Items]</t>
  </si>
  <si>
    <t>Other mortgage loans and real estate owned, before loss reserves</t>
  </si>
  <si>
    <t>Mortgage Loans - Mortgage Loss Reserves (Details) - USD ($) $ in Millions</t>
  </si>
  <si>
    <t>Loss reserves related to:</t>
  </si>
  <si>
    <t>Reserve balances</t>
  </si>
  <si>
    <t>Mortgage Loans - Loan Commitments and Related Derivatives Textual (Details) - USD ($) $ in Millions</t>
  </si>
  <si>
    <t>Interest rate lock commitments [Member]</t>
  </si>
  <si>
    <t>Derivative [Line Items]</t>
  </si>
  <si>
    <t>Notional amount</t>
  </si>
  <si>
    <t>Best-efforts whole loan delivery commitments [Member]</t>
  </si>
  <si>
    <t>Hedging Instruments Related To IRLCs [Member]</t>
  </si>
  <si>
    <t>Income Taxes - Income Tax Expense (Details) - USD ($) $ in Millions</t>
  </si>
  <si>
    <t>Current tax expense (benefit):</t>
  </si>
  <si>
    <t>Federal</t>
  </si>
  <si>
    <t>State</t>
  </si>
  <si>
    <t>Total current tax expense (benefit)</t>
  </si>
  <si>
    <t>Deferred tax expense:</t>
  </si>
  <si>
    <t>Total deferred tax expense (benefit)</t>
  </si>
  <si>
    <t>Total income tax expense (benefit)</t>
  </si>
  <si>
    <t>Income Taxes - Reconciliation of Expected Income Tax Expense (Details) - USD ($) $ in Millions</t>
  </si>
  <si>
    <t>Income taxes at federal statutory rate</t>
  </si>
  <si>
    <t>Increase (decrease) in tax resulting from:</t>
  </si>
  <si>
    <t>State income taxes, net of federal benefit</t>
  </si>
  <si>
    <t>Domestic production activities deduction</t>
  </si>
  <si>
    <t>Valuation allowance</t>
  </si>
  <si>
    <t>Tax credits</t>
  </si>
  <si>
    <t>Excess tax benefit from equity compensation</t>
  </si>
  <si>
    <t>Tax law change from enactment of Tax Act</t>
  </si>
  <si>
    <t>Other</t>
  </si>
  <si>
    <t>Income Taxes - Deferred Income Taxes (Details) - USD ($) $ in Millions</t>
  </si>
  <si>
    <t>Deferred tax assets:</t>
  </si>
  <si>
    <t>Inventory costs</t>
  </si>
  <si>
    <t>Inventory impairments</t>
  </si>
  <si>
    <t>Warranty and construction defect costs</t>
  </si>
  <si>
    <t>Net operating loss carryforwards</t>
  </si>
  <si>
    <t>Tax credit carryforwards</t>
  </si>
  <si>
    <t>Incentive compensation plans</t>
  </si>
  <si>
    <t>Deferred income</t>
  </si>
  <si>
    <t>Total deferred tax assets</t>
  </si>
  <si>
    <t>Total deferred tax assets, net of valuation allowance</t>
  </si>
  <si>
    <t>Deferred tax liabilities:</t>
  </si>
  <si>
    <t>Deferral of profit on home sales</t>
  </si>
  <si>
    <t>Total deferred tax liabilities</t>
  </si>
  <si>
    <t>Income Taxes - Textual (Details) - USD ($) $ in Millions</t>
  </si>
  <si>
    <t>Operating Loss Carryforwards [Line Items]</t>
  </si>
  <si>
    <t>Effective tax rate</t>
  </si>
  <si>
    <t>29.00%</t>
  </si>
  <si>
    <t>35.20%</t>
  </si>
  <si>
    <t>34.50%</t>
  </si>
  <si>
    <t>Federal statutory rate</t>
  </si>
  <si>
    <t>35.00%</t>
  </si>
  <si>
    <t>Effective Income Tax Rate Reconciliation, Change in Enacted Tax Rate, Percent</t>
  </si>
  <si>
    <t>21.00%</t>
  </si>
  <si>
    <t>Effective Income Tax Rate Reconciliation, Change in Enacted Tax Rate, Amount</t>
  </si>
  <si>
    <t>Deferred Tax Assets, Gross</t>
  </si>
  <si>
    <t>Forestar Consolidated [Member] | State [Member]</t>
  </si>
  <si>
    <t>Forestar Consolidated [Member] | Domestic Tax Authority [Member]</t>
  </si>
  <si>
    <t>Homebuilding [Member] | State [Member]</t>
  </si>
  <si>
    <t>Homebuilding [Member] | State [Member] | NOL Carryforwards to Expire in One to Ten Years [Member]</t>
  </si>
  <si>
    <t>Net operating loss carryforwards, subject to expiration</t>
  </si>
  <si>
    <t>Homebuilding [Member] | State [Member] | NOL Carryforward to Expire in Eleven to Twenty Years [Member]</t>
  </si>
  <si>
    <t>Weighted Average [Member]</t>
  </si>
  <si>
    <t>24.50%</t>
  </si>
  <si>
    <t>Earnings Per Share (Details) - USD ($) $ / shares in Units, shares in Millions, $ in Millions</t>
  </si>
  <si>
    <t>Earnings Per Share Reconciliation [Abstract]</t>
  </si>
  <si>
    <t>Net Income (Loss) Attributable to Parent</t>
  </si>
  <si>
    <t>Denominator:</t>
  </si>
  <si>
    <t>Denominator for basic earnings per share - weighted average common shares</t>
  </si>
  <si>
    <t>Effect of dilutive securities:</t>
  </si>
  <si>
    <t>Employee stock awards</t>
  </si>
  <si>
    <t>Denominator for diluted earnings per share - adjusted weighted average common shares</t>
  </si>
  <si>
    <t>Stockholders' Equity (Details) - USD ($)</t>
  </si>
  <si>
    <t>1 Months Ended</t>
  </si>
  <si>
    <t>Nov. 30, 2018</t>
  </si>
  <si>
    <t>Common Stock, Number of Shares, Par Value and Other Disclosures [Abstract]</t>
  </si>
  <si>
    <t>Treasury Stock, Common, Shares</t>
  </si>
  <si>
    <t>Payments for Repurchase of Common Stock</t>
  </si>
  <si>
    <t>Amount of stock repurchase authorization</t>
  </si>
  <si>
    <t>Amount remaining under stock repurchase authorization</t>
  </si>
  <si>
    <t>Dividends, Common Stock [Abstract]</t>
  </si>
  <si>
    <t>Cash dividends declared per common share</t>
  </si>
  <si>
    <t>Cash dividends paid per common share</t>
  </si>
  <si>
    <t>Class of Stock [Line Items]</t>
  </si>
  <si>
    <t>Equity Securities Registered, Value</t>
  </si>
  <si>
    <t>Subsequent Event [Member]</t>
  </si>
  <si>
    <t>Employee Benefit Plans - Deferred Compensation Plans (Details) - USD ($) $ in Millions</t>
  </si>
  <si>
    <t>Deferred Compensation Arrangement with Individual, Excluding Share-based Payments and Postretirement Benefits [Line Items]</t>
  </si>
  <si>
    <t>Defined Contribution Plan, Cost</t>
  </si>
  <si>
    <t>Supplemental Executive Retirement Plan [Member]</t>
  </si>
  <si>
    <t>Deferred Compensation Liability, Current and Noncurrent</t>
  </si>
  <si>
    <t>Compensation expense (reduction in expense)</t>
  </si>
  <si>
    <t>Deferred Compensation Plan For Select Group Of Employees [Member]</t>
  </si>
  <si>
    <t>Employee Benefit Plans Employee Benefit Plans - Employee Stock Purchase Plan, Incentive Bonus Plan and Stock-Based Compensation (Details) - USD ($)</t>
  </si>
  <si>
    <t>Discounted Price For Purchasing Company's Common Stock</t>
  </si>
  <si>
    <t>85.00%</t>
  </si>
  <si>
    <t>Employee Stock Purchase Plan, Maximum Percent of Annual Compensation</t>
  </si>
  <si>
    <t>15.00%</t>
  </si>
  <si>
    <t>Fair Market Value Of Common Stock Available For Purchase To Eligible Employees Maximum</t>
  </si>
  <si>
    <t>Stock Issued During Period, Shares, Employee Stock Purchase Plans</t>
  </si>
  <si>
    <t>Stock Issued During Period, Value, Employee Stock Purchase Plan</t>
  </si>
  <si>
    <t>Officers' Compensation</t>
  </si>
  <si>
    <t>Shares available for grant</t>
  </si>
  <si>
    <t>Employee Stock [Member]</t>
  </si>
  <si>
    <t>Common stock reserved for future issuance, shares</t>
  </si>
  <si>
    <t>Stock Compensation Plan [Member]</t>
  </si>
  <si>
    <t>Employee Benefit Plans - Stock Options (Details) - Employee Stock Option [Member] - USD ($) $ / shares in Units, $ in Millions</t>
  </si>
  <si>
    <t>Stock Options</t>
  </si>
  <si>
    <t>Outstanding at beginning of year, shares</t>
  </si>
  <si>
    <t>Exercised, shares</t>
  </si>
  <si>
    <t>Canceled or expired, shares</t>
  </si>
  <si>
    <t>Outstanding at end of year, shares</t>
  </si>
  <si>
    <t>Exercisable at end of year, shares</t>
  </si>
  <si>
    <t>Weighted Average Exercise Price</t>
  </si>
  <si>
    <t>Outstanding at beginning of year, weighted average exercise price, per share</t>
  </si>
  <si>
    <t>Exercised, weighted average exercise price, per share</t>
  </si>
  <si>
    <t>Canceled or expired, weighted average exercise price, per share</t>
  </si>
  <si>
    <t>Outstanding at end of year, weighted average exercise price, per share</t>
  </si>
  <si>
    <t>Exercisable at end of year, weighted average exercise price, per share</t>
  </si>
  <si>
    <t>Additional information - stock options</t>
  </si>
  <si>
    <t>Total intrinsic value of options exercised</t>
  </si>
  <si>
    <t>Aggregate intrinsic value of options outstanding</t>
  </si>
  <si>
    <t>Aggregate intrinsic value of options exercisable</t>
  </si>
  <si>
    <t>Lower range of options outstanding exercise price</t>
  </si>
  <si>
    <t>Upper range of options outstanding exercise price</t>
  </si>
  <si>
    <t>Weighted average remaining contractual term of options outstanding</t>
  </si>
  <si>
    <t>3 years 6 months</t>
  </si>
  <si>
    <t>Unrecognized compensation expense related to options</t>
  </si>
  <si>
    <t>Employee Benefit Plans - Performance-Based Restricted Stock Units (Details) - Performance Shares [Member] - USD ($) $ / shares in Units, $ in Millions</t>
  </si>
  <si>
    <t>Nov. 15, 2017</t>
  </si>
  <si>
    <t>Nov. 30, 2016</t>
  </si>
  <si>
    <t>Nov. 30, 2015</t>
  </si>
  <si>
    <t>Share-based compensation expense</t>
  </si>
  <si>
    <t>Minimum [Member]</t>
  </si>
  <si>
    <t>Range of percentage of units vested upon achieving performance criteria</t>
  </si>
  <si>
    <t>0.00%</t>
  </si>
  <si>
    <t>Maximum [Member]</t>
  </si>
  <si>
    <t>200.00%</t>
  </si>
  <si>
    <t>November Two Thousand Fifteen Grant [Member]</t>
  </si>
  <si>
    <t>Target number of performance units</t>
  </si>
  <si>
    <t>Granted, weighted average grant date fair value, per share</t>
  </si>
  <si>
    <t>November Two Thousand Sixteen Grant [Member]</t>
  </si>
  <si>
    <t>November Two Thousand Seventeen Grant [Member]</t>
  </si>
  <si>
    <t>Subsequent Event [Member] | November Two Thousand Fifteen Grant [Member]</t>
  </si>
  <si>
    <t>Restricted stock awarded</t>
  </si>
  <si>
    <t>Employee Benefit Plans - Time-Based Restricted Stock Unit Equity Awards (Details) - Restricted Stock Units (RSUs) [Member] $ / shares in Units, $ in Millions</t>
  </si>
  <si>
    <t>Sep. 30, 2018USD ($)grant_recipient$ / sharesshares</t>
  </si>
  <si>
    <t>Sep. 30, 2017USD ($)grant_recipient$ / sharesshares</t>
  </si>
  <si>
    <t>Sep. 30, 2016USD ($)grant_recipient$ / sharesshares</t>
  </si>
  <si>
    <t>Share-based Compensation Arrangement by Share-based Payment Award, Options, Vested in Period, Fair Value | $</t>
  </si>
  <si>
    <t>Number of Restricted Stock Units</t>
  </si>
  <si>
    <t>Outstanding at beginning of year, shares | shares</t>
  </si>
  <si>
    <t>Granted, shares | shares</t>
  </si>
  <si>
    <t>Vested, shares | shares</t>
  </si>
  <si>
    <t>Cancelled, shares | shares</t>
  </si>
  <si>
    <t>Outstanding at end of year, shares | shares</t>
  </si>
  <si>
    <t>Weighted Average Grant Date Fair Value</t>
  </si>
  <si>
    <t>Outstanding at beginning of year, weighted average grant date fair value, per share | $ / shares</t>
  </si>
  <si>
    <t>Granted, weighted average grant date fair value, per share | $ / shares</t>
  </si>
  <si>
    <t>Vested, weighted average grant date fair value, per share | $ / shares</t>
  </si>
  <si>
    <t>Cancelled, weighted average grant date fair value, per share | $ / shares</t>
  </si>
  <si>
    <t>Outstanding at end of year, weighted average grant date fair value, per share | $ / shares</t>
  </si>
  <si>
    <t>Additional information - restricted stock units</t>
  </si>
  <si>
    <t>Share-based compensation expense | $</t>
  </si>
  <si>
    <t>Unrecognized compensation expense | $</t>
  </si>
  <si>
    <t>Weighted average period over which unrecognized compensation cost is expected to be recognized</t>
  </si>
  <si>
    <t>Vesting period</t>
  </si>
  <si>
    <t>3 years</t>
  </si>
  <si>
    <t>Share-based Compensation Arrangement by Share-based Payment Award, Remaining Award Vesting Period</t>
  </si>
  <si>
    <t>Fiscal 2018 Grant [Member]</t>
  </si>
  <si>
    <t>RSU grant recipients | grant_recipient</t>
  </si>
  <si>
    <t>Fiscal 2017 Grant [Member]</t>
  </si>
  <si>
    <t>Fiscal 2016 Grant [Member]</t>
  </si>
  <si>
    <t>Commitments and Contingencies - Warranty Liability (Details) - USD ($) $ in Millions</t>
  </si>
  <si>
    <t>Warranty liability, beginning of year</t>
  </si>
  <si>
    <t>Warranties issued</t>
  </si>
  <si>
    <t>Changes in liability for pre-existing warranties</t>
  </si>
  <si>
    <t>Settlements made</t>
  </si>
  <si>
    <t>Warranty liability, end of year</t>
  </si>
  <si>
    <t>Commitments and Contingencies (Details Textuals) - USD ($)</t>
  </si>
  <si>
    <t>Loss Contingency [Abstract]</t>
  </si>
  <si>
    <t>Liabilities for various claims, complaints and other legal actions</t>
  </si>
  <si>
    <t>Construction defect portion of loss contingency accrual</t>
  </si>
  <si>
    <t>99.00%</t>
  </si>
  <si>
    <t>Expenses related to legal claims</t>
  </si>
  <si>
    <t>Amount of Captive Insurance - Aggregate Limit</t>
  </si>
  <si>
    <t>Amount of Captive Insurance - Individual Claim Limit</t>
  </si>
  <si>
    <t>Reinsurance coverage acquired by captive insurance subsidiary</t>
  </si>
  <si>
    <t>Captive Insurance - Aggregate amount beyond reinsurance coverage</t>
  </si>
  <si>
    <t>Captive Insurance - Individual claim limit beyond reinsurance coverage</t>
  </si>
  <si>
    <t>Maximum amount deductible under workers compensation insurance policy</t>
  </si>
  <si>
    <t>Deductible policy amount per occurrence</t>
  </si>
  <si>
    <t>Estimated insurance recoveries related to legal claims</t>
  </si>
  <si>
    <t>Other Commitments [Abstract]</t>
  </si>
  <si>
    <t>Surety bonds</t>
  </si>
  <si>
    <t>Outstanding letters of credit</t>
  </si>
  <si>
    <t>Rent expense</t>
  </si>
  <si>
    <t>Letter of credit, other [Member]</t>
  </si>
  <si>
    <t>Land and Lot Option Purchase Contracts [Abstract]</t>
  </si>
  <si>
    <t>Deposits</t>
  </si>
  <si>
    <t>Purchase Obligation</t>
  </si>
  <si>
    <t>Homebuilding [Member] | Letter of credit, other [Member]</t>
  </si>
  <si>
    <t>Homebuilding [Member] | Cash Deposits [Member]</t>
  </si>
  <si>
    <t>Homebuilding [Member] | Promissory notes and letters of credit [Member]</t>
  </si>
  <si>
    <t>Increase (Decrease) in Earnest Money Deposits Outstanding</t>
  </si>
  <si>
    <t>Increase (Decrease) in Prepaid Expenses, Other</t>
  </si>
  <si>
    <t>Forestar Group [Member] | Letter of credit, other [Member]</t>
  </si>
  <si>
    <t>Individual Claim Limit [Member]</t>
  </si>
  <si>
    <t>Self-insurance limits</t>
  </si>
  <si>
    <t>Option Contracts Subject to Specific Performance Clauses [Member] | Homebuilding [Member]</t>
  </si>
  <si>
    <t>Option Contracts Subject to Specific Performance Clauses [Member] | Forestar Consolidated [Member]</t>
  </si>
  <si>
    <t>Amount of self insurance</t>
  </si>
  <si>
    <t>Commitments and Contingencies Commitments and Contingencies - Reserves for Legal Claims (Details) - USD ($) $ in Millions</t>
  </si>
  <si>
    <t>Reserves for legal claims, beginning of period</t>
  </si>
  <si>
    <t>Change in reserves</t>
  </si>
  <si>
    <t>Payments</t>
  </si>
  <si>
    <t>Reserves for legal claims, end of period</t>
  </si>
  <si>
    <t>Commitments and Contingencies - Minimum Annual Lease Payments (Details) $ in Millions</t>
  </si>
  <si>
    <t>Sep. 30, 2018USD ($)</t>
  </si>
  <si>
    <t>Thereafter</t>
  </si>
  <si>
    <t>Other Assets, Accrued Expenses and Other Liabilities (Details) - USD ($) $ in Millions</t>
  </si>
  <si>
    <t>Earnest money and refundable deposits</t>
  </si>
  <si>
    <t>Insurance receivables</t>
  </si>
  <si>
    <t>Other receivables</t>
  </si>
  <si>
    <t>Prepaid assets</t>
  </si>
  <si>
    <t>Rental properties</t>
  </si>
  <si>
    <t>Total other assets</t>
  </si>
  <si>
    <t>Reserves for legal claims</t>
  </si>
  <si>
    <t>Employee compensation and related liabilities</t>
  </si>
  <si>
    <t>Warranty liability</t>
  </si>
  <si>
    <t>Accrued interest</t>
  </si>
  <si>
    <t>Federal and state income tax liabilities</t>
  </si>
  <si>
    <t>Inventory related accruals</t>
  </si>
  <si>
    <t>Homebuyer deposits</t>
  </si>
  <si>
    <t>Accrued property taxes</t>
  </si>
  <si>
    <t>Other liabilities</t>
  </si>
  <si>
    <t>Total accrued expenses and other liabilities</t>
  </si>
  <si>
    <t>Fair Value Measurements - Assets and Liabilities Measured on Recurring Basis (Details) - USD ($) $ in Millions</t>
  </si>
  <si>
    <t>Fair Value, Assets and Liabilities Measured on Recurring Basis [Abstract]</t>
  </si>
  <si>
    <t>Recurring [Member] | Level 1 [Member]</t>
  </si>
  <si>
    <t>Debt securities collateralized by residential real estate</t>
  </si>
  <si>
    <t>Recurring [Member] | Level 1 [Member] | Interest rate lock commitments [Member]</t>
  </si>
  <si>
    <t>Derivatives not designated as hedging instruments</t>
  </si>
  <si>
    <t>Recurring [Member] | Level 1 [Member] | Forward Sales Of MBS [Member]</t>
  </si>
  <si>
    <t>Recurring [Member] | Level 1 [Member] | Best-efforts and mandatory commitments [Member]</t>
  </si>
  <si>
    <t>Recurring [Member] | Level 2 [Member]</t>
  </si>
  <si>
    <t>Recurring [Member] | Level 2 [Member] | Interest rate lock commitments [Member]</t>
  </si>
  <si>
    <t>Recurring [Member] | Level 2 [Member] | Forward Sales Of MBS [Member]</t>
  </si>
  <si>
    <t>Recurring [Member] | Level 2 [Member] | Best-efforts and mandatory commitments [Member]</t>
  </si>
  <si>
    <t>Recurring [Member] | Level 3 [Member]</t>
  </si>
  <si>
    <t>Recurring [Member] | Level 3 [Member] | Interest rate lock commitments [Member]</t>
  </si>
  <si>
    <t>Recurring [Member] | Level 3 [Member] | Forward Sales Of MBS [Member]</t>
  </si>
  <si>
    <t>Recurring [Member] | Level 3 [Member] | Best-efforts and mandatory commitments [Member]</t>
  </si>
  <si>
    <t>Estimate fair value [Member] | Recurring [Member]</t>
  </si>
  <si>
    <t>Estimate fair value [Member] | Recurring [Member] | Interest rate lock commitments [Member]</t>
  </si>
  <si>
    <t>Estimate fair value [Member] | Recurring [Member] | Forward Sales Of MBS [Member]</t>
  </si>
  <si>
    <t>Estimate fair value [Member] | Recurring [Member] | Best-efforts and mandatory commitments [Member]</t>
  </si>
  <si>
    <t>Fair Value Measurements Fair Value Measurements - Level 3 Rollforward (Details) - USD ($) $ in Millions</t>
  </si>
  <si>
    <t>Fair Value, Assets Measured on Recurring Basis, Unobservable Input Reconciliation [Line Items]</t>
  </si>
  <si>
    <t>Payments for (Proceeds from) Available-for-sale Securities, Short-term</t>
  </si>
  <si>
    <t>Gain (Loss) on Sale of Debt Investments</t>
  </si>
  <si>
    <t>Debt Securities [Member]</t>
  </si>
  <si>
    <t>Net realized and unrealized gains (losses)</t>
  </si>
  <si>
    <t>Purchases</t>
  </si>
  <si>
    <t>Sales and Settlements</t>
  </si>
  <si>
    <t>Principal Reductions</t>
  </si>
  <si>
    <t>Net transfers to (out of) Level 3</t>
  </si>
  <si>
    <t>Loans Receivable [Member]</t>
  </si>
  <si>
    <t>Level 3 [Member] | Fair Value, Measurements, Recurring [Member]</t>
  </si>
  <si>
    <t>Fair Value Measurements - Assets Measured on a Nonrecurring Basis (Details) - USD ($) $ in Millions</t>
  </si>
  <si>
    <t>Fair Value, Assets and Liabilities Measured on Recurring and Nonrecurring Basis [Line Items]</t>
  </si>
  <si>
    <t>Nonrecurring [Member] | Level 3 [Member]</t>
  </si>
  <si>
    <t>Other mortgage loans</t>
  </si>
  <si>
    <t>Inventories [Member] | Nonrecurring [Member] | Level 3 [Member]</t>
  </si>
  <si>
    <t>Inventories</t>
  </si>
  <si>
    <t>Fair Value Adjusted - Available for Sale [Member] [Member] | Nonrecurring [Member] | Level 3 [Member]</t>
  </si>
  <si>
    <t>Minimum [Member] | Inventories [Member] | Homebuilding [Member]</t>
  </si>
  <si>
    <t>12.00%</t>
  </si>
  <si>
    <t>Maximum [Member] | Inventories [Member] | Homebuilding [Member]</t>
  </si>
  <si>
    <t>18.00%</t>
  </si>
  <si>
    <t>Fair Value Measurements - Carrying Value and Fair Value of Financial Assets and Liabilities (Details) - USD ($) $ in Millions</t>
  </si>
  <si>
    <t>Fair Value, Balance Sheet Grouping, Financial Statement Captions [Line Items]</t>
  </si>
  <si>
    <t>Cash and Cash Equivalents, carrying value</t>
  </si>
  <si>
    <t>Restricted cash, carrying value</t>
  </si>
  <si>
    <t>Notes payable, carrying value</t>
  </si>
  <si>
    <t>Level 1 [Member]</t>
  </si>
  <si>
    <t>Cash and cash equivalents, fair value</t>
  </si>
  <si>
    <t>Restricted cash, fair value</t>
  </si>
  <si>
    <t>Notes payable, fair value</t>
  </si>
  <si>
    <t>Level 2 [Member]</t>
  </si>
  <si>
    <t>Level 3 [Member]</t>
  </si>
  <si>
    <t>Estimate fair value [Member]</t>
  </si>
  <si>
    <t>Quarterly Results of Operations (Unaudited) (Details) - USD ($) $ / shares in Units, $ in Millions</t>
  </si>
  <si>
    <t>Quarterly Results of Operations (Unaudited) (Details Textuals) - USD ($) $ in Millions</t>
  </si>
  <si>
    <t>Subsequent Event Subsequent Event (Details) $ in Millions</t>
  </si>
  <si>
    <t>Subsequent Event [Line Items]</t>
  </si>
  <si>
    <t>Payments to Acquire Businesses, Net of Cash Acquired | $</t>
  </si>
  <si>
    <t>Westport Homes [Member] | Subsequent Event [Member]</t>
  </si>
  <si>
    <t>Supplemental Guarantor Information - Consolidating Balance Sheets (Details) - USD ($) $ in Millions</t>
  </si>
  <si>
    <t>Investments in subsidiaries</t>
  </si>
  <si>
    <t>Intercompany receivables</t>
  </si>
  <si>
    <t>LIABILITIES &amp; EQUITY</t>
  </si>
  <si>
    <t>Intercompany payables</t>
  </si>
  <si>
    <t>Consolidation, Eliminations [Member]</t>
  </si>
  <si>
    <t>D.R Horton, Inc. [Member]</t>
  </si>
  <si>
    <t>Guarantor Subsidiaries [Member]</t>
  </si>
  <si>
    <t>Non-Guarantor Subsidiaries [Member]</t>
  </si>
  <si>
    <t>Supplemental Guarantor Information - Consolidating Statements of Operations (Details) - USD ($) $ in Millions</t>
  </si>
  <si>
    <t>Condensed Financial Statements, Captions [Line Items]</t>
  </si>
  <si>
    <t>Unaudited Supplemental Consolidating Statement of Operations</t>
  </si>
  <si>
    <t>Income tax expense (benefit)</t>
  </si>
  <si>
    <t>Equity in net income of subsidiaries, net of tax</t>
  </si>
  <si>
    <t>Consolidation, Eliminations [Member] | D.R Horton, Inc. [Member]</t>
  </si>
  <si>
    <t>Prior Period Reclassification Adjustment</t>
  </si>
  <si>
    <t>Supplemental Guarantor Information - Consolidating Statements of Cash Flows (Details) - USD ($) $ in Millions</t>
  </si>
  <si>
    <t>Decrease (increase) in restricted cash</t>
  </si>
  <si>
    <t>Intercompany advances</t>
  </si>
  <si>
    <t>Proceeds from Notes Payable</t>
  </si>
  <si>
    <t>Repayments of Notes Payabl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000_);(#,##0.0000000)" numFmtId="168"/>
    <numFmt formatCode="#,##0.00000000_);(#,##0.00000000)" numFmtId="169"/>
    <numFmt formatCode="_(&quot;$ &quot;#,##0.00000_);_(&quot;$ &quot;(#,##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18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5499559000</v>
      </c>
    </row>
    <row r="17" spans="1:4">
      <c r="A17" s="4" t="s">
        <v>28</v>
      </c>
      <c r="C17" s="5" t="n">
        <v>376274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73.1</v>
      </c>
      <c r="C3" s="7" t="n">
        <v>1007.8</v>
      </c>
    </row>
    <row r="4" spans="1:3">
      <c r="A4" s="4" t="s">
        <v>33</v>
      </c>
      <c r="B4" s="8" t="n">
        <v>32.9</v>
      </c>
      <c r="C4" s="8" t="n">
        <v>16.5</v>
      </c>
    </row>
    <row r="5" spans="1:3">
      <c r="A5" s="3" t="s">
        <v>34</v>
      </c>
    </row>
    <row r="6" spans="1:3">
      <c r="A6" s="4" t="s">
        <v>35</v>
      </c>
      <c r="B6" s="8" t="n">
        <v>5086.3</v>
      </c>
      <c r="C6" s="5" t="n">
        <v>4606</v>
      </c>
    </row>
    <row r="7" spans="1:3">
      <c r="A7" s="4" t="s">
        <v>36</v>
      </c>
      <c r="B7" s="8" t="n">
        <v>5172.4</v>
      </c>
      <c r="C7" s="8" t="n">
        <v>4519.7</v>
      </c>
    </row>
    <row r="8" spans="1:3">
      <c r="A8" s="4" t="s">
        <v>37</v>
      </c>
      <c r="B8" s="8" t="n">
        <v>96.09999999999999</v>
      </c>
      <c r="C8" s="5" t="n">
        <v>101</v>
      </c>
    </row>
    <row r="9" spans="1:3">
      <c r="A9" s="4" t="s">
        <v>38</v>
      </c>
      <c r="B9" s="8" t="n">
        <v>40.2</v>
      </c>
      <c r="C9" s="8" t="n">
        <v>10.4</v>
      </c>
    </row>
    <row r="10" spans="1:3">
      <c r="A10" s="4" t="s">
        <v>39</v>
      </c>
      <c r="B10" s="5" t="n">
        <v>10395</v>
      </c>
      <c r="C10" s="8" t="n">
        <v>9237.1</v>
      </c>
    </row>
    <row r="11" spans="1:3">
      <c r="A11" s="4" t="s">
        <v>40</v>
      </c>
      <c r="B11" s="5" t="n">
        <v>11</v>
      </c>
      <c r="C11" s="5" t="n">
        <v>0</v>
      </c>
    </row>
    <row r="12" spans="1:3">
      <c r="A12" s="4" t="s">
        <v>41</v>
      </c>
      <c r="B12" s="8" t="n">
        <v>796.4</v>
      </c>
      <c r="C12" s="8" t="n">
        <v>587.3</v>
      </c>
    </row>
    <row r="13" spans="1:3">
      <c r="A13" s="4" t="s">
        <v>42</v>
      </c>
      <c r="B13" s="5" t="n">
        <v>194</v>
      </c>
      <c r="C13" s="5" t="n">
        <v>365</v>
      </c>
    </row>
    <row r="14" spans="1:3">
      <c r="A14" s="4" t="s">
        <v>43</v>
      </c>
      <c r="B14" s="8" t="n">
        <v>401.1</v>
      </c>
      <c r="C14" s="5" t="n">
        <v>325</v>
      </c>
    </row>
    <row r="15" spans="1:3">
      <c r="A15" s="4" t="s">
        <v>44</v>
      </c>
      <c r="B15" s="8" t="n">
        <v>701.9</v>
      </c>
      <c r="C15" s="8" t="n">
        <v>565.9</v>
      </c>
    </row>
    <row r="16" spans="1:3">
      <c r="A16" s="4" t="s">
        <v>45</v>
      </c>
      <c r="B16" s="8" t="n">
        <v>109.2</v>
      </c>
      <c r="C16" s="5" t="n">
        <v>80</v>
      </c>
    </row>
    <row r="17" spans="1:3">
      <c r="A17" s="4" t="s">
        <v>46</v>
      </c>
      <c r="B17" s="8" t="n">
        <v>14114.6</v>
      </c>
      <c r="C17" s="8" t="n">
        <v>12184.6</v>
      </c>
    </row>
    <row r="18" spans="1:3">
      <c r="A18" s="3" t="s">
        <v>47</v>
      </c>
    </row>
    <row r="19" spans="1:3">
      <c r="A19" s="4" t="s">
        <v>48</v>
      </c>
      <c r="B19" s="8" t="n">
        <v>624.7</v>
      </c>
      <c r="C19" s="8" t="n">
        <v>580.4</v>
      </c>
    </row>
    <row r="20" spans="1:3">
      <c r="A20" s="4" t="s">
        <v>49</v>
      </c>
      <c r="B20" s="8" t="n">
        <v>1127.5</v>
      </c>
      <c r="C20" s="5" t="n">
        <v>985</v>
      </c>
    </row>
    <row r="21" spans="1:3">
      <c r="A21" s="4" t="s">
        <v>50</v>
      </c>
      <c r="B21" s="8" t="n">
        <v>3203.5</v>
      </c>
      <c r="C21" s="8" t="n">
        <v>2871.6</v>
      </c>
    </row>
    <row r="22" spans="1:3">
      <c r="A22" s="4" t="s">
        <v>51</v>
      </c>
      <c r="B22" s="8" t="n">
        <v>4955.7</v>
      </c>
      <c r="C22" s="5" t="n">
        <v>4437</v>
      </c>
    </row>
    <row r="23" spans="1:3">
      <c r="A23" s="3" t="s">
        <v>52</v>
      </c>
    </row>
    <row r="24" spans="1:3">
      <c r="A24" s="4" t="s">
        <v>53</v>
      </c>
      <c r="B24" s="5" t="n">
        <v>0</v>
      </c>
      <c r="C24" s="5" t="n">
        <v>0</v>
      </c>
    </row>
    <row r="25" spans="1:3">
      <c r="A25" s="4" t="s">
        <v>54</v>
      </c>
      <c r="B25" s="8" t="n">
        <v>3.9</v>
      </c>
      <c r="C25" s="8" t="n">
        <v>3.8</v>
      </c>
    </row>
    <row r="26" spans="1:3">
      <c r="A26" s="4" t="s">
        <v>55</v>
      </c>
      <c r="B26" s="5" t="n">
        <v>3085</v>
      </c>
      <c r="C26" s="8" t="n">
        <v>2992.2</v>
      </c>
    </row>
    <row r="27" spans="1:3">
      <c r="A27" s="4" t="s">
        <v>56</v>
      </c>
      <c r="B27" s="8" t="n">
        <v>6217.9</v>
      </c>
      <c r="C27" s="5" t="n">
        <v>4946</v>
      </c>
    </row>
    <row r="28" spans="1:3">
      <c r="A28" s="4" t="s">
        <v>57</v>
      </c>
      <c r="B28" s="8" t="n">
        <v>-322.4</v>
      </c>
      <c r="C28" s="8" t="n">
        <v>-194.9</v>
      </c>
    </row>
    <row r="29" spans="1:3">
      <c r="A29" s="4" t="s">
        <v>58</v>
      </c>
      <c r="B29" s="8" t="n">
        <v>8984.4</v>
      </c>
      <c r="C29" s="8" t="n">
        <v>7747.1</v>
      </c>
    </row>
    <row r="30" spans="1:3">
      <c r="A30" s="4" t="s">
        <v>59</v>
      </c>
      <c r="B30" s="8" t="n">
        <v>174.5</v>
      </c>
      <c r="C30" s="8" t="n">
        <v>0.5</v>
      </c>
    </row>
    <row r="31" spans="1:3">
      <c r="A31" s="4" t="s">
        <v>60</v>
      </c>
      <c r="B31" s="8" t="n">
        <v>9158.9</v>
      </c>
      <c r="C31" s="8" t="n">
        <v>7747.6</v>
      </c>
    </row>
    <row r="32" spans="1:3">
      <c r="A32" s="4" t="s">
        <v>61</v>
      </c>
      <c r="B32" s="7" t="n">
        <v>14114.6</v>
      </c>
      <c r="C32" s="7" t="n">
        <v>121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84</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45</v>
      </c>
      <c r="B16" s="4" t="s">
        <v>246</v>
      </c>
    </row>
    <row r="17" spans="1:2">
      <c r="A17" s="4" t="s">
        <v>247</v>
      </c>
      <c r="B17" s="4" t="s">
        <v>248</v>
      </c>
    </row>
    <row r="18" spans="1:2">
      <c r="A18" s="4" t="s">
        <v>249</v>
      </c>
      <c r="B18" s="4" t="s">
        <v>250</v>
      </c>
    </row>
    <row r="19" spans="1:2">
      <c r="A19" s="4" t="s">
        <v>251</v>
      </c>
      <c r="B19" s="4" t="s">
        <v>252</v>
      </c>
    </row>
    <row r="20" spans="1:2">
      <c r="A20" s="4" t="s">
        <v>190</v>
      </c>
      <c r="B20" s="4" t="s">
        <v>253</v>
      </c>
    </row>
    <row r="21" spans="1:2">
      <c r="A21" s="4" t="s">
        <v>193</v>
      </c>
      <c r="B21" s="4" t="s">
        <v>254</v>
      </c>
    </row>
    <row r="22" spans="1:2">
      <c r="A22" s="4" t="s">
        <v>255</v>
      </c>
      <c r="B22" s="4" t="s">
        <v>256</v>
      </c>
    </row>
    <row r="23" spans="1:2">
      <c r="A23" s="4" t="s">
        <v>209</v>
      </c>
      <c r="B23" s="4" t="s">
        <v>257</v>
      </c>
    </row>
    <row r="24" spans="1:2">
      <c r="A24" s="4" t="s">
        <v>258</v>
      </c>
      <c r="B2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0</v>
      </c>
    </row>
    <row r="2" spans="1:3">
      <c r="A2" s="3" t="s">
        <v>31</v>
      </c>
    </row>
    <row r="3" spans="1:3">
      <c r="A3" s="4" t="s">
        <v>63</v>
      </c>
      <c r="B3" s="7" t="n">
        <v>17.7</v>
      </c>
      <c r="C3" s="7" t="n">
        <v>11.2</v>
      </c>
    </row>
    <row r="4" spans="1:3">
      <c r="A4" s="3" t="s">
        <v>52</v>
      </c>
    </row>
    <row r="5" spans="1:3">
      <c r="A5" s="4" t="s">
        <v>64</v>
      </c>
      <c r="B5" s="9" t="n">
        <v>0.1</v>
      </c>
      <c r="C5" s="9" t="n">
        <v>0.1</v>
      </c>
    </row>
    <row r="6" spans="1:3">
      <c r="A6" s="4" t="s">
        <v>65</v>
      </c>
      <c r="B6" s="5" t="n">
        <v>30000000</v>
      </c>
      <c r="C6" s="5" t="n">
        <v>30000000</v>
      </c>
    </row>
    <row r="7" spans="1:3">
      <c r="A7" s="4" t="s">
        <v>66</v>
      </c>
      <c r="B7" s="5" t="n">
        <v>0</v>
      </c>
      <c r="C7" s="5" t="n">
        <v>0</v>
      </c>
    </row>
    <row r="8" spans="1:3">
      <c r="A8" s="4" t="s">
        <v>67</v>
      </c>
      <c r="B8" s="9" t="n">
        <v>0.01</v>
      </c>
      <c r="C8" s="9" t="n">
        <v>0.01</v>
      </c>
    </row>
    <row r="9" spans="1:3">
      <c r="A9" s="4" t="s">
        <v>68</v>
      </c>
      <c r="B9" s="5" t="n">
        <v>1000000000</v>
      </c>
      <c r="C9" s="5" t="n">
        <v>1000000000</v>
      </c>
    </row>
    <row r="10" spans="1:3">
      <c r="A10" s="4" t="s">
        <v>69</v>
      </c>
      <c r="B10" s="5" t="n">
        <v>388120243</v>
      </c>
      <c r="C10" s="5" t="n">
        <v>384036150</v>
      </c>
    </row>
    <row r="11" spans="1:3">
      <c r="A11" s="4" t="s">
        <v>70</v>
      </c>
      <c r="B11" s="5" t="n">
        <v>376261635</v>
      </c>
      <c r="C11" s="5" t="n">
        <v>374986079</v>
      </c>
    </row>
    <row r="12" spans="1:3">
      <c r="A12" s="4" t="s">
        <v>71</v>
      </c>
      <c r="B12" s="5" t="n">
        <v>11858608</v>
      </c>
      <c r="C12" s="5" t="n">
        <v>9050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322</v>
      </c>
      <c r="B1" s="2" t="s">
        <v>1</v>
      </c>
    </row>
    <row r="2" spans="1:6">
      <c r="B2" s="2" t="s">
        <v>2</v>
      </c>
      <c r="C2" s="2" t="s">
        <v>30</v>
      </c>
      <c r="D2" s="2" t="s">
        <v>73</v>
      </c>
      <c r="E2" s="2" t="s">
        <v>323</v>
      </c>
      <c r="F2" s="2" t="s">
        <v>324</v>
      </c>
    </row>
    <row r="3" spans="1:6">
      <c r="A3" s="3" t="s">
        <v>325</v>
      </c>
    </row>
    <row r="4" spans="1:6">
      <c r="A4" s="4" t="s">
        <v>326</v>
      </c>
      <c r="E4" s="4" t="s">
        <v>327</v>
      </c>
    </row>
    <row r="5" spans="1:6">
      <c r="A5" s="4" t="s">
        <v>328</v>
      </c>
      <c r="E5" s="4" t="s">
        <v>329</v>
      </c>
    </row>
    <row r="6" spans="1:6">
      <c r="A6" s="4" t="s">
        <v>48</v>
      </c>
      <c r="B6" s="7" t="n">
        <v>624.7</v>
      </c>
      <c r="C6" s="7" t="n">
        <v>580.4</v>
      </c>
    </row>
    <row r="7" spans="1:6">
      <c r="A7" s="4" t="s">
        <v>49</v>
      </c>
      <c r="B7" s="8" t="n">
        <v>1127.5</v>
      </c>
      <c r="C7" s="5" t="n">
        <v>985</v>
      </c>
    </row>
    <row r="8" spans="1:6">
      <c r="A8" s="4" t="s">
        <v>330</v>
      </c>
      <c r="B8" s="8" t="n">
        <v>-10.3</v>
      </c>
      <c r="C8" s="8" t="n">
        <v>-5.1</v>
      </c>
      <c r="D8" s="7" t="n">
        <v>-5.9</v>
      </c>
    </row>
    <row r="9" spans="1:6">
      <c r="A9" s="4" t="s">
        <v>331</v>
      </c>
      <c r="B9" s="8" t="n">
        <v>3.6</v>
      </c>
      <c r="C9" s="8" t="n">
        <v>3.6</v>
      </c>
    </row>
    <row r="10" spans="1:6">
      <c r="A10" s="4" t="s">
        <v>32</v>
      </c>
      <c r="B10" s="8" t="n">
        <v>1473.1</v>
      </c>
      <c r="C10" s="8" t="n">
        <v>1007.8</v>
      </c>
      <c r="D10" s="8" t="n">
        <v>1303.2</v>
      </c>
      <c r="F10" s="7" t="n">
        <v>1383.8</v>
      </c>
    </row>
    <row r="11" spans="1:6">
      <c r="A11" s="4" t="s">
        <v>332</v>
      </c>
      <c r="B11" s="8" t="n">
        <v>44.1</v>
      </c>
      <c r="C11" s="8" t="n">
        <v>45.4</v>
      </c>
      <c r="D11" s="8" t="n">
        <v>41.2</v>
      </c>
    </row>
    <row r="12" spans="1:6">
      <c r="A12" s="4" t="s">
        <v>333</v>
      </c>
    </row>
    <row r="13" spans="1:6">
      <c r="A13" s="3" t="s">
        <v>325</v>
      </c>
    </row>
    <row r="14" spans="1:6">
      <c r="A14" s="4" t="s">
        <v>334</v>
      </c>
      <c r="B14" s="5" t="n">
        <v>326</v>
      </c>
      <c r="C14" s="8" t="n">
        <v>222.9</v>
      </c>
    </row>
    <row r="15" spans="1:6">
      <c r="A15" s="4" t="s">
        <v>335</v>
      </c>
    </row>
    <row r="16" spans="1:6">
      <c r="A16" s="3" t="s">
        <v>325</v>
      </c>
    </row>
    <row r="17" spans="1:6">
      <c r="A17" s="4" t="s">
        <v>336</v>
      </c>
      <c r="C17" s="8" t="n">
        <v>56.7</v>
      </c>
    </row>
    <row r="18" spans="1:6">
      <c r="A18" s="4" t="s">
        <v>48</v>
      </c>
      <c r="C18" s="8" t="n">
        <v>4.8</v>
      </c>
    </row>
    <row r="19" spans="1:6">
      <c r="A19" s="4" t="s">
        <v>49</v>
      </c>
      <c r="C19" s="8" t="n">
        <v>51.9</v>
      </c>
    </row>
    <row r="20" spans="1:6">
      <c r="A20" s="4" t="s">
        <v>337</v>
      </c>
    </row>
    <row r="21" spans="1:6">
      <c r="A21" s="3" t="s">
        <v>325</v>
      </c>
    </row>
    <row r="22" spans="1:6">
      <c r="A22" s="4" t="s">
        <v>32</v>
      </c>
      <c r="B22" s="7" t="n">
        <v>44.2</v>
      </c>
      <c r="C22" s="8" t="n">
        <v>36.7</v>
      </c>
    </row>
    <row r="23" spans="1:6">
      <c r="A23" s="4" t="s">
        <v>338</v>
      </c>
    </row>
    <row r="24" spans="1:6">
      <c r="A24" s="3" t="s">
        <v>325</v>
      </c>
    </row>
    <row r="25" spans="1:6">
      <c r="A25" s="4" t="s">
        <v>330</v>
      </c>
      <c r="C25" s="7" t="n">
        <v>-5.1</v>
      </c>
      <c r="D25" s="7" t="n">
        <v>-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73</v>
      </c>
    </row>
    <row r="3" spans="1:4">
      <c r="A3" s="3" t="s">
        <v>340</v>
      </c>
    </row>
    <row r="4" spans="1:4">
      <c r="A4" s="4" t="s">
        <v>341</v>
      </c>
      <c r="B4" s="7" t="n">
        <v>645.8</v>
      </c>
      <c r="C4" s="7" t="n">
        <v>551.2</v>
      </c>
    </row>
    <row r="5" spans="1:4">
      <c r="A5" s="4" t="s">
        <v>342</v>
      </c>
      <c r="B5" s="8" t="n">
        <v>-244.7</v>
      </c>
      <c r="C5" s="8" t="n">
        <v>-226.2</v>
      </c>
    </row>
    <row r="6" spans="1:4">
      <c r="A6" s="4" t="s">
        <v>343</v>
      </c>
      <c r="B6" s="8" t="n">
        <v>401.1</v>
      </c>
      <c r="C6" s="5" t="n">
        <v>325</v>
      </c>
    </row>
    <row r="7" spans="1:4">
      <c r="A7" s="4" t="s">
        <v>344</v>
      </c>
      <c r="B7" s="7" t="n">
        <v>58.2</v>
      </c>
      <c r="C7" s="8" t="n">
        <v>49.4</v>
      </c>
      <c r="D7" s="7" t="n">
        <v>50.8</v>
      </c>
    </row>
    <row r="8" spans="1:4">
      <c r="A8" s="4" t="s">
        <v>345</v>
      </c>
    </row>
    <row r="9" spans="1:4">
      <c r="A9" s="3" t="s">
        <v>340</v>
      </c>
    </row>
    <row r="10" spans="1:4">
      <c r="A10" s="4" t="s">
        <v>346</v>
      </c>
      <c r="B10" s="4" t="s">
        <v>347</v>
      </c>
    </row>
    <row r="11" spans="1:4">
      <c r="A11" s="4" t="s">
        <v>341</v>
      </c>
      <c r="B11" s="7" t="n">
        <v>127.8</v>
      </c>
      <c r="C11" s="8" t="n">
        <v>120.4</v>
      </c>
    </row>
    <row r="12" spans="1:4">
      <c r="A12" s="4" t="s">
        <v>348</v>
      </c>
    </row>
    <row r="13" spans="1:4">
      <c r="A13" s="3" t="s">
        <v>340</v>
      </c>
    </row>
    <row r="14" spans="1:4">
      <c r="A14" s="4" t="s">
        <v>341</v>
      </c>
      <c r="B14" s="7" t="n">
        <v>107.8</v>
      </c>
      <c r="C14" s="8" t="n">
        <v>99.7</v>
      </c>
    </row>
    <row r="15" spans="1:4">
      <c r="A15" s="4" t="s">
        <v>349</v>
      </c>
    </row>
    <row r="16" spans="1:4">
      <c r="A16" s="3" t="s">
        <v>340</v>
      </c>
    </row>
    <row r="17" spans="1:4">
      <c r="A17" s="4" t="s">
        <v>346</v>
      </c>
      <c r="B17" s="4" t="s">
        <v>347</v>
      </c>
    </row>
    <row r="18" spans="1:4">
      <c r="A18" s="4" t="s">
        <v>350</v>
      </c>
    </row>
    <row r="19" spans="1:4">
      <c r="A19" s="3" t="s">
        <v>340</v>
      </c>
    </row>
    <row r="20" spans="1:4">
      <c r="A20" s="4" t="s">
        <v>346</v>
      </c>
      <c r="B20" s="4" t="s">
        <v>351</v>
      </c>
    </row>
    <row r="21" spans="1:4">
      <c r="A21" s="4" t="s">
        <v>352</v>
      </c>
    </row>
    <row r="22" spans="1:4">
      <c r="A22" s="3" t="s">
        <v>340</v>
      </c>
    </row>
    <row r="23" spans="1:4">
      <c r="A23" s="4" t="s">
        <v>341</v>
      </c>
      <c r="B23" s="7" t="n">
        <v>292.3</v>
      </c>
      <c r="C23" s="5" t="n">
        <v>219</v>
      </c>
    </row>
    <row r="24" spans="1:4">
      <c r="A24" s="4" t="s">
        <v>353</v>
      </c>
    </row>
    <row r="25" spans="1:4">
      <c r="A25" s="3" t="s">
        <v>340</v>
      </c>
    </row>
    <row r="26" spans="1:4">
      <c r="A26" s="4" t="s">
        <v>346</v>
      </c>
      <c r="B26" s="4" t="s">
        <v>351</v>
      </c>
    </row>
    <row r="27" spans="1:4">
      <c r="A27" s="4" t="s">
        <v>354</v>
      </c>
    </row>
    <row r="28" spans="1:4">
      <c r="A28" s="3" t="s">
        <v>340</v>
      </c>
    </row>
    <row r="29" spans="1:4">
      <c r="A29" s="4" t="s">
        <v>346</v>
      </c>
      <c r="B29" s="4" t="s">
        <v>355</v>
      </c>
    </row>
    <row r="30" spans="1:4">
      <c r="A30" s="4" t="s">
        <v>356</v>
      </c>
    </row>
    <row r="31" spans="1:4">
      <c r="A31" s="3" t="s">
        <v>340</v>
      </c>
    </row>
    <row r="32" spans="1:4">
      <c r="A32" s="4" t="s">
        <v>341</v>
      </c>
      <c r="B32" s="7" t="n">
        <v>63.8</v>
      </c>
      <c r="C32" s="8" t="n">
        <v>52.9</v>
      </c>
    </row>
    <row r="33" spans="1:4">
      <c r="A33" s="4" t="s">
        <v>357</v>
      </c>
    </row>
    <row r="34" spans="1:4">
      <c r="A34" s="3" t="s">
        <v>340</v>
      </c>
    </row>
    <row r="35" spans="1:4">
      <c r="A35" s="4" t="s">
        <v>341</v>
      </c>
      <c r="B35" s="8" t="n">
        <v>87.3</v>
      </c>
      <c r="C35" s="8" t="n">
        <v>15.3</v>
      </c>
    </row>
    <row r="36" spans="1:4">
      <c r="A36" s="4" t="s">
        <v>358</v>
      </c>
    </row>
    <row r="37" spans="1:4">
      <c r="A37" s="3" t="s">
        <v>340</v>
      </c>
    </row>
    <row r="38" spans="1:4">
      <c r="A38" s="4" t="s">
        <v>341</v>
      </c>
      <c r="B38" s="8" t="n">
        <v>54.1</v>
      </c>
      <c r="C38" s="8" t="n">
        <v>59.2</v>
      </c>
    </row>
    <row r="39" spans="1:4">
      <c r="A39" s="4" t="s">
        <v>359</v>
      </c>
    </row>
    <row r="40" spans="1:4">
      <c r="A40" s="3" t="s">
        <v>340</v>
      </c>
    </row>
    <row r="41" spans="1:4">
      <c r="A41" s="4" t="s">
        <v>341</v>
      </c>
      <c r="B41" s="7" t="n">
        <v>36.7</v>
      </c>
      <c r="C41" s="7" t="n">
        <v>2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31"/>
    <col customWidth="1" max="7" min="7" width="21"/>
    <col customWidth="1" max="8" min="8" width="21"/>
    <col customWidth="1" max="9" min="9" width="21"/>
    <col customWidth="1" max="10" min="10" width="21"/>
  </cols>
  <sheetData>
    <row r="1" spans="1:10">
      <c r="A1" s="1" t="s">
        <v>360</v>
      </c>
      <c r="B1" s="2" t="s">
        <v>361</v>
      </c>
      <c r="E1" s="2" t="s">
        <v>1</v>
      </c>
    </row>
    <row r="2" spans="1:10">
      <c r="B2" s="2" t="s">
        <v>362</v>
      </c>
      <c r="C2" s="2" t="s">
        <v>363</v>
      </c>
      <c r="D2" s="2" t="s">
        <v>364</v>
      </c>
      <c r="E2" s="2" t="s">
        <v>365</v>
      </c>
      <c r="F2" s="2" t="s">
        <v>366</v>
      </c>
      <c r="G2" s="2" t="s">
        <v>364</v>
      </c>
      <c r="H2" s="2" t="s">
        <v>367</v>
      </c>
      <c r="I2" s="2" t="s">
        <v>368</v>
      </c>
      <c r="J2" s="2" t="s">
        <v>369</v>
      </c>
    </row>
    <row r="3" spans="1:10">
      <c r="A3" s="3" t="s">
        <v>370</v>
      </c>
    </row>
    <row r="4" spans="1:10">
      <c r="A4" s="4" t="s">
        <v>326</v>
      </c>
      <c r="I4" s="4" t="s">
        <v>327</v>
      </c>
    </row>
    <row r="5" spans="1:10">
      <c r="A5" s="4" t="s">
        <v>371</v>
      </c>
      <c r="E5" s="7" t="n">
        <v>159.2</v>
      </c>
      <c r="F5" s="7" t="n">
        <v>4.1</v>
      </c>
      <c r="G5" s="7" t="n">
        <v>82.2</v>
      </c>
    </row>
    <row r="6" spans="1:10">
      <c r="A6" s="4" t="s">
        <v>45</v>
      </c>
      <c r="E6" s="8" t="n">
        <v>109.2</v>
      </c>
      <c r="F6" s="5" t="n">
        <v>80</v>
      </c>
    </row>
    <row r="7" spans="1:10">
      <c r="A7" s="4" t="s">
        <v>372</v>
      </c>
      <c r="I7" s="7" t="n">
        <v>7.2</v>
      </c>
    </row>
    <row r="8" spans="1:10">
      <c r="A8" s="4" t="s">
        <v>373</v>
      </c>
      <c r="E8" s="8" t="n">
        <v>5.3</v>
      </c>
    </row>
    <row r="9" spans="1:10">
      <c r="A9" s="4" t="s">
        <v>374</v>
      </c>
      <c r="E9" s="5" t="n">
        <v>16068</v>
      </c>
      <c r="F9" s="5" t="n">
        <v>14239</v>
      </c>
    </row>
    <row r="10" spans="1:10">
      <c r="A10" s="4" t="s">
        <v>375</v>
      </c>
      <c r="E10" s="7" t="n">
        <v>1463.6</v>
      </c>
      <c r="F10" s="7" t="n">
        <v>1124.1</v>
      </c>
    </row>
    <row r="11" spans="1:10">
      <c r="A11" s="4" t="s">
        <v>376</v>
      </c>
      <c r="E11" s="9" t="n">
        <v>3.82</v>
      </c>
      <c r="F11" s="9" t="n">
        <v>2.97</v>
      </c>
    </row>
    <row r="12" spans="1:10">
      <c r="A12" s="4" t="s">
        <v>377</v>
      </c>
    </row>
    <row r="13" spans="1:10">
      <c r="A13" s="3" t="s">
        <v>370</v>
      </c>
    </row>
    <row r="14" spans="1:10">
      <c r="A14" s="4" t="s">
        <v>378</v>
      </c>
      <c r="D14" s="4" t="s">
        <v>379</v>
      </c>
    </row>
    <row r="15" spans="1:10">
      <c r="A15" s="4" t="s">
        <v>371</v>
      </c>
      <c r="D15" s="7" t="n">
        <v>91.90000000000001</v>
      </c>
    </row>
    <row r="16" spans="1:10">
      <c r="A16" s="4" t="s">
        <v>380</v>
      </c>
      <c r="J16" s="5" t="n">
        <v>380</v>
      </c>
    </row>
    <row r="17" spans="1:10">
      <c r="A17" s="4" t="s">
        <v>381</v>
      </c>
      <c r="J17" s="5" t="n">
        <v>490</v>
      </c>
    </row>
    <row r="18" spans="1:10">
      <c r="A18" s="4" t="s">
        <v>382</v>
      </c>
      <c r="J18" s="5" t="n">
        <v>1850</v>
      </c>
    </row>
    <row r="19" spans="1:10">
      <c r="A19" s="4" t="s">
        <v>383</v>
      </c>
      <c r="J19" s="5" t="n">
        <v>308</v>
      </c>
    </row>
    <row r="20" spans="1:10">
      <c r="A20" s="4" t="s">
        <v>384</v>
      </c>
      <c r="D20" s="6" t="n">
        <v>0</v>
      </c>
    </row>
    <row r="21" spans="1:10">
      <c r="A21" s="4" t="s">
        <v>385</v>
      </c>
    </row>
    <row r="22" spans="1:10">
      <c r="A22" s="3" t="s">
        <v>370</v>
      </c>
    </row>
    <row r="23" spans="1:10">
      <c r="A23" s="4" t="s">
        <v>378</v>
      </c>
      <c r="C23" s="4" t="s">
        <v>386</v>
      </c>
    </row>
    <row r="24" spans="1:10">
      <c r="A24" s="4" t="s">
        <v>371</v>
      </c>
      <c r="C24" s="7" t="n">
        <v>558.3</v>
      </c>
    </row>
    <row r="25" spans="1:10">
      <c r="A25" s="4" t="s">
        <v>387</v>
      </c>
      <c r="E25" s="5" t="n">
        <v>24</v>
      </c>
    </row>
    <row r="26" spans="1:10">
      <c r="A26" s="4" t="s">
        <v>388</v>
      </c>
      <c r="E26" s="5" t="n">
        <v>14</v>
      </c>
    </row>
    <row r="27" spans="1:10">
      <c r="A27" s="4" t="s">
        <v>389</v>
      </c>
    </row>
    <row r="28" spans="1:10">
      <c r="A28" s="3" t="s">
        <v>370</v>
      </c>
    </row>
    <row r="29" spans="1:10">
      <c r="A29" s="4" t="s">
        <v>390</v>
      </c>
      <c r="I29" s="8" t="n">
        <v>401.9</v>
      </c>
    </row>
    <row r="30" spans="1:10">
      <c r="A30" s="4" t="s">
        <v>391</v>
      </c>
      <c r="I30" s="8" t="n">
        <v>334.6</v>
      </c>
    </row>
    <row r="31" spans="1:10">
      <c r="A31" s="4" t="s">
        <v>392</v>
      </c>
      <c r="I31" s="8" t="n">
        <v>98.5</v>
      </c>
    </row>
    <row r="32" spans="1:10">
      <c r="A32" s="4" t="s">
        <v>393</v>
      </c>
      <c r="I32" s="8" t="n">
        <v>51.6</v>
      </c>
    </row>
    <row r="33" spans="1:10">
      <c r="A33" s="4" t="s">
        <v>45</v>
      </c>
      <c r="F33" s="6" t="n">
        <v>0</v>
      </c>
      <c r="I33" s="8" t="n">
        <v>29.2</v>
      </c>
    </row>
    <row r="34" spans="1:10">
      <c r="A34" s="4" t="s">
        <v>394</v>
      </c>
      <c r="I34" s="8" t="n">
        <v>915.8</v>
      </c>
    </row>
    <row r="35" spans="1:10">
      <c r="A35" s="4" t="s">
        <v>395</v>
      </c>
      <c r="I35" s="8" t="n">
        <v>2.8</v>
      </c>
    </row>
    <row r="36" spans="1:10">
      <c r="A36" s="4" t="s">
        <v>396</v>
      </c>
      <c r="I36" s="8" t="n">
        <v>49.4</v>
      </c>
    </row>
    <row r="37" spans="1:10">
      <c r="A37" s="4" t="s">
        <v>397</v>
      </c>
      <c r="I37" s="8" t="n">
        <v>130.1</v>
      </c>
    </row>
    <row r="38" spans="1:10">
      <c r="A38" s="4" t="s">
        <v>398</v>
      </c>
      <c r="I38" s="8" t="n">
        <v>182.3</v>
      </c>
    </row>
    <row r="39" spans="1:10">
      <c r="A39" s="4" t="s">
        <v>399</v>
      </c>
      <c r="I39" s="8" t="n">
        <v>175.2</v>
      </c>
    </row>
    <row r="40" spans="1:10">
      <c r="A40" s="4" t="s">
        <v>400</v>
      </c>
      <c r="I40" s="7" t="n">
        <v>558.3</v>
      </c>
    </row>
    <row r="41" spans="1:10">
      <c r="A41" s="4" t="s">
        <v>401</v>
      </c>
    </row>
    <row r="42" spans="1:10">
      <c r="A42" s="3" t="s">
        <v>370</v>
      </c>
    </row>
    <row r="43" spans="1:10">
      <c r="A43" s="4" t="s">
        <v>402</v>
      </c>
      <c r="C43" s="4" t="s">
        <v>403</v>
      </c>
    </row>
    <row r="44" spans="1:10">
      <c r="A44" s="4" t="s">
        <v>404</v>
      </c>
    </row>
    <row r="45" spans="1:10">
      <c r="A45" s="3" t="s">
        <v>370</v>
      </c>
    </row>
    <row r="46" spans="1:10">
      <c r="A46" s="4" t="s">
        <v>402</v>
      </c>
      <c r="C46" s="4" t="s">
        <v>405</v>
      </c>
    </row>
    <row r="47" spans="1:10">
      <c r="A47" s="4" t="s">
        <v>406</v>
      </c>
    </row>
    <row r="48" spans="1:10">
      <c r="A48" s="3" t="s">
        <v>370</v>
      </c>
    </row>
    <row r="49" spans="1:10">
      <c r="A49" s="4" t="s">
        <v>371</v>
      </c>
      <c r="B49" s="6" t="n">
        <v>190</v>
      </c>
    </row>
    <row r="50" spans="1:10">
      <c r="A50" s="4" t="s">
        <v>380</v>
      </c>
      <c r="H50" s="5" t="n">
        <v>400</v>
      </c>
    </row>
    <row r="51" spans="1:10">
      <c r="A51" s="4" t="s">
        <v>381</v>
      </c>
      <c r="H51" s="5" t="n">
        <v>3500</v>
      </c>
    </row>
    <row r="52" spans="1:10">
      <c r="A52" s="4" t="s">
        <v>382</v>
      </c>
      <c r="H52" s="5" t="n">
        <v>3200</v>
      </c>
    </row>
    <row r="53" spans="1:10">
      <c r="A53" s="4" t="s">
        <v>383</v>
      </c>
      <c r="H53" s="5" t="n">
        <v>55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6068</v>
      </c>
      <c r="C4" s="6" t="n">
        <v>14091</v>
      </c>
      <c r="D4" s="7" t="n">
        <v>12157.4</v>
      </c>
    </row>
    <row r="5" spans="1:4">
      <c r="A5" s="4" t="s">
        <v>76</v>
      </c>
      <c r="B5" s="8" t="n">
        <v>12398.1</v>
      </c>
      <c r="C5" s="8" t="n">
        <v>11042.8</v>
      </c>
      <c r="D5" s="8" t="n">
        <v>9502.6</v>
      </c>
    </row>
    <row r="6" spans="1:4">
      <c r="A6" s="4" t="s">
        <v>77</v>
      </c>
      <c r="B6" s="8" t="n">
        <v>1676.8</v>
      </c>
      <c r="C6" s="8" t="n">
        <v>1471.6</v>
      </c>
      <c r="D6" s="8" t="n">
        <v>1320.3</v>
      </c>
    </row>
    <row r="7" spans="1:4">
      <c r="A7" s="4" t="s">
        <v>78</v>
      </c>
      <c r="B7" s="5" t="n">
        <v>0</v>
      </c>
      <c r="C7" s="5" t="n">
        <v>0</v>
      </c>
      <c r="D7" s="8" t="n">
        <v>7.2</v>
      </c>
    </row>
    <row r="8" spans="1:4">
      <c r="A8" s="4" t="s">
        <v>79</v>
      </c>
      <c r="B8" s="8" t="n">
        <v>-2.8</v>
      </c>
      <c r="C8" s="5" t="n">
        <v>0</v>
      </c>
      <c r="D8" s="5" t="n">
        <v>0</v>
      </c>
    </row>
    <row r="9" spans="1:4">
      <c r="A9" s="4" t="s">
        <v>80</v>
      </c>
      <c r="B9" s="8" t="n">
        <v>-18.8</v>
      </c>
      <c r="C9" s="5" t="n">
        <v>0</v>
      </c>
      <c r="D9" s="8" t="n">
        <v>-4.5</v>
      </c>
    </row>
    <row r="10" spans="1:4">
      <c r="A10" s="4" t="s">
        <v>81</v>
      </c>
      <c r="B10" s="8" t="n">
        <v>-45.3</v>
      </c>
      <c r="C10" s="8" t="n">
        <v>-25.5</v>
      </c>
      <c r="D10" s="8" t="n">
        <v>-21.7</v>
      </c>
    </row>
    <row r="11" spans="1:4">
      <c r="A11" s="4" t="s">
        <v>82</v>
      </c>
      <c r="B11" s="5" t="n">
        <v>2060</v>
      </c>
      <c r="C11" s="8" t="n">
        <v>1602.1</v>
      </c>
      <c r="D11" s="8" t="n">
        <v>1353.5</v>
      </c>
    </row>
    <row r="12" spans="1:4">
      <c r="A12" s="4" t="s">
        <v>83</v>
      </c>
      <c r="B12" s="8" t="n">
        <v>597.7</v>
      </c>
      <c r="C12" s="8" t="n">
        <v>563.7</v>
      </c>
      <c r="D12" s="8" t="n">
        <v>467.2</v>
      </c>
    </row>
    <row r="13" spans="1:4">
      <c r="A13" s="4" t="s">
        <v>84</v>
      </c>
      <c r="B13" s="8" t="n">
        <v>1462.3</v>
      </c>
      <c r="C13" s="8" t="n">
        <v>1038.4</v>
      </c>
      <c r="D13" s="8" t="n">
        <v>886.3</v>
      </c>
    </row>
    <row r="14" spans="1:4">
      <c r="A14" s="4" t="s">
        <v>85</v>
      </c>
      <c r="B14" s="5" t="n">
        <v>2</v>
      </c>
      <c r="C14" s="5" t="n">
        <v>0</v>
      </c>
      <c r="D14" s="5" t="n">
        <v>0</v>
      </c>
    </row>
    <row r="15" spans="1:4">
      <c r="A15" s="4" t="s">
        <v>86</v>
      </c>
      <c r="B15" s="8" t="n">
        <v>1460.3</v>
      </c>
      <c r="C15" s="8" t="n">
        <v>1038.4</v>
      </c>
      <c r="D15" s="8" t="n">
        <v>886.3</v>
      </c>
    </row>
    <row r="16" spans="1:4">
      <c r="A16" s="3" t="s">
        <v>87</v>
      </c>
    </row>
    <row r="17" spans="1:4">
      <c r="A17" s="4" t="s">
        <v>88</v>
      </c>
      <c r="B17" s="5" t="n">
        <v>0</v>
      </c>
      <c r="C17" s="5" t="n">
        <v>0</v>
      </c>
      <c r="D17" s="8" t="n">
        <v>1.2</v>
      </c>
    </row>
    <row r="18" spans="1:4">
      <c r="A18" s="4" t="s">
        <v>89</v>
      </c>
      <c r="B18" s="5" t="n">
        <v>0</v>
      </c>
      <c r="C18" s="5" t="n">
        <v>0</v>
      </c>
      <c r="D18" s="8" t="n">
        <v>-2.6</v>
      </c>
    </row>
    <row r="19" spans="1:4">
      <c r="A19" s="4" t="s">
        <v>90</v>
      </c>
      <c r="B19" s="8" t="n">
        <v>1462.3</v>
      </c>
      <c r="C19" s="8" t="n">
        <v>1038.4</v>
      </c>
      <c r="D19" s="8" t="n">
        <v>884.9</v>
      </c>
    </row>
    <row r="20" spans="1:4">
      <c r="A20" s="4" t="s">
        <v>91</v>
      </c>
      <c r="B20" s="5" t="n">
        <v>2</v>
      </c>
      <c r="C20" s="5" t="n">
        <v>0</v>
      </c>
      <c r="D20" s="5" t="n">
        <v>0</v>
      </c>
    </row>
    <row r="21" spans="1:4">
      <c r="A21" s="4" t="s">
        <v>92</v>
      </c>
      <c r="B21" s="7" t="n">
        <v>1460.3</v>
      </c>
      <c r="C21" s="7" t="n">
        <v>1038.4</v>
      </c>
      <c r="D21" s="7" t="n">
        <v>884.9</v>
      </c>
    </row>
    <row r="22" spans="1:4">
      <c r="A22" s="4" t="s">
        <v>93</v>
      </c>
      <c r="B22" s="9" t="n">
        <v>3.88</v>
      </c>
      <c r="C22" s="9" t="n">
        <v>2.77</v>
      </c>
      <c r="D22" s="9" t="n">
        <v>2.39</v>
      </c>
    </row>
    <row r="23" spans="1:4">
      <c r="A23" s="4" t="s">
        <v>94</v>
      </c>
      <c r="B23" s="8" t="n">
        <v>376.6</v>
      </c>
      <c r="C23" s="8" t="n">
        <v>374.3</v>
      </c>
      <c r="D23" s="5" t="n">
        <v>371</v>
      </c>
    </row>
    <row r="24" spans="1:4">
      <c r="A24" s="4" t="s">
        <v>95</v>
      </c>
      <c r="B24" s="9" t="n">
        <v>3.81</v>
      </c>
      <c r="C24" s="9" t="n">
        <v>2.74</v>
      </c>
      <c r="D24" s="9" t="n">
        <v>2.36</v>
      </c>
    </row>
    <row r="25" spans="1:4">
      <c r="A25" s="4" t="s">
        <v>96</v>
      </c>
      <c r="B25" s="8" t="n">
        <v>383.4</v>
      </c>
      <c r="C25" s="8" t="n">
        <v>378.9</v>
      </c>
      <c r="D25" s="8" t="n">
        <v>3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0</v>
      </c>
      <c r="D2" s="2" t="s">
        <v>73</v>
      </c>
      <c r="E2" s="2" t="s">
        <v>323</v>
      </c>
    </row>
    <row r="3" spans="1:5">
      <c r="A3" s="3" t="s">
        <v>408</v>
      </c>
    </row>
    <row r="4" spans="1:5">
      <c r="A4" s="4" t="s">
        <v>78</v>
      </c>
      <c r="B4" s="6" t="n">
        <v>0</v>
      </c>
      <c r="C4" s="6" t="n">
        <v>0</v>
      </c>
      <c r="D4" s="7" t="n">
        <v>7.2</v>
      </c>
    </row>
    <row r="5" spans="1:5">
      <c r="A5" s="4" t="s">
        <v>45</v>
      </c>
      <c r="B5" s="8" t="n">
        <v>109.2</v>
      </c>
      <c r="C5" s="5" t="n">
        <v>80</v>
      </c>
    </row>
    <row r="6" spans="1:5">
      <c r="A6" s="4" t="s">
        <v>409</v>
      </c>
    </row>
    <row r="7" spans="1:5">
      <c r="A7" s="3" t="s">
        <v>408</v>
      </c>
    </row>
    <row r="8" spans="1:5">
      <c r="A8" s="4" t="s">
        <v>78</v>
      </c>
      <c r="D8" s="7" t="n">
        <v>7.2</v>
      </c>
    </row>
    <row r="9" spans="1:5">
      <c r="A9" s="4" t="s">
        <v>45</v>
      </c>
      <c r="B9" s="5" t="n">
        <v>80</v>
      </c>
      <c r="C9" s="5" t="n">
        <v>80</v>
      </c>
    </row>
    <row r="10" spans="1:5">
      <c r="A10" s="4" t="s">
        <v>410</v>
      </c>
    </row>
    <row r="11" spans="1:5">
      <c r="A11" s="3" t="s">
        <v>408</v>
      </c>
    </row>
    <row r="12" spans="1:5">
      <c r="A12" s="4" t="s">
        <v>45</v>
      </c>
      <c r="B12" s="8" t="n">
        <v>21.8</v>
      </c>
      <c r="C12" s="8" t="n">
        <v>21.8</v>
      </c>
    </row>
    <row r="13" spans="1:5">
      <c r="A13" s="4" t="s">
        <v>411</v>
      </c>
    </row>
    <row r="14" spans="1:5">
      <c r="A14" s="3" t="s">
        <v>408</v>
      </c>
    </row>
    <row r="15" spans="1:5">
      <c r="A15" s="4" t="s">
        <v>45</v>
      </c>
      <c r="B15" s="5" t="n">
        <v>0</v>
      </c>
      <c r="C15" s="5" t="n">
        <v>0</v>
      </c>
    </row>
    <row r="16" spans="1:5">
      <c r="A16" s="4" t="s">
        <v>412</v>
      </c>
    </row>
    <row r="17" spans="1:5">
      <c r="A17" s="3" t="s">
        <v>408</v>
      </c>
    </row>
    <row r="18" spans="1:5">
      <c r="A18" s="4" t="s">
        <v>45</v>
      </c>
      <c r="B18" s="8" t="n">
        <v>40.1</v>
      </c>
      <c r="C18" s="8" t="n">
        <v>40.1</v>
      </c>
    </row>
    <row r="19" spans="1:5">
      <c r="A19" s="4" t="s">
        <v>413</v>
      </c>
    </row>
    <row r="20" spans="1:5">
      <c r="A20" s="3" t="s">
        <v>408</v>
      </c>
    </row>
    <row r="21" spans="1:5">
      <c r="A21" s="4" t="s">
        <v>45</v>
      </c>
      <c r="B21" s="8" t="n">
        <v>15.9</v>
      </c>
      <c r="C21" s="8" t="n">
        <v>15.9</v>
      </c>
    </row>
    <row r="22" spans="1:5">
      <c r="A22" s="4" t="s">
        <v>414</v>
      </c>
    </row>
    <row r="23" spans="1:5">
      <c r="A23" s="3" t="s">
        <v>408</v>
      </c>
    </row>
    <row r="24" spans="1:5">
      <c r="A24" s="4" t="s">
        <v>45</v>
      </c>
      <c r="B24" s="5" t="n">
        <v>0</v>
      </c>
      <c r="C24" s="5" t="n">
        <v>0</v>
      </c>
    </row>
    <row r="25" spans="1:5">
      <c r="A25" s="4" t="s">
        <v>415</v>
      </c>
    </row>
    <row r="26" spans="1:5">
      <c r="A26" s="3" t="s">
        <v>408</v>
      </c>
    </row>
    <row r="27" spans="1:5">
      <c r="A27" s="4" t="s">
        <v>45</v>
      </c>
      <c r="B27" s="8" t="n">
        <v>2.2</v>
      </c>
      <c r="C27" s="8" t="n">
        <v>2.2</v>
      </c>
    </row>
    <row r="28" spans="1:5">
      <c r="A28" s="4" t="s">
        <v>389</v>
      </c>
    </row>
    <row r="29" spans="1:5">
      <c r="A29" s="3" t="s">
        <v>408</v>
      </c>
    </row>
    <row r="30" spans="1:5">
      <c r="A30" s="4" t="s">
        <v>45</v>
      </c>
      <c r="C30" s="6" t="n">
        <v>0</v>
      </c>
      <c r="E30" s="7" t="n">
        <v>29.2</v>
      </c>
    </row>
    <row r="31" spans="1:5">
      <c r="A31" s="4" t="s">
        <v>416</v>
      </c>
    </row>
    <row r="32" spans="1:5">
      <c r="A32" s="3" t="s">
        <v>408</v>
      </c>
    </row>
    <row r="33" spans="1:5">
      <c r="A33" s="4" t="s">
        <v>45</v>
      </c>
      <c r="B33" s="7" t="n">
        <v>2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351</v>
      </c>
    </row>
    <row r="9" spans="1:2">
      <c r="A9" s="4" t="s">
        <v>423</v>
      </c>
    </row>
    <row r="10" spans="1:2">
      <c r="A10" s="3" t="s">
        <v>419</v>
      </c>
    </row>
    <row r="11" spans="1:2">
      <c r="A11" s="4" t="s">
        <v>424</v>
      </c>
      <c r="B11"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6"/>
    <col customWidth="1" max="3" min="3" width="40"/>
    <col customWidth="1" max="4" min="4" width="21"/>
    <col customWidth="1" max="5" min="5" width="14"/>
  </cols>
  <sheetData>
    <row r="1" spans="1:5">
      <c r="A1" s="1" t="s">
        <v>426</v>
      </c>
      <c r="B1" s="2" t="s">
        <v>361</v>
      </c>
      <c r="C1" s="2" t="s">
        <v>1</v>
      </c>
    </row>
    <row r="2" spans="1:5">
      <c r="B2" s="2" t="s">
        <v>427</v>
      </c>
      <c r="C2" s="2" t="s">
        <v>428</v>
      </c>
      <c r="D2" s="2" t="s">
        <v>429</v>
      </c>
      <c r="E2" s="2" t="s">
        <v>73</v>
      </c>
    </row>
    <row r="3" spans="1:5">
      <c r="A3" s="3" t="s">
        <v>430</v>
      </c>
    </row>
    <row r="4" spans="1:5">
      <c r="A4" s="4" t="s">
        <v>431</v>
      </c>
      <c r="B4" s="7" t="n">
        <v>645.8</v>
      </c>
      <c r="C4" s="7" t="n">
        <v>645.8</v>
      </c>
      <c r="D4" s="7" t="n">
        <v>551.2</v>
      </c>
    </row>
    <row r="5" spans="1:5">
      <c r="A5" s="4" t="s">
        <v>409</v>
      </c>
    </row>
    <row r="6" spans="1:5">
      <c r="A6" s="3" t="s">
        <v>430</v>
      </c>
    </row>
    <row r="7" spans="1:5">
      <c r="A7" s="4" t="s">
        <v>432</v>
      </c>
      <c r="B7" s="5" t="n">
        <v>46</v>
      </c>
    </row>
    <row r="8" spans="1:5">
      <c r="A8" s="4" t="s">
        <v>433</v>
      </c>
      <c r="B8" s="5" t="n">
        <v>6</v>
      </c>
    </row>
    <row r="9" spans="1:5">
      <c r="A9" s="4" t="s">
        <v>434</v>
      </c>
      <c r="C9" s="4" t="s">
        <v>435</v>
      </c>
      <c r="D9" s="4" t="s">
        <v>436</v>
      </c>
      <c r="E9" s="4" t="s">
        <v>436</v>
      </c>
    </row>
    <row r="10" spans="1:5">
      <c r="A10" s="4" t="s">
        <v>437</v>
      </c>
      <c r="B10" s="5" t="n">
        <v>81</v>
      </c>
      <c r="C10" s="5" t="n">
        <v>81</v>
      </c>
    </row>
    <row r="11" spans="1:5">
      <c r="A11" s="4" t="s">
        <v>438</v>
      </c>
      <c r="B11" s="5" t="n">
        <v>27</v>
      </c>
      <c r="C11" s="5" t="n">
        <v>27</v>
      </c>
    </row>
    <row r="12" spans="1:5">
      <c r="A12" s="4" t="s">
        <v>439</v>
      </c>
    </row>
    <row r="13" spans="1:5">
      <c r="A13" s="3" t="s">
        <v>430</v>
      </c>
    </row>
    <row r="14" spans="1:5">
      <c r="A14" s="4" t="s">
        <v>431</v>
      </c>
      <c r="B14" s="7" t="n">
        <v>171.4</v>
      </c>
      <c r="C14" s="7" t="n">
        <v>171.4</v>
      </c>
      <c r="D14" s="7" t="n">
        <v>93.7</v>
      </c>
    </row>
    <row r="15" spans="1:5">
      <c r="A15" s="4" t="s">
        <v>385</v>
      </c>
    </row>
    <row r="16" spans="1:5">
      <c r="A16" s="3" t="s">
        <v>430</v>
      </c>
    </row>
    <row r="17" spans="1:5">
      <c r="A17" s="4" t="s">
        <v>437</v>
      </c>
      <c r="B17" s="5" t="n">
        <v>24</v>
      </c>
      <c r="C17" s="5" t="n">
        <v>24</v>
      </c>
    </row>
    <row r="18" spans="1:5">
      <c r="A18" s="4" t="s">
        <v>438</v>
      </c>
      <c r="B18" s="5" t="n">
        <v>14</v>
      </c>
      <c r="C18" s="5" t="n">
        <v>14</v>
      </c>
    </row>
    <row r="19" spans="1:5">
      <c r="A19" s="4" t="s">
        <v>440</v>
      </c>
    </row>
    <row r="20" spans="1:5">
      <c r="A20" s="3" t="s">
        <v>430</v>
      </c>
    </row>
    <row r="21" spans="1:5">
      <c r="A21" s="4" t="s">
        <v>441</v>
      </c>
      <c r="B21" s="5" t="n">
        <v>4</v>
      </c>
      <c r="C21" s="5" t="n">
        <v>4</v>
      </c>
    </row>
    <row r="22" spans="1:5">
      <c r="A22" s="4" t="s">
        <v>442</v>
      </c>
    </row>
    <row r="23" spans="1:5">
      <c r="A23" s="3" t="s">
        <v>430</v>
      </c>
    </row>
    <row r="24" spans="1:5">
      <c r="A24" s="4" t="s">
        <v>441</v>
      </c>
      <c r="B24" s="5" t="n">
        <v>2</v>
      </c>
      <c r="C24" s="5" t="n">
        <v>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4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3</v>
      </c>
      <c r="B1" s="2" t="s">
        <v>361</v>
      </c>
      <c r="J1" s="2" t="s">
        <v>1</v>
      </c>
    </row>
    <row r="2" spans="1:13">
      <c r="B2" s="2" t="s">
        <v>2</v>
      </c>
      <c r="C2" s="2" t="s">
        <v>444</v>
      </c>
      <c r="D2" s="2" t="s">
        <v>4</v>
      </c>
      <c r="E2" s="2" t="s">
        <v>445</v>
      </c>
      <c r="F2" s="2" t="s">
        <v>30</v>
      </c>
      <c r="G2" s="2" t="s">
        <v>446</v>
      </c>
      <c r="H2" s="2" t="s">
        <v>447</v>
      </c>
      <c r="I2" s="2" t="s">
        <v>448</v>
      </c>
      <c r="J2" s="2" t="s">
        <v>2</v>
      </c>
      <c r="K2" s="2" t="s">
        <v>30</v>
      </c>
      <c r="L2" s="2" t="s">
        <v>73</v>
      </c>
      <c r="M2" s="2" t="s">
        <v>324</v>
      </c>
    </row>
    <row r="3" spans="1:13">
      <c r="A3" s="3" t="s">
        <v>449</v>
      </c>
    </row>
    <row r="4" spans="1:13">
      <c r="A4" s="4" t="s">
        <v>32</v>
      </c>
      <c r="B4" s="7" t="n">
        <v>1473.1</v>
      </c>
      <c r="F4" s="7" t="n">
        <v>1007.8</v>
      </c>
      <c r="J4" s="7" t="n">
        <v>1473.1</v>
      </c>
      <c r="K4" s="7" t="n">
        <v>1007.8</v>
      </c>
      <c r="L4" s="7" t="n">
        <v>1303.2</v>
      </c>
      <c r="M4" s="7" t="n">
        <v>1383.8</v>
      </c>
    </row>
    <row r="5" spans="1:13">
      <c r="A5" s="4" t="s">
        <v>33</v>
      </c>
      <c r="B5" s="8" t="n">
        <v>32.9</v>
      </c>
      <c r="F5" s="8" t="n">
        <v>16.5</v>
      </c>
      <c r="J5" s="8" t="n">
        <v>32.9</v>
      </c>
      <c r="K5" s="8" t="n">
        <v>16.5</v>
      </c>
    </row>
    <row r="6" spans="1:13">
      <c r="A6" s="3" t="s">
        <v>34</v>
      </c>
    </row>
    <row r="7" spans="1:13">
      <c r="A7" s="4" t="s">
        <v>35</v>
      </c>
      <c r="B7" s="8" t="n">
        <v>5086.3</v>
      </c>
      <c r="F7" s="5" t="n">
        <v>4606</v>
      </c>
      <c r="J7" s="8" t="n">
        <v>5086.3</v>
      </c>
      <c r="K7" s="5" t="n">
        <v>4606</v>
      </c>
    </row>
    <row r="8" spans="1:13">
      <c r="A8" s="4" t="s">
        <v>36</v>
      </c>
      <c r="B8" s="8" t="n">
        <v>5172.4</v>
      </c>
      <c r="F8" s="8" t="n">
        <v>4519.7</v>
      </c>
      <c r="J8" s="8" t="n">
        <v>5172.4</v>
      </c>
      <c r="K8" s="8" t="n">
        <v>4519.7</v>
      </c>
    </row>
    <row r="9" spans="1:13">
      <c r="A9" s="4" t="s">
        <v>37</v>
      </c>
      <c r="B9" s="8" t="n">
        <v>96.09999999999999</v>
      </c>
      <c r="F9" s="5" t="n">
        <v>101</v>
      </c>
      <c r="J9" s="8" t="n">
        <v>96.09999999999999</v>
      </c>
      <c r="K9" s="5" t="n">
        <v>101</v>
      </c>
    </row>
    <row r="10" spans="1:13">
      <c r="A10" s="4" t="s">
        <v>38</v>
      </c>
      <c r="B10" s="8" t="n">
        <v>40.2</v>
      </c>
      <c r="F10" s="8" t="n">
        <v>10.4</v>
      </c>
      <c r="J10" s="8" t="n">
        <v>40.2</v>
      </c>
      <c r="K10" s="8" t="n">
        <v>10.4</v>
      </c>
    </row>
    <row r="11" spans="1:13">
      <c r="A11" s="4" t="s">
        <v>39</v>
      </c>
      <c r="B11" s="5" t="n">
        <v>10395</v>
      </c>
      <c r="F11" s="8" t="n">
        <v>9237.1</v>
      </c>
      <c r="J11" s="5" t="n">
        <v>10395</v>
      </c>
      <c r="K11" s="8" t="n">
        <v>9237.1</v>
      </c>
    </row>
    <row r="12" spans="1:13">
      <c r="A12" s="4" t="s">
        <v>40</v>
      </c>
      <c r="B12" s="5" t="n">
        <v>11</v>
      </c>
      <c r="F12" s="5" t="n">
        <v>0</v>
      </c>
      <c r="J12" s="5" t="n">
        <v>11</v>
      </c>
      <c r="K12" s="5" t="n">
        <v>0</v>
      </c>
    </row>
    <row r="13" spans="1:13">
      <c r="A13" s="4" t="s">
        <v>41</v>
      </c>
      <c r="B13" s="8" t="n">
        <v>796.4</v>
      </c>
      <c r="F13" s="8" t="n">
        <v>587.3</v>
      </c>
      <c r="J13" s="8" t="n">
        <v>796.4</v>
      </c>
      <c r="K13" s="8" t="n">
        <v>587.3</v>
      </c>
    </row>
    <row r="14" spans="1:13">
      <c r="A14" s="4" t="s">
        <v>450</v>
      </c>
      <c r="B14" s="5" t="n">
        <v>194</v>
      </c>
      <c r="F14" s="5" t="n">
        <v>365</v>
      </c>
      <c r="J14" s="5" t="n">
        <v>194</v>
      </c>
      <c r="K14" s="5" t="n">
        <v>365</v>
      </c>
    </row>
    <row r="15" spans="1:13">
      <c r="A15" s="4" t="s">
        <v>43</v>
      </c>
      <c r="B15" s="8" t="n">
        <v>401.1</v>
      </c>
      <c r="F15" s="5" t="n">
        <v>325</v>
      </c>
      <c r="J15" s="8" t="n">
        <v>401.1</v>
      </c>
      <c r="K15" s="5" t="n">
        <v>325</v>
      </c>
    </row>
    <row r="16" spans="1:13">
      <c r="A16" s="4" t="s">
        <v>451</v>
      </c>
      <c r="B16" s="8" t="n">
        <v>701.9</v>
      </c>
      <c r="F16" s="8" t="n">
        <v>565.9</v>
      </c>
      <c r="J16" s="8" t="n">
        <v>701.9</v>
      </c>
      <c r="K16" s="8" t="n">
        <v>565.9</v>
      </c>
    </row>
    <row r="17" spans="1:13">
      <c r="A17" s="4" t="s">
        <v>45</v>
      </c>
      <c r="B17" s="8" t="n">
        <v>109.2</v>
      </c>
      <c r="F17" s="5" t="n">
        <v>80</v>
      </c>
      <c r="J17" s="8" t="n">
        <v>109.2</v>
      </c>
      <c r="K17" s="5" t="n">
        <v>80</v>
      </c>
    </row>
    <row r="18" spans="1:13">
      <c r="A18" s="4" t="s">
        <v>46</v>
      </c>
      <c r="B18" s="8" t="n">
        <v>14114.6</v>
      </c>
      <c r="F18" s="8" t="n">
        <v>12184.6</v>
      </c>
      <c r="J18" s="8" t="n">
        <v>14114.6</v>
      </c>
      <c r="K18" s="8" t="n">
        <v>12184.6</v>
      </c>
    </row>
    <row r="19" spans="1:13">
      <c r="A19" s="3" t="s">
        <v>452</v>
      </c>
    </row>
    <row r="20" spans="1:13">
      <c r="A20" s="4" t="s">
        <v>48</v>
      </c>
      <c r="B20" s="8" t="n">
        <v>624.7</v>
      </c>
      <c r="F20" s="8" t="n">
        <v>580.4</v>
      </c>
      <c r="J20" s="8" t="n">
        <v>624.7</v>
      </c>
      <c r="K20" s="8" t="n">
        <v>580.4</v>
      </c>
    </row>
    <row r="21" spans="1:13">
      <c r="A21" s="4" t="s">
        <v>49</v>
      </c>
      <c r="B21" s="8" t="n">
        <v>1127.5</v>
      </c>
      <c r="F21" s="5" t="n">
        <v>985</v>
      </c>
      <c r="J21" s="8" t="n">
        <v>1127.5</v>
      </c>
      <c r="K21" s="5" t="n">
        <v>985</v>
      </c>
    </row>
    <row r="22" spans="1:13">
      <c r="A22" s="4" t="s">
        <v>50</v>
      </c>
      <c r="B22" s="8" t="n">
        <v>3203.5</v>
      </c>
      <c r="F22" s="8" t="n">
        <v>2871.6</v>
      </c>
      <c r="J22" s="8" t="n">
        <v>3203.5</v>
      </c>
      <c r="K22" s="8" t="n">
        <v>2871.6</v>
      </c>
    </row>
    <row r="23" spans="1:13">
      <c r="A23" s="4" t="s">
        <v>51</v>
      </c>
      <c r="B23" s="8" t="n">
        <v>4955.7</v>
      </c>
      <c r="F23" s="5" t="n">
        <v>4437</v>
      </c>
      <c r="J23" s="8" t="n">
        <v>4955.7</v>
      </c>
      <c r="K23" s="5" t="n">
        <v>4437</v>
      </c>
    </row>
    <row r="24" spans="1:13">
      <c r="A24" s="3" t="s">
        <v>453</v>
      </c>
    </row>
    <row r="25" spans="1:13">
      <c r="A25" s="4" t="s">
        <v>454</v>
      </c>
      <c r="J25" s="5" t="n">
        <v>15502</v>
      </c>
      <c r="K25" s="8" t="n">
        <v>13653.2</v>
      </c>
      <c r="L25" s="8" t="n">
        <v>11783.1</v>
      </c>
    </row>
    <row r="26" spans="1:13">
      <c r="A26" s="4" t="s">
        <v>455</v>
      </c>
      <c r="J26" s="8" t="n">
        <v>190.7</v>
      </c>
      <c r="K26" s="8" t="n">
        <v>88.3</v>
      </c>
      <c r="L26" s="8" t="n">
        <v>78.7</v>
      </c>
    </row>
    <row r="27" spans="1:13">
      <c r="A27" s="4" t="s">
        <v>456</v>
      </c>
      <c r="J27" s="8" t="n">
        <v>375.3</v>
      </c>
      <c r="K27" s="8" t="n">
        <v>349.5</v>
      </c>
      <c r="L27" s="8" t="n">
        <v>295.6</v>
      </c>
    </row>
    <row r="28" spans="1:13">
      <c r="A28" s="4" t="s">
        <v>457</v>
      </c>
      <c r="B28" s="8" t="n">
        <v>4505.2</v>
      </c>
      <c r="C28" s="7" t="n">
        <v>4435.3</v>
      </c>
      <c r="D28" s="7" t="n">
        <v>3794.7</v>
      </c>
      <c r="E28" s="7" t="n">
        <v>3332.7</v>
      </c>
      <c r="F28" s="8" t="n">
        <v>4159.1</v>
      </c>
      <c r="G28" s="7" t="n">
        <v>3776.4</v>
      </c>
      <c r="H28" s="7" t="n">
        <v>3251.3</v>
      </c>
      <c r="I28" s="7" t="n">
        <v>2904.2</v>
      </c>
      <c r="J28" s="5" t="n">
        <v>16068</v>
      </c>
      <c r="K28" s="5" t="n">
        <v>14091</v>
      </c>
      <c r="L28" s="8" t="n">
        <v>12157.4</v>
      </c>
    </row>
    <row r="29" spans="1:13">
      <c r="A29" s="3" t="s">
        <v>458</v>
      </c>
    </row>
    <row r="30" spans="1:13">
      <c r="A30" s="4" t="s">
        <v>454</v>
      </c>
      <c r="J30" s="8" t="n">
        <v>12194.3</v>
      </c>
      <c r="K30" s="8" t="n">
        <v>10927.8</v>
      </c>
      <c r="L30" s="5" t="n">
        <v>9403</v>
      </c>
    </row>
    <row r="31" spans="1:13">
      <c r="A31" s="4" t="s">
        <v>455</v>
      </c>
      <c r="J31" s="8" t="n">
        <v>153.4</v>
      </c>
      <c r="K31" s="8" t="n">
        <v>74.8</v>
      </c>
      <c r="L31" s="8" t="n">
        <v>68.2</v>
      </c>
    </row>
    <row r="32" spans="1:13">
      <c r="A32" s="4" t="s">
        <v>137</v>
      </c>
      <c r="J32" s="8" t="n">
        <v>50.4</v>
      </c>
      <c r="K32" s="8" t="n">
        <v>40.2</v>
      </c>
      <c r="L32" s="8" t="n">
        <v>31.4</v>
      </c>
    </row>
    <row r="33" spans="1:13">
      <c r="A33" s="4" t="s">
        <v>459</v>
      </c>
      <c r="J33" s="8" t="n">
        <v>12398.1</v>
      </c>
      <c r="K33" s="8" t="n">
        <v>11042.8</v>
      </c>
      <c r="L33" s="8" t="n">
        <v>9502.6</v>
      </c>
    </row>
    <row r="34" spans="1:13">
      <c r="A34" s="4" t="s">
        <v>77</v>
      </c>
      <c r="J34" s="8" t="n">
        <v>1676.8</v>
      </c>
      <c r="K34" s="8" t="n">
        <v>1471.6</v>
      </c>
      <c r="L34" s="8" t="n">
        <v>1320.3</v>
      </c>
    </row>
    <row r="35" spans="1:13">
      <c r="A35" s="4" t="s">
        <v>79</v>
      </c>
      <c r="J35" s="8" t="n">
        <v>-2.8</v>
      </c>
      <c r="K35" s="5" t="n">
        <v>0</v>
      </c>
      <c r="L35" s="5" t="n">
        <v>0</v>
      </c>
    </row>
    <row r="36" spans="1:13">
      <c r="A36" s="4" t="s">
        <v>78</v>
      </c>
      <c r="J36" s="5" t="n">
        <v>0</v>
      </c>
      <c r="K36" s="5" t="n">
        <v>0</v>
      </c>
      <c r="L36" s="8" t="n">
        <v>7.2</v>
      </c>
    </row>
    <row r="37" spans="1:13">
      <c r="A37" s="4" t="s">
        <v>80</v>
      </c>
      <c r="J37" s="8" t="n">
        <v>-18.8</v>
      </c>
      <c r="K37" s="5" t="n">
        <v>0</v>
      </c>
      <c r="L37" s="8" t="n">
        <v>-4.5</v>
      </c>
    </row>
    <row r="38" spans="1:13">
      <c r="A38" s="4" t="s">
        <v>460</v>
      </c>
      <c r="J38" s="5" t="n">
        <v>0</v>
      </c>
    </row>
    <row r="39" spans="1:13">
      <c r="A39" s="4" t="s">
        <v>81</v>
      </c>
      <c r="J39" s="8" t="n">
        <v>-45.3</v>
      </c>
      <c r="K39" s="8" t="n">
        <v>-25.5</v>
      </c>
      <c r="L39" s="8" t="n">
        <v>-21.7</v>
      </c>
    </row>
    <row r="40" spans="1:13">
      <c r="A40" s="4" t="s">
        <v>82</v>
      </c>
      <c r="B40" s="8" t="n">
        <v>607.7</v>
      </c>
      <c r="C40" s="7" t="n">
        <v>616.2</v>
      </c>
      <c r="D40" s="7" t="n">
        <v>444.8</v>
      </c>
      <c r="E40" s="7" t="n">
        <v>391.2</v>
      </c>
      <c r="F40" s="8" t="n">
        <v>485.5</v>
      </c>
      <c r="G40" s="7" t="n">
        <v>444.5</v>
      </c>
      <c r="H40" s="7" t="n">
        <v>353.9</v>
      </c>
      <c r="I40" s="7" t="n">
        <v>318.1</v>
      </c>
      <c r="J40" s="5" t="n">
        <v>2060</v>
      </c>
      <c r="K40" s="8" t="n">
        <v>1602.1</v>
      </c>
      <c r="L40" s="8" t="n">
        <v>1353.5</v>
      </c>
    </row>
    <row r="41" spans="1:13">
      <c r="A41" s="4" t="s">
        <v>131</v>
      </c>
      <c r="J41" s="8" t="n">
        <v>62.4</v>
      </c>
      <c r="K41" s="8" t="n">
        <v>54.7</v>
      </c>
      <c r="L41" s="5" t="n">
        <v>61</v>
      </c>
    </row>
    <row r="42" spans="1:13">
      <c r="A42" s="4" t="s">
        <v>461</v>
      </c>
      <c r="J42" s="8" t="n">
        <v>545.2</v>
      </c>
      <c r="K42" s="8" t="n">
        <v>440.2</v>
      </c>
      <c r="L42" s="8" t="n">
        <v>623.9</v>
      </c>
    </row>
    <row r="43" spans="1:13">
      <c r="A43" s="4" t="s">
        <v>416</v>
      </c>
    </row>
    <row r="44" spans="1:13">
      <c r="A44" s="3" t="s">
        <v>449</v>
      </c>
    </row>
    <row r="45" spans="1:13">
      <c r="A45" s="4" t="s">
        <v>32</v>
      </c>
      <c r="B45" s="5" t="n">
        <v>0</v>
      </c>
      <c r="J45" s="5" t="n">
        <v>0</v>
      </c>
    </row>
    <row r="46" spans="1:13">
      <c r="A46" s="4" t="s">
        <v>33</v>
      </c>
      <c r="B46" s="5" t="n">
        <v>0</v>
      </c>
      <c r="J46" s="5" t="n">
        <v>0</v>
      </c>
    </row>
    <row r="47" spans="1:13">
      <c r="A47" s="3" t="s">
        <v>34</v>
      </c>
    </row>
    <row r="48" spans="1:13">
      <c r="A48" s="4" t="s">
        <v>35</v>
      </c>
      <c r="B48" s="5" t="n">
        <v>0</v>
      </c>
      <c r="J48" s="5" t="n">
        <v>0</v>
      </c>
    </row>
    <row r="49" spans="1:13">
      <c r="A49" s="4" t="s">
        <v>36</v>
      </c>
      <c r="B49" s="8" t="n">
        <v>27.2</v>
      </c>
      <c r="J49" s="8" t="n">
        <v>27.2</v>
      </c>
    </row>
    <row r="50" spans="1:13">
      <c r="A50" s="4" t="s">
        <v>37</v>
      </c>
      <c r="B50" s="5" t="n">
        <v>0</v>
      </c>
      <c r="J50" s="5" t="n">
        <v>0</v>
      </c>
    </row>
    <row r="51" spans="1:13">
      <c r="A51" s="4" t="s">
        <v>38</v>
      </c>
      <c r="B51" s="5" t="n">
        <v>0</v>
      </c>
      <c r="J51" s="5" t="n">
        <v>0</v>
      </c>
    </row>
    <row r="52" spans="1:13">
      <c r="A52" s="4" t="s">
        <v>39</v>
      </c>
      <c r="B52" s="8" t="n">
        <v>27.2</v>
      </c>
      <c r="J52" s="8" t="n">
        <v>27.2</v>
      </c>
    </row>
    <row r="53" spans="1:13">
      <c r="A53" s="4" t="s">
        <v>40</v>
      </c>
      <c r="B53" s="8" t="n">
        <v>-0.7</v>
      </c>
      <c r="J53" s="8" t="n">
        <v>-0.7</v>
      </c>
    </row>
    <row r="54" spans="1:13">
      <c r="A54" s="4" t="s">
        <v>41</v>
      </c>
      <c r="B54" s="5" t="n">
        <v>0</v>
      </c>
      <c r="J54" s="5" t="n">
        <v>0</v>
      </c>
    </row>
    <row r="55" spans="1:13">
      <c r="A55" s="4" t="s">
        <v>450</v>
      </c>
      <c r="B55" s="8" t="n">
        <v>-10.5</v>
      </c>
      <c r="J55" s="8" t="n">
        <v>-10.5</v>
      </c>
    </row>
    <row r="56" spans="1:13">
      <c r="A56" s="4" t="s">
        <v>43</v>
      </c>
      <c r="B56" s="5" t="n">
        <v>0</v>
      </c>
      <c r="J56" s="5" t="n">
        <v>0</v>
      </c>
    </row>
    <row r="57" spans="1:13">
      <c r="A57" s="4" t="s">
        <v>451</v>
      </c>
      <c r="B57" s="8" t="n">
        <v>12.6</v>
      </c>
      <c r="J57" s="8" t="n">
        <v>12.6</v>
      </c>
    </row>
    <row r="58" spans="1:13">
      <c r="A58" s="4" t="s">
        <v>45</v>
      </c>
      <c r="B58" s="8" t="n">
        <v>29.2</v>
      </c>
      <c r="J58" s="8" t="n">
        <v>29.2</v>
      </c>
    </row>
    <row r="59" spans="1:13">
      <c r="A59" s="4" t="s">
        <v>46</v>
      </c>
      <c r="B59" s="8" t="n">
        <v>57.8</v>
      </c>
      <c r="J59" s="8" t="n">
        <v>57.8</v>
      </c>
    </row>
    <row r="60" spans="1:13">
      <c r="A60" s="3" t="s">
        <v>452</v>
      </c>
    </row>
    <row r="61" spans="1:13">
      <c r="A61" s="4" t="s">
        <v>48</v>
      </c>
      <c r="B61" s="5" t="n">
        <v>0</v>
      </c>
      <c r="J61" s="5" t="n">
        <v>0</v>
      </c>
    </row>
    <row r="62" spans="1:13">
      <c r="A62" s="4" t="s">
        <v>49</v>
      </c>
      <c r="B62" s="8" t="n">
        <v>-15.2</v>
      </c>
      <c r="J62" s="8" t="n">
        <v>-15.2</v>
      </c>
    </row>
    <row r="63" spans="1:13">
      <c r="A63" s="4" t="s">
        <v>50</v>
      </c>
      <c r="B63" s="8" t="n">
        <v>8.199999999999999</v>
      </c>
      <c r="J63" s="8" t="n">
        <v>8.199999999999999</v>
      </c>
    </row>
    <row r="64" spans="1:13">
      <c r="A64" s="4" t="s">
        <v>51</v>
      </c>
      <c r="B64" s="5" t="n">
        <v>-7</v>
      </c>
      <c r="J64" s="5" t="n">
        <v>-7</v>
      </c>
    </row>
    <row r="65" spans="1:13">
      <c r="A65" s="3" t="s">
        <v>453</v>
      </c>
    </row>
    <row r="66" spans="1:13">
      <c r="A66" s="4" t="s">
        <v>454</v>
      </c>
      <c r="J66" s="5" t="n">
        <v>0</v>
      </c>
    </row>
    <row r="67" spans="1:13">
      <c r="A67" s="4" t="s">
        <v>455</v>
      </c>
      <c r="J67" s="8" t="n">
        <v>-1.2</v>
      </c>
    </row>
    <row r="68" spans="1:13">
      <c r="A68" s="4" t="s">
        <v>456</v>
      </c>
      <c r="J68" s="5" t="n">
        <v>0</v>
      </c>
    </row>
    <row r="69" spans="1:13">
      <c r="A69" s="4" t="s">
        <v>457</v>
      </c>
      <c r="J69" s="8" t="n">
        <v>-1.2</v>
      </c>
    </row>
    <row r="70" spans="1:13">
      <c r="A70" s="3" t="s">
        <v>458</v>
      </c>
    </row>
    <row r="71" spans="1:13">
      <c r="A71" s="4" t="s">
        <v>454</v>
      </c>
      <c r="J71" s="5" t="n">
        <v>0</v>
      </c>
    </row>
    <row r="72" spans="1:13">
      <c r="A72" s="4" t="s">
        <v>455</v>
      </c>
      <c r="J72" s="8" t="n">
        <v>16.4</v>
      </c>
    </row>
    <row r="73" spans="1:13">
      <c r="A73" s="4" t="s">
        <v>137</v>
      </c>
      <c r="J73" s="8" t="n">
        <v>0.6</v>
      </c>
    </row>
    <row r="74" spans="1:13">
      <c r="A74" s="4" t="s">
        <v>459</v>
      </c>
      <c r="J74" s="5" t="n">
        <v>17</v>
      </c>
    </row>
    <row r="75" spans="1:13">
      <c r="A75" s="4" t="s">
        <v>77</v>
      </c>
      <c r="J75" s="8" t="n">
        <v>0.5</v>
      </c>
    </row>
    <row r="76" spans="1:13">
      <c r="A76" s="4" t="s">
        <v>79</v>
      </c>
      <c r="J76" s="8" t="n">
        <v>7.1</v>
      </c>
    </row>
    <row r="77" spans="1:13">
      <c r="A77" s="4" t="s">
        <v>80</v>
      </c>
      <c r="J77" s="8" t="n">
        <v>24.7</v>
      </c>
    </row>
    <row r="78" spans="1:13">
      <c r="A78" s="4" t="s">
        <v>460</v>
      </c>
      <c r="J78" s="5" t="n">
        <v>0</v>
      </c>
    </row>
    <row r="79" spans="1:13">
      <c r="A79" s="4" t="s">
        <v>81</v>
      </c>
      <c r="J79" s="5" t="n">
        <v>1</v>
      </c>
    </row>
    <row r="80" spans="1:13">
      <c r="A80" s="4" t="s">
        <v>82</v>
      </c>
      <c r="J80" s="8" t="n">
        <v>-51.5</v>
      </c>
    </row>
    <row r="81" spans="1:13">
      <c r="A81" s="4" t="s">
        <v>131</v>
      </c>
      <c r="J81" s="8" t="n">
        <v>0.5</v>
      </c>
    </row>
    <row r="82" spans="1:13">
      <c r="A82" s="4" t="s">
        <v>461</v>
      </c>
      <c r="J82" s="8" t="n">
        <v>-9.9</v>
      </c>
    </row>
    <row r="83" spans="1:13">
      <c r="A83" s="4" t="s">
        <v>462</v>
      </c>
    </row>
    <row r="84" spans="1:13">
      <c r="A84" s="3" t="s">
        <v>449</v>
      </c>
    </row>
    <row r="85" spans="1:13">
      <c r="A85" s="4" t="s">
        <v>32</v>
      </c>
      <c r="B85" s="5" t="n">
        <v>0</v>
      </c>
      <c r="J85" s="5" t="n">
        <v>0</v>
      </c>
    </row>
    <row r="86" spans="1:13">
      <c r="A86" s="4" t="s">
        <v>33</v>
      </c>
      <c r="B86" s="5" t="n">
        <v>0</v>
      </c>
      <c r="J86" s="5" t="n">
        <v>0</v>
      </c>
    </row>
    <row r="87" spans="1:13">
      <c r="A87" s="3" t="s">
        <v>34</v>
      </c>
    </row>
    <row r="88" spans="1:13">
      <c r="A88" s="4" t="s">
        <v>35</v>
      </c>
      <c r="B88" s="8" t="n">
        <v>1.9</v>
      </c>
      <c r="J88" s="8" t="n">
        <v>1.9</v>
      </c>
    </row>
    <row r="89" spans="1:13">
      <c r="A89" s="4" t="s">
        <v>36</v>
      </c>
      <c r="B89" s="8" t="n">
        <v>-7.2</v>
      </c>
      <c r="J89" s="8" t="n">
        <v>-7.2</v>
      </c>
    </row>
    <row r="90" spans="1:13">
      <c r="A90" s="4" t="s">
        <v>37</v>
      </c>
      <c r="B90" s="5" t="n">
        <v>0</v>
      </c>
      <c r="J90" s="5" t="n">
        <v>0</v>
      </c>
    </row>
    <row r="91" spans="1:13">
      <c r="A91" s="4" t="s">
        <v>38</v>
      </c>
      <c r="B91" s="5" t="n">
        <v>0</v>
      </c>
      <c r="J91" s="5" t="n">
        <v>0</v>
      </c>
    </row>
    <row r="92" spans="1:13">
      <c r="A92" s="4" t="s">
        <v>39</v>
      </c>
      <c r="B92" s="8" t="n">
        <v>-5.3</v>
      </c>
      <c r="J92" s="8" t="n">
        <v>-5.3</v>
      </c>
    </row>
    <row r="93" spans="1:13">
      <c r="A93" s="4" t="s">
        <v>40</v>
      </c>
      <c r="B93" s="5" t="n">
        <v>0</v>
      </c>
      <c r="J93" s="5" t="n">
        <v>0</v>
      </c>
    </row>
    <row r="94" spans="1:13">
      <c r="A94" s="4" t="s">
        <v>41</v>
      </c>
      <c r="B94" s="5" t="n">
        <v>0</v>
      </c>
      <c r="J94" s="5" t="n">
        <v>0</v>
      </c>
    </row>
    <row r="95" spans="1:13">
      <c r="A95" s="4" t="s">
        <v>450</v>
      </c>
      <c r="B95" s="8" t="n">
        <v>1.1</v>
      </c>
      <c r="J95" s="8" t="n">
        <v>1.1</v>
      </c>
    </row>
    <row r="96" spans="1:13">
      <c r="A96" s="4" t="s">
        <v>43</v>
      </c>
      <c r="B96" s="5" t="n">
        <v>0</v>
      </c>
      <c r="J96" s="5" t="n">
        <v>0</v>
      </c>
    </row>
    <row r="97" spans="1:13">
      <c r="A97" s="4" t="s">
        <v>451</v>
      </c>
      <c r="B97" s="8" t="n">
        <v>-48.6</v>
      </c>
      <c r="J97" s="8" t="n">
        <v>-48.6</v>
      </c>
    </row>
    <row r="98" spans="1:13">
      <c r="A98" s="4" t="s">
        <v>45</v>
      </c>
      <c r="B98" s="5" t="n">
        <v>0</v>
      </c>
      <c r="J98" s="5" t="n">
        <v>0</v>
      </c>
    </row>
    <row r="99" spans="1:13">
      <c r="A99" s="4" t="s">
        <v>46</v>
      </c>
      <c r="B99" s="8" t="n">
        <v>-52.8</v>
      </c>
      <c r="J99" s="8" t="n">
        <v>-52.8</v>
      </c>
    </row>
    <row r="100" spans="1:13">
      <c r="A100" s="3" t="s">
        <v>452</v>
      </c>
    </row>
    <row r="101" spans="1:13">
      <c r="A101" s="4" t="s">
        <v>48</v>
      </c>
      <c r="B101" s="8" t="n">
        <v>-3.3</v>
      </c>
      <c r="J101" s="8" t="n">
        <v>-3.3</v>
      </c>
    </row>
    <row r="102" spans="1:13">
      <c r="A102" s="4" t="s">
        <v>49</v>
      </c>
      <c r="B102" s="8" t="n">
        <v>-46.1</v>
      </c>
      <c r="J102" s="8" t="n">
        <v>-46.1</v>
      </c>
    </row>
    <row r="103" spans="1:13">
      <c r="A103" s="4" t="s">
        <v>50</v>
      </c>
      <c r="B103" s="5" t="n">
        <v>0</v>
      </c>
      <c r="J103" s="5" t="n">
        <v>0</v>
      </c>
    </row>
    <row r="104" spans="1:13">
      <c r="A104" s="4" t="s">
        <v>51</v>
      </c>
      <c r="B104" s="8" t="n">
        <v>-49.4</v>
      </c>
      <c r="J104" s="8" t="n">
        <v>-49.4</v>
      </c>
    </row>
    <row r="105" spans="1:13">
      <c r="A105" s="3" t="s">
        <v>453</v>
      </c>
    </row>
    <row r="106" spans="1:13">
      <c r="A106" s="4" t="s">
        <v>454</v>
      </c>
      <c r="J106" s="5" t="n">
        <v>0</v>
      </c>
    </row>
    <row r="107" spans="1:13">
      <c r="A107" s="4" t="s">
        <v>455</v>
      </c>
      <c r="J107" s="8" t="n">
        <v>-39.1</v>
      </c>
    </row>
    <row r="108" spans="1:13">
      <c r="A108" s="4" t="s">
        <v>456</v>
      </c>
      <c r="J108" s="5" t="n">
        <v>0</v>
      </c>
    </row>
    <row r="109" spans="1:13">
      <c r="A109" s="4" t="s">
        <v>457</v>
      </c>
      <c r="J109" s="8" t="n">
        <v>-39.1</v>
      </c>
    </row>
    <row r="110" spans="1:13">
      <c r="A110" s="3" t="s">
        <v>458</v>
      </c>
    </row>
    <row r="111" spans="1:13">
      <c r="A111" s="4" t="s">
        <v>454</v>
      </c>
      <c r="J111" s="8" t="n">
        <v>-1.2</v>
      </c>
    </row>
    <row r="112" spans="1:13">
      <c r="A112" s="4" t="s">
        <v>455</v>
      </c>
      <c r="J112" s="8" t="n">
        <v>-30.1</v>
      </c>
    </row>
    <row r="113" spans="1:13">
      <c r="A113" s="4" t="s">
        <v>137</v>
      </c>
      <c r="J113" s="5" t="n">
        <v>0</v>
      </c>
    </row>
    <row r="114" spans="1:13">
      <c r="A114" s="4" t="s">
        <v>459</v>
      </c>
      <c r="J114" s="8" t="n">
        <v>-31.3</v>
      </c>
    </row>
    <row r="115" spans="1:13">
      <c r="A115" s="4" t="s">
        <v>77</v>
      </c>
      <c r="J115" s="5" t="n">
        <v>0</v>
      </c>
    </row>
    <row r="116" spans="1:13">
      <c r="A116" s="4" t="s">
        <v>79</v>
      </c>
      <c r="J116" s="8" t="n">
        <v>2.5</v>
      </c>
    </row>
    <row r="117" spans="1:13">
      <c r="A117" s="4" t="s">
        <v>80</v>
      </c>
      <c r="J117" s="5" t="n">
        <v>0</v>
      </c>
    </row>
    <row r="118" spans="1:13">
      <c r="A118" s="4" t="s">
        <v>460</v>
      </c>
      <c r="J118" s="8" t="n">
        <v>-5.8</v>
      </c>
    </row>
    <row r="119" spans="1:13">
      <c r="A119" s="4" t="s">
        <v>81</v>
      </c>
      <c r="J119" s="5" t="n">
        <v>0</v>
      </c>
    </row>
    <row r="120" spans="1:13">
      <c r="A120" s="4" t="s">
        <v>82</v>
      </c>
      <c r="J120" s="8" t="n">
        <v>-4.5</v>
      </c>
    </row>
    <row r="121" spans="1:13">
      <c r="A121" s="4" t="s">
        <v>131</v>
      </c>
      <c r="J121" s="5" t="n">
        <v>0</v>
      </c>
    </row>
    <row r="122" spans="1:13">
      <c r="A122" s="4" t="s">
        <v>461</v>
      </c>
      <c r="J122" s="8" t="n">
        <v>-10.5</v>
      </c>
    </row>
    <row r="123" spans="1:13">
      <c r="A123" s="4" t="s">
        <v>409</v>
      </c>
    </row>
    <row r="124" spans="1:13">
      <c r="A124" s="3" t="s">
        <v>449</v>
      </c>
    </row>
    <row r="125" spans="1:13">
      <c r="A125" s="4" t="s">
        <v>32</v>
      </c>
      <c r="B125" s="8" t="n">
        <v>1111.8</v>
      </c>
      <c r="F125" s="5" t="n">
        <v>973</v>
      </c>
      <c r="J125" s="8" t="n">
        <v>1111.8</v>
      </c>
      <c r="K125" s="5" t="n">
        <v>973</v>
      </c>
    </row>
    <row r="126" spans="1:13">
      <c r="A126" s="4" t="s">
        <v>33</v>
      </c>
      <c r="B126" s="8" t="n">
        <v>8.6</v>
      </c>
      <c r="F126" s="8" t="n">
        <v>9.300000000000001</v>
      </c>
      <c r="J126" s="8" t="n">
        <v>8.6</v>
      </c>
      <c r="K126" s="8" t="n">
        <v>9.300000000000001</v>
      </c>
    </row>
    <row r="127" spans="1:13">
      <c r="A127" s="3" t="s">
        <v>34</v>
      </c>
    </row>
    <row r="128" spans="1:13">
      <c r="A128" s="4" t="s">
        <v>35</v>
      </c>
      <c r="B128" s="8" t="n">
        <v>5084.4</v>
      </c>
      <c r="F128" s="5" t="n">
        <v>4606</v>
      </c>
      <c r="J128" s="8" t="n">
        <v>5084.4</v>
      </c>
      <c r="K128" s="5" t="n">
        <v>4606</v>
      </c>
    </row>
    <row r="129" spans="1:13">
      <c r="A129" s="4" t="s">
        <v>36</v>
      </c>
      <c r="B129" s="8" t="n">
        <v>4689.3</v>
      </c>
      <c r="F129" s="8" t="n">
        <v>4519.7</v>
      </c>
      <c r="J129" s="8" t="n">
        <v>4689.3</v>
      </c>
      <c r="K129" s="8" t="n">
        <v>4519.7</v>
      </c>
    </row>
    <row r="130" spans="1:13">
      <c r="A130" s="4" t="s">
        <v>37</v>
      </c>
      <c r="B130" s="8" t="n">
        <v>61.2</v>
      </c>
      <c r="F130" s="5" t="n">
        <v>101</v>
      </c>
      <c r="J130" s="8" t="n">
        <v>61.2</v>
      </c>
      <c r="K130" s="5" t="n">
        <v>101</v>
      </c>
    </row>
    <row r="131" spans="1:13">
      <c r="A131" s="4" t="s">
        <v>38</v>
      </c>
      <c r="B131" s="8" t="n">
        <v>40.2</v>
      </c>
      <c r="F131" s="8" t="n">
        <v>10.4</v>
      </c>
      <c r="J131" s="8" t="n">
        <v>40.2</v>
      </c>
      <c r="K131" s="8" t="n">
        <v>10.4</v>
      </c>
    </row>
    <row r="132" spans="1:13">
      <c r="A132" s="4" t="s">
        <v>39</v>
      </c>
      <c r="B132" s="8" t="n">
        <v>9875.1</v>
      </c>
      <c r="F132" s="8" t="n">
        <v>9237.1</v>
      </c>
      <c r="J132" s="8" t="n">
        <v>9875.1</v>
      </c>
      <c r="K132" s="8" t="n">
        <v>9237.1</v>
      </c>
    </row>
    <row r="133" spans="1:13">
      <c r="A133" s="4" t="s">
        <v>40</v>
      </c>
      <c r="B133" s="5" t="n">
        <v>0</v>
      </c>
      <c r="J133" s="5" t="n">
        <v>0</v>
      </c>
    </row>
    <row r="134" spans="1:13">
      <c r="A134" s="4" t="s">
        <v>41</v>
      </c>
      <c r="B134" s="5" t="n">
        <v>0</v>
      </c>
      <c r="F134" s="5" t="n">
        <v>0</v>
      </c>
      <c r="J134" s="5" t="n">
        <v>0</v>
      </c>
      <c r="K134" s="5" t="n">
        <v>0</v>
      </c>
    </row>
    <row r="135" spans="1:13">
      <c r="A135" s="4" t="s">
        <v>450</v>
      </c>
      <c r="B135" s="8" t="n">
        <v>176.5</v>
      </c>
      <c r="F135" s="5" t="n">
        <v>365</v>
      </c>
      <c r="J135" s="8" t="n">
        <v>176.5</v>
      </c>
      <c r="K135" s="5" t="n">
        <v>365</v>
      </c>
    </row>
    <row r="136" spans="1:13">
      <c r="A136" s="4" t="s">
        <v>43</v>
      </c>
      <c r="B136" s="8" t="n">
        <v>207.1</v>
      </c>
      <c r="F136" s="8" t="n">
        <v>194.4</v>
      </c>
      <c r="J136" s="8" t="n">
        <v>207.1</v>
      </c>
      <c r="K136" s="8" t="n">
        <v>194.4</v>
      </c>
    </row>
    <row r="137" spans="1:13">
      <c r="A137" s="4" t="s">
        <v>451</v>
      </c>
      <c r="B137" s="8" t="n">
        <v>673.7</v>
      </c>
      <c r="F137" s="8" t="n">
        <v>518.7</v>
      </c>
      <c r="J137" s="8" t="n">
        <v>673.7</v>
      </c>
      <c r="K137" s="8" t="n">
        <v>518.7</v>
      </c>
    </row>
    <row r="138" spans="1:13">
      <c r="A138" s="4" t="s">
        <v>45</v>
      </c>
      <c r="B138" s="5" t="n">
        <v>80</v>
      </c>
      <c r="F138" s="5" t="n">
        <v>80</v>
      </c>
      <c r="J138" s="5" t="n">
        <v>80</v>
      </c>
      <c r="K138" s="5" t="n">
        <v>80</v>
      </c>
    </row>
    <row r="139" spans="1:13">
      <c r="A139" s="4" t="s">
        <v>46</v>
      </c>
      <c r="B139" s="8" t="n">
        <v>12132.8</v>
      </c>
      <c r="F139" s="8" t="n">
        <v>11377.5</v>
      </c>
      <c r="J139" s="8" t="n">
        <v>12132.8</v>
      </c>
      <c r="K139" s="8" t="n">
        <v>11377.5</v>
      </c>
    </row>
    <row r="140" spans="1:13">
      <c r="A140" s="3" t="s">
        <v>452</v>
      </c>
    </row>
    <row r="141" spans="1:13">
      <c r="A141" s="4" t="s">
        <v>48</v>
      </c>
      <c r="B141" s="8" t="n">
        <v>612.4</v>
      </c>
      <c r="F141" s="8" t="n">
        <v>575.6</v>
      </c>
      <c r="J141" s="8" t="n">
        <v>612.4</v>
      </c>
      <c r="K141" s="8" t="n">
        <v>575.6</v>
      </c>
    </row>
    <row r="142" spans="1:13">
      <c r="A142" s="4" t="s">
        <v>49</v>
      </c>
      <c r="B142" s="8" t="n">
        <v>1041.3</v>
      </c>
      <c r="F142" s="8" t="n">
        <v>933.1</v>
      </c>
      <c r="J142" s="8" t="n">
        <v>1041.3</v>
      </c>
      <c r="K142" s="8" t="n">
        <v>933.1</v>
      </c>
    </row>
    <row r="143" spans="1:13">
      <c r="A143" s="4" t="s">
        <v>50</v>
      </c>
      <c r="B143" s="8" t="n">
        <v>2445.9</v>
      </c>
      <c r="F143" s="8" t="n">
        <v>2451.6</v>
      </c>
      <c r="J143" s="8" t="n">
        <v>2445.9</v>
      </c>
      <c r="K143" s="8" t="n">
        <v>2451.6</v>
      </c>
    </row>
    <row r="144" spans="1:13">
      <c r="A144" s="4" t="s">
        <v>51</v>
      </c>
      <c r="B144" s="8" t="n">
        <v>4099.6</v>
      </c>
      <c r="F144" s="8" t="n">
        <v>3960.3</v>
      </c>
      <c r="J144" s="8" t="n">
        <v>4099.6</v>
      </c>
      <c r="K144" s="8" t="n">
        <v>3960.3</v>
      </c>
    </row>
    <row r="145" spans="1:13">
      <c r="A145" s="3" t="s">
        <v>453</v>
      </c>
    </row>
    <row r="146" spans="1:13">
      <c r="A146" s="4" t="s">
        <v>454</v>
      </c>
      <c r="J146" s="5" t="n">
        <v>15502</v>
      </c>
      <c r="K146" s="8" t="n">
        <v>13653.2</v>
      </c>
      <c r="L146" s="8" t="n">
        <v>11783.1</v>
      </c>
    </row>
    <row r="147" spans="1:13">
      <c r="A147" s="4" t="s">
        <v>455</v>
      </c>
      <c r="J147" s="8" t="n">
        <v>121.8</v>
      </c>
      <c r="K147" s="8" t="n">
        <v>88.3</v>
      </c>
      <c r="L147" s="8" t="n">
        <v>78.7</v>
      </c>
    </row>
    <row r="148" spans="1:13">
      <c r="A148" s="4" t="s">
        <v>456</v>
      </c>
      <c r="J148" s="5" t="n">
        <v>0</v>
      </c>
      <c r="K148" s="5" t="n">
        <v>0</v>
      </c>
      <c r="L148" s="5" t="n">
        <v>0</v>
      </c>
    </row>
    <row r="149" spans="1:13">
      <c r="A149" s="4" t="s">
        <v>457</v>
      </c>
      <c r="J149" s="8" t="n">
        <v>15623.8</v>
      </c>
      <c r="K149" s="8" t="n">
        <v>13741.5</v>
      </c>
      <c r="L149" s="8" t="n">
        <v>11861.8</v>
      </c>
    </row>
    <row r="150" spans="1:13">
      <c r="A150" s="3" t="s">
        <v>458</v>
      </c>
    </row>
    <row r="151" spans="1:13">
      <c r="A151" s="4" t="s">
        <v>454</v>
      </c>
      <c r="J151" s="8" t="n">
        <v>12195.5</v>
      </c>
      <c r="K151" s="8" t="n">
        <v>10927.8</v>
      </c>
      <c r="L151" s="5" t="n">
        <v>9403</v>
      </c>
    </row>
    <row r="152" spans="1:13">
      <c r="A152" s="4" t="s">
        <v>455</v>
      </c>
      <c r="J152" s="8" t="n">
        <v>99.09999999999999</v>
      </c>
      <c r="K152" s="8" t="n">
        <v>74.8</v>
      </c>
      <c r="L152" s="8" t="n">
        <v>68.2</v>
      </c>
    </row>
    <row r="153" spans="1:13">
      <c r="A153" s="4" t="s">
        <v>137</v>
      </c>
      <c r="J153" s="8" t="n">
        <v>48.8</v>
      </c>
      <c r="K153" s="8" t="n">
        <v>40.2</v>
      </c>
      <c r="L153" s="8" t="n">
        <v>31.4</v>
      </c>
    </row>
    <row r="154" spans="1:13">
      <c r="A154" s="4" t="s">
        <v>459</v>
      </c>
      <c r="J154" s="8" t="n">
        <v>12343.4</v>
      </c>
      <c r="K154" s="8" t="n">
        <v>11042.8</v>
      </c>
      <c r="L154" s="8" t="n">
        <v>9502.6</v>
      </c>
    </row>
    <row r="155" spans="1:13">
      <c r="A155" s="4" t="s">
        <v>77</v>
      </c>
      <c r="J155" s="8" t="n">
        <v>1346.2</v>
      </c>
      <c r="K155" s="8" t="n">
        <v>1220.4</v>
      </c>
      <c r="L155" s="8" t="n">
        <v>1100.3</v>
      </c>
    </row>
    <row r="156" spans="1:13">
      <c r="A156" s="4" t="s">
        <v>79</v>
      </c>
      <c r="J156" s="5" t="n">
        <v>0</v>
      </c>
    </row>
    <row r="157" spans="1:13">
      <c r="A157" s="4" t="s">
        <v>78</v>
      </c>
      <c r="L157" s="8" t="n">
        <v>7.2</v>
      </c>
    </row>
    <row r="158" spans="1:13">
      <c r="A158" s="4" t="s">
        <v>80</v>
      </c>
      <c r="J158" s="8" t="n">
        <v>-15.8</v>
      </c>
      <c r="L158" s="8" t="n">
        <v>-4.5</v>
      </c>
    </row>
    <row r="159" spans="1:13">
      <c r="A159" s="4" t="s">
        <v>460</v>
      </c>
      <c r="J159" s="5" t="n">
        <v>0</v>
      </c>
    </row>
    <row r="160" spans="1:13">
      <c r="A160" s="4" t="s">
        <v>81</v>
      </c>
      <c r="J160" s="8" t="n">
        <v>-7.2</v>
      </c>
      <c r="K160" s="5" t="n">
        <v>-11</v>
      </c>
      <c r="L160" s="8" t="n">
        <v>-8.199999999999999</v>
      </c>
    </row>
    <row r="161" spans="1:13">
      <c r="A161" s="4" t="s">
        <v>82</v>
      </c>
      <c r="J161" s="8" t="n">
        <v>1957.2</v>
      </c>
      <c r="K161" s="8" t="n">
        <v>1489.3</v>
      </c>
      <c r="L161" s="8" t="n">
        <v>1264.4</v>
      </c>
    </row>
    <row r="162" spans="1:13">
      <c r="A162" s="4" t="s">
        <v>131</v>
      </c>
      <c r="J162" s="8" t="n">
        <v>53.4</v>
      </c>
      <c r="K162" s="8" t="n">
        <v>49.5</v>
      </c>
      <c r="L162" s="8" t="n">
        <v>58.2</v>
      </c>
    </row>
    <row r="163" spans="1:13">
      <c r="A163" s="4" t="s">
        <v>461</v>
      </c>
      <c r="J163" s="8" t="n">
        <v>1001.7</v>
      </c>
      <c r="K163" s="8" t="n">
        <v>303.7</v>
      </c>
      <c r="L163" s="8" t="n">
        <v>580.5</v>
      </c>
    </row>
    <row r="164" spans="1:13">
      <c r="A164" s="4" t="s">
        <v>385</v>
      </c>
    </row>
    <row r="165" spans="1:13">
      <c r="A165" s="3" t="s">
        <v>449</v>
      </c>
    </row>
    <row r="166" spans="1:13">
      <c r="A166" s="4" t="s">
        <v>32</v>
      </c>
      <c r="B166" s="8" t="n">
        <v>318.8</v>
      </c>
      <c r="J166" s="8" t="n">
        <v>318.8</v>
      </c>
    </row>
    <row r="167" spans="1:13">
      <c r="A167" s="4" t="s">
        <v>33</v>
      </c>
      <c r="B167" s="8" t="n">
        <v>16.2</v>
      </c>
      <c r="J167" s="8" t="n">
        <v>16.2</v>
      </c>
    </row>
    <row r="168" spans="1:13">
      <c r="A168" s="3" t="s">
        <v>34</v>
      </c>
    </row>
    <row r="169" spans="1:13">
      <c r="A169" s="4" t="s">
        <v>35</v>
      </c>
      <c r="B169" s="5" t="n">
        <v>0</v>
      </c>
      <c r="J169" s="5" t="n">
        <v>0</v>
      </c>
    </row>
    <row r="170" spans="1:13">
      <c r="A170" s="4" t="s">
        <v>36</v>
      </c>
      <c r="B170" s="8" t="n">
        <v>463.1</v>
      </c>
      <c r="J170" s="8" t="n">
        <v>463.1</v>
      </c>
    </row>
    <row r="171" spans="1:13">
      <c r="A171" s="4" t="s">
        <v>37</v>
      </c>
      <c r="B171" s="8" t="n">
        <v>34.9</v>
      </c>
      <c r="J171" s="8" t="n">
        <v>34.9</v>
      </c>
    </row>
    <row r="172" spans="1:13">
      <c r="A172" s="4" t="s">
        <v>38</v>
      </c>
      <c r="B172" s="5" t="n">
        <v>0</v>
      </c>
      <c r="J172" s="5" t="n">
        <v>0</v>
      </c>
    </row>
    <row r="173" spans="1:13">
      <c r="A173" s="4" t="s">
        <v>39</v>
      </c>
      <c r="B173" s="5" t="n">
        <v>498</v>
      </c>
      <c r="J173" s="5" t="n">
        <v>498</v>
      </c>
    </row>
    <row r="174" spans="1:13">
      <c r="A174" s="4" t="s">
        <v>40</v>
      </c>
      <c r="B174" s="8" t="n">
        <v>11.7</v>
      </c>
      <c r="J174" s="8" t="n">
        <v>11.7</v>
      </c>
    </row>
    <row r="175" spans="1:13">
      <c r="A175" s="4" t="s">
        <v>41</v>
      </c>
      <c r="B175" s="5" t="n">
        <v>0</v>
      </c>
      <c r="J175" s="5" t="n">
        <v>0</v>
      </c>
    </row>
    <row r="176" spans="1:13">
      <c r="A176" s="4" t="s">
        <v>450</v>
      </c>
      <c r="B176" s="8" t="n">
        <v>26.9</v>
      </c>
      <c r="J176" s="8" t="n">
        <v>26.9</v>
      </c>
    </row>
    <row r="177" spans="1:13">
      <c r="A177" s="4" t="s">
        <v>43</v>
      </c>
      <c r="B177" s="8" t="n">
        <v>1.8</v>
      </c>
      <c r="J177" s="8" t="n">
        <v>1.8</v>
      </c>
    </row>
    <row r="178" spans="1:13">
      <c r="A178" s="4" t="s">
        <v>451</v>
      </c>
      <c r="B178" s="8" t="n">
        <v>19.7</v>
      </c>
      <c r="J178" s="8" t="n">
        <v>19.7</v>
      </c>
    </row>
    <row r="179" spans="1:13">
      <c r="A179" s="4" t="s">
        <v>45</v>
      </c>
      <c r="B179" s="5" t="n">
        <v>0</v>
      </c>
      <c r="J179" s="5" t="n">
        <v>0</v>
      </c>
    </row>
    <row r="180" spans="1:13">
      <c r="A180" s="4" t="s">
        <v>46</v>
      </c>
      <c r="B180" s="8" t="n">
        <v>893.1</v>
      </c>
      <c r="J180" s="8" t="n">
        <v>893.1</v>
      </c>
    </row>
    <row r="181" spans="1:13">
      <c r="A181" s="3" t="s">
        <v>452</v>
      </c>
    </row>
    <row r="182" spans="1:13">
      <c r="A182" s="4" t="s">
        <v>48</v>
      </c>
      <c r="B182" s="8" t="n">
        <v>11.2</v>
      </c>
      <c r="J182" s="8" t="n">
        <v>11.2</v>
      </c>
    </row>
    <row r="183" spans="1:13">
      <c r="A183" s="4" t="s">
        <v>49</v>
      </c>
      <c r="B183" s="8" t="n">
        <v>95.7</v>
      </c>
      <c r="J183" s="8" t="n">
        <v>95.7</v>
      </c>
    </row>
    <row r="184" spans="1:13">
      <c r="A184" s="4" t="s">
        <v>50</v>
      </c>
      <c r="B184" s="8" t="n">
        <v>111.7</v>
      </c>
      <c r="J184" s="8" t="n">
        <v>111.7</v>
      </c>
    </row>
    <row r="185" spans="1:13">
      <c r="A185" s="4" t="s">
        <v>51</v>
      </c>
      <c r="B185" s="8" t="n">
        <v>218.6</v>
      </c>
      <c r="J185" s="8" t="n">
        <v>218.6</v>
      </c>
    </row>
    <row r="186" spans="1:13">
      <c r="A186" s="3" t="s">
        <v>453</v>
      </c>
    </row>
    <row r="187" spans="1:13">
      <c r="A187" s="4" t="s">
        <v>454</v>
      </c>
      <c r="J187" s="5" t="n">
        <v>0</v>
      </c>
    </row>
    <row r="188" spans="1:13">
      <c r="A188" s="4" t="s">
        <v>455</v>
      </c>
      <c r="J188" s="8" t="n">
        <v>109.2</v>
      </c>
    </row>
    <row r="189" spans="1:13">
      <c r="A189" s="4" t="s">
        <v>456</v>
      </c>
      <c r="J189" s="5" t="n">
        <v>0</v>
      </c>
    </row>
    <row r="190" spans="1:13">
      <c r="A190" s="4" t="s">
        <v>457</v>
      </c>
      <c r="J190" s="8" t="n">
        <v>109.2</v>
      </c>
    </row>
    <row r="191" spans="1:13">
      <c r="A191" s="3" t="s">
        <v>458</v>
      </c>
    </row>
    <row r="192" spans="1:13">
      <c r="A192" s="4" t="s">
        <v>454</v>
      </c>
      <c r="J192" s="5" t="n">
        <v>0</v>
      </c>
    </row>
    <row r="193" spans="1:13">
      <c r="A193" s="4" t="s">
        <v>455</v>
      </c>
      <c r="J193" s="5" t="n">
        <v>68</v>
      </c>
    </row>
    <row r="194" spans="1:13">
      <c r="A194" s="4" t="s">
        <v>137</v>
      </c>
      <c r="J194" s="5" t="n">
        <v>1</v>
      </c>
    </row>
    <row r="195" spans="1:13">
      <c r="A195" s="4" t="s">
        <v>459</v>
      </c>
      <c r="J195" s="5" t="n">
        <v>69</v>
      </c>
    </row>
    <row r="196" spans="1:13">
      <c r="A196" s="4" t="s">
        <v>77</v>
      </c>
      <c r="J196" s="8" t="n">
        <v>32.8</v>
      </c>
    </row>
    <row r="197" spans="1:13">
      <c r="A197" s="4" t="s">
        <v>79</v>
      </c>
      <c r="J197" s="8" t="n">
        <v>-12.4</v>
      </c>
    </row>
    <row r="198" spans="1:13">
      <c r="A198" s="4" t="s">
        <v>80</v>
      </c>
      <c r="J198" s="8" t="n">
        <v>-27.7</v>
      </c>
    </row>
    <row r="199" spans="1:13">
      <c r="A199" s="4" t="s">
        <v>460</v>
      </c>
      <c r="J199" s="8" t="n">
        <v>5.8</v>
      </c>
    </row>
    <row r="200" spans="1:13">
      <c r="A200" s="4" t="s">
        <v>81</v>
      </c>
      <c r="J200" s="5" t="n">
        <v>-7</v>
      </c>
    </row>
    <row r="201" spans="1:13">
      <c r="A201" s="4" t="s">
        <v>82</v>
      </c>
      <c r="J201" s="8" t="n">
        <v>48.7</v>
      </c>
    </row>
    <row r="202" spans="1:13">
      <c r="A202" s="4" t="s">
        <v>131</v>
      </c>
      <c r="J202" s="8" t="n">
        <v>0.3</v>
      </c>
    </row>
    <row r="203" spans="1:13">
      <c r="A203" s="4" t="s">
        <v>461</v>
      </c>
      <c r="J203" s="8" t="n">
        <v>-320.3</v>
      </c>
    </row>
    <row r="204" spans="1:13">
      <c r="A204" s="4" t="s">
        <v>463</v>
      </c>
    </row>
    <row r="205" spans="1:13">
      <c r="A205" s="3" t="s">
        <v>449</v>
      </c>
    </row>
    <row r="206" spans="1:13">
      <c r="A206" s="4" t="s">
        <v>32</v>
      </c>
      <c r="B206" s="8" t="n">
        <v>33.7</v>
      </c>
      <c r="F206" s="8" t="n">
        <v>24.1</v>
      </c>
      <c r="J206" s="8" t="n">
        <v>33.7</v>
      </c>
      <c r="K206" s="8" t="n">
        <v>24.1</v>
      </c>
    </row>
    <row r="207" spans="1:13">
      <c r="A207" s="4" t="s">
        <v>33</v>
      </c>
      <c r="B207" s="8" t="n">
        <v>8.1</v>
      </c>
      <c r="F207" s="8" t="n">
        <v>7.2</v>
      </c>
      <c r="J207" s="8" t="n">
        <v>8.1</v>
      </c>
      <c r="K207" s="8" t="n">
        <v>7.2</v>
      </c>
    </row>
    <row r="208" spans="1:13">
      <c r="A208" s="3" t="s">
        <v>34</v>
      </c>
    </row>
    <row r="209" spans="1:13">
      <c r="A209" s="4" t="s">
        <v>35</v>
      </c>
      <c r="B209" s="5" t="n">
        <v>0</v>
      </c>
      <c r="F209" s="5" t="n">
        <v>0</v>
      </c>
      <c r="J209" s="5" t="n">
        <v>0</v>
      </c>
      <c r="K209" s="5" t="n">
        <v>0</v>
      </c>
    </row>
    <row r="210" spans="1:13">
      <c r="A210" s="4" t="s">
        <v>36</v>
      </c>
      <c r="B210" s="5" t="n">
        <v>0</v>
      </c>
      <c r="F210" s="5" t="n">
        <v>0</v>
      </c>
      <c r="J210" s="5" t="n">
        <v>0</v>
      </c>
      <c r="K210" s="5" t="n">
        <v>0</v>
      </c>
    </row>
    <row r="211" spans="1:13">
      <c r="A211" s="4" t="s">
        <v>37</v>
      </c>
      <c r="B211" s="5" t="n">
        <v>0</v>
      </c>
      <c r="F211" s="5" t="n">
        <v>0</v>
      </c>
      <c r="J211" s="5" t="n">
        <v>0</v>
      </c>
      <c r="K211" s="5" t="n">
        <v>0</v>
      </c>
    </row>
    <row r="212" spans="1:13">
      <c r="A212" s="4" t="s">
        <v>38</v>
      </c>
      <c r="B212" s="5" t="n">
        <v>0</v>
      </c>
      <c r="F212" s="5" t="n">
        <v>0</v>
      </c>
      <c r="J212" s="5" t="n">
        <v>0</v>
      </c>
      <c r="K212" s="5" t="n">
        <v>0</v>
      </c>
    </row>
    <row r="213" spans="1:13">
      <c r="A213" s="4" t="s">
        <v>39</v>
      </c>
      <c r="B213" s="5" t="n">
        <v>0</v>
      </c>
      <c r="F213" s="5" t="n">
        <v>0</v>
      </c>
      <c r="J213" s="5" t="n">
        <v>0</v>
      </c>
      <c r="K213" s="5" t="n">
        <v>0</v>
      </c>
    </row>
    <row r="214" spans="1:13">
      <c r="A214" s="4" t="s">
        <v>40</v>
      </c>
      <c r="B214" s="5" t="n">
        <v>0</v>
      </c>
      <c r="J214" s="5" t="n">
        <v>0</v>
      </c>
    </row>
    <row r="215" spans="1:13">
      <c r="A215" s="4" t="s">
        <v>41</v>
      </c>
      <c r="B215" s="8" t="n">
        <v>796.4</v>
      </c>
      <c r="F215" s="8" t="n">
        <v>587.3</v>
      </c>
      <c r="J215" s="8" t="n">
        <v>796.4</v>
      </c>
      <c r="K215" s="8" t="n">
        <v>587.3</v>
      </c>
    </row>
    <row r="216" spans="1:13">
      <c r="A216" s="4" t="s">
        <v>450</v>
      </c>
      <c r="B216" s="5" t="n">
        <v>0</v>
      </c>
      <c r="F216" s="5" t="n">
        <v>0</v>
      </c>
      <c r="J216" s="5" t="n">
        <v>0</v>
      </c>
      <c r="K216" s="5" t="n">
        <v>0</v>
      </c>
    </row>
    <row r="217" spans="1:13">
      <c r="A217" s="4" t="s">
        <v>43</v>
      </c>
      <c r="B217" s="5" t="n">
        <v>3</v>
      </c>
      <c r="F217" s="5" t="n">
        <v>3</v>
      </c>
      <c r="J217" s="5" t="n">
        <v>3</v>
      </c>
      <c r="K217" s="5" t="n">
        <v>3</v>
      </c>
    </row>
    <row r="218" spans="1:13">
      <c r="A218" s="4" t="s">
        <v>451</v>
      </c>
      <c r="B218" s="8" t="n">
        <v>43.6</v>
      </c>
      <c r="F218" s="8" t="n">
        <v>42.2</v>
      </c>
      <c r="J218" s="8" t="n">
        <v>43.6</v>
      </c>
      <c r="K218" s="8" t="n">
        <v>42.2</v>
      </c>
    </row>
    <row r="219" spans="1:13">
      <c r="A219" s="4" t="s">
        <v>45</v>
      </c>
      <c r="B219" s="5" t="n">
        <v>0</v>
      </c>
      <c r="F219" s="5" t="n">
        <v>0</v>
      </c>
      <c r="J219" s="5" t="n">
        <v>0</v>
      </c>
      <c r="K219" s="5" t="n">
        <v>0</v>
      </c>
    </row>
    <row r="220" spans="1:13">
      <c r="A220" s="4" t="s">
        <v>46</v>
      </c>
      <c r="B220" s="8" t="n">
        <v>884.8</v>
      </c>
      <c r="F220" s="8" t="n">
        <v>663.8</v>
      </c>
      <c r="J220" s="8" t="n">
        <v>884.8</v>
      </c>
      <c r="K220" s="8" t="n">
        <v>663.8</v>
      </c>
    </row>
    <row r="221" spans="1:13">
      <c r="A221" s="3" t="s">
        <v>452</v>
      </c>
    </row>
    <row r="222" spans="1:13">
      <c r="A222" s="4" t="s">
        <v>48</v>
      </c>
      <c r="B222" s="8" t="n">
        <v>0.2</v>
      </c>
      <c r="F222" s="8" t="n">
        <v>1.5</v>
      </c>
      <c r="J222" s="8" t="n">
        <v>0.2</v>
      </c>
      <c r="K222" s="8" t="n">
        <v>1.5</v>
      </c>
    </row>
    <row r="223" spans="1:13">
      <c r="A223" s="4" t="s">
        <v>49</v>
      </c>
      <c r="B223" s="8" t="n">
        <v>41.9</v>
      </c>
      <c r="F223" s="8" t="n">
        <v>35.6</v>
      </c>
      <c r="J223" s="8" t="n">
        <v>41.9</v>
      </c>
      <c r="K223" s="8" t="n">
        <v>35.6</v>
      </c>
    </row>
    <row r="224" spans="1:13">
      <c r="A224" s="4" t="s">
        <v>50</v>
      </c>
      <c r="B224" s="8" t="n">
        <v>637.7</v>
      </c>
      <c r="F224" s="5" t="n">
        <v>420</v>
      </c>
      <c r="J224" s="8" t="n">
        <v>637.7</v>
      </c>
      <c r="K224" s="5" t="n">
        <v>420</v>
      </c>
    </row>
    <row r="225" spans="1:13">
      <c r="A225" s="4" t="s">
        <v>51</v>
      </c>
      <c r="B225" s="8" t="n">
        <v>679.8</v>
      </c>
      <c r="F225" s="8" t="n">
        <v>457.1</v>
      </c>
      <c r="J225" s="8" t="n">
        <v>679.8</v>
      </c>
      <c r="K225" s="8" t="n">
        <v>457.1</v>
      </c>
    </row>
    <row r="226" spans="1:13">
      <c r="A226" s="3" t="s">
        <v>453</v>
      </c>
    </row>
    <row r="227" spans="1:13">
      <c r="A227" s="4" t="s">
        <v>454</v>
      </c>
      <c r="J227" s="5" t="n">
        <v>0</v>
      </c>
      <c r="K227" s="5" t="n">
        <v>0</v>
      </c>
      <c r="L227" s="5" t="n">
        <v>0</v>
      </c>
    </row>
    <row r="228" spans="1:13">
      <c r="A228" s="4" t="s">
        <v>455</v>
      </c>
      <c r="J228" s="5" t="n">
        <v>0</v>
      </c>
      <c r="K228" s="5" t="n">
        <v>0</v>
      </c>
      <c r="L228" s="5" t="n">
        <v>0</v>
      </c>
    </row>
    <row r="229" spans="1:13">
      <c r="A229" s="4" t="s">
        <v>456</v>
      </c>
      <c r="J229" s="8" t="n">
        <v>375.3</v>
      </c>
      <c r="K229" s="8" t="n">
        <v>349.5</v>
      </c>
      <c r="L229" s="8" t="n">
        <v>295.6</v>
      </c>
    </row>
    <row r="230" spans="1:13">
      <c r="A230" s="4" t="s">
        <v>457</v>
      </c>
      <c r="J230" s="8" t="n">
        <v>375.3</v>
      </c>
      <c r="K230" s="8" t="n">
        <v>349.5</v>
      </c>
      <c r="L230" s="8" t="n">
        <v>295.6</v>
      </c>
    </row>
    <row r="231" spans="1:13">
      <c r="A231" s="3" t="s">
        <v>458</v>
      </c>
    </row>
    <row r="232" spans="1:13">
      <c r="A232" s="4" t="s">
        <v>454</v>
      </c>
      <c r="J232" s="5" t="n">
        <v>0</v>
      </c>
      <c r="K232" s="5" t="n">
        <v>0</v>
      </c>
      <c r="L232" s="5" t="n">
        <v>0</v>
      </c>
    </row>
    <row r="233" spans="1:13">
      <c r="A233" s="4" t="s">
        <v>455</v>
      </c>
      <c r="J233" s="5" t="n">
        <v>0</v>
      </c>
      <c r="K233" s="5" t="n">
        <v>0</v>
      </c>
      <c r="L233" s="5" t="n">
        <v>0</v>
      </c>
    </row>
    <row r="234" spans="1:13">
      <c r="A234" s="4" t="s">
        <v>137</v>
      </c>
      <c r="J234" s="5" t="n">
        <v>0</v>
      </c>
      <c r="K234" s="5" t="n">
        <v>0</v>
      </c>
      <c r="L234" s="5" t="n">
        <v>0</v>
      </c>
    </row>
    <row r="235" spans="1:13">
      <c r="A235" s="4" t="s">
        <v>459</v>
      </c>
      <c r="J235" s="5" t="n">
        <v>0</v>
      </c>
      <c r="K235" s="5" t="n">
        <v>0</v>
      </c>
      <c r="L235" s="5" t="n">
        <v>0</v>
      </c>
    </row>
    <row r="236" spans="1:13">
      <c r="A236" s="4" t="s">
        <v>77</v>
      </c>
      <c r="J236" s="8" t="n">
        <v>272.6</v>
      </c>
      <c r="K236" s="8" t="n">
        <v>239.3</v>
      </c>
      <c r="L236" s="8" t="n">
        <v>211.2</v>
      </c>
    </row>
    <row r="237" spans="1:13">
      <c r="A237" s="4" t="s">
        <v>79</v>
      </c>
      <c r="J237" s="5" t="n">
        <v>0</v>
      </c>
    </row>
    <row r="238" spans="1:13">
      <c r="A238" s="4" t="s">
        <v>78</v>
      </c>
      <c r="L238" s="5" t="n">
        <v>0</v>
      </c>
    </row>
    <row r="239" spans="1:13">
      <c r="A239" s="4" t="s">
        <v>80</v>
      </c>
      <c r="J239" s="5" t="n">
        <v>0</v>
      </c>
      <c r="L239" s="5" t="n">
        <v>0</v>
      </c>
    </row>
    <row r="240" spans="1:13">
      <c r="A240" s="4" t="s">
        <v>460</v>
      </c>
      <c r="J240" s="5" t="n">
        <v>0</v>
      </c>
    </row>
    <row r="241" spans="1:13">
      <c r="A241" s="4" t="s">
        <v>81</v>
      </c>
      <c r="J241" s="8" t="n">
        <v>-15.1</v>
      </c>
      <c r="K241" s="8" t="n">
        <v>-14.3</v>
      </c>
      <c r="L241" s="8" t="n">
        <v>-13.7</v>
      </c>
    </row>
    <row r="242" spans="1:13">
      <c r="A242" s="4" t="s">
        <v>82</v>
      </c>
      <c r="J242" s="8" t="n">
        <v>117.8</v>
      </c>
      <c r="K242" s="8" t="n">
        <v>124.5</v>
      </c>
      <c r="L242" s="8" t="n">
        <v>98.09999999999999</v>
      </c>
    </row>
    <row r="243" spans="1:13">
      <c r="A243" s="4" t="s">
        <v>131</v>
      </c>
      <c r="J243" s="8" t="n">
        <v>1.4</v>
      </c>
      <c r="K243" s="8" t="n">
        <v>1.5</v>
      </c>
      <c r="L243" s="8" t="n">
        <v>1.2</v>
      </c>
    </row>
    <row r="244" spans="1:13">
      <c r="A244" s="4" t="s">
        <v>461</v>
      </c>
      <c r="J244" s="8" t="n">
        <v>-116.6</v>
      </c>
      <c r="K244" s="8" t="n">
        <v>139.1</v>
      </c>
      <c r="L244" s="8" t="n">
        <v>44.7</v>
      </c>
    </row>
    <row r="245" spans="1:13">
      <c r="A245" s="4" t="s">
        <v>464</v>
      </c>
    </row>
    <row r="246" spans="1:13">
      <c r="A246" s="3" t="s">
        <v>449</v>
      </c>
    </row>
    <row r="247" spans="1:13">
      <c r="A247" s="4" t="s">
        <v>32</v>
      </c>
      <c r="B247" s="8" t="n">
        <v>8.800000000000001</v>
      </c>
      <c r="F247" s="8" t="n">
        <v>10.7</v>
      </c>
      <c r="J247" s="8" t="n">
        <v>8.800000000000001</v>
      </c>
      <c r="K247" s="8" t="n">
        <v>10.7</v>
      </c>
    </row>
    <row r="248" spans="1:13">
      <c r="A248" s="4" t="s">
        <v>33</v>
      </c>
      <c r="B248" s="5" t="n">
        <v>0</v>
      </c>
      <c r="F248" s="5" t="n">
        <v>0</v>
      </c>
      <c r="J248" s="5" t="n">
        <v>0</v>
      </c>
      <c r="K248" s="5" t="n">
        <v>0</v>
      </c>
    </row>
    <row r="249" spans="1:13">
      <c r="A249" s="3" t="s">
        <v>34</v>
      </c>
    </row>
    <row r="250" spans="1:13">
      <c r="A250" s="4" t="s">
        <v>35</v>
      </c>
      <c r="B250" s="5" t="n">
        <v>0</v>
      </c>
      <c r="F250" s="5" t="n">
        <v>0</v>
      </c>
      <c r="J250" s="5" t="n">
        <v>0</v>
      </c>
      <c r="K250" s="5" t="n">
        <v>0</v>
      </c>
    </row>
    <row r="251" spans="1:13">
      <c r="A251" s="4" t="s">
        <v>36</v>
      </c>
      <c r="B251" s="5" t="n">
        <v>0</v>
      </c>
      <c r="F251" s="5" t="n">
        <v>0</v>
      </c>
      <c r="J251" s="5" t="n">
        <v>0</v>
      </c>
      <c r="K251" s="5" t="n">
        <v>0</v>
      </c>
    </row>
    <row r="252" spans="1:13">
      <c r="A252" s="4" t="s">
        <v>37</v>
      </c>
      <c r="B252" s="5" t="n">
        <v>0</v>
      </c>
      <c r="F252" s="5" t="n">
        <v>0</v>
      </c>
      <c r="J252" s="5" t="n">
        <v>0</v>
      </c>
      <c r="K252" s="5" t="n">
        <v>0</v>
      </c>
    </row>
    <row r="253" spans="1:13">
      <c r="A253" s="4" t="s">
        <v>38</v>
      </c>
      <c r="B253" s="5" t="n">
        <v>0</v>
      </c>
      <c r="F253" s="5" t="n">
        <v>0</v>
      </c>
      <c r="J253" s="5" t="n">
        <v>0</v>
      </c>
      <c r="K253" s="5" t="n">
        <v>0</v>
      </c>
    </row>
    <row r="254" spans="1:13">
      <c r="A254" s="4" t="s">
        <v>39</v>
      </c>
      <c r="B254" s="5" t="n">
        <v>0</v>
      </c>
      <c r="F254" s="5" t="n">
        <v>0</v>
      </c>
      <c r="J254" s="5" t="n">
        <v>0</v>
      </c>
      <c r="K254" s="5" t="n">
        <v>0</v>
      </c>
    </row>
    <row r="255" spans="1:13">
      <c r="A255" s="4" t="s">
        <v>40</v>
      </c>
      <c r="B255" s="5" t="n">
        <v>0</v>
      </c>
      <c r="J255" s="5" t="n">
        <v>0</v>
      </c>
    </row>
    <row r="256" spans="1:13">
      <c r="A256" s="4" t="s">
        <v>41</v>
      </c>
      <c r="B256" s="5" t="n">
        <v>0</v>
      </c>
      <c r="F256" s="5" t="n">
        <v>0</v>
      </c>
      <c r="J256" s="5" t="n">
        <v>0</v>
      </c>
      <c r="K256" s="5" t="n">
        <v>0</v>
      </c>
    </row>
    <row r="257" spans="1:13">
      <c r="A257" s="4" t="s">
        <v>450</v>
      </c>
      <c r="B257" s="5" t="n">
        <v>0</v>
      </c>
      <c r="F257" s="5" t="n">
        <v>0</v>
      </c>
      <c r="J257" s="5" t="n">
        <v>0</v>
      </c>
      <c r="K257" s="5" t="n">
        <v>0</v>
      </c>
    </row>
    <row r="258" spans="1:13">
      <c r="A258" s="4" t="s">
        <v>43</v>
      </c>
      <c r="B258" s="8" t="n">
        <v>189.2</v>
      </c>
      <c r="F258" s="8" t="n">
        <v>127.6</v>
      </c>
      <c r="J258" s="8" t="n">
        <v>189.2</v>
      </c>
      <c r="K258" s="8" t="n">
        <v>127.6</v>
      </c>
    </row>
    <row r="259" spans="1:13">
      <c r="A259" s="4" t="s">
        <v>451</v>
      </c>
      <c r="B259" s="8" t="n">
        <v>0.9</v>
      </c>
      <c r="F259" s="5" t="n">
        <v>5</v>
      </c>
      <c r="J259" s="8" t="n">
        <v>0.9</v>
      </c>
      <c r="K259" s="5" t="n">
        <v>5</v>
      </c>
    </row>
    <row r="260" spans="1:13">
      <c r="A260" s="4" t="s">
        <v>45</v>
      </c>
      <c r="B260" s="5" t="n">
        <v>0</v>
      </c>
      <c r="F260" s="5" t="n">
        <v>0</v>
      </c>
      <c r="J260" s="5" t="n">
        <v>0</v>
      </c>
      <c r="K260" s="5" t="n">
        <v>0</v>
      </c>
    </row>
    <row r="261" spans="1:13">
      <c r="A261" s="4" t="s">
        <v>46</v>
      </c>
      <c r="B261" s="8" t="n">
        <v>198.9</v>
      </c>
      <c r="F261" s="8" t="n">
        <v>143.3</v>
      </c>
      <c r="J261" s="8" t="n">
        <v>198.9</v>
      </c>
      <c r="K261" s="8" t="n">
        <v>143.3</v>
      </c>
    </row>
    <row r="262" spans="1:13">
      <c r="A262" s="3" t="s">
        <v>452</v>
      </c>
    </row>
    <row r="263" spans="1:13">
      <c r="A263" s="4" t="s">
        <v>48</v>
      </c>
      <c r="B263" s="8" t="n">
        <v>4.2</v>
      </c>
      <c r="F263" s="8" t="n">
        <v>3.3</v>
      </c>
      <c r="J263" s="8" t="n">
        <v>4.2</v>
      </c>
      <c r="K263" s="8" t="n">
        <v>3.3</v>
      </c>
    </row>
    <row r="264" spans="1:13">
      <c r="A264" s="4" t="s">
        <v>49</v>
      </c>
      <c r="B264" s="8" t="n">
        <v>9.9</v>
      </c>
      <c r="F264" s="8" t="n">
        <v>16.3</v>
      </c>
      <c r="J264" s="8" t="n">
        <v>9.9</v>
      </c>
      <c r="K264" s="8" t="n">
        <v>16.3</v>
      </c>
    </row>
    <row r="265" spans="1:13">
      <c r="A265" s="4" t="s">
        <v>50</v>
      </c>
      <c r="B265" s="5" t="n">
        <v>0</v>
      </c>
      <c r="F265" s="5" t="n">
        <v>0</v>
      </c>
      <c r="J265" s="5" t="n">
        <v>0</v>
      </c>
      <c r="K265" s="5" t="n">
        <v>0</v>
      </c>
    </row>
    <row r="266" spans="1:13">
      <c r="A266" s="4" t="s">
        <v>51</v>
      </c>
      <c r="B266" s="8" t="n">
        <v>14.1</v>
      </c>
      <c r="F266" s="8" t="n">
        <v>19.6</v>
      </c>
      <c r="J266" s="8" t="n">
        <v>14.1</v>
      </c>
      <c r="K266" s="8" t="n">
        <v>19.6</v>
      </c>
    </row>
    <row r="267" spans="1:13">
      <c r="A267" s="3" t="s">
        <v>453</v>
      </c>
    </row>
    <row r="268" spans="1:13">
      <c r="A268" s="4" t="s">
        <v>454</v>
      </c>
      <c r="J268" s="5" t="n">
        <v>0</v>
      </c>
      <c r="K268" s="5" t="n">
        <v>0</v>
      </c>
      <c r="L268" s="5" t="n">
        <v>0</v>
      </c>
    </row>
    <row r="269" spans="1:13">
      <c r="A269" s="4" t="s">
        <v>455</v>
      </c>
      <c r="J269" s="5" t="n">
        <v>0</v>
      </c>
      <c r="K269" s="5" t="n">
        <v>0</v>
      </c>
      <c r="L269" s="5" t="n">
        <v>0</v>
      </c>
    </row>
    <row r="270" spans="1:13">
      <c r="A270" s="4" t="s">
        <v>456</v>
      </c>
      <c r="J270" s="5" t="n">
        <v>0</v>
      </c>
      <c r="K270" s="5" t="n">
        <v>0</v>
      </c>
      <c r="L270" s="5" t="n">
        <v>0</v>
      </c>
    </row>
    <row r="271" spans="1:13">
      <c r="A271" s="4" t="s">
        <v>457</v>
      </c>
      <c r="J271" s="5" t="n">
        <v>0</v>
      </c>
      <c r="K271" s="5" t="n">
        <v>0</v>
      </c>
      <c r="L271" s="5" t="n">
        <v>0</v>
      </c>
    </row>
    <row r="272" spans="1:13">
      <c r="A272" s="3" t="s">
        <v>458</v>
      </c>
    </row>
    <row r="273" spans="1:13">
      <c r="A273" s="4" t="s">
        <v>454</v>
      </c>
      <c r="J273" s="5" t="n">
        <v>0</v>
      </c>
      <c r="K273" s="5" t="n">
        <v>0</v>
      </c>
      <c r="L273" s="5" t="n">
        <v>0</v>
      </c>
    </row>
    <row r="274" spans="1:13">
      <c r="A274" s="4" t="s">
        <v>455</v>
      </c>
      <c r="J274" s="5" t="n">
        <v>0</v>
      </c>
      <c r="K274" s="5" t="n">
        <v>0</v>
      </c>
      <c r="L274" s="5" t="n">
        <v>0</v>
      </c>
    </row>
    <row r="275" spans="1:13">
      <c r="A275" s="4" t="s">
        <v>137</v>
      </c>
      <c r="J275" s="5" t="n">
        <v>0</v>
      </c>
      <c r="K275" s="5" t="n">
        <v>0</v>
      </c>
      <c r="L275" s="5" t="n">
        <v>0</v>
      </c>
    </row>
    <row r="276" spans="1:13">
      <c r="A276" s="4" t="s">
        <v>459</v>
      </c>
      <c r="J276" s="5" t="n">
        <v>0</v>
      </c>
      <c r="K276" s="5" t="n">
        <v>0</v>
      </c>
      <c r="L276" s="5" t="n">
        <v>0</v>
      </c>
    </row>
    <row r="277" spans="1:13">
      <c r="A277" s="4" t="s">
        <v>77</v>
      </c>
      <c r="J277" s="8" t="n">
        <v>24.7</v>
      </c>
      <c r="K277" s="8" t="n">
        <v>11.9</v>
      </c>
      <c r="L277" s="8" t="n">
        <v>8.800000000000001</v>
      </c>
    </row>
    <row r="278" spans="1:13">
      <c r="A278" s="4" t="s">
        <v>79</v>
      </c>
      <c r="J278" s="5" t="n">
        <v>0</v>
      </c>
    </row>
    <row r="279" spans="1:13">
      <c r="A279" s="4" t="s">
        <v>78</v>
      </c>
      <c r="L279" s="5" t="n">
        <v>0</v>
      </c>
    </row>
    <row r="280" spans="1:13">
      <c r="A280" s="4" t="s">
        <v>80</v>
      </c>
      <c r="J280" s="5" t="n">
        <v>0</v>
      </c>
      <c r="L280" s="5" t="n">
        <v>0</v>
      </c>
    </row>
    <row r="281" spans="1:13">
      <c r="A281" s="4" t="s">
        <v>460</v>
      </c>
      <c r="J281" s="5" t="n">
        <v>0</v>
      </c>
    </row>
    <row r="282" spans="1:13">
      <c r="A282" s="4" t="s">
        <v>81</v>
      </c>
      <c r="J282" s="5" t="n">
        <v>-17</v>
      </c>
      <c r="K282" s="8" t="n">
        <v>-0.2</v>
      </c>
      <c r="L282" s="8" t="n">
        <v>0.2</v>
      </c>
    </row>
    <row r="283" spans="1:13">
      <c r="A283" s="4" t="s">
        <v>82</v>
      </c>
      <c r="J283" s="8" t="n">
        <v>-7.7</v>
      </c>
      <c r="K283" s="8" t="n">
        <v>-11.7</v>
      </c>
      <c r="L283" s="5" t="n">
        <v>-9</v>
      </c>
    </row>
    <row r="284" spans="1:13">
      <c r="A284" s="4" t="s">
        <v>131</v>
      </c>
      <c r="J284" s="8" t="n">
        <v>6.8</v>
      </c>
      <c r="K284" s="8" t="n">
        <v>3.7</v>
      </c>
      <c r="L284" s="8" t="n">
        <v>1.6</v>
      </c>
    </row>
    <row r="285" spans="1:13">
      <c r="A285" s="4" t="s">
        <v>461</v>
      </c>
      <c r="J285" s="8" t="n">
        <v>0.8</v>
      </c>
      <c r="K285" s="8" t="n">
        <v>-2.6</v>
      </c>
      <c r="L285" s="8" t="n">
        <v>-1.3</v>
      </c>
    </row>
    <row r="286" spans="1:13">
      <c r="A286" s="4" t="s">
        <v>465</v>
      </c>
    </row>
    <row r="287" spans="1:13">
      <c r="A287" s="3" t="s">
        <v>34</v>
      </c>
    </row>
    <row r="288" spans="1:13">
      <c r="A288" s="4" t="s">
        <v>39</v>
      </c>
      <c r="B288" s="5" t="n">
        <v>1192</v>
      </c>
      <c r="F288" s="8" t="n">
        <v>1068.9</v>
      </c>
      <c r="J288" s="5" t="n">
        <v>1192</v>
      </c>
      <c r="K288" s="8" t="n">
        <v>1068.9</v>
      </c>
    </row>
    <row r="289" spans="1:13">
      <c r="A289" s="4" t="s">
        <v>45</v>
      </c>
      <c r="B289" s="8" t="n">
        <v>21.8</v>
      </c>
      <c r="F289" s="8" t="n">
        <v>21.8</v>
      </c>
      <c r="J289" s="8" t="n">
        <v>21.8</v>
      </c>
      <c r="K289" s="8" t="n">
        <v>21.8</v>
      </c>
    </row>
    <row r="290" spans="1:13">
      <c r="A290" s="3" t="s">
        <v>453</v>
      </c>
    </row>
    <row r="291" spans="1:13">
      <c r="A291" s="4" t="s">
        <v>457</v>
      </c>
      <c r="J291" s="8" t="n">
        <v>1893.4</v>
      </c>
      <c r="K291" s="8" t="n">
        <v>1640.1</v>
      </c>
      <c r="L291" s="8" t="n">
        <v>1446.5</v>
      </c>
    </row>
    <row r="292" spans="1:13">
      <c r="A292" s="3" t="s">
        <v>458</v>
      </c>
    </row>
    <row r="293" spans="1:13">
      <c r="A293" s="4" t="s">
        <v>137</v>
      </c>
      <c r="J293" s="8" t="n">
        <v>2.3</v>
      </c>
      <c r="K293" s="8" t="n">
        <v>13.6</v>
      </c>
      <c r="L293" s="8" t="n">
        <v>13.4</v>
      </c>
    </row>
    <row r="294" spans="1:13">
      <c r="A294" s="4" t="s">
        <v>82</v>
      </c>
      <c r="J294" s="8" t="n">
        <v>217.3</v>
      </c>
      <c r="K294" s="8" t="n">
        <v>153.9</v>
      </c>
      <c r="L294" s="8" t="n">
        <v>138.7</v>
      </c>
    </row>
    <row r="295" spans="1:13">
      <c r="A295" s="4" t="s">
        <v>466</v>
      </c>
    </row>
    <row r="296" spans="1:13">
      <c r="A296" s="3" t="s">
        <v>34</v>
      </c>
    </row>
    <row r="297" spans="1:13">
      <c r="A297" s="4" t="s">
        <v>39</v>
      </c>
      <c r="B297" s="8" t="n">
        <v>583.1</v>
      </c>
      <c r="F297" s="8" t="n">
        <v>492.6</v>
      </c>
      <c r="J297" s="8" t="n">
        <v>583.1</v>
      </c>
      <c r="K297" s="8" t="n">
        <v>492.6</v>
      </c>
    </row>
    <row r="298" spans="1:13">
      <c r="A298" s="4" t="s">
        <v>45</v>
      </c>
      <c r="B298" s="5" t="n">
        <v>0</v>
      </c>
      <c r="F298" s="5" t="n">
        <v>0</v>
      </c>
      <c r="J298" s="5" t="n">
        <v>0</v>
      </c>
      <c r="K298" s="5" t="n">
        <v>0</v>
      </c>
    </row>
    <row r="299" spans="1:13">
      <c r="A299" s="3" t="s">
        <v>453</v>
      </c>
    </row>
    <row r="300" spans="1:13">
      <c r="A300" s="4" t="s">
        <v>457</v>
      </c>
      <c r="J300" s="8" t="n">
        <v>858.9</v>
      </c>
      <c r="K300" s="8" t="n">
        <v>736.5</v>
      </c>
      <c r="L300" s="8" t="n">
        <v>651.7</v>
      </c>
    </row>
    <row r="301" spans="1:13">
      <c r="A301" s="3" t="s">
        <v>458</v>
      </c>
    </row>
    <row r="302" spans="1:13">
      <c r="A302" s="4" t="s">
        <v>137</v>
      </c>
      <c r="J302" s="8" t="n">
        <v>5.1</v>
      </c>
      <c r="K302" s="8" t="n">
        <v>1.8</v>
      </c>
      <c r="L302" s="8" t="n">
        <v>1.1</v>
      </c>
    </row>
    <row r="303" spans="1:13">
      <c r="A303" s="4" t="s">
        <v>82</v>
      </c>
      <c r="J303" s="8" t="n">
        <v>77.5</v>
      </c>
      <c r="K303" s="8" t="n">
        <v>49.1</v>
      </c>
      <c r="L303" s="8" t="n">
        <v>44.3</v>
      </c>
    </row>
    <row r="304" spans="1:13">
      <c r="A304" s="4" t="s">
        <v>467</v>
      </c>
    </row>
    <row r="305" spans="1:13">
      <c r="A305" s="3" t="s">
        <v>34</v>
      </c>
    </row>
    <row r="306" spans="1:13">
      <c r="A306" s="4" t="s">
        <v>39</v>
      </c>
      <c r="B306" s="8" t="n">
        <v>2668.7</v>
      </c>
      <c r="F306" s="8" t="n">
        <v>2392.3</v>
      </c>
      <c r="J306" s="8" t="n">
        <v>2668.7</v>
      </c>
      <c r="K306" s="8" t="n">
        <v>2392.3</v>
      </c>
    </row>
    <row r="307" spans="1:13">
      <c r="A307" s="4" t="s">
        <v>45</v>
      </c>
      <c r="B307" s="8" t="n">
        <v>40.1</v>
      </c>
      <c r="F307" s="8" t="n">
        <v>40.1</v>
      </c>
      <c r="J307" s="8" t="n">
        <v>40.1</v>
      </c>
      <c r="K307" s="8" t="n">
        <v>40.1</v>
      </c>
    </row>
    <row r="308" spans="1:13">
      <c r="A308" s="3" t="s">
        <v>453</v>
      </c>
    </row>
    <row r="309" spans="1:13">
      <c r="A309" s="4" t="s">
        <v>457</v>
      </c>
      <c r="J309" s="8" t="n">
        <v>4578.6</v>
      </c>
      <c r="K309" s="8" t="n">
        <v>4087.6</v>
      </c>
      <c r="L309" s="8" t="n">
        <v>3463.5</v>
      </c>
    </row>
    <row r="310" spans="1:13">
      <c r="A310" s="3" t="s">
        <v>458</v>
      </c>
    </row>
    <row r="311" spans="1:13">
      <c r="A311" s="4" t="s">
        <v>137</v>
      </c>
      <c r="J311" s="8" t="n">
        <v>28.8</v>
      </c>
      <c r="K311" s="8" t="n">
        <v>8.699999999999999</v>
      </c>
      <c r="L311" s="8" t="n">
        <v>4.5</v>
      </c>
    </row>
    <row r="312" spans="1:13">
      <c r="A312" s="4" t="s">
        <v>82</v>
      </c>
      <c r="J312" s="5" t="n">
        <v>536</v>
      </c>
      <c r="K312" s="8" t="n">
        <v>450.3</v>
      </c>
      <c r="L312" s="8" t="n">
        <v>388.4</v>
      </c>
    </row>
    <row r="313" spans="1:13">
      <c r="A313" s="4" t="s">
        <v>468</v>
      </c>
    </row>
    <row r="314" spans="1:13">
      <c r="A314" s="3" t="s">
        <v>34</v>
      </c>
    </row>
    <row r="315" spans="1:13">
      <c r="A315" s="4" t="s">
        <v>39</v>
      </c>
      <c r="B315" s="8" t="n">
        <v>2439.4</v>
      </c>
      <c r="F315" s="8" t="n">
        <v>2199.4</v>
      </c>
      <c r="J315" s="8" t="n">
        <v>2439.4</v>
      </c>
      <c r="K315" s="8" t="n">
        <v>2199.4</v>
      </c>
    </row>
    <row r="316" spans="1:13">
      <c r="A316" s="4" t="s">
        <v>45</v>
      </c>
      <c r="B316" s="8" t="n">
        <v>15.9</v>
      </c>
      <c r="F316" s="8" t="n">
        <v>15.9</v>
      </c>
      <c r="J316" s="8" t="n">
        <v>15.9</v>
      </c>
      <c r="K316" s="8" t="n">
        <v>15.9</v>
      </c>
    </row>
    <row r="317" spans="1:13">
      <c r="A317" s="3" t="s">
        <v>453</v>
      </c>
    </row>
    <row r="318" spans="1:13">
      <c r="A318" s="4" t="s">
        <v>457</v>
      </c>
      <c r="J318" s="8" t="n">
        <v>3769.9</v>
      </c>
      <c r="K318" s="8" t="n">
        <v>3383.1</v>
      </c>
      <c r="L318" s="8" t="n">
        <v>2995.1</v>
      </c>
    </row>
    <row r="319" spans="1:13">
      <c r="A319" s="3" t="s">
        <v>458</v>
      </c>
    </row>
    <row r="320" spans="1:13">
      <c r="A320" s="4" t="s">
        <v>137</v>
      </c>
      <c r="J320" s="8" t="n">
        <v>4.6</v>
      </c>
      <c r="K320" s="8" t="n">
        <v>4.1</v>
      </c>
      <c r="L320" s="8" t="n">
        <v>3.1</v>
      </c>
    </row>
    <row r="321" spans="1:13">
      <c r="A321" s="4" t="s">
        <v>82</v>
      </c>
      <c r="J321" s="8" t="n">
        <v>506.1</v>
      </c>
      <c r="K321" s="8" t="n">
        <v>439.1</v>
      </c>
      <c r="L321" s="8" t="n">
        <v>374.8</v>
      </c>
    </row>
    <row r="322" spans="1:13">
      <c r="A322" s="4" t="s">
        <v>469</v>
      </c>
    </row>
    <row r="323" spans="1:13">
      <c r="A323" s="3" t="s">
        <v>34</v>
      </c>
    </row>
    <row r="324" spans="1:13">
      <c r="A324" s="4" t="s">
        <v>39</v>
      </c>
      <c r="B324" s="8" t="n">
        <v>499.7</v>
      </c>
      <c r="F324" s="8" t="n">
        <v>506.1</v>
      </c>
      <c r="J324" s="8" t="n">
        <v>499.7</v>
      </c>
      <c r="K324" s="8" t="n">
        <v>506.1</v>
      </c>
    </row>
    <row r="325" spans="1:13">
      <c r="A325" s="4" t="s">
        <v>45</v>
      </c>
      <c r="B325" s="5" t="n">
        <v>0</v>
      </c>
      <c r="F325" s="5" t="n">
        <v>0</v>
      </c>
      <c r="J325" s="5" t="n">
        <v>0</v>
      </c>
      <c r="K325" s="5" t="n">
        <v>0</v>
      </c>
    </row>
    <row r="326" spans="1:13">
      <c r="A326" s="3" t="s">
        <v>453</v>
      </c>
    </row>
    <row r="327" spans="1:13">
      <c r="A327" s="4" t="s">
        <v>457</v>
      </c>
      <c r="J327" s="8" t="n">
        <v>768.7</v>
      </c>
      <c r="K327" s="8" t="n">
        <v>597.5</v>
      </c>
      <c r="L327" s="8" t="n">
        <v>388.1</v>
      </c>
    </row>
    <row r="328" spans="1:13">
      <c r="A328" s="3" t="s">
        <v>458</v>
      </c>
    </row>
    <row r="329" spans="1:13">
      <c r="A329" s="4" t="s">
        <v>137</v>
      </c>
      <c r="J329" s="8" t="n">
        <v>0.9</v>
      </c>
      <c r="K329" s="8" t="n">
        <v>1.6</v>
      </c>
      <c r="L329" s="8" t="n">
        <v>6.2</v>
      </c>
    </row>
    <row r="330" spans="1:13">
      <c r="A330" s="4" t="s">
        <v>82</v>
      </c>
      <c r="J330" s="8" t="n">
        <v>97.40000000000001</v>
      </c>
      <c r="K330" s="8" t="n">
        <v>39.6</v>
      </c>
      <c r="L330" s="8" t="n">
        <v>7.3</v>
      </c>
    </row>
    <row r="331" spans="1:13">
      <c r="A331" s="4" t="s">
        <v>470</v>
      </c>
    </row>
    <row r="332" spans="1:13">
      <c r="A332" s="3" t="s">
        <v>34</v>
      </c>
    </row>
    <row r="333" spans="1:13">
      <c r="A333" s="4" t="s">
        <v>39</v>
      </c>
      <c r="B333" s="8" t="n">
        <v>2268.5</v>
      </c>
      <c r="F333" s="8" t="n">
        <v>2352.5</v>
      </c>
      <c r="J333" s="8" t="n">
        <v>2268.5</v>
      </c>
      <c r="K333" s="8" t="n">
        <v>2352.5</v>
      </c>
    </row>
    <row r="334" spans="1:13">
      <c r="A334" s="4" t="s">
        <v>45</v>
      </c>
      <c r="B334" s="8" t="n">
        <v>2.2</v>
      </c>
      <c r="F334" s="8" t="n">
        <v>2.2</v>
      </c>
      <c r="J334" s="8" t="n">
        <v>2.2</v>
      </c>
      <c r="K334" s="8" t="n">
        <v>2.2</v>
      </c>
    </row>
    <row r="335" spans="1:13">
      <c r="A335" s="3" t="s">
        <v>453</v>
      </c>
    </row>
    <row r="336" spans="1:13">
      <c r="A336" s="4" t="s">
        <v>457</v>
      </c>
      <c r="J336" s="8" t="n">
        <v>3754.3</v>
      </c>
      <c r="K336" s="8" t="n">
        <v>3296.7</v>
      </c>
      <c r="L336" s="8" t="n">
        <v>2916.9</v>
      </c>
    </row>
    <row r="337" spans="1:13">
      <c r="A337" s="3" t="s">
        <v>458</v>
      </c>
    </row>
    <row r="338" spans="1:13">
      <c r="A338" s="4" t="s">
        <v>137</v>
      </c>
      <c r="J338" s="8" t="n">
        <v>7.1</v>
      </c>
      <c r="K338" s="8" t="n">
        <v>10.4</v>
      </c>
      <c r="L338" s="8" t="n">
        <v>3.1</v>
      </c>
    </row>
    <row r="339" spans="1:13">
      <c r="A339" s="4" t="s">
        <v>82</v>
      </c>
      <c r="J339" s="8" t="n">
        <v>522.9</v>
      </c>
      <c r="K339" s="8" t="n">
        <v>357.3</v>
      </c>
      <c r="L339" s="7" t="n">
        <v>310.9</v>
      </c>
    </row>
    <row r="340" spans="1:13">
      <c r="A340" s="4" t="s">
        <v>471</v>
      </c>
    </row>
    <row r="341" spans="1:13">
      <c r="A341" s="3" t="s">
        <v>34</v>
      </c>
    </row>
    <row r="342" spans="1:13">
      <c r="A342" s="4" t="s">
        <v>39</v>
      </c>
      <c r="B342" s="7" t="n">
        <v>223.7</v>
      </c>
      <c r="F342" s="7" t="n">
        <v>225.3</v>
      </c>
      <c r="J342" s="7" t="n">
        <v>223.7</v>
      </c>
      <c r="K342" s="7" t="n">
        <v>225.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472</v>
      </c>
      <c r="B1" s="2" t="s">
        <v>361</v>
      </c>
      <c r="D1" s="2" t="s">
        <v>1</v>
      </c>
    </row>
    <row r="2" spans="1:6">
      <c r="B2" s="2" t="s">
        <v>2</v>
      </c>
      <c r="C2" s="2" t="s">
        <v>4</v>
      </c>
      <c r="D2" s="2" t="s">
        <v>2</v>
      </c>
      <c r="E2" s="2" t="s">
        <v>30</v>
      </c>
      <c r="F2" s="2" t="s">
        <v>73</v>
      </c>
    </row>
    <row r="3" spans="1:6">
      <c r="A3" s="3" t="s">
        <v>473</v>
      </c>
    </row>
    <row r="4" spans="1:6">
      <c r="A4" s="4" t="s">
        <v>474</v>
      </c>
      <c r="B4" s="7" t="n">
        <v>3.5</v>
      </c>
      <c r="D4" s="7" t="n">
        <v>11.8</v>
      </c>
      <c r="E4" s="7" t="n">
        <v>23.2</v>
      </c>
      <c r="F4" s="7" t="n">
        <v>20.3</v>
      </c>
    </row>
    <row r="5" spans="1:6">
      <c r="A5" s="4" t="s">
        <v>137</v>
      </c>
      <c r="D5" s="8" t="n">
        <v>50.4</v>
      </c>
      <c r="E5" s="8" t="n">
        <v>40.2</v>
      </c>
      <c r="F5" s="8" t="n">
        <v>31.4</v>
      </c>
    </row>
    <row r="6" spans="1:6">
      <c r="A6" s="4" t="s">
        <v>475</v>
      </c>
      <c r="D6" s="8" t="n">
        <v>24.5</v>
      </c>
    </row>
    <row r="7" spans="1:6">
      <c r="A7" s="4" t="s">
        <v>476</v>
      </c>
      <c r="D7" s="8" t="n">
        <v>14.1</v>
      </c>
      <c r="E7" s="5" t="n">
        <v>17</v>
      </c>
      <c r="F7" s="8" t="n">
        <v>11.1</v>
      </c>
    </row>
    <row r="8" spans="1:6">
      <c r="A8" s="4" t="s">
        <v>409</v>
      </c>
    </row>
    <row r="9" spans="1:6">
      <c r="A9" s="3" t="s">
        <v>473</v>
      </c>
    </row>
    <row r="10" spans="1:6">
      <c r="A10" s="4" t="s">
        <v>477</v>
      </c>
      <c r="B10" s="7" t="n">
        <v>60.5</v>
      </c>
      <c r="D10" s="8" t="n">
        <v>60.5</v>
      </c>
    </row>
    <row r="11" spans="1:6">
      <c r="A11" s="4" t="s">
        <v>137</v>
      </c>
      <c r="D11" s="8" t="n">
        <v>48.8</v>
      </c>
      <c r="E11" s="7" t="n">
        <v>40.2</v>
      </c>
      <c r="F11" s="7" t="n">
        <v>31.4</v>
      </c>
    </row>
    <row r="12" spans="1:6">
      <c r="A12" s="4" t="s">
        <v>385</v>
      </c>
    </row>
    <row r="13" spans="1:6">
      <c r="A13" s="3" t="s">
        <v>473</v>
      </c>
    </row>
    <row r="14" spans="1:6">
      <c r="A14" s="4" t="s">
        <v>137</v>
      </c>
      <c r="D14" s="5" t="n">
        <v>1</v>
      </c>
    </row>
    <row r="15" spans="1:6">
      <c r="A15" s="4" t="s">
        <v>478</v>
      </c>
      <c r="C15" s="6" t="n">
        <v>232</v>
      </c>
    </row>
    <row r="16" spans="1:6">
      <c r="A16" s="4" t="s">
        <v>479</v>
      </c>
      <c r="C16" s="7" t="n">
        <v>-217.5</v>
      </c>
    </row>
    <row r="17" spans="1:6">
      <c r="A17" s="4" t="s">
        <v>480</v>
      </c>
      <c r="D17" s="7" t="n">
        <v>0.7</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81</v>
      </c>
      <c r="B1" s="2" t="s">
        <v>2</v>
      </c>
      <c r="C1" s="2" t="s">
        <v>445</v>
      </c>
      <c r="D1" s="2" t="s">
        <v>323</v>
      </c>
      <c r="E1" s="2" t="s">
        <v>30</v>
      </c>
    </row>
    <row r="2" spans="1:5">
      <c r="A2" s="3" t="s">
        <v>273</v>
      </c>
    </row>
    <row r="3" spans="1:5">
      <c r="A3" s="4" t="s">
        <v>50</v>
      </c>
      <c r="B3" s="7" t="n">
        <v>3203.5</v>
      </c>
      <c r="E3" s="7" t="n">
        <v>2871.6</v>
      </c>
    </row>
    <row r="4" spans="1:5">
      <c r="A4" s="4" t="s">
        <v>409</v>
      </c>
    </row>
    <row r="5" spans="1:5">
      <c r="A5" s="3" t="s">
        <v>273</v>
      </c>
    </row>
    <row r="6" spans="1:5">
      <c r="A6" s="4" t="s">
        <v>482</v>
      </c>
      <c r="B6" s="5" t="n">
        <v>0</v>
      </c>
      <c r="E6" s="5" t="n">
        <v>0</v>
      </c>
    </row>
    <row r="7" spans="1:5">
      <c r="A7" s="4" t="s">
        <v>50</v>
      </c>
      <c r="B7" s="8" t="n">
        <v>2445.9</v>
      </c>
      <c r="E7" s="8" t="n">
        <v>2451.6</v>
      </c>
    </row>
    <row r="8" spans="1:5">
      <c r="A8" s="4" t="s">
        <v>463</v>
      </c>
    </row>
    <row r="9" spans="1:5">
      <c r="A9" s="3" t="s">
        <v>273</v>
      </c>
    </row>
    <row r="10" spans="1:5">
      <c r="A10" s="4" t="s">
        <v>50</v>
      </c>
      <c r="B10" s="8" t="n">
        <v>637.7</v>
      </c>
      <c r="E10" s="5" t="n">
        <v>420</v>
      </c>
    </row>
    <row r="11" spans="1:5">
      <c r="A11" s="4" t="s">
        <v>389</v>
      </c>
    </row>
    <row r="12" spans="1:5">
      <c r="A12" s="3" t="s">
        <v>273</v>
      </c>
    </row>
    <row r="13" spans="1:5">
      <c r="A13" s="4" t="s">
        <v>50</v>
      </c>
      <c r="B13" s="8" t="n">
        <v>119.9</v>
      </c>
    </row>
    <row r="14" spans="1:5">
      <c r="A14" s="4" t="s">
        <v>385</v>
      </c>
    </row>
    <row r="15" spans="1:5">
      <c r="A15" s="3" t="s">
        <v>273</v>
      </c>
    </row>
    <row r="16" spans="1:5">
      <c r="A16" s="4" t="s">
        <v>482</v>
      </c>
      <c r="B16" s="5" t="n">
        <v>0</v>
      </c>
    </row>
    <row r="17" spans="1:5">
      <c r="A17" s="4" t="s">
        <v>50</v>
      </c>
      <c r="B17" s="7" t="n">
        <v>111.7</v>
      </c>
    </row>
    <row r="18" spans="1:5">
      <c r="A18" s="4" t="s">
        <v>483</v>
      </c>
    </row>
    <row r="19" spans="1:5">
      <c r="A19" s="3" t="s">
        <v>273</v>
      </c>
    </row>
    <row r="20" spans="1:5">
      <c r="A20" s="4" t="s">
        <v>484</v>
      </c>
      <c r="B20" s="4" t="s">
        <v>485</v>
      </c>
      <c r="C20" s="4" t="s">
        <v>485</v>
      </c>
    </row>
    <row r="21" spans="1:5">
      <c r="A21" s="4" t="s">
        <v>50</v>
      </c>
      <c r="B21" s="6" t="n">
        <v>0</v>
      </c>
      <c r="E21" s="8" t="n">
        <v>399.7</v>
      </c>
    </row>
    <row r="22" spans="1:5">
      <c r="A22" s="4" t="s">
        <v>486</v>
      </c>
    </row>
    <row r="23" spans="1:5">
      <c r="A23" s="3" t="s">
        <v>273</v>
      </c>
    </row>
    <row r="24" spans="1:5">
      <c r="A24" s="4" t="s">
        <v>484</v>
      </c>
      <c r="B24" s="4" t="s">
        <v>487</v>
      </c>
    </row>
    <row r="25" spans="1:5">
      <c r="A25" s="4" t="s">
        <v>50</v>
      </c>
      <c r="B25" s="7" t="n">
        <v>499.6</v>
      </c>
      <c r="E25" s="8" t="n">
        <v>498.8</v>
      </c>
    </row>
    <row r="26" spans="1:5">
      <c r="A26" s="4" t="s">
        <v>488</v>
      </c>
    </row>
    <row r="27" spans="1:5">
      <c r="A27" s="3" t="s">
        <v>273</v>
      </c>
    </row>
    <row r="28" spans="1:5">
      <c r="A28" s="4" t="s">
        <v>484</v>
      </c>
      <c r="B28" s="4" t="s">
        <v>489</v>
      </c>
    </row>
    <row r="29" spans="1:5">
      <c r="A29" s="4" t="s">
        <v>50</v>
      </c>
      <c r="B29" s="7" t="n">
        <v>498.8</v>
      </c>
      <c r="E29" s="8" t="n">
        <v>497.9</v>
      </c>
    </row>
    <row r="30" spans="1:5">
      <c r="A30" s="4" t="s">
        <v>490</v>
      </c>
    </row>
    <row r="31" spans="1:5">
      <c r="A31" s="3" t="s">
        <v>273</v>
      </c>
    </row>
    <row r="32" spans="1:5">
      <c r="A32" s="4" t="s">
        <v>484</v>
      </c>
      <c r="B32" s="4" t="s">
        <v>491</v>
      </c>
      <c r="C32" s="4" t="s">
        <v>491</v>
      </c>
    </row>
    <row r="33" spans="1:5">
      <c r="A33" s="4" t="s">
        <v>50</v>
      </c>
      <c r="B33" s="7" t="n">
        <v>397.9</v>
      </c>
      <c r="E33" s="5" t="n">
        <v>0</v>
      </c>
    </row>
    <row r="34" spans="1:5">
      <c r="A34" s="4" t="s">
        <v>492</v>
      </c>
    </row>
    <row r="35" spans="1:5">
      <c r="A35" s="3" t="s">
        <v>273</v>
      </c>
    </row>
    <row r="36" spans="1:5">
      <c r="A36" s="4" t="s">
        <v>484</v>
      </c>
      <c r="B36" s="4" t="s">
        <v>493</v>
      </c>
    </row>
    <row r="37" spans="1:5">
      <c r="A37" s="4" t="s">
        <v>50</v>
      </c>
      <c r="B37" s="7" t="n">
        <v>348.4</v>
      </c>
      <c r="E37" s="8" t="n">
        <v>348.1</v>
      </c>
    </row>
    <row r="38" spans="1:5">
      <c r="A38" s="4" t="s">
        <v>494</v>
      </c>
    </row>
    <row r="39" spans="1:5">
      <c r="A39" s="3" t="s">
        <v>273</v>
      </c>
    </row>
    <row r="40" spans="1:5">
      <c r="A40" s="4" t="s">
        <v>484</v>
      </c>
      <c r="B40" s="4" t="s">
        <v>495</v>
      </c>
    </row>
    <row r="41" spans="1:5">
      <c r="A41" s="4" t="s">
        <v>50</v>
      </c>
      <c r="B41" s="7" t="n">
        <v>298.7</v>
      </c>
      <c r="E41" s="8" t="n">
        <v>298.4</v>
      </c>
    </row>
    <row r="42" spans="1:5">
      <c r="A42" s="4" t="s">
        <v>496</v>
      </c>
    </row>
    <row r="43" spans="1:5">
      <c r="A43" s="3" t="s">
        <v>273</v>
      </c>
    </row>
    <row r="44" spans="1:5">
      <c r="A44" s="4" t="s">
        <v>484</v>
      </c>
      <c r="B44" s="4" t="s">
        <v>497</v>
      </c>
    </row>
    <row r="45" spans="1:5">
      <c r="A45" s="4" t="s">
        <v>50</v>
      </c>
      <c r="B45" s="6" t="n">
        <v>398</v>
      </c>
      <c r="E45" s="8" t="n">
        <v>397.6</v>
      </c>
    </row>
    <row r="46" spans="1:5">
      <c r="A46" s="4" t="s">
        <v>498</v>
      </c>
    </row>
    <row r="47" spans="1:5">
      <c r="A47" s="3" t="s">
        <v>273</v>
      </c>
    </row>
    <row r="48" spans="1:5">
      <c r="A48" s="4" t="s">
        <v>50</v>
      </c>
      <c r="B48" s="7" t="n">
        <v>119.9</v>
      </c>
    </row>
    <row r="49" spans="1:5">
      <c r="A49" s="4" t="s">
        <v>499</v>
      </c>
    </row>
    <row r="50" spans="1:5">
      <c r="A50" s="3" t="s">
        <v>273</v>
      </c>
    </row>
    <row r="51" spans="1:5">
      <c r="A51" s="4" t="s">
        <v>484</v>
      </c>
      <c r="B51" s="4" t="s">
        <v>487</v>
      </c>
      <c r="D51" s="4" t="s">
        <v>487</v>
      </c>
    </row>
    <row r="52" spans="1:5">
      <c r="A52" s="4" t="s">
        <v>500</v>
      </c>
    </row>
    <row r="53" spans="1:5">
      <c r="A53" s="3" t="s">
        <v>273</v>
      </c>
    </row>
    <row r="54" spans="1:5">
      <c r="A54" s="4" t="s">
        <v>50</v>
      </c>
      <c r="B54" s="7" t="n">
        <v>4.5</v>
      </c>
      <c r="E54" s="7" t="n">
        <v>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445</v>
      </c>
    </row>
    <row r="3" spans="1:3">
      <c r="A3" s="4" t="s">
        <v>502</v>
      </c>
    </row>
    <row r="4" spans="1:3">
      <c r="A4" s="3" t="s">
        <v>503</v>
      </c>
    </row>
    <row r="5" spans="1:3">
      <c r="A5" s="4" t="s">
        <v>504</v>
      </c>
      <c r="B5" s="4" t="s">
        <v>505</v>
      </c>
    </row>
    <row r="6" spans="1:3">
      <c r="A6" s="4" t="s">
        <v>506</v>
      </c>
      <c r="B6" s="4" t="s">
        <v>507</v>
      </c>
    </row>
    <row r="7" spans="1:3">
      <c r="A7" s="4" t="s">
        <v>508</v>
      </c>
      <c r="B7" s="4" t="s">
        <v>21</v>
      </c>
    </row>
    <row r="8" spans="1:3">
      <c r="A8" s="4" t="s">
        <v>509</v>
      </c>
      <c r="B8" s="4" t="s">
        <v>510</v>
      </c>
    </row>
    <row r="9" spans="1:3">
      <c r="A9" s="4" t="s">
        <v>511</v>
      </c>
      <c r="B9" s="6" t="n">
        <v>500</v>
      </c>
    </row>
    <row r="10" spans="1:3">
      <c r="A10" s="4" t="s">
        <v>512</v>
      </c>
    </row>
    <row r="11" spans="1:3">
      <c r="A11" s="3" t="s">
        <v>503</v>
      </c>
    </row>
    <row r="12" spans="1:3">
      <c r="A12" s="4" t="s">
        <v>504</v>
      </c>
      <c r="B12" s="4" t="s">
        <v>513</v>
      </c>
    </row>
    <row r="13" spans="1:3">
      <c r="A13" s="4" t="s">
        <v>506</v>
      </c>
      <c r="B13" s="4" t="s">
        <v>514</v>
      </c>
    </row>
    <row r="14" spans="1:3">
      <c r="A14" s="4" t="s">
        <v>508</v>
      </c>
      <c r="B14" s="4" t="s">
        <v>21</v>
      </c>
    </row>
    <row r="15" spans="1:3">
      <c r="A15" s="4" t="s">
        <v>509</v>
      </c>
      <c r="B15" s="4" t="s">
        <v>515</v>
      </c>
    </row>
    <row r="16" spans="1:3">
      <c r="A16" s="4" t="s">
        <v>511</v>
      </c>
      <c r="B16" s="6" t="n">
        <v>500</v>
      </c>
    </row>
    <row r="17" spans="1:3">
      <c r="A17" s="4" t="s">
        <v>516</v>
      </c>
    </row>
    <row r="18" spans="1:3">
      <c r="A18" s="3" t="s">
        <v>503</v>
      </c>
    </row>
    <row r="19" spans="1:3">
      <c r="A19" s="4" t="s">
        <v>504</v>
      </c>
      <c r="B19" s="4" t="s">
        <v>517</v>
      </c>
    </row>
    <row r="20" spans="1:3">
      <c r="A20" s="4" t="s">
        <v>506</v>
      </c>
      <c r="B20" s="4" t="s">
        <v>518</v>
      </c>
    </row>
    <row r="21" spans="1:3">
      <c r="A21" s="4" t="s">
        <v>508</v>
      </c>
      <c r="B21" s="4" t="s">
        <v>21</v>
      </c>
    </row>
    <row r="22" spans="1:3">
      <c r="A22" s="4" t="s">
        <v>509</v>
      </c>
      <c r="B22" s="4" t="s">
        <v>519</v>
      </c>
    </row>
    <row r="23" spans="1:3">
      <c r="A23" s="4" t="s">
        <v>511</v>
      </c>
      <c r="B23" s="6" t="n">
        <v>400</v>
      </c>
      <c r="C23" s="6" t="n">
        <v>400</v>
      </c>
    </row>
    <row r="24" spans="1:3">
      <c r="A24" s="4" t="s">
        <v>520</v>
      </c>
    </row>
    <row r="25" spans="1:3">
      <c r="A25" s="3" t="s">
        <v>503</v>
      </c>
    </row>
    <row r="26" spans="1:3">
      <c r="A26" s="4" t="s">
        <v>504</v>
      </c>
      <c r="B26" s="4" t="s">
        <v>521</v>
      </c>
    </row>
    <row r="27" spans="1:3">
      <c r="A27" s="4" t="s">
        <v>506</v>
      </c>
      <c r="B27" s="4" t="s">
        <v>522</v>
      </c>
    </row>
    <row r="28" spans="1:3">
      <c r="A28" s="4" t="s">
        <v>508</v>
      </c>
      <c r="B28" s="4" t="s">
        <v>21</v>
      </c>
    </row>
    <row r="29" spans="1:3">
      <c r="A29" s="4" t="s">
        <v>509</v>
      </c>
      <c r="B29" s="4" t="s">
        <v>523</v>
      </c>
    </row>
    <row r="30" spans="1:3">
      <c r="A30" s="4" t="s">
        <v>511</v>
      </c>
      <c r="B30" s="6" t="n">
        <v>350</v>
      </c>
    </row>
    <row r="31" spans="1:3">
      <c r="A31" s="4" t="s">
        <v>524</v>
      </c>
    </row>
    <row r="32" spans="1:3">
      <c r="A32" s="3" t="s">
        <v>503</v>
      </c>
    </row>
    <row r="33" spans="1:3">
      <c r="A33" s="4" t="s">
        <v>504</v>
      </c>
      <c r="B33" s="4" t="s">
        <v>525</v>
      </c>
    </row>
    <row r="34" spans="1:3">
      <c r="A34" s="4" t="s">
        <v>506</v>
      </c>
      <c r="B34" s="4" t="s">
        <v>526</v>
      </c>
    </row>
    <row r="35" spans="1:3">
      <c r="A35" s="4" t="s">
        <v>508</v>
      </c>
      <c r="B35" s="4" t="s">
        <v>21</v>
      </c>
    </row>
    <row r="36" spans="1:3">
      <c r="A36" s="4" t="s">
        <v>509</v>
      </c>
      <c r="B36" s="4" t="s">
        <v>527</v>
      </c>
    </row>
    <row r="37" spans="1:3">
      <c r="A37" s="4" t="s">
        <v>511</v>
      </c>
      <c r="B37" s="6" t="n">
        <v>300</v>
      </c>
    </row>
    <row r="38" spans="1:3">
      <c r="A38" s="4" t="s">
        <v>528</v>
      </c>
    </row>
    <row r="39" spans="1:3">
      <c r="A39" s="3" t="s">
        <v>503</v>
      </c>
    </row>
    <row r="40" spans="1:3">
      <c r="A40" s="4" t="s">
        <v>504</v>
      </c>
      <c r="B40" s="4" t="s">
        <v>529</v>
      </c>
    </row>
    <row r="41" spans="1:3">
      <c r="A41" s="4" t="s">
        <v>506</v>
      </c>
      <c r="B41" s="4" t="s">
        <v>530</v>
      </c>
    </row>
    <row r="42" spans="1:3">
      <c r="A42" s="4" t="s">
        <v>508</v>
      </c>
      <c r="B42" s="4" t="s">
        <v>21</v>
      </c>
    </row>
    <row r="43" spans="1:3">
      <c r="A43" s="4" t="s">
        <v>509</v>
      </c>
      <c r="B43" s="4" t="s">
        <v>531</v>
      </c>
    </row>
    <row r="44" spans="1:3">
      <c r="A44" s="4" t="s">
        <v>511</v>
      </c>
      <c r="B44" s="6" t="n">
        <v>400</v>
      </c>
    </row>
    <row r="45" spans="1:3">
      <c r="A45" s="4" t="s">
        <v>532</v>
      </c>
    </row>
    <row r="46" spans="1:3">
      <c r="A46" s="3" t="s">
        <v>503</v>
      </c>
    </row>
    <row r="47" spans="1:3">
      <c r="A47" s="4" t="s">
        <v>533</v>
      </c>
      <c r="B47" s="4" t="s">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s>
  <sheetData>
    <row r="1" spans="1:7">
      <c r="A1" s="1" t="s">
        <v>535</v>
      </c>
      <c r="B1" s="2" t="s">
        <v>536</v>
      </c>
      <c r="C1" s="2" t="s">
        <v>445</v>
      </c>
      <c r="D1" s="2" t="s">
        <v>2</v>
      </c>
      <c r="E1" s="2" t="s">
        <v>444</v>
      </c>
      <c r="F1" s="2" t="s">
        <v>323</v>
      </c>
      <c r="G1" s="2" t="s">
        <v>30</v>
      </c>
    </row>
    <row r="2" spans="1:7">
      <c r="A2" s="3" t="s">
        <v>537</v>
      </c>
    </row>
    <row r="3" spans="1:7">
      <c r="A3" s="4" t="s">
        <v>538</v>
      </c>
      <c r="D3" s="6" t="n">
        <v>8500000</v>
      </c>
      <c r="G3" s="6" t="n">
        <v>9500000</v>
      </c>
    </row>
    <row r="4" spans="1:7">
      <c r="A4" s="4" t="s">
        <v>50</v>
      </c>
      <c r="D4" s="5" t="n">
        <v>3203500000</v>
      </c>
      <c r="G4" s="5" t="n">
        <v>2871600000</v>
      </c>
    </row>
    <row r="5" spans="1:7">
      <c r="A5" s="3" t="s">
        <v>539</v>
      </c>
    </row>
    <row r="6" spans="1:7">
      <c r="A6" s="4" t="s">
        <v>540</v>
      </c>
      <c r="D6" s="5" t="n">
        <v>1100000000</v>
      </c>
    </row>
    <row r="7" spans="1:7">
      <c r="A7" s="4" t="s">
        <v>541</v>
      </c>
      <c r="D7" s="5" t="n">
        <v>618900000</v>
      </c>
    </row>
    <row r="8" spans="1:7">
      <c r="A8" s="4" t="s">
        <v>542</v>
      </c>
      <c r="D8" s="5" t="n">
        <v>400000000</v>
      </c>
    </row>
    <row r="9" spans="1:7">
      <c r="A9" s="4" t="s">
        <v>543</v>
      </c>
      <c r="D9" s="5" t="n">
        <v>350000000</v>
      </c>
    </row>
    <row r="10" spans="1:7">
      <c r="A10" s="4" t="s">
        <v>544</v>
      </c>
      <c r="D10" s="5" t="n">
        <v>700000000</v>
      </c>
    </row>
    <row r="11" spans="1:7">
      <c r="A11" s="4" t="s">
        <v>545</v>
      </c>
      <c r="D11" s="5" t="n">
        <v>128500000</v>
      </c>
    </row>
    <row r="12" spans="1:7">
      <c r="A12" s="4" t="s">
        <v>409</v>
      </c>
    </row>
    <row r="13" spans="1:7">
      <c r="A13" s="3" t="s">
        <v>537</v>
      </c>
    </row>
    <row r="14" spans="1:7">
      <c r="A14" s="4" t="s">
        <v>50</v>
      </c>
      <c r="D14" s="5" t="n">
        <v>2445900000</v>
      </c>
      <c r="G14" s="5" t="n">
        <v>2451600000</v>
      </c>
    </row>
    <row r="15" spans="1:7">
      <c r="A15" s="3" t="s">
        <v>539</v>
      </c>
    </row>
    <row r="16" spans="1:7">
      <c r="A16" s="4" t="s">
        <v>546</v>
      </c>
      <c r="D16" s="5" t="n">
        <v>1325000000</v>
      </c>
      <c r="E16" s="6" t="n">
        <v>1275000000</v>
      </c>
    </row>
    <row r="17" spans="1:7">
      <c r="A17" s="4" t="s">
        <v>547</v>
      </c>
      <c r="D17" s="6" t="n">
        <v>1900000000</v>
      </c>
    </row>
    <row r="18" spans="1:7">
      <c r="A18" s="4" t="s">
        <v>548</v>
      </c>
      <c r="D18" s="4" t="s">
        <v>549</v>
      </c>
    </row>
    <row r="19" spans="1:7">
      <c r="A19" s="4" t="s">
        <v>550</v>
      </c>
      <c r="D19" s="6" t="n">
        <v>1800000000</v>
      </c>
    </row>
    <row r="20" spans="1:7">
      <c r="A20" s="4" t="s">
        <v>551</v>
      </c>
      <c r="D20" s="5" t="n">
        <v>1800000000</v>
      </c>
    </row>
    <row r="21" spans="1:7">
      <c r="A21" s="4" t="s">
        <v>482</v>
      </c>
      <c r="D21" s="5" t="n">
        <v>0</v>
      </c>
      <c r="G21" s="5" t="n">
        <v>0</v>
      </c>
    </row>
    <row r="22" spans="1:7">
      <c r="A22" s="4" t="s">
        <v>552</v>
      </c>
      <c r="B22" s="6" t="n">
        <v>500000000</v>
      </c>
    </row>
    <row r="23" spans="1:7">
      <c r="A23" s="4" t="s">
        <v>553</v>
      </c>
      <c r="D23" s="5" t="n">
        <v>500000000</v>
      </c>
    </row>
    <row r="24" spans="1:7">
      <c r="A24" s="4" t="s">
        <v>554</v>
      </c>
    </row>
    <row r="25" spans="1:7">
      <c r="A25" s="3" t="s">
        <v>539</v>
      </c>
    </row>
    <row r="26" spans="1:7">
      <c r="A26" s="4" t="s">
        <v>545</v>
      </c>
      <c r="D26" s="5" t="n">
        <v>107200000</v>
      </c>
    </row>
    <row r="27" spans="1:7">
      <c r="A27" s="4" t="s">
        <v>385</v>
      </c>
    </row>
    <row r="28" spans="1:7">
      <c r="A28" s="3" t="s">
        <v>537</v>
      </c>
    </row>
    <row r="29" spans="1:7">
      <c r="A29" s="4" t="s">
        <v>50</v>
      </c>
      <c r="D29" s="5" t="n">
        <v>111700000</v>
      </c>
    </row>
    <row r="30" spans="1:7">
      <c r="A30" s="3" t="s">
        <v>539</v>
      </c>
    </row>
    <row r="31" spans="1:7">
      <c r="A31" s="4" t="s">
        <v>546</v>
      </c>
      <c r="D31" s="5" t="n">
        <v>380000000</v>
      </c>
    </row>
    <row r="32" spans="1:7">
      <c r="A32" s="4" t="s">
        <v>547</v>
      </c>
      <c r="D32" s="6" t="n">
        <v>570000000</v>
      </c>
    </row>
    <row r="33" spans="1:7">
      <c r="A33" s="4" t="s">
        <v>548</v>
      </c>
      <c r="D33" s="4" t="s">
        <v>549</v>
      </c>
    </row>
    <row r="34" spans="1:7">
      <c r="A34" s="4" t="s">
        <v>482</v>
      </c>
      <c r="D34" s="6" t="n">
        <v>0</v>
      </c>
    </row>
    <row r="35" spans="1:7">
      <c r="A35" s="4" t="s">
        <v>555</v>
      </c>
    </row>
    <row r="36" spans="1:7">
      <c r="A36" s="3" t="s">
        <v>539</v>
      </c>
    </row>
    <row r="37" spans="1:7">
      <c r="A37" s="4" t="s">
        <v>545</v>
      </c>
      <c r="D37" s="6" t="n">
        <v>4500000</v>
      </c>
    </row>
    <row r="38" spans="1:7">
      <c r="A38" s="4" t="s">
        <v>499</v>
      </c>
    </row>
    <row r="39" spans="1:7">
      <c r="A39" s="3" t="s">
        <v>537</v>
      </c>
    </row>
    <row r="40" spans="1:7">
      <c r="A40" s="4" t="s">
        <v>484</v>
      </c>
      <c r="D40" s="4" t="s">
        <v>487</v>
      </c>
      <c r="F40" s="4" t="s">
        <v>487</v>
      </c>
    </row>
    <row r="41" spans="1:7">
      <c r="A41" s="3" t="s">
        <v>539</v>
      </c>
    </row>
    <row r="42" spans="1:7">
      <c r="A42" s="4" t="s">
        <v>511</v>
      </c>
      <c r="F42" s="6" t="n">
        <v>120000000</v>
      </c>
    </row>
    <row r="43" spans="1:7">
      <c r="A43" s="4" t="s">
        <v>556</v>
      </c>
      <c r="C43" s="6" t="n">
        <v>1100000</v>
      </c>
    </row>
    <row r="44" spans="1:7">
      <c r="A44" s="4" t="s">
        <v>490</v>
      </c>
    </row>
    <row r="45" spans="1:7">
      <c r="A45" s="3" t="s">
        <v>537</v>
      </c>
    </row>
    <row r="46" spans="1:7">
      <c r="A46" s="4" t="s">
        <v>484</v>
      </c>
      <c r="C46" s="4" t="s">
        <v>491</v>
      </c>
      <c r="D46" s="4" t="s">
        <v>491</v>
      </c>
    </row>
    <row r="47" spans="1:7">
      <c r="A47" s="4" t="s">
        <v>50</v>
      </c>
      <c r="D47" s="6" t="n">
        <v>397900000</v>
      </c>
      <c r="G47" s="5" t="n">
        <v>0</v>
      </c>
    </row>
    <row r="48" spans="1:7">
      <c r="A48" s="3" t="s">
        <v>539</v>
      </c>
    </row>
    <row r="49" spans="1:7">
      <c r="A49" s="4" t="s">
        <v>511</v>
      </c>
      <c r="C49" s="6" t="n">
        <v>400000000</v>
      </c>
      <c r="D49" s="6" t="n">
        <v>400000000</v>
      </c>
    </row>
    <row r="50" spans="1:7">
      <c r="A50" s="4" t="s">
        <v>557</v>
      </c>
      <c r="D50" s="4" t="s">
        <v>518</v>
      </c>
    </row>
    <row r="51" spans="1:7">
      <c r="A51" s="4" t="s">
        <v>558</v>
      </c>
    </row>
    <row r="52" spans="1:7">
      <c r="A52" s="3" t="s">
        <v>539</v>
      </c>
    </row>
    <row r="53" spans="1:7">
      <c r="A53" s="4" t="s">
        <v>533</v>
      </c>
      <c r="D53" s="4" t="s">
        <v>559</v>
      </c>
    </row>
    <row r="54" spans="1:7">
      <c r="A54" s="4" t="s">
        <v>483</v>
      </c>
    </row>
    <row r="55" spans="1:7">
      <c r="A55" s="3" t="s">
        <v>537</v>
      </c>
    </row>
    <row r="56" spans="1:7">
      <c r="A56" s="4" t="s">
        <v>484</v>
      </c>
      <c r="C56" s="4" t="s">
        <v>485</v>
      </c>
      <c r="D56" s="4" t="s">
        <v>485</v>
      </c>
    </row>
    <row r="57" spans="1:7">
      <c r="A57" s="4" t="s">
        <v>50</v>
      </c>
      <c r="D57" s="6" t="n">
        <v>0</v>
      </c>
      <c r="G57" s="6" t="n">
        <v>399700000</v>
      </c>
    </row>
    <row r="58" spans="1:7">
      <c r="A58" s="3" t="s">
        <v>539</v>
      </c>
    </row>
    <row r="59" spans="1:7">
      <c r="A59" s="4" t="s">
        <v>556</v>
      </c>
      <c r="C59" s="6" t="n">
        <v>400000000</v>
      </c>
    </row>
    <row r="60" spans="1:7">
      <c r="A60" s="4" t="s">
        <v>416</v>
      </c>
    </row>
    <row r="61" spans="1:7">
      <c r="A61" s="3" t="s">
        <v>537</v>
      </c>
    </row>
    <row r="62" spans="1:7">
      <c r="A62" s="4" t="s">
        <v>50</v>
      </c>
      <c r="D62" s="6" t="n">
        <v>8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1"/>
  </cols>
  <sheetData>
    <row r="1" spans="1:8">
      <c r="A1" s="1" t="s">
        <v>560</v>
      </c>
      <c r="B1" s="2" t="s">
        <v>361</v>
      </c>
      <c r="D1" s="2" t="s">
        <v>1</v>
      </c>
    </row>
    <row r="2" spans="1:8">
      <c r="B2" s="2" t="s">
        <v>561</v>
      </c>
      <c r="C2" s="2" t="s">
        <v>363</v>
      </c>
      <c r="D2" s="2" t="s">
        <v>561</v>
      </c>
      <c r="E2" s="2" t="s">
        <v>429</v>
      </c>
      <c r="F2" s="2" t="s">
        <v>364</v>
      </c>
      <c r="G2" s="2" t="s">
        <v>562</v>
      </c>
      <c r="H2" s="2" t="s">
        <v>368</v>
      </c>
    </row>
    <row r="3" spans="1:8">
      <c r="A3" s="3" t="s">
        <v>537</v>
      </c>
    </row>
    <row r="4" spans="1:8">
      <c r="A4" s="4" t="s">
        <v>545</v>
      </c>
      <c r="B4" s="7" t="n">
        <v>128.5</v>
      </c>
      <c r="D4" s="7" t="n">
        <v>128.5</v>
      </c>
    </row>
    <row r="5" spans="1:8">
      <c r="A5" s="4" t="s">
        <v>149</v>
      </c>
      <c r="D5" s="8" t="n">
        <v>-16.4</v>
      </c>
      <c r="E5" s="6" t="n">
        <v>-7</v>
      </c>
      <c r="F5" s="7" t="n">
        <v>0.2</v>
      </c>
    </row>
    <row r="6" spans="1:8">
      <c r="A6" s="4" t="s">
        <v>33</v>
      </c>
      <c r="B6" s="8" t="n">
        <v>32.9</v>
      </c>
      <c r="D6" s="8" t="n">
        <v>32.9</v>
      </c>
      <c r="E6" s="7" t="n">
        <v>16.5</v>
      </c>
    </row>
    <row r="7" spans="1:8">
      <c r="A7" s="4" t="s">
        <v>563</v>
      </c>
    </row>
    <row r="8" spans="1:8">
      <c r="A8" s="3" t="s">
        <v>537</v>
      </c>
    </row>
    <row r="9" spans="1:8">
      <c r="A9" s="4" t="s">
        <v>545</v>
      </c>
      <c r="B9" s="8" t="n">
        <v>16.8</v>
      </c>
      <c r="D9" s="8" t="n">
        <v>16.8</v>
      </c>
    </row>
    <row r="10" spans="1:8">
      <c r="A10" s="4" t="s">
        <v>385</v>
      </c>
    </row>
    <row r="11" spans="1:8">
      <c r="A11" s="3" t="s">
        <v>537</v>
      </c>
    </row>
    <row r="12" spans="1:8">
      <c r="A12" s="4" t="s">
        <v>546</v>
      </c>
      <c r="B12" s="5" t="n">
        <v>380</v>
      </c>
      <c r="D12" s="5" t="n">
        <v>380</v>
      </c>
    </row>
    <row r="13" spans="1:8">
      <c r="A13" s="4" t="s">
        <v>547</v>
      </c>
      <c r="B13" s="5" t="n">
        <v>570</v>
      </c>
      <c r="D13" s="5" t="n">
        <v>570</v>
      </c>
    </row>
    <row r="14" spans="1:8">
      <c r="A14" s="4" t="s">
        <v>564</v>
      </c>
      <c r="B14" s="6" t="n">
        <v>100</v>
      </c>
      <c r="D14" s="6" t="n">
        <v>100</v>
      </c>
    </row>
    <row r="15" spans="1:8">
      <c r="A15" s="4" t="s">
        <v>548</v>
      </c>
      <c r="B15" s="4" t="s">
        <v>549</v>
      </c>
      <c r="D15" s="4" t="s">
        <v>549</v>
      </c>
    </row>
    <row r="16" spans="1:8">
      <c r="A16" s="4" t="s">
        <v>482</v>
      </c>
      <c r="B16" s="6" t="n">
        <v>0</v>
      </c>
      <c r="D16" s="6" t="n">
        <v>0</v>
      </c>
    </row>
    <row r="17" spans="1:8">
      <c r="A17" s="4" t="s">
        <v>149</v>
      </c>
      <c r="B17" s="8" t="n">
        <v>13.8</v>
      </c>
    </row>
    <row r="18" spans="1:8">
      <c r="A18" s="4" t="s">
        <v>33</v>
      </c>
      <c r="B18" s="7" t="n">
        <v>16.2</v>
      </c>
      <c r="D18" s="7" t="n">
        <v>16.2</v>
      </c>
    </row>
    <row r="19" spans="1:8">
      <c r="A19" s="4" t="s">
        <v>565</v>
      </c>
    </row>
    <row r="20" spans="1:8">
      <c r="A20" s="3" t="s">
        <v>537</v>
      </c>
    </row>
    <row r="21" spans="1:8">
      <c r="A21" s="4" t="s">
        <v>511</v>
      </c>
      <c r="H21" s="6" t="n">
        <v>120</v>
      </c>
    </row>
    <row r="22" spans="1:8">
      <c r="A22" s="4" t="s">
        <v>484</v>
      </c>
      <c r="B22" s="4" t="s">
        <v>487</v>
      </c>
      <c r="D22" s="4" t="s">
        <v>487</v>
      </c>
      <c r="H22" s="4" t="s">
        <v>487</v>
      </c>
    </row>
    <row r="23" spans="1:8">
      <c r="A23" s="4" t="s">
        <v>556</v>
      </c>
      <c r="C23" s="7" t="n">
        <v>1.1</v>
      </c>
    </row>
    <row r="24" spans="1:8">
      <c r="A24" s="4" t="s">
        <v>566</v>
      </c>
      <c r="C24" s="10" t="n">
        <v>0.0408351</v>
      </c>
      <c r="D24" s="11" t="n">
        <v>0.008171919999999999</v>
      </c>
    </row>
    <row r="25" spans="1:8">
      <c r="A25" s="4" t="s">
        <v>567</v>
      </c>
      <c r="B25" s="12" t="n">
        <v>579.77062</v>
      </c>
      <c r="D25" s="12" t="n">
        <v>579.77062</v>
      </c>
    </row>
    <row r="26" spans="1:8">
      <c r="A26" s="4" t="s">
        <v>555</v>
      </c>
    </row>
    <row r="27" spans="1:8">
      <c r="A27" s="3" t="s">
        <v>537</v>
      </c>
    </row>
    <row r="28" spans="1:8">
      <c r="A28" s="4" t="s">
        <v>545</v>
      </c>
      <c r="B28" s="7" t="n">
        <v>4.5</v>
      </c>
      <c r="D28" s="7" t="n">
        <v>4.5</v>
      </c>
    </row>
    <row r="29" spans="1:8">
      <c r="A29" s="4" t="s">
        <v>568</v>
      </c>
    </row>
    <row r="30" spans="1:8">
      <c r="A30" s="3" t="s">
        <v>537</v>
      </c>
    </row>
    <row r="31" spans="1:8">
      <c r="A31" s="4" t="s">
        <v>564</v>
      </c>
      <c r="B31" s="8" t="n">
        <v>15.4</v>
      </c>
      <c r="D31" s="8" t="n">
        <v>15.4</v>
      </c>
      <c r="G31" s="6" t="n">
        <v>30</v>
      </c>
    </row>
    <row r="32" spans="1:8">
      <c r="A32" s="4" t="s">
        <v>545</v>
      </c>
      <c r="B32" s="7" t="n">
        <v>15.4</v>
      </c>
      <c r="D32" s="7" t="n">
        <v>15.4</v>
      </c>
    </row>
    <row r="33" spans="1:8">
      <c r="A33" s="4" t="s">
        <v>385</v>
      </c>
    </row>
    <row r="34" spans="1:8">
      <c r="A34" s="3" t="s">
        <v>537</v>
      </c>
    </row>
    <row r="35" spans="1:8">
      <c r="A35" s="4" t="s">
        <v>378</v>
      </c>
      <c r="C35" s="4" t="s">
        <v>386</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9</v>
      </c>
      <c r="B1" s="2" t="s">
        <v>2</v>
      </c>
      <c r="C1" s="2" t="s">
        <v>30</v>
      </c>
    </row>
    <row r="2" spans="1:3">
      <c r="A2" s="3" t="s">
        <v>537</v>
      </c>
    </row>
    <row r="3" spans="1:3">
      <c r="A3" s="4" t="s">
        <v>50</v>
      </c>
      <c r="B3" s="6" t="n">
        <v>3203500000</v>
      </c>
      <c r="C3" s="6" t="n">
        <v>2871600000</v>
      </c>
    </row>
    <row r="4" spans="1:3">
      <c r="A4" s="4" t="s">
        <v>463</v>
      </c>
    </row>
    <row r="5" spans="1:3">
      <c r="A5" s="3" t="s">
        <v>537</v>
      </c>
    </row>
    <row r="6" spans="1:3">
      <c r="A6" s="4" t="s">
        <v>570</v>
      </c>
      <c r="B6" s="5" t="n">
        <v>600000000</v>
      </c>
    </row>
    <row r="7" spans="1:3">
      <c r="A7" s="4" t="s">
        <v>571</v>
      </c>
      <c r="B7" s="5" t="n">
        <v>1000000000</v>
      </c>
    </row>
    <row r="8" spans="1:3">
      <c r="A8" s="4" t="s">
        <v>572</v>
      </c>
      <c r="B8" s="5" t="n">
        <v>758600000</v>
      </c>
    </row>
    <row r="9" spans="1:3">
      <c r="A9" s="4" t="s">
        <v>573</v>
      </c>
      <c r="B9" s="5" t="n">
        <v>735600000</v>
      </c>
    </row>
    <row r="10" spans="1:3">
      <c r="A10" s="4" t="s">
        <v>574</v>
      </c>
      <c r="B10" s="5" t="n">
        <v>97900000</v>
      </c>
    </row>
    <row r="11" spans="1:3">
      <c r="A11" s="4" t="s">
        <v>50</v>
      </c>
      <c r="B11" s="6" t="n">
        <v>637700000</v>
      </c>
      <c r="C11" s="6" t="n">
        <v>420000000</v>
      </c>
    </row>
    <row r="12" spans="1:3">
      <c r="A12" s="4" t="s">
        <v>575</v>
      </c>
      <c r="B12" s="4" t="s">
        <v>576</v>
      </c>
    </row>
    <row r="13" spans="1:3">
      <c r="A13" s="4" t="s">
        <v>577</v>
      </c>
    </row>
    <row r="14" spans="1:3">
      <c r="A14" s="3" t="s">
        <v>537</v>
      </c>
    </row>
    <row r="15" spans="1:3">
      <c r="A15" s="4" t="s">
        <v>570</v>
      </c>
      <c r="B15" s="6" t="n">
        <v>725000000</v>
      </c>
    </row>
    <row r="16" spans="1:3">
      <c r="A16" s="4" t="s">
        <v>578</v>
      </c>
    </row>
    <row r="17" spans="1:3">
      <c r="A17" s="3" t="s">
        <v>537</v>
      </c>
    </row>
    <row r="18" spans="1:3">
      <c r="A18" s="4" t="s">
        <v>570</v>
      </c>
      <c r="B18" s="6" t="n">
        <v>8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4"/>
    <col customWidth="1" max="2" min="2" width="11"/>
    <col customWidth="1" max="3" min="3" width="13"/>
    <col customWidth="1" max="4" min="4" width="27"/>
    <col customWidth="1" max="5" min="5" width="18"/>
    <col customWidth="1" max="6" min="6" width="15"/>
    <col customWidth="1" max="7" min="7" width="39"/>
    <col customWidth="1" max="8" min="8" width="26"/>
  </cols>
  <sheetData>
    <row r="1" spans="1:8">
      <c r="A1" s="1" t="s">
        <v>97</v>
      </c>
      <c r="B1" s="2" t="s">
        <v>98</v>
      </c>
      <c r="C1" s="2" t="s">
        <v>99</v>
      </c>
      <c r="D1" s="2" t="s">
        <v>100</v>
      </c>
      <c r="E1" s="2" t="s">
        <v>101</v>
      </c>
      <c r="F1" s="2" t="s">
        <v>102</v>
      </c>
      <c r="G1" s="2" t="s">
        <v>103</v>
      </c>
      <c r="H1" s="2" t="s">
        <v>104</v>
      </c>
    </row>
    <row r="2" spans="1:8">
      <c r="A2" s="4" t="s">
        <v>105</v>
      </c>
      <c r="B2" s="7" t="n">
        <v>5895.4</v>
      </c>
      <c r="C2" s="7" t="n">
        <v>3.8</v>
      </c>
      <c r="D2" s="7" t="n">
        <v>2733.8</v>
      </c>
      <c r="E2" s="7" t="n">
        <v>3289.6</v>
      </c>
      <c r="F2" s="7" t="n">
        <v>-134.3</v>
      </c>
      <c r="G2" s="7" t="n">
        <v>1.4</v>
      </c>
      <c r="H2" s="7" t="n">
        <v>1.1</v>
      </c>
    </row>
    <row r="3" spans="1:8">
      <c r="A3" s="3" t="s">
        <v>106</v>
      </c>
    </row>
    <row r="4" spans="1:8">
      <c r="A4" s="4" t="s">
        <v>84</v>
      </c>
      <c r="B4" s="8" t="n">
        <v>886.3</v>
      </c>
      <c r="E4" s="8" t="n">
        <v>886.3</v>
      </c>
      <c r="H4" s="5" t="n">
        <v>0</v>
      </c>
    </row>
    <row r="5" spans="1:8">
      <c r="A5" s="4" t="s">
        <v>107</v>
      </c>
      <c r="B5" s="8" t="n">
        <v>2.2</v>
      </c>
      <c r="D5" s="8" t="n">
        <v>2.2</v>
      </c>
    </row>
    <row r="6" spans="1:8">
      <c r="A6" s="4" t="s">
        <v>108</v>
      </c>
      <c r="B6" s="8" t="n">
        <v>70.09999999999999</v>
      </c>
      <c r="D6" s="8" t="n">
        <v>70.09999999999999</v>
      </c>
    </row>
    <row r="7" spans="1:8">
      <c r="A7" s="4" t="s">
        <v>109</v>
      </c>
      <c r="B7" s="8" t="n">
        <v>2.7</v>
      </c>
      <c r="C7" s="5" t="n">
        <v>0</v>
      </c>
      <c r="D7" s="8" t="n">
        <v>2.7</v>
      </c>
      <c r="E7" s="5" t="n">
        <v>0</v>
      </c>
      <c r="F7" s="5" t="n">
        <v>0</v>
      </c>
      <c r="G7" s="5" t="n">
        <v>0</v>
      </c>
      <c r="H7" s="5" t="n">
        <v>0</v>
      </c>
    </row>
    <row r="8" spans="1:8">
      <c r="A8" s="4" t="s">
        <v>110</v>
      </c>
      <c r="B8" s="8" t="n">
        <v>13.9</v>
      </c>
      <c r="D8" s="8" t="n">
        <v>13.9</v>
      </c>
    </row>
    <row r="9" spans="1:8">
      <c r="A9" s="4" t="s">
        <v>111</v>
      </c>
      <c r="B9" s="8" t="n">
        <v>-5.9</v>
      </c>
      <c r="C9" s="5" t="n">
        <v>0</v>
      </c>
      <c r="D9" s="8" t="n">
        <v>-5.9</v>
      </c>
      <c r="E9" s="5" t="n">
        <v>0</v>
      </c>
      <c r="F9" s="5" t="n">
        <v>0</v>
      </c>
      <c r="G9" s="5" t="n">
        <v>0</v>
      </c>
      <c r="H9" s="5" t="n">
        <v>0</v>
      </c>
    </row>
    <row r="10" spans="1:8">
      <c r="A10" s="4" t="s">
        <v>112</v>
      </c>
      <c r="B10" s="5" t="n">
        <v>49</v>
      </c>
      <c r="D10" s="5" t="n">
        <v>49</v>
      </c>
    </row>
    <row r="11" spans="1:8">
      <c r="A11" s="4" t="s">
        <v>113</v>
      </c>
      <c r="B11" s="8" t="n">
        <v>-118.7</v>
      </c>
      <c r="E11" s="8" t="n">
        <v>-118.7</v>
      </c>
    </row>
    <row r="12" spans="1:8">
      <c r="A12" s="4" t="s">
        <v>114</v>
      </c>
      <c r="B12" s="8" t="n">
        <v>-1.4</v>
      </c>
      <c r="G12" s="8" t="n">
        <v>-1.4</v>
      </c>
    </row>
    <row r="13" spans="1:8">
      <c r="A13" s="4" t="s">
        <v>59</v>
      </c>
      <c r="B13" s="8" t="n">
        <v>-0.6</v>
      </c>
      <c r="H13" s="8" t="n">
        <v>-0.6</v>
      </c>
    </row>
    <row r="14" spans="1:8">
      <c r="A14" s="4" t="s">
        <v>115</v>
      </c>
      <c r="B14" s="5" t="n">
        <v>6793</v>
      </c>
      <c r="C14" s="8" t="n">
        <v>3.8</v>
      </c>
      <c r="D14" s="8" t="n">
        <v>2865.8</v>
      </c>
      <c r="E14" s="8" t="n">
        <v>4057.2</v>
      </c>
      <c r="F14" s="8" t="n">
        <v>-134.3</v>
      </c>
      <c r="G14" s="5" t="n">
        <v>0</v>
      </c>
      <c r="H14" s="8" t="n">
        <v>0.5</v>
      </c>
    </row>
    <row r="15" spans="1:8">
      <c r="A15" s="3" t="s">
        <v>106</v>
      </c>
    </row>
    <row r="16" spans="1:8">
      <c r="A16" s="4" t="s">
        <v>84</v>
      </c>
      <c r="B16" s="8" t="n">
        <v>1038.4</v>
      </c>
      <c r="E16" s="8" t="n">
        <v>1038.4</v>
      </c>
      <c r="H16" s="5" t="n">
        <v>0</v>
      </c>
    </row>
    <row r="17" spans="1:8">
      <c r="A17" s="4" t="s">
        <v>107</v>
      </c>
      <c r="B17" s="8" t="n">
        <v>2.8</v>
      </c>
      <c r="D17" s="8" t="n">
        <v>2.8</v>
      </c>
    </row>
    <row r="18" spans="1:8">
      <c r="A18" s="4" t="s">
        <v>108</v>
      </c>
      <c r="B18" s="8" t="n">
        <v>43.8</v>
      </c>
      <c r="D18" s="8" t="n">
        <v>43.8</v>
      </c>
    </row>
    <row r="19" spans="1:8">
      <c r="A19" s="4" t="s">
        <v>109</v>
      </c>
      <c r="B19" s="8" t="n">
        <v>13.7</v>
      </c>
      <c r="C19" s="5" t="n">
        <v>0</v>
      </c>
      <c r="D19" s="8" t="n">
        <v>13.7</v>
      </c>
      <c r="E19" s="5" t="n">
        <v>0</v>
      </c>
      <c r="F19" s="5" t="n">
        <v>0</v>
      </c>
      <c r="G19" s="5" t="n">
        <v>0</v>
      </c>
      <c r="H19" s="5" t="n">
        <v>0</v>
      </c>
    </row>
    <row r="20" spans="1:8">
      <c r="A20" s="4" t="s">
        <v>110</v>
      </c>
      <c r="B20" s="5" t="n">
        <v>12</v>
      </c>
      <c r="D20" s="5" t="n">
        <v>12</v>
      </c>
    </row>
    <row r="21" spans="1:8">
      <c r="A21" s="4" t="s">
        <v>111</v>
      </c>
      <c r="B21" s="8" t="n">
        <v>-5.1</v>
      </c>
      <c r="C21" s="5" t="n">
        <v>0</v>
      </c>
      <c r="D21" s="8" t="n">
        <v>-5.1</v>
      </c>
      <c r="E21" s="5" t="n">
        <v>0</v>
      </c>
      <c r="F21" s="5" t="n">
        <v>0</v>
      </c>
      <c r="G21" s="5" t="n">
        <v>0</v>
      </c>
      <c r="H21" s="5" t="n">
        <v>0</v>
      </c>
    </row>
    <row r="22" spans="1:8">
      <c r="A22" s="4" t="s">
        <v>112</v>
      </c>
      <c r="B22" s="8" t="n">
        <v>59.2</v>
      </c>
      <c r="D22" s="8" t="n">
        <v>59.2</v>
      </c>
    </row>
    <row r="23" spans="1:8">
      <c r="A23" s="4" t="s">
        <v>113</v>
      </c>
      <c r="B23" s="8" t="n">
        <v>-149.6</v>
      </c>
      <c r="E23" s="8" t="n">
        <v>-149.6</v>
      </c>
    </row>
    <row r="24" spans="1:8">
      <c r="A24" s="4" t="s">
        <v>116</v>
      </c>
      <c r="B24" s="8" t="n">
        <v>-60.6</v>
      </c>
      <c r="F24" s="8" t="n">
        <v>-60.6</v>
      </c>
    </row>
    <row r="25" spans="1:8">
      <c r="A25" s="4" t="s">
        <v>117</v>
      </c>
      <c r="B25" s="8" t="n">
        <v>7747.6</v>
      </c>
      <c r="C25" s="8" t="n">
        <v>3.8</v>
      </c>
      <c r="D25" s="8" t="n">
        <v>2992.2</v>
      </c>
      <c r="E25" s="5" t="n">
        <v>4946</v>
      </c>
      <c r="F25" s="8" t="n">
        <v>-194.9</v>
      </c>
      <c r="G25" s="5" t="n">
        <v>0</v>
      </c>
      <c r="H25" s="8" t="n">
        <v>0.5</v>
      </c>
    </row>
    <row r="26" spans="1:8">
      <c r="A26" s="3" t="s">
        <v>106</v>
      </c>
    </row>
    <row r="27" spans="1:8">
      <c r="A27" s="4" t="s">
        <v>118</v>
      </c>
      <c r="B27" s="8" t="n">
        <v>175.2</v>
      </c>
      <c r="H27" s="8" t="n">
        <v>175.2</v>
      </c>
    </row>
    <row r="28" spans="1:8">
      <c r="A28" s="4" t="s">
        <v>84</v>
      </c>
      <c r="B28" s="8" t="n">
        <v>1462.3</v>
      </c>
      <c r="E28" s="8" t="n">
        <v>1460.3</v>
      </c>
      <c r="H28" s="5" t="n">
        <v>2</v>
      </c>
    </row>
    <row r="29" spans="1:8">
      <c r="A29" s="4" t="s">
        <v>107</v>
      </c>
      <c r="B29" s="5" t="n">
        <v>4</v>
      </c>
      <c r="D29" s="5" t="n">
        <v>4</v>
      </c>
    </row>
    <row r="30" spans="1:8">
      <c r="A30" s="4" t="s">
        <v>108</v>
      </c>
      <c r="B30" s="8" t="n">
        <v>43.4</v>
      </c>
      <c r="C30" s="8" t="n">
        <v>0.1</v>
      </c>
      <c r="D30" s="8" t="n">
        <v>43.3</v>
      </c>
    </row>
    <row r="31" spans="1:8">
      <c r="A31" s="4" t="s">
        <v>110</v>
      </c>
      <c r="D31" s="5" t="n">
        <v>0</v>
      </c>
    </row>
    <row r="32" spans="1:8">
      <c r="A32" s="4" t="s">
        <v>111</v>
      </c>
      <c r="B32" s="8" t="n">
        <v>-10.3</v>
      </c>
      <c r="C32" s="5" t="n">
        <v>0</v>
      </c>
      <c r="D32" s="8" t="n">
        <v>-10.3</v>
      </c>
      <c r="E32" s="5" t="n">
        <v>0</v>
      </c>
      <c r="F32" s="5" t="n">
        <v>0</v>
      </c>
      <c r="G32" s="5" t="n">
        <v>0</v>
      </c>
      <c r="H32" s="5" t="n">
        <v>0</v>
      </c>
    </row>
    <row r="33" spans="1:8">
      <c r="A33" s="4" t="s">
        <v>112</v>
      </c>
      <c r="B33" s="8" t="n">
        <v>55.8</v>
      </c>
      <c r="D33" s="8" t="n">
        <v>55.8</v>
      </c>
    </row>
    <row r="34" spans="1:8">
      <c r="A34" s="4" t="s">
        <v>113</v>
      </c>
      <c r="B34" s="8" t="n">
        <v>-188.4</v>
      </c>
      <c r="E34" s="8" t="n">
        <v>-188.4</v>
      </c>
    </row>
    <row r="35" spans="1:8">
      <c r="A35" s="4" t="s">
        <v>116</v>
      </c>
      <c r="B35" s="8" t="n">
        <v>-127.5</v>
      </c>
      <c r="F35" s="8" t="n">
        <v>-127.5</v>
      </c>
    </row>
    <row r="36" spans="1:8">
      <c r="A36" s="4" t="s">
        <v>119</v>
      </c>
      <c r="B36" s="8" t="n">
        <v>-3.2</v>
      </c>
      <c r="H36" s="8" t="n">
        <v>-3.2</v>
      </c>
    </row>
    <row r="37" spans="1:8">
      <c r="A37" s="4" t="s">
        <v>120</v>
      </c>
      <c r="B37" s="7" t="n">
        <v>9158.9</v>
      </c>
      <c r="C37" s="7" t="n">
        <v>3.9</v>
      </c>
      <c r="D37" s="6" t="n">
        <v>3085</v>
      </c>
      <c r="E37" s="7" t="n">
        <v>6217.9</v>
      </c>
      <c r="F37" s="7" t="n">
        <v>-322.4</v>
      </c>
      <c r="G37" s="6" t="n">
        <v>0</v>
      </c>
      <c r="H37" s="7" t="n">
        <v>17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9</v>
      </c>
      <c r="B1" s="2" t="s">
        <v>1</v>
      </c>
    </row>
    <row r="2" spans="1:4">
      <c r="B2" s="2" t="s">
        <v>2</v>
      </c>
      <c r="C2" s="2" t="s">
        <v>30</v>
      </c>
      <c r="D2" s="2" t="s">
        <v>73</v>
      </c>
    </row>
    <row r="3" spans="1:4">
      <c r="A3" s="3" t="s">
        <v>580</v>
      </c>
    </row>
    <row r="4" spans="1:4">
      <c r="A4" s="4" t="s">
        <v>581</v>
      </c>
      <c r="B4" s="7" t="n">
        <v>167.9</v>
      </c>
      <c r="C4" s="7" t="n">
        <v>191.2</v>
      </c>
      <c r="D4" s="6" t="n">
        <v>208</v>
      </c>
    </row>
    <row r="5" spans="1:4">
      <c r="A5" s="4" t="s">
        <v>582</v>
      </c>
      <c r="B5" s="8" t="n">
        <v>125.4</v>
      </c>
      <c r="C5" s="8" t="n">
        <v>129.3</v>
      </c>
      <c r="D5" s="8" t="n">
        <v>152.3</v>
      </c>
    </row>
    <row r="6" spans="1:4">
      <c r="A6" s="4" t="s">
        <v>583</v>
      </c>
      <c r="B6" s="8" t="n">
        <v>-130.6</v>
      </c>
      <c r="C6" s="8" t="n">
        <v>-152.6</v>
      </c>
      <c r="D6" s="8" t="n">
        <v>-169.1</v>
      </c>
    </row>
    <row r="7" spans="1:4">
      <c r="A7" s="4" t="s">
        <v>584</v>
      </c>
      <c r="B7" s="8" t="n">
        <v>162.7</v>
      </c>
      <c r="C7" s="8" t="n">
        <v>167.9</v>
      </c>
      <c r="D7" s="8" t="n">
        <v>191.2</v>
      </c>
    </row>
    <row r="8" spans="1:4">
      <c r="A8" s="4" t="s">
        <v>463</v>
      </c>
    </row>
    <row r="9" spans="1:4">
      <c r="A9" s="3" t="s">
        <v>580</v>
      </c>
    </row>
    <row r="10" spans="1:4">
      <c r="A10" s="4" t="s">
        <v>582</v>
      </c>
      <c r="B10" s="8" t="n">
        <v>12.1</v>
      </c>
      <c r="C10" s="7" t="n">
        <v>8.5</v>
      </c>
      <c r="D10" s="7" t="n">
        <v>8.4</v>
      </c>
    </row>
    <row r="11" spans="1:4">
      <c r="A11" s="4" t="s">
        <v>385</v>
      </c>
    </row>
    <row r="12" spans="1:4">
      <c r="A12" s="3" t="s">
        <v>580</v>
      </c>
    </row>
    <row r="13" spans="1:4">
      <c r="A13" s="4" t="s">
        <v>582</v>
      </c>
      <c r="B13" s="7" t="n">
        <v>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3</v>
      </c>
    </row>
    <row r="3" spans="1:4">
      <c r="A3" s="3" t="s">
        <v>586</v>
      </c>
    </row>
    <row r="4" spans="1:4">
      <c r="A4" s="4" t="s">
        <v>41</v>
      </c>
      <c r="B4" s="7" t="n">
        <v>796.4</v>
      </c>
      <c r="C4" s="7" t="n">
        <v>587.3</v>
      </c>
    </row>
    <row r="5" spans="1:4">
      <c r="A5" s="4" t="s">
        <v>587</v>
      </c>
      <c r="B5" s="8" t="n">
        <v>776.1</v>
      </c>
      <c r="C5" s="8" t="n">
        <v>570.8</v>
      </c>
    </row>
    <row r="6" spans="1:4">
      <c r="A6" s="4" t="s">
        <v>588</v>
      </c>
      <c r="B6" s="5" t="n">
        <v>7600</v>
      </c>
      <c r="C6" s="5" t="n">
        <v>6800</v>
      </c>
      <c r="D6" s="6" t="n">
        <v>5900</v>
      </c>
    </row>
    <row r="7" spans="1:4">
      <c r="A7" s="4" t="s">
        <v>589</v>
      </c>
      <c r="B7" s="5" t="n">
        <v>7400</v>
      </c>
      <c r="C7" s="5" t="n">
        <v>6800</v>
      </c>
      <c r="D7" s="5" t="n">
        <v>5900</v>
      </c>
    </row>
    <row r="8" spans="1:4">
      <c r="A8" s="4" t="s">
        <v>590</v>
      </c>
      <c r="B8" s="7" t="n">
        <v>265.1</v>
      </c>
      <c r="C8" s="8" t="n">
        <v>251.1</v>
      </c>
      <c r="D8" s="7" t="n">
        <v>207.5</v>
      </c>
    </row>
    <row r="9" spans="1:4">
      <c r="A9" s="4" t="s">
        <v>591</v>
      </c>
      <c r="B9" s="4" t="s">
        <v>592</v>
      </c>
    </row>
    <row r="10" spans="1:4">
      <c r="A10" s="4" t="s">
        <v>593</v>
      </c>
      <c r="B10" s="4" t="s">
        <v>594</v>
      </c>
    </row>
    <row r="11" spans="1:4">
      <c r="A11" s="4" t="s">
        <v>463</v>
      </c>
    </row>
    <row r="12" spans="1:4">
      <c r="A12" s="3" t="s">
        <v>586</v>
      </c>
    </row>
    <row r="13" spans="1:4">
      <c r="A13" s="4" t="s">
        <v>41</v>
      </c>
      <c r="B13" s="7" t="n">
        <v>796.4</v>
      </c>
      <c r="C13" s="8" t="n">
        <v>587.3</v>
      </c>
    </row>
    <row r="14" spans="1:4">
      <c r="A14" s="4" t="s">
        <v>595</v>
      </c>
    </row>
    <row r="15" spans="1:4">
      <c r="A15" s="3" t="s">
        <v>586</v>
      </c>
    </row>
    <row r="16" spans="1:4">
      <c r="A16" s="4" t="s">
        <v>41</v>
      </c>
      <c r="B16" s="8" t="n">
        <v>575.9</v>
      </c>
      <c r="C16" s="8" t="n">
        <v>330.7</v>
      </c>
    </row>
    <row r="17" spans="1:4">
      <c r="A17" s="4" t="s">
        <v>596</v>
      </c>
    </row>
    <row r="18" spans="1:4">
      <c r="A18" s="3" t="s">
        <v>586</v>
      </c>
    </row>
    <row r="19" spans="1:4">
      <c r="A19" s="4" t="s">
        <v>597</v>
      </c>
      <c r="B19" s="7" t="n">
        <v>575.8</v>
      </c>
      <c r="C19" s="7" t="n">
        <v>33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7" t="n">
        <v>9.1</v>
      </c>
      <c r="C3" s="7" t="n">
        <v>8.30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1</v>
      </c>
      <c r="B1" s="2" t="s">
        <v>2</v>
      </c>
      <c r="C1" s="2" t="s">
        <v>30</v>
      </c>
    </row>
    <row r="2" spans="1:3">
      <c r="A2" s="3" t="s">
        <v>602</v>
      </c>
    </row>
    <row r="3" spans="1:3">
      <c r="A3" s="4" t="s">
        <v>603</v>
      </c>
      <c r="B3" s="7" t="n">
        <v>8.4</v>
      </c>
      <c r="C3" s="7" t="n">
        <v>8.6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605</v>
      </c>
    </row>
    <row r="3" spans="1:3">
      <c r="A3" s="3" t="s">
        <v>606</v>
      </c>
    </row>
    <row r="4" spans="1:3">
      <c r="A4" s="4" t="s">
        <v>607</v>
      </c>
      <c r="B4" s="7" t="n">
        <v>485.3</v>
      </c>
      <c r="C4" s="7" t="n">
        <v>446.2</v>
      </c>
    </row>
    <row r="5" spans="1:3">
      <c r="A5" s="4" t="s">
        <v>608</v>
      </c>
    </row>
    <row r="6" spans="1:3">
      <c r="A6" s="3" t="s">
        <v>606</v>
      </c>
    </row>
    <row r="7" spans="1:3">
      <c r="A7" s="4" t="s">
        <v>607</v>
      </c>
      <c r="B7" s="8" t="n">
        <v>25.6</v>
      </c>
      <c r="C7" s="8" t="n">
        <v>26.9</v>
      </c>
    </row>
    <row r="8" spans="1:3">
      <c r="A8" s="4" t="s">
        <v>609</v>
      </c>
    </row>
    <row r="9" spans="1:3">
      <c r="A9" s="3" t="s">
        <v>606</v>
      </c>
    </row>
    <row r="10" spans="1:3">
      <c r="A10" s="4" t="s">
        <v>607</v>
      </c>
      <c r="B10" s="7" t="n">
        <v>430.2</v>
      </c>
      <c r="C10" s="7" t="n">
        <v>3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361</v>
      </c>
      <c r="J1" s="2" t="s">
        <v>1</v>
      </c>
    </row>
    <row r="2" spans="1:12">
      <c r="B2" s="2" t="s">
        <v>2</v>
      </c>
      <c r="C2" s="2" t="s">
        <v>444</v>
      </c>
      <c r="D2" s="2" t="s">
        <v>4</v>
      </c>
      <c r="E2" s="2" t="s">
        <v>445</v>
      </c>
      <c r="F2" s="2" t="s">
        <v>30</v>
      </c>
      <c r="G2" s="2" t="s">
        <v>446</v>
      </c>
      <c r="H2" s="2" t="s">
        <v>447</v>
      </c>
      <c r="I2" s="2" t="s">
        <v>448</v>
      </c>
      <c r="J2" s="2" t="s">
        <v>2</v>
      </c>
      <c r="K2" s="2" t="s">
        <v>30</v>
      </c>
      <c r="L2" s="2" t="s">
        <v>73</v>
      </c>
    </row>
    <row r="3" spans="1:12">
      <c r="A3" s="3" t="s">
        <v>611</v>
      </c>
    </row>
    <row r="4" spans="1:12">
      <c r="A4" s="4" t="s">
        <v>612</v>
      </c>
      <c r="J4" s="7" t="n">
        <v>373.2</v>
      </c>
      <c r="K4" s="7" t="n">
        <v>425.6</v>
      </c>
      <c r="L4" s="6" t="n">
        <v>376</v>
      </c>
    </row>
    <row r="5" spans="1:12">
      <c r="A5" s="4" t="s">
        <v>613</v>
      </c>
      <c r="J5" s="8" t="n">
        <v>53.6</v>
      </c>
      <c r="K5" s="8" t="n">
        <v>27.3</v>
      </c>
      <c r="L5" s="8" t="n">
        <v>15.9</v>
      </c>
    </row>
    <row r="6" spans="1:12">
      <c r="A6" s="4" t="s">
        <v>614</v>
      </c>
      <c r="J6" s="8" t="n">
        <v>426.8</v>
      </c>
      <c r="K6" s="8" t="n">
        <v>452.9</v>
      </c>
      <c r="L6" s="8" t="n">
        <v>391.9</v>
      </c>
    </row>
    <row r="7" spans="1:12">
      <c r="A7" s="3" t="s">
        <v>615</v>
      </c>
    </row>
    <row r="8" spans="1:12">
      <c r="A8" s="4" t="s">
        <v>612</v>
      </c>
      <c r="J8" s="8" t="n">
        <v>158.7</v>
      </c>
      <c r="K8" s="8" t="n">
        <v>87.90000000000001</v>
      </c>
      <c r="L8" s="8" t="n">
        <v>47.6</v>
      </c>
    </row>
    <row r="9" spans="1:12">
      <c r="A9" s="4" t="s">
        <v>613</v>
      </c>
      <c r="J9" s="8" t="n">
        <v>12.2</v>
      </c>
      <c r="K9" s="8" t="n">
        <v>22.9</v>
      </c>
      <c r="L9" s="8" t="n">
        <v>27.7</v>
      </c>
    </row>
    <row r="10" spans="1:12">
      <c r="A10" s="4" t="s">
        <v>616</v>
      </c>
      <c r="J10" s="8" t="n">
        <v>170.9</v>
      </c>
      <c r="K10" s="8" t="n">
        <v>110.8</v>
      </c>
      <c r="L10" s="8" t="n">
        <v>75.3</v>
      </c>
    </row>
    <row r="11" spans="1:12">
      <c r="A11" s="4" t="s">
        <v>617</v>
      </c>
      <c r="B11" s="7" t="n">
        <v>138.8</v>
      </c>
      <c r="C11" s="7" t="n">
        <v>162.5</v>
      </c>
      <c r="D11" s="6" t="n">
        <v>94</v>
      </c>
      <c r="E11" s="7" t="n">
        <v>202.4</v>
      </c>
      <c r="F11" s="7" t="n">
        <v>172.3</v>
      </c>
      <c r="G11" s="7" t="n">
        <v>155.5</v>
      </c>
      <c r="H11" s="7" t="n">
        <v>124.7</v>
      </c>
      <c r="I11" s="7" t="n">
        <v>111.2</v>
      </c>
      <c r="J11" s="7" t="n">
        <v>597.7</v>
      </c>
      <c r="K11" s="7" t="n">
        <v>563.7</v>
      </c>
      <c r="L11" s="7" t="n">
        <v>467.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361</v>
      </c>
      <c r="J1" s="2" t="s">
        <v>1</v>
      </c>
    </row>
    <row r="2" spans="1:12">
      <c r="B2" s="2" t="s">
        <v>2</v>
      </c>
      <c r="C2" s="2" t="s">
        <v>444</v>
      </c>
      <c r="D2" s="2" t="s">
        <v>4</v>
      </c>
      <c r="E2" s="2" t="s">
        <v>445</v>
      </c>
      <c r="F2" s="2" t="s">
        <v>30</v>
      </c>
      <c r="G2" s="2" t="s">
        <v>446</v>
      </c>
      <c r="H2" s="2" t="s">
        <v>447</v>
      </c>
      <c r="I2" s="2" t="s">
        <v>448</v>
      </c>
      <c r="J2" s="2" t="s">
        <v>2</v>
      </c>
      <c r="K2" s="2" t="s">
        <v>30</v>
      </c>
      <c r="L2" s="2" t="s">
        <v>73</v>
      </c>
    </row>
    <row r="3" spans="1:12">
      <c r="A3" s="3" t="s">
        <v>283</v>
      </c>
    </row>
    <row r="4" spans="1:12">
      <c r="A4" s="4" t="s">
        <v>619</v>
      </c>
      <c r="J4" s="6" t="n">
        <v>505</v>
      </c>
      <c r="K4" s="7" t="n">
        <v>560.7</v>
      </c>
      <c r="L4" s="7" t="n">
        <v>473.7</v>
      </c>
    </row>
    <row r="5" spans="1:12">
      <c r="A5" s="3" t="s">
        <v>620</v>
      </c>
    </row>
    <row r="6" spans="1:12">
      <c r="A6" s="4" t="s">
        <v>621</v>
      </c>
      <c r="J6" s="8" t="n">
        <v>59.4</v>
      </c>
      <c r="K6" s="8" t="n">
        <v>42.3</v>
      </c>
      <c r="L6" s="8" t="n">
        <v>38.6</v>
      </c>
    </row>
    <row r="7" spans="1:12">
      <c r="A7" s="4" t="s">
        <v>622</v>
      </c>
      <c r="J7" s="8" t="n">
        <v>-36.7</v>
      </c>
      <c r="K7" s="8" t="n">
        <v>-39.8</v>
      </c>
      <c r="L7" s="8" t="n">
        <v>-36.3</v>
      </c>
    </row>
    <row r="8" spans="1:12">
      <c r="A8" s="4" t="s">
        <v>623</v>
      </c>
      <c r="J8" s="8" t="n">
        <v>-7.3</v>
      </c>
      <c r="K8" s="8" t="n">
        <v>0.8</v>
      </c>
      <c r="L8" s="8" t="n">
        <v>0.2</v>
      </c>
    </row>
    <row r="9" spans="1:12">
      <c r="A9" s="4" t="s">
        <v>624</v>
      </c>
      <c r="J9" s="5" t="n">
        <v>-19</v>
      </c>
      <c r="K9" s="8" t="n">
        <v>-3.5</v>
      </c>
      <c r="L9" s="8" t="n">
        <v>-15.9</v>
      </c>
    </row>
    <row r="10" spans="1:12">
      <c r="A10" s="4" t="s">
        <v>625</v>
      </c>
      <c r="J10" s="8" t="n">
        <v>-21.2</v>
      </c>
      <c r="K10" s="5" t="n">
        <v>0</v>
      </c>
      <c r="L10" s="5" t="n">
        <v>0</v>
      </c>
    </row>
    <row r="11" spans="1:12">
      <c r="A11" s="4" t="s">
        <v>626</v>
      </c>
      <c r="E11" s="7" t="n">
        <v>108.7</v>
      </c>
      <c r="J11" s="8" t="n">
        <v>108.7</v>
      </c>
      <c r="K11" s="5" t="n">
        <v>0</v>
      </c>
      <c r="L11" s="5" t="n">
        <v>0</v>
      </c>
    </row>
    <row r="12" spans="1:12">
      <c r="A12" s="4" t="s">
        <v>627</v>
      </c>
      <c r="J12" s="8" t="n">
        <v>8.800000000000001</v>
      </c>
      <c r="K12" s="8" t="n">
        <v>3.2</v>
      </c>
      <c r="L12" s="8" t="n">
        <v>6.9</v>
      </c>
    </row>
    <row r="13" spans="1:12">
      <c r="A13" s="4" t="s">
        <v>617</v>
      </c>
      <c r="B13" s="7" t="n">
        <v>138.8</v>
      </c>
      <c r="C13" s="7" t="n">
        <v>162.5</v>
      </c>
      <c r="D13" s="6" t="n">
        <v>94</v>
      </c>
      <c r="E13" s="7" t="n">
        <v>202.4</v>
      </c>
      <c r="F13" s="7" t="n">
        <v>172.3</v>
      </c>
      <c r="G13" s="7" t="n">
        <v>155.5</v>
      </c>
      <c r="H13" s="7" t="n">
        <v>124.7</v>
      </c>
      <c r="I13" s="7" t="n">
        <v>111.2</v>
      </c>
      <c r="J13" s="7" t="n">
        <v>597.7</v>
      </c>
      <c r="K13" s="7" t="n">
        <v>563.7</v>
      </c>
      <c r="L13" s="7" t="n">
        <v>467.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2</v>
      </c>
      <c r="C1" s="2" t="s">
        <v>30</v>
      </c>
    </row>
    <row r="2" spans="1:3">
      <c r="A2" s="3" t="s">
        <v>629</v>
      </c>
    </row>
    <row r="3" spans="1:3">
      <c r="A3" s="4" t="s">
        <v>630</v>
      </c>
      <c r="B3" s="7" t="n">
        <v>40.9</v>
      </c>
      <c r="C3" s="7" t="n">
        <v>42.6</v>
      </c>
    </row>
    <row r="4" spans="1:3">
      <c r="A4" s="4" t="s">
        <v>631</v>
      </c>
      <c r="B4" s="8" t="n">
        <v>31.8</v>
      </c>
      <c r="C4" s="8" t="n">
        <v>83.90000000000001</v>
      </c>
    </row>
    <row r="5" spans="1:3">
      <c r="A5" s="4" t="s">
        <v>632</v>
      </c>
      <c r="B5" s="8" t="n">
        <v>121.8</v>
      </c>
      <c r="C5" s="8" t="n">
        <v>163.7</v>
      </c>
    </row>
    <row r="6" spans="1:3">
      <c r="A6" s="4" t="s">
        <v>633</v>
      </c>
      <c r="B6" s="8" t="n">
        <v>38.1</v>
      </c>
      <c r="C6" s="8" t="n">
        <v>26.2</v>
      </c>
    </row>
    <row r="7" spans="1:3">
      <c r="A7" s="4" t="s">
        <v>634</v>
      </c>
      <c r="B7" s="8" t="n">
        <v>4.3</v>
      </c>
      <c r="C7" s="8" t="n">
        <v>2.5</v>
      </c>
    </row>
    <row r="8" spans="1:3">
      <c r="A8" s="4" t="s">
        <v>635</v>
      </c>
      <c r="B8" s="8" t="n">
        <v>55.2</v>
      </c>
      <c r="C8" s="8" t="n">
        <v>92.59999999999999</v>
      </c>
    </row>
    <row r="9" spans="1:3">
      <c r="A9" s="4" t="s">
        <v>636</v>
      </c>
      <c r="B9" s="8" t="n">
        <v>1.3</v>
      </c>
      <c r="C9" s="8" t="n">
        <v>1.7</v>
      </c>
    </row>
    <row r="10" spans="1:3">
      <c r="A10" s="4" t="s">
        <v>627</v>
      </c>
      <c r="B10" s="8" t="n">
        <v>5.8</v>
      </c>
      <c r="C10" s="8" t="n">
        <v>13.9</v>
      </c>
    </row>
    <row r="11" spans="1:3">
      <c r="A11" s="4" t="s">
        <v>637</v>
      </c>
      <c r="B11" s="8" t="n">
        <v>299.2</v>
      </c>
      <c r="C11" s="8" t="n">
        <v>427.1</v>
      </c>
    </row>
    <row r="12" spans="1:3">
      <c r="A12" s="4" t="s">
        <v>623</v>
      </c>
      <c r="B12" s="8" t="n">
        <v>-17.7</v>
      </c>
      <c r="C12" s="8" t="n">
        <v>-11.2</v>
      </c>
    </row>
    <row r="13" spans="1:3">
      <c r="A13" s="4" t="s">
        <v>638</v>
      </c>
      <c r="B13" s="8" t="n">
        <v>281.5</v>
      </c>
      <c r="C13" s="8" t="n">
        <v>415.9</v>
      </c>
    </row>
    <row r="14" spans="1:3">
      <c r="A14" s="3" t="s">
        <v>639</v>
      </c>
    </row>
    <row r="15" spans="1:3">
      <c r="A15" s="4" t="s">
        <v>640</v>
      </c>
      <c r="B15" s="8" t="n">
        <v>64.90000000000001</v>
      </c>
      <c r="C15" s="8" t="n">
        <v>41.6</v>
      </c>
    </row>
    <row r="16" spans="1:3">
      <c r="A16" s="4" t="s">
        <v>627</v>
      </c>
      <c r="B16" s="8" t="n">
        <v>22.6</v>
      </c>
      <c r="C16" s="8" t="n">
        <v>9.300000000000001</v>
      </c>
    </row>
    <row r="17" spans="1:3">
      <c r="A17" s="4" t="s">
        <v>641</v>
      </c>
      <c r="B17" s="8" t="n">
        <v>87.5</v>
      </c>
      <c r="C17" s="8" t="n">
        <v>50.9</v>
      </c>
    </row>
    <row r="18" spans="1:3">
      <c r="A18" s="4" t="s">
        <v>450</v>
      </c>
      <c r="B18" s="6" t="n">
        <v>194</v>
      </c>
      <c r="C18" s="6" t="n">
        <v>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2</v>
      </c>
      <c r="B1" s="2" t="s">
        <v>361</v>
      </c>
      <c r="C1" s="2" t="s">
        <v>1</v>
      </c>
    </row>
    <row r="2" spans="1:6">
      <c r="B2" s="2" t="s">
        <v>445</v>
      </c>
      <c r="C2" s="2" t="s">
        <v>2</v>
      </c>
      <c r="D2" s="2" t="s">
        <v>30</v>
      </c>
      <c r="E2" s="2" t="s">
        <v>73</v>
      </c>
      <c r="F2" s="2" t="s">
        <v>323</v>
      </c>
    </row>
    <row r="3" spans="1:6">
      <c r="A3" s="3" t="s">
        <v>643</v>
      </c>
    </row>
    <row r="4" spans="1:6">
      <c r="A4" s="4" t="s">
        <v>644</v>
      </c>
      <c r="C4" s="4" t="s">
        <v>645</v>
      </c>
      <c r="D4" s="4" t="s">
        <v>646</v>
      </c>
      <c r="E4" s="4" t="s">
        <v>647</v>
      </c>
    </row>
    <row r="5" spans="1:6">
      <c r="A5" s="4" t="s">
        <v>648</v>
      </c>
      <c r="D5" s="4" t="s">
        <v>649</v>
      </c>
      <c r="E5" s="4" t="s">
        <v>649</v>
      </c>
    </row>
    <row r="6" spans="1:6">
      <c r="A6" s="4" t="s">
        <v>650</v>
      </c>
      <c r="C6" s="4" t="s">
        <v>651</v>
      </c>
    </row>
    <row r="7" spans="1:6">
      <c r="A7" s="4" t="s">
        <v>652</v>
      </c>
      <c r="B7" s="7" t="n">
        <v>108.7</v>
      </c>
      <c r="C7" s="7" t="n">
        <v>108.7</v>
      </c>
      <c r="D7" s="6" t="n">
        <v>0</v>
      </c>
      <c r="E7" s="6" t="n">
        <v>0</v>
      </c>
    </row>
    <row r="8" spans="1:6">
      <c r="A8" s="4" t="s">
        <v>326</v>
      </c>
      <c r="F8" s="4" t="s">
        <v>327</v>
      </c>
    </row>
    <row r="9" spans="1:6">
      <c r="A9" s="4" t="s">
        <v>45</v>
      </c>
      <c r="C9" s="8" t="n">
        <v>109.2</v>
      </c>
      <c r="D9" s="5" t="n">
        <v>80</v>
      </c>
    </row>
    <row r="10" spans="1:6">
      <c r="A10" s="4" t="s">
        <v>623</v>
      </c>
      <c r="C10" s="8" t="n">
        <v>17.7</v>
      </c>
      <c r="D10" s="8" t="n">
        <v>11.2</v>
      </c>
    </row>
    <row r="11" spans="1:6">
      <c r="A11" s="4" t="s">
        <v>653</v>
      </c>
      <c r="C11" s="8" t="n">
        <v>299.2</v>
      </c>
      <c r="D11" s="8" t="n">
        <v>427.1</v>
      </c>
    </row>
    <row r="12" spans="1:6">
      <c r="A12" s="4" t="s">
        <v>633</v>
      </c>
      <c r="C12" s="8" t="n">
        <v>38.1</v>
      </c>
      <c r="D12" s="8" t="n">
        <v>26.2</v>
      </c>
    </row>
    <row r="13" spans="1:6">
      <c r="A13" s="4" t="s">
        <v>389</v>
      </c>
    </row>
    <row r="14" spans="1:6">
      <c r="A14" s="3" t="s">
        <v>643</v>
      </c>
    </row>
    <row r="15" spans="1:6">
      <c r="A15" s="4" t="s">
        <v>45</v>
      </c>
      <c r="D15" s="5" t="n">
        <v>0</v>
      </c>
      <c r="F15" s="7" t="n">
        <v>29.2</v>
      </c>
    </row>
    <row r="16" spans="1:6">
      <c r="A16" s="4" t="s">
        <v>623</v>
      </c>
      <c r="C16" s="8" t="n">
        <v>3.5</v>
      </c>
      <c r="F16" s="8" t="n">
        <v>20.1</v>
      </c>
    </row>
    <row r="17" spans="1:6">
      <c r="A17" s="4" t="s">
        <v>653</v>
      </c>
      <c r="F17" s="7" t="n">
        <v>20.4</v>
      </c>
    </row>
    <row r="18" spans="1:6">
      <c r="A18" s="4" t="s">
        <v>654</v>
      </c>
    </row>
    <row r="19" spans="1:6">
      <c r="A19" s="3" t="s">
        <v>643</v>
      </c>
    </row>
    <row r="20" spans="1:6">
      <c r="A20" s="4" t="s">
        <v>633</v>
      </c>
      <c r="C20" s="5" t="n">
        <v>4</v>
      </c>
    </row>
    <row r="21" spans="1:6">
      <c r="A21" s="4" t="s">
        <v>655</v>
      </c>
    </row>
    <row r="22" spans="1:6">
      <c r="A22" s="3" t="s">
        <v>643</v>
      </c>
    </row>
    <row r="23" spans="1:6">
      <c r="A23" s="4" t="s">
        <v>633</v>
      </c>
      <c r="C23" s="8" t="n">
        <v>14.8</v>
      </c>
    </row>
    <row r="24" spans="1:6">
      <c r="A24" s="4" t="s">
        <v>409</v>
      </c>
    </row>
    <row r="25" spans="1:6">
      <c r="A25" s="3" t="s">
        <v>643</v>
      </c>
    </row>
    <row r="26" spans="1:6">
      <c r="A26" s="4" t="s">
        <v>45</v>
      </c>
      <c r="C26" s="5" t="n">
        <v>80</v>
      </c>
      <c r="D26" s="6" t="n">
        <v>80</v>
      </c>
    </row>
    <row r="27" spans="1:6">
      <c r="A27" s="4" t="s">
        <v>623</v>
      </c>
      <c r="C27" s="8" t="n">
        <v>14.2</v>
      </c>
    </row>
    <row r="28" spans="1:6">
      <c r="A28" s="4" t="s">
        <v>656</v>
      </c>
    </row>
    <row r="29" spans="1:6">
      <c r="A29" s="3" t="s">
        <v>643</v>
      </c>
    </row>
    <row r="30" spans="1:6">
      <c r="A30" s="4" t="s">
        <v>633</v>
      </c>
      <c r="C30" s="8" t="n">
        <v>19.3</v>
      </c>
    </row>
    <row r="31" spans="1:6">
      <c r="A31" s="4" t="s">
        <v>657</v>
      </c>
    </row>
    <row r="32" spans="1:6">
      <c r="A32" s="3" t="s">
        <v>643</v>
      </c>
    </row>
    <row r="33" spans="1:6">
      <c r="A33" s="4" t="s">
        <v>658</v>
      </c>
      <c r="C33" s="8" t="n">
        <v>5.4</v>
      </c>
    </row>
    <row r="34" spans="1:6">
      <c r="A34" s="4" t="s">
        <v>659</v>
      </c>
    </row>
    <row r="35" spans="1:6">
      <c r="A35" s="3" t="s">
        <v>643</v>
      </c>
    </row>
    <row r="36" spans="1:6">
      <c r="A36" s="4" t="s">
        <v>658</v>
      </c>
      <c r="C36" s="7" t="n">
        <v>13.9</v>
      </c>
    </row>
    <row r="37" spans="1:6">
      <c r="A37" s="4" t="s">
        <v>660</v>
      </c>
    </row>
    <row r="38" spans="1:6">
      <c r="A38" s="3" t="s">
        <v>643</v>
      </c>
    </row>
    <row r="39" spans="1:6">
      <c r="A39" s="4" t="s">
        <v>648</v>
      </c>
      <c r="C39" s="4" t="s">
        <v>661</v>
      </c>
    </row>
    <row r="40" spans="1:6">
      <c r="A40" s="4" t="s">
        <v>385</v>
      </c>
    </row>
    <row r="41" spans="1:6">
      <c r="A41" s="3" t="s">
        <v>643</v>
      </c>
    </row>
    <row r="42" spans="1:6">
      <c r="A42" s="4" t="s">
        <v>378</v>
      </c>
      <c r="B42" s="4" t="s">
        <v>38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361</v>
      </c>
      <c r="J1" s="2" t="s">
        <v>1</v>
      </c>
    </row>
    <row r="2" spans="1:12">
      <c r="B2" s="2" t="s">
        <v>2</v>
      </c>
      <c r="C2" s="2" t="s">
        <v>444</v>
      </c>
      <c r="D2" s="2" t="s">
        <v>4</v>
      </c>
      <c r="E2" s="2" t="s">
        <v>445</v>
      </c>
      <c r="F2" s="2" t="s">
        <v>30</v>
      </c>
      <c r="G2" s="2" t="s">
        <v>446</v>
      </c>
      <c r="H2" s="2" t="s">
        <v>447</v>
      </c>
      <c r="I2" s="2" t="s">
        <v>448</v>
      </c>
      <c r="J2" s="2" t="s">
        <v>2</v>
      </c>
      <c r="K2" s="2" t="s">
        <v>30</v>
      </c>
      <c r="L2" s="2" t="s">
        <v>73</v>
      </c>
    </row>
    <row r="3" spans="1:12">
      <c r="A3" s="3" t="s">
        <v>663</v>
      </c>
    </row>
    <row r="4" spans="1:12">
      <c r="A4" s="4" t="s">
        <v>664</v>
      </c>
      <c r="B4" s="7" t="n">
        <v>466.1</v>
      </c>
      <c r="C4" s="7" t="n">
        <v>453.8</v>
      </c>
      <c r="D4" s="6" t="n">
        <v>351</v>
      </c>
      <c r="E4" s="7" t="n">
        <v>189.3</v>
      </c>
      <c r="F4" s="7" t="n">
        <v>313.2</v>
      </c>
      <c r="G4" s="6" t="n">
        <v>289</v>
      </c>
      <c r="H4" s="7" t="n">
        <v>229.2</v>
      </c>
      <c r="I4" s="7" t="n">
        <v>206.9</v>
      </c>
      <c r="J4" s="7" t="n">
        <v>1460.3</v>
      </c>
      <c r="K4" s="7" t="n">
        <v>1038.4</v>
      </c>
      <c r="L4" s="7" t="n">
        <v>886.3</v>
      </c>
    </row>
    <row r="5" spans="1:12">
      <c r="A5" s="3" t="s">
        <v>665</v>
      </c>
    </row>
    <row r="6" spans="1:12">
      <c r="A6" s="4" t="s">
        <v>666</v>
      </c>
      <c r="J6" s="8" t="n">
        <v>376.6</v>
      </c>
      <c r="K6" s="8" t="n">
        <v>374.3</v>
      </c>
      <c r="L6" s="5" t="n">
        <v>371</v>
      </c>
    </row>
    <row r="7" spans="1:12">
      <c r="A7" s="3" t="s">
        <v>667</v>
      </c>
    </row>
    <row r="8" spans="1:12">
      <c r="A8" s="4" t="s">
        <v>668</v>
      </c>
      <c r="J8" s="8" t="n">
        <v>6.8</v>
      </c>
      <c r="K8" s="8" t="n">
        <v>4.6</v>
      </c>
      <c r="L8" s="8" t="n">
        <v>4.1</v>
      </c>
    </row>
    <row r="9" spans="1:12">
      <c r="A9" s="4" t="s">
        <v>669</v>
      </c>
      <c r="J9" s="8" t="n">
        <v>383.4</v>
      </c>
      <c r="K9" s="8" t="n">
        <v>378.9</v>
      </c>
      <c r="L9" s="8" t="n">
        <v>375.1</v>
      </c>
    </row>
    <row r="10" spans="1:12">
      <c r="A10" s="4" t="s">
        <v>93</v>
      </c>
      <c r="B10" s="9" t="n">
        <v>1.24</v>
      </c>
      <c r="C10" s="9" t="n">
        <v>1.2</v>
      </c>
      <c r="D10" s="9" t="n">
        <v>0.93</v>
      </c>
      <c r="E10" s="9" t="n">
        <v>0.5</v>
      </c>
      <c r="F10" s="9" t="n">
        <v>0.84</v>
      </c>
      <c r="G10" s="9" t="n">
        <v>0.77</v>
      </c>
      <c r="H10" s="9" t="n">
        <v>0.61</v>
      </c>
      <c r="I10" s="9" t="n">
        <v>0.55</v>
      </c>
      <c r="J10" s="9" t="n">
        <v>3.88</v>
      </c>
      <c r="K10" s="9" t="n">
        <v>2.77</v>
      </c>
      <c r="L10" s="9" t="n">
        <v>2.39</v>
      </c>
    </row>
    <row r="11" spans="1:12">
      <c r="A11" s="4" t="s">
        <v>95</v>
      </c>
      <c r="B11" s="9" t="n">
        <v>1.22</v>
      </c>
      <c r="C11" s="9" t="n">
        <v>1.18</v>
      </c>
      <c r="D11" s="9" t="n">
        <v>0.91</v>
      </c>
      <c r="E11" s="9" t="n">
        <v>0.49</v>
      </c>
      <c r="F11" s="9" t="n">
        <v>0.82</v>
      </c>
      <c r="G11" s="9" t="n">
        <v>0.76</v>
      </c>
      <c r="H11" s="9" t="n">
        <v>0.6</v>
      </c>
      <c r="I11" s="9" t="n">
        <v>0.55</v>
      </c>
      <c r="J11" s="9" t="n">
        <v>3.81</v>
      </c>
      <c r="K11" s="9" t="n">
        <v>2.74</v>
      </c>
      <c r="L11" s="9" t="n">
        <v>2.3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1</v>
      </c>
      <c r="B1" s="2" t="s">
        <v>1</v>
      </c>
    </row>
    <row r="2" spans="1:4">
      <c r="B2" s="2" t="s">
        <v>2</v>
      </c>
      <c r="C2" s="2" t="s">
        <v>30</v>
      </c>
      <c r="D2" s="2" t="s">
        <v>73</v>
      </c>
    </row>
    <row r="3" spans="1:4">
      <c r="A3" s="3" t="s">
        <v>106</v>
      </c>
    </row>
    <row r="4" spans="1:4">
      <c r="A4" s="4" t="s">
        <v>122</v>
      </c>
      <c r="B4" s="5" t="n">
        <v>374986079</v>
      </c>
    </row>
    <row r="5" spans="1:4">
      <c r="A5" s="4" t="s">
        <v>123</v>
      </c>
      <c r="B5" s="5" t="n">
        <v>114340</v>
      </c>
      <c r="C5" s="5" t="n">
        <v>111527</v>
      </c>
      <c r="D5" s="5" t="n">
        <v>89652</v>
      </c>
    </row>
    <row r="6" spans="1:4">
      <c r="A6" s="4" t="s">
        <v>124</v>
      </c>
      <c r="B6" s="5" t="n">
        <v>376261635</v>
      </c>
      <c r="C6" s="5" t="n">
        <v>374986079</v>
      </c>
    </row>
    <row r="7" spans="1:4">
      <c r="A7" s="4" t="s">
        <v>99</v>
      </c>
    </row>
    <row r="8" spans="1:4">
      <c r="A8" s="3" t="s">
        <v>106</v>
      </c>
    </row>
    <row r="9" spans="1:4">
      <c r="A9" s="4" t="s">
        <v>122</v>
      </c>
      <c r="B9" s="5" t="n">
        <v>374986079</v>
      </c>
      <c r="C9" s="5" t="n">
        <v>372923187</v>
      </c>
      <c r="D9" s="5" t="n">
        <v>368647371</v>
      </c>
    </row>
    <row r="10" spans="1:4">
      <c r="A10" s="4" t="s">
        <v>123</v>
      </c>
      <c r="B10" s="5" t="n">
        <v>114340</v>
      </c>
      <c r="C10" s="5" t="n">
        <v>111527</v>
      </c>
      <c r="D10" s="5" t="n">
        <v>89652</v>
      </c>
    </row>
    <row r="11" spans="1:4">
      <c r="A11" s="4" t="s">
        <v>125</v>
      </c>
      <c r="B11" s="5" t="n">
        <v>2547139</v>
      </c>
      <c r="C11" s="5" t="n">
        <v>2770569</v>
      </c>
      <c r="D11" s="5" t="n">
        <v>3504989</v>
      </c>
    </row>
    <row r="12" spans="1:4">
      <c r="A12" s="4" t="s">
        <v>126</v>
      </c>
      <c r="B12" s="5" t="n">
        <v>1422614</v>
      </c>
      <c r="C12" s="5" t="n">
        <v>1030796</v>
      </c>
      <c r="D12" s="5" t="n">
        <v>681175</v>
      </c>
    </row>
    <row r="13" spans="1:4">
      <c r="A13" s="4" t="s">
        <v>127</v>
      </c>
      <c r="B13" s="5" t="n">
        <v>-2808537</v>
      </c>
      <c r="C13" s="5" t="n">
        <v>-1850000</v>
      </c>
    </row>
    <row r="14" spans="1:4">
      <c r="A14" s="4" t="s">
        <v>124</v>
      </c>
      <c r="B14" s="5" t="n">
        <v>376261635</v>
      </c>
      <c r="C14" s="5" t="n">
        <v>374986079</v>
      </c>
      <c r="D14" s="5" t="n">
        <v>3729231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0</v>
      </c>
      <c r="B1" s="2" t="s">
        <v>671</v>
      </c>
      <c r="C1" s="2" t="s">
        <v>361</v>
      </c>
      <c r="K1" s="2" t="s">
        <v>1</v>
      </c>
    </row>
    <row r="2" spans="1:13">
      <c r="B2" s="2" t="s">
        <v>672</v>
      </c>
      <c r="C2" s="2" t="s">
        <v>2</v>
      </c>
      <c r="D2" s="2" t="s">
        <v>444</v>
      </c>
      <c r="E2" s="2" t="s">
        <v>4</v>
      </c>
      <c r="F2" s="2" t="s">
        <v>445</v>
      </c>
      <c r="G2" s="2" t="s">
        <v>30</v>
      </c>
      <c r="H2" s="2" t="s">
        <v>446</v>
      </c>
      <c r="I2" s="2" t="s">
        <v>447</v>
      </c>
      <c r="J2" s="2" t="s">
        <v>448</v>
      </c>
      <c r="K2" s="2" t="s">
        <v>2</v>
      </c>
      <c r="L2" s="2" t="s">
        <v>30</v>
      </c>
      <c r="M2" s="2" t="s">
        <v>536</v>
      </c>
    </row>
    <row r="3" spans="1:13">
      <c r="A3" s="3" t="s">
        <v>673</v>
      </c>
    </row>
    <row r="4" spans="1:13">
      <c r="A4" s="4" t="s">
        <v>69</v>
      </c>
      <c r="C4" s="5" t="n">
        <v>388120243</v>
      </c>
      <c r="G4" s="5" t="n">
        <v>384036150</v>
      </c>
      <c r="K4" s="5" t="n">
        <v>388120243</v>
      </c>
      <c r="L4" s="5" t="n">
        <v>384036150</v>
      </c>
    </row>
    <row r="5" spans="1:13">
      <c r="A5" s="4" t="s">
        <v>70</v>
      </c>
      <c r="C5" s="5" t="n">
        <v>376261635</v>
      </c>
      <c r="G5" s="5" t="n">
        <v>374986079</v>
      </c>
      <c r="K5" s="5" t="n">
        <v>376261635</v>
      </c>
      <c r="L5" s="5" t="n">
        <v>374986079</v>
      </c>
    </row>
    <row r="6" spans="1:13">
      <c r="A6" s="4" t="s">
        <v>66</v>
      </c>
      <c r="C6" s="5" t="n">
        <v>0</v>
      </c>
      <c r="G6" s="5" t="n">
        <v>0</v>
      </c>
      <c r="K6" s="5" t="n">
        <v>0</v>
      </c>
      <c r="L6" s="5" t="n">
        <v>0</v>
      </c>
    </row>
    <row r="7" spans="1:13">
      <c r="A7" s="4" t="s">
        <v>674</v>
      </c>
      <c r="C7" s="5" t="n">
        <v>560000</v>
      </c>
      <c r="K7" s="5" t="n">
        <v>2800000</v>
      </c>
    </row>
    <row r="8" spans="1:13">
      <c r="A8" s="4" t="s">
        <v>675</v>
      </c>
      <c r="C8" s="6" t="n">
        <v>24500000</v>
      </c>
      <c r="K8" s="6" t="n">
        <v>127500000</v>
      </c>
      <c r="L8" s="6" t="n">
        <v>60600000</v>
      </c>
    </row>
    <row r="9" spans="1:13">
      <c r="A9" s="4" t="s">
        <v>676</v>
      </c>
      <c r="M9" s="6" t="n">
        <v>400000000</v>
      </c>
    </row>
    <row r="10" spans="1:13">
      <c r="A10" s="4" t="s">
        <v>677</v>
      </c>
      <c r="C10" s="6" t="n">
        <v>375500000</v>
      </c>
      <c r="K10" s="5" t="n">
        <v>375500000</v>
      </c>
    </row>
    <row r="11" spans="1:13">
      <c r="A11" s="3" t="s">
        <v>678</v>
      </c>
    </row>
    <row r="12" spans="1:13">
      <c r="A12" s="4" t="s">
        <v>679</v>
      </c>
      <c r="C12" s="13" t="n">
        <v>0.125</v>
      </c>
      <c r="D12" s="13" t="n">
        <v>0.125</v>
      </c>
      <c r="E12" s="13" t="n">
        <v>0.125</v>
      </c>
      <c r="F12" s="13" t="n">
        <v>0.125</v>
      </c>
      <c r="G12" s="9" t="n">
        <v>0.1</v>
      </c>
      <c r="H12" s="9" t="n">
        <v>0.1</v>
      </c>
      <c r="I12" s="9" t="n">
        <v>0.1</v>
      </c>
      <c r="J12" s="9" t="n">
        <v>0.1</v>
      </c>
    </row>
    <row r="13" spans="1:13">
      <c r="A13" s="4" t="s">
        <v>680</v>
      </c>
      <c r="C13" s="13" t="n">
        <v>0.125</v>
      </c>
      <c r="D13" s="13" t="n">
        <v>0.125</v>
      </c>
      <c r="E13" s="13" t="n">
        <v>0.125</v>
      </c>
      <c r="F13" s="13" t="n">
        <v>0.125</v>
      </c>
      <c r="G13" s="9" t="n">
        <v>0.1</v>
      </c>
      <c r="H13" s="9" t="n">
        <v>0.1</v>
      </c>
      <c r="I13" s="9" t="n">
        <v>0.1</v>
      </c>
      <c r="J13" s="9" t="n">
        <v>0.1</v>
      </c>
    </row>
    <row r="14" spans="1:13">
      <c r="A14" s="4" t="s">
        <v>385</v>
      </c>
    </row>
    <row r="15" spans="1:13">
      <c r="A15" s="3" t="s">
        <v>681</v>
      </c>
    </row>
    <row r="16" spans="1:13">
      <c r="A16" s="4" t="s">
        <v>682</v>
      </c>
      <c r="C16" s="6" t="n">
        <v>500000000</v>
      </c>
      <c r="K16" s="6" t="n">
        <v>500000000</v>
      </c>
    </row>
    <row r="17" spans="1:13">
      <c r="A17" s="4" t="s">
        <v>683</v>
      </c>
    </row>
    <row r="18" spans="1:13">
      <c r="A18" s="3" t="s">
        <v>678</v>
      </c>
    </row>
    <row r="19" spans="1:13">
      <c r="A19" s="4" t="s">
        <v>679</v>
      </c>
      <c r="B19" s="9" t="n">
        <v>0.15</v>
      </c>
    </row>
  </sheetData>
  <mergeCells count="3">
    <mergeCell ref="A1:A2"/>
    <mergeCell ref="C1:J1"/>
    <mergeCell ref="K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3</v>
      </c>
    </row>
    <row r="3" spans="1:4">
      <c r="A3" s="3" t="s">
        <v>685</v>
      </c>
    </row>
    <row r="4" spans="1:4">
      <c r="A4" s="4" t="s">
        <v>686</v>
      </c>
      <c r="B4" s="7" t="n">
        <v>18.4</v>
      </c>
      <c r="C4" s="6" t="n">
        <v>16</v>
      </c>
      <c r="D4" s="7" t="n">
        <v>13.3</v>
      </c>
    </row>
    <row r="5" spans="1:4">
      <c r="A5" s="4" t="s">
        <v>687</v>
      </c>
    </row>
    <row r="6" spans="1:4">
      <c r="A6" s="3" t="s">
        <v>685</v>
      </c>
    </row>
    <row r="7" spans="1:4">
      <c r="A7" s="4" t="s">
        <v>688</v>
      </c>
      <c r="B7" s="8" t="n">
        <v>35.4</v>
      </c>
      <c r="C7" s="8" t="n">
        <v>31.6</v>
      </c>
    </row>
    <row r="8" spans="1:4">
      <c r="A8" s="4" t="s">
        <v>689</v>
      </c>
      <c r="B8" s="8" t="n">
        <v>5.4</v>
      </c>
      <c r="C8" s="8" t="n">
        <v>4.9</v>
      </c>
      <c r="D8" s="8" t="n">
        <v>4.6</v>
      </c>
    </row>
    <row r="9" spans="1:4">
      <c r="A9" s="4" t="s">
        <v>690</v>
      </c>
    </row>
    <row r="10" spans="1:4">
      <c r="A10" s="3" t="s">
        <v>685</v>
      </c>
    </row>
    <row r="11" spans="1:4">
      <c r="A11" s="4" t="s">
        <v>688</v>
      </c>
      <c r="B11" s="8" t="n">
        <v>69.3</v>
      </c>
      <c r="C11" s="8" t="n">
        <v>58.2</v>
      </c>
    </row>
    <row r="12" spans="1:4">
      <c r="A12" s="4" t="s">
        <v>689</v>
      </c>
      <c r="B12" s="7" t="n">
        <v>5.8</v>
      </c>
      <c r="C12" s="7" t="n">
        <v>6.3</v>
      </c>
      <c r="D12"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3</v>
      </c>
    </row>
    <row r="3" spans="1:4">
      <c r="A3" s="3" t="s">
        <v>419</v>
      </c>
    </row>
    <row r="4" spans="1:4">
      <c r="A4" s="4" t="s">
        <v>692</v>
      </c>
      <c r="B4" s="4" t="s">
        <v>693</v>
      </c>
    </row>
    <row r="5" spans="1:4">
      <c r="A5" s="4" t="s">
        <v>694</v>
      </c>
      <c r="B5" s="4" t="s">
        <v>695</v>
      </c>
    </row>
    <row r="6" spans="1:4">
      <c r="A6" s="4" t="s">
        <v>696</v>
      </c>
      <c r="B6" s="6" t="n">
        <v>25000</v>
      </c>
    </row>
    <row r="7" spans="1:4">
      <c r="A7" s="4" t="s">
        <v>697</v>
      </c>
      <c r="B7" s="5" t="n">
        <v>114340</v>
      </c>
      <c r="C7" s="5" t="n">
        <v>111527</v>
      </c>
      <c r="D7" s="5" t="n">
        <v>89652</v>
      </c>
    </row>
    <row r="8" spans="1:4">
      <c r="A8" s="4" t="s">
        <v>698</v>
      </c>
      <c r="B8" s="6" t="n">
        <v>4000000</v>
      </c>
      <c r="C8" s="6" t="n">
        <v>2800000</v>
      </c>
      <c r="D8" s="6" t="n">
        <v>2200000</v>
      </c>
    </row>
    <row r="9" spans="1:4">
      <c r="A9" s="4" t="s">
        <v>699</v>
      </c>
      <c r="B9" s="6" t="n">
        <v>23700000</v>
      </c>
      <c r="C9" s="6" t="n">
        <v>16800000</v>
      </c>
      <c r="D9" s="6" t="n">
        <v>14200000</v>
      </c>
    </row>
    <row r="10" spans="1:4">
      <c r="A10" s="4" t="s">
        <v>700</v>
      </c>
      <c r="B10" s="5" t="n">
        <v>18500000</v>
      </c>
    </row>
    <row r="11" spans="1:4">
      <c r="A11" s="4" t="s">
        <v>701</v>
      </c>
    </row>
    <row r="12" spans="1:4">
      <c r="A12" s="3" t="s">
        <v>419</v>
      </c>
    </row>
    <row r="13" spans="1:4">
      <c r="A13" s="4" t="s">
        <v>702</v>
      </c>
      <c r="B13" s="5" t="n">
        <v>3100000</v>
      </c>
    </row>
    <row r="14" spans="1:4">
      <c r="A14" s="4" t="s">
        <v>703</v>
      </c>
    </row>
    <row r="15" spans="1:4">
      <c r="A15" s="3" t="s">
        <v>419</v>
      </c>
    </row>
    <row r="16" spans="1:4">
      <c r="A16" s="4" t="s">
        <v>702</v>
      </c>
      <c r="B16" s="5" t="n">
        <v>29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4</v>
      </c>
      <c r="B1" s="2" t="s">
        <v>1</v>
      </c>
    </row>
    <row r="2" spans="1:4">
      <c r="B2" s="2" t="s">
        <v>2</v>
      </c>
      <c r="C2" s="2" t="s">
        <v>30</v>
      </c>
      <c r="D2" s="2" t="s">
        <v>73</v>
      </c>
    </row>
    <row r="3" spans="1:4">
      <c r="A3" s="3" t="s">
        <v>705</v>
      </c>
    </row>
    <row r="4" spans="1:4">
      <c r="A4" s="4" t="s">
        <v>706</v>
      </c>
      <c r="B4" s="5" t="n">
        <v>8431348</v>
      </c>
      <c r="C4" s="5" t="n">
        <v>11395917</v>
      </c>
      <c r="D4" s="5" t="n">
        <v>15337656</v>
      </c>
    </row>
    <row r="5" spans="1:4">
      <c r="A5" s="4" t="s">
        <v>707</v>
      </c>
      <c r="B5" s="5" t="n">
        <v>-2547139</v>
      </c>
      <c r="C5" s="5" t="n">
        <v>-2770569</v>
      </c>
      <c r="D5" s="5" t="n">
        <v>-3504989</v>
      </c>
    </row>
    <row r="6" spans="1:4">
      <c r="A6" s="4" t="s">
        <v>708</v>
      </c>
      <c r="B6" s="5" t="n">
        <v>-27250</v>
      </c>
      <c r="C6" s="5" t="n">
        <v>-194000</v>
      </c>
      <c r="D6" s="5" t="n">
        <v>-436750</v>
      </c>
    </row>
    <row r="7" spans="1:4">
      <c r="A7" s="4" t="s">
        <v>709</v>
      </c>
      <c r="B7" s="5" t="n">
        <v>5856959</v>
      </c>
      <c r="C7" s="5" t="n">
        <v>8431348</v>
      </c>
      <c r="D7" s="5" t="n">
        <v>11395917</v>
      </c>
    </row>
    <row r="8" spans="1:4">
      <c r="A8" s="4" t="s">
        <v>710</v>
      </c>
      <c r="B8" s="5" t="n">
        <v>4955392</v>
      </c>
      <c r="C8" s="5" t="n">
        <v>5772214</v>
      </c>
      <c r="D8" s="5" t="n">
        <v>6645967</v>
      </c>
    </row>
    <row r="9" spans="1:4">
      <c r="A9" s="3" t="s">
        <v>711</v>
      </c>
    </row>
    <row r="10" spans="1:4">
      <c r="A10" s="4" t="s">
        <v>712</v>
      </c>
      <c r="B10" s="9" t="n">
        <v>16.92</v>
      </c>
      <c r="C10" s="9" t="n">
        <v>16.69</v>
      </c>
      <c r="D10" s="9" t="n">
        <v>17.5</v>
      </c>
    </row>
    <row r="11" spans="1:4">
      <c r="A11" s="4" t="s">
        <v>713</v>
      </c>
      <c r="B11" s="14" t="n">
        <v>16.1</v>
      </c>
      <c r="C11" s="14" t="n">
        <v>15.83</v>
      </c>
      <c r="D11" s="14" t="n">
        <v>20.02</v>
      </c>
    </row>
    <row r="12" spans="1:4">
      <c r="A12" s="4" t="s">
        <v>714</v>
      </c>
      <c r="B12" s="14" t="n">
        <v>22.08</v>
      </c>
      <c r="C12" s="14" t="n">
        <v>18.83</v>
      </c>
      <c r="D12" s="14" t="n">
        <v>18.45</v>
      </c>
    </row>
    <row r="13" spans="1:4">
      <c r="A13" s="4" t="s">
        <v>715</v>
      </c>
      <c r="B13" s="14" t="n">
        <v>17.25</v>
      </c>
      <c r="C13" s="14" t="n">
        <v>16.92</v>
      </c>
      <c r="D13" s="14" t="n">
        <v>16.69</v>
      </c>
    </row>
    <row r="14" spans="1:4">
      <c r="A14" s="4" t="s">
        <v>716</v>
      </c>
      <c r="B14" s="9" t="n">
        <v>17.07</v>
      </c>
      <c r="C14" s="9" t="n">
        <v>16.01</v>
      </c>
      <c r="D14" s="9" t="n">
        <v>14.99</v>
      </c>
    </row>
    <row r="15" spans="1:4">
      <c r="A15" s="3" t="s">
        <v>717</v>
      </c>
    </row>
    <row r="16" spans="1:4">
      <c r="A16" s="4" t="s">
        <v>424</v>
      </c>
      <c r="B16" s="4" t="s">
        <v>425</v>
      </c>
    </row>
    <row r="17" spans="1:4">
      <c r="A17" s="4" t="s">
        <v>718</v>
      </c>
      <c r="B17" s="7" t="n">
        <v>76.8</v>
      </c>
      <c r="C17" s="7" t="n">
        <v>49.5</v>
      </c>
      <c r="D17" s="7" t="n">
        <v>39.2</v>
      </c>
    </row>
    <row r="18" spans="1:4">
      <c r="A18" s="4" t="s">
        <v>719</v>
      </c>
      <c r="B18" s="5" t="n">
        <v>146</v>
      </c>
    </row>
    <row r="19" spans="1:4">
      <c r="A19" s="4" t="s">
        <v>720</v>
      </c>
      <c r="B19" s="7" t="n">
        <v>124.4</v>
      </c>
    </row>
    <row r="20" spans="1:4">
      <c r="A20" s="4" t="s">
        <v>721</v>
      </c>
      <c r="B20" s="9" t="n">
        <v>9.029999999999999</v>
      </c>
    </row>
    <row r="21" spans="1:4">
      <c r="A21" s="4" t="s">
        <v>722</v>
      </c>
      <c r="B21" s="9" t="n">
        <v>23.86</v>
      </c>
    </row>
    <row r="22" spans="1:4">
      <c r="A22" s="4" t="s">
        <v>723</v>
      </c>
      <c r="B22" s="4" t="s">
        <v>724</v>
      </c>
    </row>
    <row r="23" spans="1:4">
      <c r="A23" s="4" t="s">
        <v>112</v>
      </c>
      <c r="B23" s="7" t="n">
        <v>6.9</v>
      </c>
      <c r="C23" s="7" t="n">
        <v>15.1</v>
      </c>
      <c r="D23" s="7" t="n">
        <v>20.5</v>
      </c>
    </row>
    <row r="24" spans="1:4">
      <c r="A24" s="4" t="s">
        <v>725</v>
      </c>
      <c r="B24"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6</v>
      </c>
      <c r="B1" s="2" t="s">
        <v>671</v>
      </c>
      <c r="F1" s="2" t="s">
        <v>1</v>
      </c>
    </row>
    <row r="2" spans="1:8">
      <c r="B2" s="2" t="s">
        <v>672</v>
      </c>
      <c r="C2" s="2" t="s">
        <v>727</v>
      </c>
      <c r="D2" s="2" t="s">
        <v>728</v>
      </c>
      <c r="E2" s="2" t="s">
        <v>729</v>
      </c>
      <c r="F2" s="2" t="s">
        <v>2</v>
      </c>
      <c r="G2" s="2" t="s">
        <v>30</v>
      </c>
      <c r="H2" s="2" t="s">
        <v>73</v>
      </c>
    </row>
    <row r="3" spans="1:8">
      <c r="A3" s="3" t="s">
        <v>419</v>
      </c>
    </row>
    <row r="4" spans="1:8">
      <c r="A4" s="4" t="s">
        <v>730</v>
      </c>
      <c r="F4" s="7" t="n">
        <v>8.1</v>
      </c>
      <c r="G4" s="7" t="n">
        <v>11.9</v>
      </c>
      <c r="H4" s="6" t="n">
        <v>4</v>
      </c>
    </row>
    <row r="5" spans="1:8">
      <c r="A5" s="4" t="s">
        <v>731</v>
      </c>
    </row>
    <row r="6" spans="1:8">
      <c r="A6" s="3" t="s">
        <v>419</v>
      </c>
    </row>
    <row r="7" spans="1:8">
      <c r="A7" s="4" t="s">
        <v>732</v>
      </c>
      <c r="F7" s="4" t="s">
        <v>733</v>
      </c>
    </row>
    <row r="8" spans="1:8">
      <c r="A8" s="4" t="s">
        <v>734</v>
      </c>
    </row>
    <row r="9" spans="1:8">
      <c r="A9" s="3" t="s">
        <v>419</v>
      </c>
    </row>
    <row r="10" spans="1:8">
      <c r="A10" s="4" t="s">
        <v>732</v>
      </c>
      <c r="F10" s="4" t="s">
        <v>735</v>
      </c>
    </row>
    <row r="11" spans="1:8">
      <c r="A11" s="4" t="s">
        <v>736</v>
      </c>
    </row>
    <row r="12" spans="1:8">
      <c r="A12" s="3" t="s">
        <v>419</v>
      </c>
    </row>
    <row r="13" spans="1:8">
      <c r="A13" s="4" t="s">
        <v>737</v>
      </c>
      <c r="E13" s="5" t="n">
        <v>330000</v>
      </c>
    </row>
    <row r="14" spans="1:8">
      <c r="A14" s="4" t="s">
        <v>738</v>
      </c>
      <c r="E14" s="9" t="n">
        <v>30.81</v>
      </c>
    </row>
    <row r="15" spans="1:8">
      <c r="A15" s="4" t="s">
        <v>730</v>
      </c>
      <c r="F15" s="7" t="n">
        <v>-0.6</v>
      </c>
      <c r="G15" s="8" t="n">
        <v>6.8</v>
      </c>
      <c r="H15" s="5" t="n">
        <v>4</v>
      </c>
    </row>
    <row r="16" spans="1:8">
      <c r="A16" s="4" t="s">
        <v>739</v>
      </c>
    </row>
    <row r="17" spans="1:8">
      <c r="A17" s="3" t="s">
        <v>419</v>
      </c>
    </row>
    <row r="18" spans="1:8">
      <c r="A18" s="4" t="s">
        <v>737</v>
      </c>
      <c r="D18" s="5" t="n">
        <v>330000</v>
      </c>
    </row>
    <row r="19" spans="1:8">
      <c r="A19" s="4" t="s">
        <v>738</v>
      </c>
      <c r="D19" s="9" t="n">
        <v>29.2</v>
      </c>
    </row>
    <row r="20" spans="1:8">
      <c r="A20" s="4" t="s">
        <v>730</v>
      </c>
      <c r="F20" s="8" t="n">
        <v>3.9</v>
      </c>
      <c r="G20" s="8" t="n">
        <v>5.1</v>
      </c>
      <c r="H20" s="5" t="n">
        <v>0</v>
      </c>
    </row>
    <row r="21" spans="1:8">
      <c r="A21" s="4" t="s">
        <v>740</v>
      </c>
    </row>
    <row r="22" spans="1:8">
      <c r="A22" s="3" t="s">
        <v>419</v>
      </c>
    </row>
    <row r="23" spans="1:8">
      <c r="A23" s="4" t="s">
        <v>737</v>
      </c>
      <c r="C23" s="5" t="n">
        <v>330000</v>
      </c>
    </row>
    <row r="24" spans="1:8">
      <c r="A24" s="4" t="s">
        <v>738</v>
      </c>
      <c r="C24" s="9" t="n">
        <v>45.79</v>
      </c>
    </row>
    <row r="25" spans="1:8">
      <c r="A25" s="4" t="s">
        <v>730</v>
      </c>
      <c r="F25" s="7" t="n">
        <v>4.8</v>
      </c>
      <c r="G25" s="6" t="n">
        <v>0</v>
      </c>
      <c r="H25" s="6" t="n">
        <v>0</v>
      </c>
    </row>
    <row r="26" spans="1:8">
      <c r="A26" s="4" t="s">
        <v>741</v>
      </c>
    </row>
    <row r="27" spans="1:8">
      <c r="A27" s="3" t="s">
        <v>419</v>
      </c>
    </row>
    <row r="28" spans="1:8">
      <c r="A28" s="4" t="s">
        <v>742</v>
      </c>
      <c r="B28" s="5" t="n">
        <v>350625</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743</v>
      </c>
      <c r="B1" s="2" t="s">
        <v>1</v>
      </c>
    </row>
    <row r="2" spans="1:4">
      <c r="B2" s="2" t="s">
        <v>744</v>
      </c>
      <c r="C2" s="2" t="s">
        <v>745</v>
      </c>
      <c r="D2" s="2" t="s">
        <v>746</v>
      </c>
    </row>
    <row r="3" spans="1:4">
      <c r="A3" s="3" t="s">
        <v>419</v>
      </c>
    </row>
    <row r="4" spans="1:4">
      <c r="A4" s="4" t="s">
        <v>747</v>
      </c>
      <c r="B4" s="6" t="n">
        <v>51</v>
      </c>
      <c r="C4" s="6" t="n">
        <v>25</v>
      </c>
      <c r="D4" s="6" t="n">
        <v>12</v>
      </c>
    </row>
    <row r="5" spans="1:4">
      <c r="A5" s="3" t="s">
        <v>748</v>
      </c>
    </row>
    <row r="6" spans="1:4">
      <c r="A6" s="4" t="s">
        <v>749</v>
      </c>
      <c r="B6" s="5" t="n">
        <v>4365782</v>
      </c>
      <c r="C6" s="5" t="n">
        <v>3478233</v>
      </c>
      <c r="D6" s="5" t="n">
        <v>1978262</v>
      </c>
    </row>
    <row r="7" spans="1:4">
      <c r="A7" s="4" t="s">
        <v>750</v>
      </c>
      <c r="B7" s="5" t="n">
        <v>1747870</v>
      </c>
      <c r="C7" s="5" t="n">
        <v>1868660</v>
      </c>
      <c r="D7" s="5" t="n">
        <v>2117330</v>
      </c>
    </row>
    <row r="8" spans="1:4">
      <c r="A8" s="4" t="s">
        <v>751</v>
      </c>
      <c r="B8" s="5" t="n">
        <v>-1149055</v>
      </c>
      <c r="C8" s="5" t="n">
        <v>-792941</v>
      </c>
      <c r="D8" s="5" t="n">
        <v>-423427</v>
      </c>
    </row>
    <row r="9" spans="1:4">
      <c r="A9" s="4" t="s">
        <v>752</v>
      </c>
      <c r="B9" s="5" t="n">
        <v>-166675</v>
      </c>
      <c r="C9" s="5" t="n">
        <v>-188170</v>
      </c>
      <c r="D9" s="5" t="n">
        <v>-193932</v>
      </c>
    </row>
    <row r="10" spans="1:4">
      <c r="A10" s="4" t="s">
        <v>753</v>
      </c>
      <c r="B10" s="5" t="n">
        <v>4797922</v>
      </c>
      <c r="C10" s="5" t="n">
        <v>4365782</v>
      </c>
      <c r="D10" s="5" t="n">
        <v>3478233</v>
      </c>
    </row>
    <row r="11" spans="1:4">
      <c r="A11" s="3" t="s">
        <v>754</v>
      </c>
    </row>
    <row r="12" spans="1:4">
      <c r="A12" s="4" t="s">
        <v>755</v>
      </c>
      <c r="B12" s="9" t="n">
        <v>26.09</v>
      </c>
      <c r="C12" s="9" t="n">
        <v>24.12</v>
      </c>
      <c r="D12" s="9" t="n">
        <v>25.6</v>
      </c>
    </row>
    <row r="13" spans="1:4">
      <c r="A13" s="4" t="s">
        <v>756</v>
      </c>
      <c r="B13" s="14" t="n">
        <v>41.82</v>
      </c>
      <c r="C13" s="14" t="n">
        <v>28.64</v>
      </c>
      <c r="D13" s="14" t="n">
        <v>23.14</v>
      </c>
    </row>
    <row r="14" spans="1:4">
      <c r="A14" s="4" t="s">
        <v>757</v>
      </c>
      <c r="B14" s="14" t="n">
        <v>25.8</v>
      </c>
      <c r="C14" s="14" t="n">
        <v>24.48</v>
      </c>
      <c r="D14" s="14" t="n">
        <v>25.57</v>
      </c>
    </row>
    <row r="15" spans="1:4">
      <c r="A15" s="4" t="s">
        <v>758</v>
      </c>
      <c r="B15" s="14" t="n">
        <v>29.56</v>
      </c>
      <c r="C15" s="14" t="n">
        <v>25.21</v>
      </c>
      <c r="D15" s="14" t="n">
        <v>25.05</v>
      </c>
    </row>
    <row r="16" spans="1:4">
      <c r="A16" s="4" t="s">
        <v>759</v>
      </c>
      <c r="B16" s="9" t="n">
        <v>31.77</v>
      </c>
      <c r="C16" s="9" t="n">
        <v>26.09</v>
      </c>
      <c r="D16" s="9" t="n">
        <v>24.12</v>
      </c>
    </row>
    <row r="17" spans="1:4">
      <c r="A17" s="3" t="s">
        <v>760</v>
      </c>
    </row>
    <row r="18" spans="1:4">
      <c r="A18" s="4" t="s">
        <v>761</v>
      </c>
      <c r="B18" s="7" t="n">
        <v>39.3</v>
      </c>
      <c r="C18" s="7" t="n">
        <v>28.8</v>
      </c>
      <c r="D18" s="7" t="n">
        <v>18.7</v>
      </c>
    </row>
    <row r="19" spans="1:4">
      <c r="A19" s="4" t="s">
        <v>762</v>
      </c>
      <c r="B19" s="7" t="n">
        <v>101.1</v>
      </c>
    </row>
    <row r="20" spans="1:4">
      <c r="A20" s="4" t="s">
        <v>763</v>
      </c>
      <c r="B20" s="4" t="s">
        <v>724</v>
      </c>
    </row>
    <row r="21" spans="1:4">
      <c r="A21" s="4" t="s">
        <v>731</v>
      </c>
    </row>
    <row r="22" spans="1:4">
      <c r="A22" s="3" t="s">
        <v>760</v>
      </c>
    </row>
    <row r="23" spans="1:4">
      <c r="A23" s="4" t="s">
        <v>764</v>
      </c>
      <c r="B23" s="4" t="s">
        <v>765</v>
      </c>
    </row>
    <row r="24" spans="1:4">
      <c r="A24" s="4" t="s">
        <v>766</v>
      </c>
      <c r="B24" s="4" t="s">
        <v>421</v>
      </c>
    </row>
    <row r="25" spans="1:4">
      <c r="A25" s="4" t="s">
        <v>734</v>
      </c>
    </row>
    <row r="26" spans="1:4">
      <c r="A26" s="3" t="s">
        <v>760</v>
      </c>
    </row>
    <row r="27" spans="1:4">
      <c r="A27" s="4" t="s">
        <v>764</v>
      </c>
      <c r="B27" s="4" t="s">
        <v>351</v>
      </c>
    </row>
    <row r="28" spans="1:4">
      <c r="A28" s="4" t="s">
        <v>766</v>
      </c>
      <c r="B28" s="4" t="s">
        <v>351</v>
      </c>
    </row>
    <row r="29" spans="1:4">
      <c r="A29" s="4" t="s">
        <v>767</v>
      </c>
    </row>
    <row r="30" spans="1:4">
      <c r="A30" s="3" t="s">
        <v>760</v>
      </c>
    </row>
    <row r="31" spans="1:4">
      <c r="A31" s="4" t="s">
        <v>768</v>
      </c>
      <c r="B31" s="5" t="n">
        <v>920</v>
      </c>
    </row>
    <row r="32" spans="1:4">
      <c r="A32" s="4" t="s">
        <v>769</v>
      </c>
    </row>
    <row r="33" spans="1:4">
      <c r="A33" s="3" t="s">
        <v>760</v>
      </c>
    </row>
    <row r="34" spans="1:4">
      <c r="A34" s="4" t="s">
        <v>768</v>
      </c>
      <c r="C34" s="5" t="n">
        <v>600</v>
      </c>
    </row>
    <row r="35" spans="1:4">
      <c r="A35" s="4" t="s">
        <v>770</v>
      </c>
    </row>
    <row r="36" spans="1:4">
      <c r="A36" s="3" t="s">
        <v>760</v>
      </c>
    </row>
    <row r="37" spans="1:4">
      <c r="A37" s="4" t="s">
        <v>768</v>
      </c>
      <c r="D37" s="5" t="n">
        <v>5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0</v>
      </c>
    </row>
    <row r="3" spans="1:3">
      <c r="A3" s="3" t="s">
        <v>298</v>
      </c>
    </row>
    <row r="4" spans="1:3">
      <c r="A4" s="4" t="s">
        <v>772</v>
      </c>
      <c r="B4" s="7" t="n">
        <v>143.7</v>
      </c>
      <c r="C4" s="7" t="n">
        <v>104.4</v>
      </c>
    </row>
    <row r="5" spans="1:3">
      <c r="A5" s="4" t="s">
        <v>773</v>
      </c>
      <c r="B5" s="8" t="n">
        <v>81.59999999999999</v>
      </c>
      <c r="C5" s="8" t="n">
        <v>69.7</v>
      </c>
    </row>
    <row r="6" spans="1:3">
      <c r="A6" s="4" t="s">
        <v>774</v>
      </c>
      <c r="B6" s="8" t="n">
        <v>49.3</v>
      </c>
      <c r="C6" s="5" t="n">
        <v>30</v>
      </c>
    </row>
    <row r="7" spans="1:3">
      <c r="A7" s="4" t="s">
        <v>775</v>
      </c>
      <c r="B7" s="8" t="n">
        <v>-72.59999999999999</v>
      </c>
      <c r="C7" s="8" t="n">
        <v>-60.4</v>
      </c>
    </row>
    <row r="8" spans="1:3">
      <c r="A8" s="4" t="s">
        <v>776</v>
      </c>
      <c r="B8" s="6" t="n">
        <v>202</v>
      </c>
      <c r="C8" s="7" t="n">
        <v>14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3</v>
      </c>
    </row>
    <row r="3" spans="1:4">
      <c r="A3" s="3" t="s">
        <v>778</v>
      </c>
    </row>
    <row r="4" spans="1:4">
      <c r="A4" s="4" t="s">
        <v>779</v>
      </c>
      <c r="B4" s="6" t="n">
        <v>408100000</v>
      </c>
      <c r="C4" s="6" t="n">
        <v>420600000</v>
      </c>
      <c r="D4" s="6" t="n">
        <v>423500000</v>
      </c>
    </row>
    <row r="5" spans="1:4">
      <c r="A5" s="4" t="s">
        <v>780</v>
      </c>
      <c r="B5" s="4" t="s">
        <v>781</v>
      </c>
      <c r="C5" s="4" t="s">
        <v>436</v>
      </c>
    </row>
    <row r="6" spans="1:4">
      <c r="A6" s="4" t="s">
        <v>782</v>
      </c>
      <c r="B6" s="6" t="n">
        <v>41000000</v>
      </c>
      <c r="C6" s="6" t="n">
        <v>87800000</v>
      </c>
      <c r="D6" s="5" t="n">
        <v>49600000</v>
      </c>
    </row>
    <row r="7" spans="1:4">
      <c r="A7" s="4" t="s">
        <v>783</v>
      </c>
      <c r="B7" s="5" t="n">
        <v>25000000</v>
      </c>
    </row>
    <row r="8" spans="1:4">
      <c r="A8" s="4" t="s">
        <v>784</v>
      </c>
      <c r="B8" s="5" t="n">
        <v>250000</v>
      </c>
    </row>
    <row r="9" spans="1:4">
      <c r="A9" s="4" t="s">
        <v>785</v>
      </c>
      <c r="B9" s="5" t="n">
        <v>15000000</v>
      </c>
    </row>
    <row r="10" spans="1:4">
      <c r="A10" s="4" t="s">
        <v>786</v>
      </c>
      <c r="B10" s="5" t="n">
        <v>10000000</v>
      </c>
    </row>
    <row r="11" spans="1:4">
      <c r="A11" s="4" t="s">
        <v>787</v>
      </c>
      <c r="B11" s="5" t="n">
        <v>250000</v>
      </c>
    </row>
    <row r="12" spans="1:4">
      <c r="A12" s="4" t="s">
        <v>788</v>
      </c>
      <c r="B12" s="5" t="n">
        <v>500000</v>
      </c>
    </row>
    <row r="13" spans="1:4">
      <c r="A13" s="4" t="s">
        <v>789</v>
      </c>
      <c r="B13" s="5" t="n">
        <v>500000</v>
      </c>
    </row>
    <row r="14" spans="1:4">
      <c r="A14" s="4" t="s">
        <v>790</v>
      </c>
      <c r="B14" s="5" t="n">
        <v>54600000</v>
      </c>
      <c r="C14" s="5" t="n">
        <v>74400000</v>
      </c>
    </row>
    <row r="15" spans="1:4">
      <c r="A15" s="3" t="s">
        <v>791</v>
      </c>
    </row>
    <row r="16" spans="1:4">
      <c r="A16" s="4" t="s">
        <v>792</v>
      </c>
      <c r="B16" s="5" t="n">
        <v>1500000000</v>
      </c>
    </row>
    <row r="17" spans="1:4">
      <c r="A17" s="4" t="s">
        <v>793</v>
      </c>
      <c r="B17" s="5" t="n">
        <v>128500000</v>
      </c>
    </row>
    <row r="18" spans="1:4">
      <c r="A18" s="4" t="s">
        <v>794</v>
      </c>
      <c r="B18" s="5" t="n">
        <v>27800000</v>
      </c>
      <c r="C18" s="6" t="n">
        <v>26300000</v>
      </c>
      <c r="D18" s="6" t="n">
        <v>24700000</v>
      </c>
    </row>
    <row r="19" spans="1:4">
      <c r="A19" s="4" t="s">
        <v>795</v>
      </c>
    </row>
    <row r="20" spans="1:4">
      <c r="A20" s="3" t="s">
        <v>791</v>
      </c>
    </row>
    <row r="21" spans="1:4">
      <c r="A21" s="4" t="s">
        <v>793</v>
      </c>
      <c r="B21" s="5" t="n">
        <v>16800000</v>
      </c>
    </row>
    <row r="22" spans="1:4">
      <c r="A22" s="4" t="s">
        <v>409</v>
      </c>
    </row>
    <row r="23" spans="1:4">
      <c r="A23" s="3" t="s">
        <v>796</v>
      </c>
    </row>
    <row r="24" spans="1:4">
      <c r="A24" s="4" t="s">
        <v>797</v>
      </c>
      <c r="B24" s="5" t="n">
        <v>401100000</v>
      </c>
    </row>
    <row r="25" spans="1:4">
      <c r="A25" s="4" t="s">
        <v>798</v>
      </c>
      <c r="B25" s="5" t="n">
        <v>6500000000</v>
      </c>
    </row>
    <row r="26" spans="1:4">
      <c r="A26" s="4" t="s">
        <v>554</v>
      </c>
    </row>
    <row r="27" spans="1:4">
      <c r="A27" s="3" t="s">
        <v>791</v>
      </c>
    </row>
    <row r="28" spans="1:4">
      <c r="A28" s="4" t="s">
        <v>793</v>
      </c>
      <c r="B28" s="5" t="n">
        <v>107200000</v>
      </c>
    </row>
    <row r="29" spans="1:4">
      <c r="A29" s="4" t="s">
        <v>799</v>
      </c>
    </row>
    <row r="30" spans="1:4">
      <c r="A30" s="3" t="s">
        <v>791</v>
      </c>
    </row>
    <row r="31" spans="1:4">
      <c r="A31" s="4" t="s">
        <v>793</v>
      </c>
      <c r="B31" s="5" t="n">
        <v>1400000</v>
      </c>
    </row>
    <row r="32" spans="1:4">
      <c r="A32" s="4" t="s">
        <v>800</v>
      </c>
    </row>
    <row r="33" spans="1:4">
      <c r="A33" s="3" t="s">
        <v>796</v>
      </c>
    </row>
    <row r="34" spans="1:4">
      <c r="A34" s="4" t="s">
        <v>797</v>
      </c>
      <c r="B34" s="5" t="n">
        <v>397400000</v>
      </c>
    </row>
    <row r="35" spans="1:4">
      <c r="A35" s="4" t="s">
        <v>801</v>
      </c>
    </row>
    <row r="36" spans="1:4">
      <c r="A36" s="3" t="s">
        <v>796</v>
      </c>
    </row>
    <row r="37" spans="1:4">
      <c r="A37" s="4" t="s">
        <v>797</v>
      </c>
      <c r="B37" s="5" t="n">
        <v>3700000</v>
      </c>
    </row>
    <row r="38" spans="1:4">
      <c r="A38" s="4" t="s">
        <v>389</v>
      </c>
    </row>
    <row r="39" spans="1:4">
      <c r="A39" s="3" t="s">
        <v>796</v>
      </c>
    </row>
    <row r="40" spans="1:4">
      <c r="A40" s="4" t="s">
        <v>797</v>
      </c>
      <c r="B40" s="5" t="n">
        <v>48000000</v>
      </c>
    </row>
    <row r="41" spans="1:4">
      <c r="A41" s="4" t="s">
        <v>798</v>
      </c>
      <c r="B41" s="5" t="n">
        <v>522000000</v>
      </c>
    </row>
    <row r="42" spans="1:4">
      <c r="A42" s="4" t="s">
        <v>385</v>
      </c>
    </row>
    <row r="43" spans="1:4">
      <c r="A43" s="3" t="s">
        <v>796</v>
      </c>
    </row>
    <row r="44" spans="1:4">
      <c r="A44" s="4" t="s">
        <v>797</v>
      </c>
      <c r="B44" s="5" t="n">
        <v>4200000</v>
      </c>
    </row>
    <row r="45" spans="1:4">
      <c r="A45" s="4" t="s">
        <v>798</v>
      </c>
      <c r="B45" s="5" t="n">
        <v>32700000</v>
      </c>
    </row>
    <row r="46" spans="1:4">
      <c r="A46" s="4" t="s">
        <v>802</v>
      </c>
      <c r="B46" s="5" t="n">
        <v>21200000</v>
      </c>
    </row>
    <row r="47" spans="1:4">
      <c r="A47" s="4" t="s">
        <v>803</v>
      </c>
      <c r="B47" s="5" t="n">
        <v>15200000</v>
      </c>
    </row>
    <row r="48" spans="1:4">
      <c r="A48" s="4" t="s">
        <v>555</v>
      </c>
    </row>
    <row r="49" spans="1:4">
      <c r="A49" s="3" t="s">
        <v>791</v>
      </c>
    </row>
    <row r="50" spans="1:4">
      <c r="A50" s="4" t="s">
        <v>793</v>
      </c>
      <c r="B50" s="5" t="n">
        <v>4500000</v>
      </c>
    </row>
    <row r="51" spans="1:4">
      <c r="A51" s="4" t="s">
        <v>804</v>
      </c>
    </row>
    <row r="52" spans="1:4">
      <c r="A52" s="3" t="s">
        <v>791</v>
      </c>
    </row>
    <row r="53" spans="1:4">
      <c r="A53" s="4" t="s">
        <v>793</v>
      </c>
      <c r="B53" s="5" t="n">
        <v>15400000</v>
      </c>
    </row>
    <row r="54" spans="1:4">
      <c r="A54" s="4" t="s">
        <v>805</v>
      </c>
    </row>
    <row r="55" spans="1:4">
      <c r="A55" s="3" t="s">
        <v>778</v>
      </c>
    </row>
    <row r="56" spans="1:4">
      <c r="A56" s="4" t="s">
        <v>806</v>
      </c>
      <c r="B56" s="5" t="n">
        <v>250000</v>
      </c>
    </row>
    <row r="57" spans="1:4">
      <c r="A57" s="4" t="s">
        <v>807</v>
      </c>
    </row>
    <row r="58" spans="1:4">
      <c r="A58" s="3" t="s">
        <v>796</v>
      </c>
    </row>
    <row r="59" spans="1:4">
      <c r="A59" s="4" t="s">
        <v>798</v>
      </c>
      <c r="B59" s="5" t="n">
        <v>82100000</v>
      </c>
    </row>
    <row r="60" spans="1:4">
      <c r="A60" s="4" t="s">
        <v>808</v>
      </c>
    </row>
    <row r="61" spans="1:4">
      <c r="A61" s="3" t="s">
        <v>796</v>
      </c>
    </row>
    <row r="62" spans="1:4">
      <c r="A62" s="4" t="s">
        <v>798</v>
      </c>
      <c r="B62" s="5" t="n">
        <v>34700000</v>
      </c>
    </row>
    <row r="63" spans="1:4">
      <c r="A63" s="4" t="s">
        <v>731</v>
      </c>
    </row>
    <row r="64" spans="1:4">
      <c r="A64" s="3" t="s">
        <v>778</v>
      </c>
    </row>
    <row r="65" spans="1:4">
      <c r="A65" s="4" t="s">
        <v>809</v>
      </c>
      <c r="B65" s="5" t="n">
        <v>10000000</v>
      </c>
    </row>
    <row r="66" spans="1:4">
      <c r="A66" s="4" t="s">
        <v>734</v>
      </c>
    </row>
    <row r="67" spans="1:4">
      <c r="A67" s="3" t="s">
        <v>778</v>
      </c>
    </row>
    <row r="68" spans="1:4">
      <c r="A68" s="4" t="s">
        <v>809</v>
      </c>
      <c r="B68" s="6" t="n">
        <v>17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300</v>
      </c>
    </row>
    <row r="4" spans="1:3">
      <c r="A4" s="4" t="s">
        <v>811</v>
      </c>
      <c r="B4" s="7" t="n">
        <v>420.6</v>
      </c>
      <c r="C4" s="7" t="n">
        <v>423.5</v>
      </c>
    </row>
    <row r="5" spans="1:3">
      <c r="A5" s="4" t="s">
        <v>812</v>
      </c>
      <c r="B5" s="8" t="n">
        <v>46.4</v>
      </c>
      <c r="C5" s="5" t="n">
        <v>91</v>
      </c>
    </row>
    <row r="6" spans="1:3">
      <c r="A6" s="4" t="s">
        <v>813</v>
      </c>
      <c r="B6" s="8" t="n">
        <v>-58.9</v>
      </c>
      <c r="C6" s="8" t="n">
        <v>-93.90000000000001</v>
      </c>
    </row>
    <row r="7" spans="1:3">
      <c r="A7" s="4" t="s">
        <v>814</v>
      </c>
      <c r="B7" s="7" t="n">
        <v>408.1</v>
      </c>
      <c r="C7" s="7" t="n">
        <v>42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816</v>
      </c>
    </row>
    <row r="2" spans="1:2">
      <c r="A2" s="3" t="s">
        <v>302</v>
      </c>
    </row>
    <row r="3" spans="1:2">
      <c r="A3" s="5" t="n">
        <v>2019</v>
      </c>
      <c r="B3" s="7" t="n">
        <v>16.8</v>
      </c>
    </row>
    <row r="4" spans="1:2">
      <c r="A4" s="5" t="n">
        <v>2020</v>
      </c>
      <c r="B4" s="5" t="n">
        <v>12</v>
      </c>
    </row>
    <row r="5" spans="1:2">
      <c r="A5" s="5" t="n">
        <v>2021</v>
      </c>
      <c r="B5" s="8" t="n">
        <v>6.8</v>
      </c>
    </row>
    <row r="6" spans="1:2">
      <c r="A6" s="5" t="n">
        <v>2022</v>
      </c>
      <c r="B6" s="8" t="n">
        <v>3.8</v>
      </c>
    </row>
    <row r="7" spans="1:2">
      <c r="A7" s="5" t="n">
        <v>2023</v>
      </c>
      <c r="B7" s="8" t="n">
        <v>2.1</v>
      </c>
    </row>
    <row r="8" spans="1:2">
      <c r="A8" s="4" t="s">
        <v>817</v>
      </c>
      <c r="B8" s="8" t="n">
        <v>0.8</v>
      </c>
    </row>
    <row r="9" spans="1:2">
      <c r="A9" s="4" t="s">
        <v>98</v>
      </c>
      <c r="B9" s="7" t="n">
        <v>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3</v>
      </c>
    </row>
    <row r="3" spans="1:4">
      <c r="A3" s="3" t="s">
        <v>129</v>
      </c>
    </row>
    <row r="4" spans="1:4">
      <c r="A4" s="4" t="s">
        <v>84</v>
      </c>
      <c r="B4" s="7" t="n">
        <v>1462.3</v>
      </c>
      <c r="C4" s="7" t="n">
        <v>1038.4</v>
      </c>
      <c r="D4" s="7" t="n">
        <v>886.3</v>
      </c>
    </row>
    <row r="5" spans="1:4">
      <c r="A5" s="3" t="s">
        <v>130</v>
      </c>
    </row>
    <row r="6" spans="1:4">
      <c r="A6" s="4" t="s">
        <v>131</v>
      </c>
      <c r="B6" s="8" t="n">
        <v>62.4</v>
      </c>
      <c r="C6" s="8" t="n">
        <v>54.7</v>
      </c>
      <c r="D6" s="5" t="n">
        <v>61</v>
      </c>
    </row>
    <row r="7" spans="1:4">
      <c r="A7" s="4" t="s">
        <v>132</v>
      </c>
      <c r="B7" s="8" t="n">
        <v>9.9</v>
      </c>
      <c r="C7" s="5" t="n">
        <v>5</v>
      </c>
      <c r="D7" s="8" t="n">
        <v>5.4</v>
      </c>
    </row>
    <row r="8" spans="1:4">
      <c r="A8" s="4" t="s">
        <v>133</v>
      </c>
      <c r="B8" s="8" t="n">
        <v>55.8</v>
      </c>
      <c r="C8" s="8" t="n">
        <v>59.2</v>
      </c>
      <c r="D8" s="5" t="n">
        <v>49</v>
      </c>
    </row>
    <row r="9" spans="1:4">
      <c r="A9" s="4" t="s">
        <v>79</v>
      </c>
      <c r="B9" s="8" t="n">
        <v>-2.8</v>
      </c>
      <c r="C9" s="5" t="n">
        <v>0</v>
      </c>
      <c r="D9" s="5" t="n">
        <v>0</v>
      </c>
    </row>
    <row r="10" spans="1:4">
      <c r="A10" s="4" t="s">
        <v>134</v>
      </c>
      <c r="B10" s="5" t="n">
        <v>2</v>
      </c>
      <c r="C10" s="5" t="n">
        <v>0</v>
      </c>
      <c r="D10" s="5" t="n">
        <v>0</v>
      </c>
    </row>
    <row r="11" spans="1:4">
      <c r="A11" s="4" t="s">
        <v>135</v>
      </c>
      <c r="B11" s="5" t="n">
        <v>0</v>
      </c>
      <c r="C11" s="8" t="n">
        <v>-14.3</v>
      </c>
      <c r="D11" s="5" t="n">
        <v>-10</v>
      </c>
    </row>
    <row r="12" spans="1:4">
      <c r="A12" s="4" t="s">
        <v>136</v>
      </c>
      <c r="B12" s="8" t="n">
        <v>170.9</v>
      </c>
      <c r="C12" s="8" t="n">
        <v>110.8</v>
      </c>
      <c r="D12" s="8" t="n">
        <v>75.3</v>
      </c>
    </row>
    <row r="13" spans="1:4">
      <c r="A13" s="4" t="s">
        <v>137</v>
      </c>
      <c r="B13" s="8" t="n">
        <v>50.4</v>
      </c>
      <c r="C13" s="8" t="n">
        <v>40.2</v>
      </c>
      <c r="D13" s="8" t="n">
        <v>31.4</v>
      </c>
    </row>
    <row r="14" spans="1:4">
      <c r="A14" s="4" t="s">
        <v>80</v>
      </c>
      <c r="B14" s="8" t="n">
        <v>-18.8</v>
      </c>
      <c r="C14" s="5" t="n">
        <v>0</v>
      </c>
      <c r="D14" s="8" t="n">
        <v>-4.5</v>
      </c>
    </row>
    <row r="15" spans="1:4">
      <c r="A15" s="4" t="s">
        <v>78</v>
      </c>
      <c r="B15" s="5" t="n">
        <v>0</v>
      </c>
      <c r="C15" s="5" t="n">
        <v>0</v>
      </c>
      <c r="D15" s="8" t="n">
        <v>7.2</v>
      </c>
    </row>
    <row r="16" spans="1:4">
      <c r="A16" s="3" t="s">
        <v>138</v>
      </c>
    </row>
    <row r="17" spans="1:4">
      <c r="A17" s="4" t="s">
        <v>139</v>
      </c>
      <c r="B17" s="8" t="n">
        <v>-482.8</v>
      </c>
      <c r="C17" s="8" t="n">
        <v>-584.4</v>
      </c>
      <c r="D17" s="8" t="n">
        <v>-496.2</v>
      </c>
    </row>
    <row r="18" spans="1:4">
      <c r="A18" s="4" t="s">
        <v>140</v>
      </c>
      <c r="B18" s="8" t="n">
        <v>-573.8</v>
      </c>
      <c r="C18" s="8" t="n">
        <v>-362.3</v>
      </c>
      <c r="D18" s="8" t="n">
        <v>-10.3</v>
      </c>
    </row>
    <row r="19" spans="1:4">
      <c r="A19" s="4" t="s">
        <v>141</v>
      </c>
      <c r="B19" s="8" t="n">
        <v>-110.6</v>
      </c>
      <c r="C19" s="8" t="n">
        <v>-63.7</v>
      </c>
      <c r="D19" s="8" t="n">
        <v>-16.3</v>
      </c>
    </row>
    <row r="20" spans="1:4">
      <c r="A20" s="4" t="s">
        <v>142</v>
      </c>
      <c r="B20" s="8" t="n">
        <v>-208.8</v>
      </c>
      <c r="C20" s="8" t="n">
        <v>67.59999999999999</v>
      </c>
      <c r="D20" s="8" t="n">
        <v>-12.4</v>
      </c>
    </row>
    <row r="21" spans="1:4">
      <c r="A21" s="4" t="s">
        <v>143</v>
      </c>
      <c r="B21" s="8" t="n">
        <v>129.1</v>
      </c>
      <c r="C21" s="5" t="n">
        <v>89</v>
      </c>
      <c r="D21" s="5" t="n">
        <v>58</v>
      </c>
    </row>
    <row r="22" spans="1:4">
      <c r="A22" s="4" t="s">
        <v>144</v>
      </c>
      <c r="B22" s="8" t="n">
        <v>545.2</v>
      </c>
      <c r="C22" s="8" t="n">
        <v>440.2</v>
      </c>
      <c r="D22" s="8" t="n">
        <v>623.9</v>
      </c>
    </row>
    <row r="23" spans="1:4">
      <c r="A23" s="3" t="s">
        <v>145</v>
      </c>
    </row>
    <row r="24" spans="1:4">
      <c r="A24" s="4" t="s">
        <v>146</v>
      </c>
      <c r="B24" s="8" t="n">
        <v>-68.09999999999999</v>
      </c>
      <c r="C24" s="8" t="n">
        <v>-102.7</v>
      </c>
      <c r="D24" s="8" t="n">
        <v>-78.09999999999999</v>
      </c>
    </row>
    <row r="25" spans="1:4">
      <c r="A25" s="4" t="s">
        <v>147</v>
      </c>
      <c r="B25" s="8" t="n">
        <v>292.9</v>
      </c>
      <c r="C25" s="5" t="n">
        <v>0</v>
      </c>
      <c r="D25" s="5" t="n">
        <v>0</v>
      </c>
    </row>
    <row r="26" spans="1:4">
      <c r="A26" s="4" t="s">
        <v>148</v>
      </c>
      <c r="B26" s="8" t="n">
        <v>-70.2</v>
      </c>
      <c r="C26" s="8" t="n">
        <v>-54.6</v>
      </c>
      <c r="D26" s="5" t="n">
        <v>-8</v>
      </c>
    </row>
    <row r="27" spans="1:4">
      <c r="A27" s="4" t="s">
        <v>149</v>
      </c>
      <c r="B27" s="8" t="n">
        <v>-16.4</v>
      </c>
      <c r="C27" s="5" t="n">
        <v>-7</v>
      </c>
      <c r="D27" s="8" t="n">
        <v>0.2</v>
      </c>
    </row>
    <row r="28" spans="1:4">
      <c r="A28" s="4" t="s">
        <v>150</v>
      </c>
      <c r="B28" s="8" t="n">
        <v>17.5</v>
      </c>
      <c r="C28" s="5" t="n">
        <v>0</v>
      </c>
      <c r="D28" s="5" t="n">
        <v>0</v>
      </c>
    </row>
    <row r="29" spans="1:4">
      <c r="A29" s="4" t="s">
        <v>151</v>
      </c>
      <c r="B29" s="8" t="n">
        <v>-1.2</v>
      </c>
      <c r="C29" s="8" t="n">
        <v>6.2</v>
      </c>
      <c r="D29" s="8" t="n">
        <v>19.7</v>
      </c>
    </row>
    <row r="30" spans="1:4">
      <c r="A30" s="4" t="s">
        <v>152</v>
      </c>
      <c r="B30" s="8" t="n">
        <v>7.3</v>
      </c>
      <c r="C30" s="8" t="n">
        <v>-8.800000000000001</v>
      </c>
      <c r="D30" s="8" t="n">
        <v>35.8</v>
      </c>
    </row>
    <row r="31" spans="1:4">
      <c r="A31" s="4" t="s">
        <v>153</v>
      </c>
      <c r="B31" s="8" t="n">
        <v>-159.2</v>
      </c>
      <c r="C31" s="8" t="n">
        <v>-4.1</v>
      </c>
      <c r="D31" s="8" t="n">
        <v>-82.2</v>
      </c>
    </row>
    <row r="32" spans="1:4">
      <c r="A32" s="4" t="s">
        <v>154</v>
      </c>
      <c r="B32" s="8" t="n">
        <v>2.6</v>
      </c>
      <c r="C32" s="5" t="n">
        <v>-171</v>
      </c>
      <c r="D32" s="8" t="n">
        <v>-112.6</v>
      </c>
    </row>
    <row r="33" spans="1:4">
      <c r="A33" s="3" t="s">
        <v>155</v>
      </c>
    </row>
    <row r="34" spans="1:4">
      <c r="A34" s="4" t="s">
        <v>156</v>
      </c>
      <c r="B34" s="8" t="n">
        <v>2163.5</v>
      </c>
      <c r="C34" s="5" t="n">
        <v>835</v>
      </c>
      <c r="D34" s="5" t="n">
        <v>0</v>
      </c>
    </row>
    <row r="35" spans="1:4">
      <c r="A35" s="4" t="s">
        <v>157</v>
      </c>
      <c r="B35" s="8" t="n">
        <v>-2181.7</v>
      </c>
      <c r="C35" s="8" t="n">
        <v>-1192.3</v>
      </c>
      <c r="D35" s="8" t="n">
        <v>-544.8</v>
      </c>
    </row>
    <row r="36" spans="1:4">
      <c r="A36" s="4" t="s">
        <v>158</v>
      </c>
      <c r="B36" s="8" t="n">
        <v>217.7</v>
      </c>
      <c r="C36" s="5" t="n">
        <v>-53</v>
      </c>
      <c r="D36" s="8" t="n">
        <v>-4.9</v>
      </c>
    </row>
    <row r="37" spans="1:4">
      <c r="A37" s="4" t="s">
        <v>159</v>
      </c>
      <c r="B37" s="8" t="n">
        <v>47.4</v>
      </c>
      <c r="C37" s="8" t="n">
        <v>46.7</v>
      </c>
      <c r="D37" s="8" t="n">
        <v>72.40000000000001</v>
      </c>
    </row>
    <row r="38" spans="1:4">
      <c r="A38" s="4" t="s">
        <v>135</v>
      </c>
      <c r="B38" s="5" t="n">
        <v>0</v>
      </c>
      <c r="C38" s="8" t="n">
        <v>14.3</v>
      </c>
      <c r="D38" s="5" t="n">
        <v>10</v>
      </c>
    </row>
    <row r="39" spans="1:4">
      <c r="A39" s="4" t="s">
        <v>111</v>
      </c>
      <c r="B39" s="8" t="n">
        <v>-10.3</v>
      </c>
      <c r="C39" s="8" t="n">
        <v>-5.1</v>
      </c>
      <c r="D39" s="8" t="n">
        <v>-5.9</v>
      </c>
    </row>
    <row r="40" spans="1:4">
      <c r="A40" s="4" t="s">
        <v>160</v>
      </c>
      <c r="B40" s="8" t="n">
        <v>-188.4</v>
      </c>
      <c r="C40" s="8" t="n">
        <v>-149.6</v>
      </c>
      <c r="D40" s="8" t="n">
        <v>-118.7</v>
      </c>
    </row>
    <row r="41" spans="1:4">
      <c r="A41" s="4" t="s">
        <v>116</v>
      </c>
      <c r="B41" s="8" t="n">
        <v>-127.5</v>
      </c>
      <c r="C41" s="8" t="n">
        <v>-60.6</v>
      </c>
    </row>
    <row r="42" spans="1:4">
      <c r="A42" s="4" t="s">
        <v>161</v>
      </c>
      <c r="B42" s="8" t="n">
        <v>-3.2</v>
      </c>
      <c r="C42" s="5" t="n">
        <v>0</v>
      </c>
      <c r="D42" s="5" t="n">
        <v>0</v>
      </c>
    </row>
    <row r="43" spans="1:4">
      <c r="A43" s="4" t="s">
        <v>162</v>
      </c>
      <c r="B43" s="8" t="n">
        <v>-82.5</v>
      </c>
      <c r="C43" s="8" t="n">
        <v>-564.6</v>
      </c>
      <c r="D43" s="8" t="n">
        <v>-591.9</v>
      </c>
    </row>
    <row r="44" spans="1:4">
      <c r="A44" s="4" t="s">
        <v>163</v>
      </c>
      <c r="B44" s="8" t="n">
        <v>465.3</v>
      </c>
      <c r="C44" s="8" t="n">
        <v>-295.4</v>
      </c>
      <c r="D44" s="8" t="n">
        <v>-80.59999999999999</v>
      </c>
    </row>
    <row r="45" spans="1:4">
      <c r="A45" s="4" t="s">
        <v>164</v>
      </c>
      <c r="B45" s="8" t="n">
        <v>1007.8</v>
      </c>
      <c r="C45" s="8" t="n">
        <v>1303.2</v>
      </c>
      <c r="D45" s="8" t="n">
        <v>1383.8</v>
      </c>
    </row>
    <row r="46" spans="1:4">
      <c r="A46" s="4" t="s">
        <v>165</v>
      </c>
      <c r="B46" s="8" t="n">
        <v>1473.1</v>
      </c>
      <c r="C46" s="8" t="n">
        <v>1007.8</v>
      </c>
      <c r="D46" s="8" t="n">
        <v>1303.2</v>
      </c>
    </row>
    <row r="47" spans="1:4">
      <c r="A47" s="3" t="s">
        <v>166</v>
      </c>
    </row>
    <row r="48" spans="1:4">
      <c r="A48" s="4" t="s">
        <v>167</v>
      </c>
      <c r="B48" s="8" t="n">
        <v>387.2</v>
      </c>
      <c r="C48" s="8" t="n">
        <v>446.4</v>
      </c>
      <c r="D48" s="8" t="n">
        <v>389.9</v>
      </c>
    </row>
    <row r="49" spans="1:4">
      <c r="A49" s="3" t="s">
        <v>168</v>
      </c>
    </row>
    <row r="50" spans="1:4">
      <c r="A50" s="4" t="s">
        <v>169</v>
      </c>
      <c r="B50" s="5" t="n">
        <v>0</v>
      </c>
      <c r="C50" s="8" t="n">
        <v>4.5</v>
      </c>
      <c r="D50" s="8" t="n">
        <v>4.2</v>
      </c>
    </row>
    <row r="51" spans="1:4">
      <c r="A51" s="4" t="s">
        <v>110</v>
      </c>
      <c r="B51" s="5" t="n">
        <v>64</v>
      </c>
      <c r="C51" s="8" t="n">
        <v>31.9</v>
      </c>
      <c r="D51" s="8" t="n">
        <v>20.1</v>
      </c>
    </row>
    <row r="52" spans="1:4">
      <c r="A52" s="4" t="s">
        <v>170</v>
      </c>
      <c r="B52" s="8" t="n">
        <v>10.7</v>
      </c>
      <c r="C52" s="8" t="n">
        <v>16.3</v>
      </c>
      <c r="D52" s="8" t="n">
        <v>4.3</v>
      </c>
    </row>
    <row r="53" spans="1:4">
      <c r="A53" s="4" t="s">
        <v>171</v>
      </c>
      <c r="B53" s="6" t="n">
        <v>0</v>
      </c>
      <c r="C53" s="6" t="n">
        <v>0</v>
      </c>
      <c r="D53" s="7" t="n">
        <v>9.6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0</v>
      </c>
      <c r="D1" s="2" t="s">
        <v>73</v>
      </c>
    </row>
    <row r="2" spans="1:4">
      <c r="A2" s="3" t="s">
        <v>44</v>
      </c>
    </row>
    <row r="3" spans="1:4">
      <c r="A3" s="4" t="s">
        <v>819</v>
      </c>
      <c r="B3" s="7" t="n">
        <v>445.2</v>
      </c>
      <c r="C3" s="7" t="n">
        <v>312.2</v>
      </c>
    </row>
    <row r="4" spans="1:4">
      <c r="A4" s="4" t="s">
        <v>820</v>
      </c>
      <c r="B4" s="8" t="n">
        <v>54.6</v>
      </c>
      <c r="C4" s="8" t="n">
        <v>74.40000000000001</v>
      </c>
    </row>
    <row r="5" spans="1:4">
      <c r="A5" s="4" t="s">
        <v>821</v>
      </c>
      <c r="B5" s="8" t="n">
        <v>81.7</v>
      </c>
      <c r="C5" s="5" t="n">
        <v>60</v>
      </c>
    </row>
    <row r="6" spans="1:4">
      <c r="A6" s="4" t="s">
        <v>822</v>
      </c>
      <c r="B6" s="8" t="n">
        <v>36.9</v>
      </c>
      <c r="C6" s="8" t="n">
        <v>30.8</v>
      </c>
    </row>
    <row r="7" spans="1:4">
      <c r="A7" s="4" t="s">
        <v>823</v>
      </c>
      <c r="B7" s="8" t="n">
        <v>39.2</v>
      </c>
      <c r="C7" s="5" t="n">
        <v>52</v>
      </c>
    </row>
    <row r="8" spans="1:4">
      <c r="A8" s="4" t="s">
        <v>44</v>
      </c>
      <c r="B8" s="8" t="n">
        <v>44.3</v>
      </c>
      <c r="C8" s="8" t="n">
        <v>36.5</v>
      </c>
    </row>
    <row r="9" spans="1:4">
      <c r="A9" s="4" t="s">
        <v>824</v>
      </c>
      <c r="B9" s="8" t="n">
        <v>701.9</v>
      </c>
      <c r="C9" s="8" t="n">
        <v>565.9</v>
      </c>
    </row>
    <row r="10" spans="1:4">
      <c r="A10" s="3" t="s">
        <v>49</v>
      </c>
    </row>
    <row r="11" spans="1:4">
      <c r="A11" s="4" t="s">
        <v>825</v>
      </c>
      <c r="B11" s="8" t="n">
        <v>408.1</v>
      </c>
      <c r="C11" s="8" t="n">
        <v>420.6</v>
      </c>
      <c r="D11" s="7" t="n">
        <v>423.5</v>
      </c>
    </row>
    <row r="12" spans="1:4">
      <c r="A12" s="4" t="s">
        <v>826</v>
      </c>
      <c r="B12" s="8" t="n">
        <v>252.5</v>
      </c>
      <c r="C12" s="8" t="n">
        <v>208.9</v>
      </c>
    </row>
    <row r="13" spans="1:4">
      <c r="A13" s="4" t="s">
        <v>827</v>
      </c>
      <c r="B13" s="5" t="n">
        <v>202</v>
      </c>
      <c r="C13" s="8" t="n">
        <v>143.7</v>
      </c>
      <c r="D13" s="7" t="n">
        <v>104.4</v>
      </c>
    </row>
    <row r="14" spans="1:4">
      <c r="A14" s="4" t="s">
        <v>828</v>
      </c>
      <c r="B14" s="8" t="n">
        <v>14.8</v>
      </c>
      <c r="C14" s="8" t="n">
        <v>12.7</v>
      </c>
    </row>
    <row r="15" spans="1:4">
      <c r="A15" s="4" t="s">
        <v>829</v>
      </c>
      <c r="B15" s="8" t="n">
        <v>35.2</v>
      </c>
      <c r="C15" s="8" t="n">
        <v>20.3</v>
      </c>
    </row>
    <row r="16" spans="1:4">
      <c r="A16" s="4" t="s">
        <v>830</v>
      </c>
      <c r="B16" s="8" t="n">
        <v>45.5</v>
      </c>
      <c r="C16" s="8" t="n">
        <v>24.8</v>
      </c>
    </row>
    <row r="17" spans="1:4">
      <c r="A17" s="4" t="s">
        <v>831</v>
      </c>
      <c r="B17" s="8" t="n">
        <v>58.1</v>
      </c>
      <c r="C17" s="8" t="n">
        <v>51.8</v>
      </c>
    </row>
    <row r="18" spans="1:4">
      <c r="A18" s="4" t="s">
        <v>832</v>
      </c>
      <c r="B18" s="5" t="n">
        <v>38</v>
      </c>
      <c r="C18" s="8" t="n">
        <v>33.9</v>
      </c>
    </row>
    <row r="19" spans="1:4">
      <c r="A19" s="4" t="s">
        <v>833</v>
      </c>
      <c r="B19" s="8" t="n">
        <v>73.3</v>
      </c>
      <c r="C19" s="8" t="n">
        <v>68.3</v>
      </c>
    </row>
    <row r="20" spans="1:4">
      <c r="A20" s="4" t="s">
        <v>834</v>
      </c>
      <c r="B20" s="8" t="n">
        <v>1127.5</v>
      </c>
      <c r="C20" s="5" t="n">
        <v>985</v>
      </c>
    </row>
    <row r="21" spans="1:4">
      <c r="A21" s="4" t="s">
        <v>409</v>
      </c>
    </row>
    <row r="22" spans="1:4">
      <c r="A22" s="3" t="s">
        <v>44</v>
      </c>
    </row>
    <row r="23" spans="1:4">
      <c r="A23" s="4" t="s">
        <v>824</v>
      </c>
      <c r="B23" s="8" t="n">
        <v>673.7</v>
      </c>
      <c r="C23" s="8" t="n">
        <v>518.7</v>
      </c>
    </row>
    <row r="24" spans="1:4">
      <c r="A24" s="3" t="s">
        <v>49</v>
      </c>
    </row>
    <row r="25" spans="1:4">
      <c r="A25" s="4" t="s">
        <v>834</v>
      </c>
      <c r="B25" s="7" t="n">
        <v>1041.3</v>
      </c>
      <c r="C25" s="7" t="n">
        <v>93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0</v>
      </c>
      <c r="D1" s="2" t="s">
        <v>73</v>
      </c>
    </row>
    <row r="2" spans="1:4">
      <c r="A2" s="3" t="s">
        <v>836</v>
      </c>
    </row>
    <row r="3" spans="1:4">
      <c r="A3" s="4" t="s">
        <v>41</v>
      </c>
      <c r="B3" s="7" t="n">
        <v>796.4</v>
      </c>
      <c r="C3" s="7" t="n">
        <v>587.3</v>
      </c>
    </row>
    <row r="4" spans="1:4">
      <c r="A4" s="4" t="s">
        <v>409</v>
      </c>
    </row>
    <row r="5" spans="1:4">
      <c r="A5" s="3" t="s">
        <v>836</v>
      </c>
    </row>
    <row r="6" spans="1:4">
      <c r="A6" s="4" t="s">
        <v>41</v>
      </c>
      <c r="B6" s="5" t="n">
        <v>0</v>
      </c>
      <c r="C6" s="5" t="n">
        <v>0</v>
      </c>
    </row>
    <row r="7" spans="1:4">
      <c r="A7" s="4" t="s">
        <v>463</v>
      </c>
    </row>
    <row r="8" spans="1:4">
      <c r="A8" s="3" t="s">
        <v>836</v>
      </c>
    </row>
    <row r="9" spans="1:4">
      <c r="A9" s="4" t="s">
        <v>41</v>
      </c>
      <c r="B9" s="8" t="n">
        <v>796.4</v>
      </c>
      <c r="C9" s="8" t="n">
        <v>587.3</v>
      </c>
    </row>
    <row r="10" spans="1:4">
      <c r="A10" s="4" t="s">
        <v>837</v>
      </c>
    </row>
    <row r="11" spans="1:4">
      <c r="A11" s="3" t="s">
        <v>836</v>
      </c>
    </row>
    <row r="12" spans="1:4">
      <c r="A12" s="4" t="s">
        <v>838</v>
      </c>
      <c r="B12" s="5" t="n">
        <v>0</v>
      </c>
      <c r="C12" s="5" t="n">
        <v>0</v>
      </c>
    </row>
    <row r="13" spans="1:4">
      <c r="A13" s="4" t="s">
        <v>41</v>
      </c>
      <c r="B13" s="5" t="n">
        <v>0</v>
      </c>
      <c r="C13" s="5" t="n">
        <v>0</v>
      </c>
    </row>
    <row r="14" spans="1:4">
      <c r="A14" s="4" t="s">
        <v>839</v>
      </c>
    </row>
    <row r="15" spans="1:4">
      <c r="A15" s="3" t="s">
        <v>836</v>
      </c>
    </row>
    <row r="16" spans="1:4">
      <c r="A16" s="4" t="s">
        <v>840</v>
      </c>
      <c r="B16" s="5" t="n">
        <v>0</v>
      </c>
      <c r="C16" s="5" t="n">
        <v>0</v>
      </c>
    </row>
    <row r="17" spans="1:4">
      <c r="A17" s="4" t="s">
        <v>841</v>
      </c>
    </row>
    <row r="18" spans="1:4">
      <c r="A18" s="3" t="s">
        <v>836</v>
      </c>
    </row>
    <row r="19" spans="1:4">
      <c r="A19" s="4" t="s">
        <v>840</v>
      </c>
      <c r="B19" s="5" t="n">
        <v>0</v>
      </c>
      <c r="C19" s="5" t="n">
        <v>0</v>
      </c>
    </row>
    <row r="20" spans="1:4">
      <c r="A20" s="4" t="s">
        <v>842</v>
      </c>
    </row>
    <row r="21" spans="1:4">
      <c r="A21" s="3" t="s">
        <v>836</v>
      </c>
    </row>
    <row r="22" spans="1:4">
      <c r="A22" s="4" t="s">
        <v>840</v>
      </c>
      <c r="B22" s="5" t="n">
        <v>0</v>
      </c>
      <c r="C22" s="5" t="n">
        <v>0</v>
      </c>
    </row>
    <row r="23" spans="1:4">
      <c r="A23" s="4" t="s">
        <v>843</v>
      </c>
    </row>
    <row r="24" spans="1:4">
      <c r="A24" s="3" t="s">
        <v>836</v>
      </c>
    </row>
    <row r="25" spans="1:4">
      <c r="A25" s="4" t="s">
        <v>838</v>
      </c>
      <c r="B25" s="5" t="n">
        <v>0</v>
      </c>
      <c r="C25" s="5" t="n">
        <v>0</v>
      </c>
    </row>
    <row r="26" spans="1:4">
      <c r="A26" s="4" t="s">
        <v>41</v>
      </c>
      <c r="B26" s="8" t="n">
        <v>784.6</v>
      </c>
      <c r="C26" s="8" t="n">
        <v>580.2</v>
      </c>
    </row>
    <row r="27" spans="1:4">
      <c r="A27" s="4" t="s">
        <v>844</v>
      </c>
    </row>
    <row r="28" spans="1:4">
      <c r="A28" s="3" t="s">
        <v>836</v>
      </c>
    </row>
    <row r="29" spans="1:4">
      <c r="A29" s="4" t="s">
        <v>840</v>
      </c>
      <c r="B29" s="8" t="n">
        <v>10.5</v>
      </c>
      <c r="C29" s="8" t="n">
        <v>9.4</v>
      </c>
    </row>
    <row r="30" spans="1:4">
      <c r="A30" s="4" t="s">
        <v>845</v>
      </c>
    </row>
    <row r="31" spans="1:4">
      <c r="A31" s="3" t="s">
        <v>836</v>
      </c>
    </row>
    <row r="32" spans="1:4">
      <c r="A32" s="4" t="s">
        <v>840</v>
      </c>
      <c r="B32" s="8" t="n">
        <v>3.3</v>
      </c>
      <c r="C32" s="8" t="n">
        <v>1.1</v>
      </c>
    </row>
    <row r="33" spans="1:4">
      <c r="A33" s="4" t="s">
        <v>846</v>
      </c>
    </row>
    <row r="34" spans="1:4">
      <c r="A34" s="3" t="s">
        <v>836</v>
      </c>
    </row>
    <row r="35" spans="1:4">
      <c r="A35" s="4" t="s">
        <v>840</v>
      </c>
      <c r="B35" s="8" t="n">
        <v>0.2</v>
      </c>
      <c r="C35" s="8" t="n">
        <v>0.6</v>
      </c>
    </row>
    <row r="36" spans="1:4">
      <c r="A36" s="4" t="s">
        <v>847</v>
      </c>
    </row>
    <row r="37" spans="1:4">
      <c r="A37" s="3" t="s">
        <v>836</v>
      </c>
    </row>
    <row r="38" spans="1:4">
      <c r="A38" s="4" t="s">
        <v>838</v>
      </c>
      <c r="B38" s="8" t="n">
        <v>3.9</v>
      </c>
      <c r="C38" s="8" t="n">
        <v>8.800000000000001</v>
      </c>
      <c r="D38" s="6" t="n">
        <v>0</v>
      </c>
    </row>
    <row r="39" spans="1:4">
      <c r="A39" s="4" t="s">
        <v>41</v>
      </c>
      <c r="B39" s="8" t="n">
        <v>7.8</v>
      </c>
      <c r="C39" s="8" t="n">
        <v>5.6</v>
      </c>
      <c r="D39" s="7" t="n">
        <v>6.8</v>
      </c>
    </row>
    <row r="40" spans="1:4">
      <c r="A40" s="4" t="s">
        <v>848</v>
      </c>
    </row>
    <row r="41" spans="1:4">
      <c r="A41" s="3" t="s">
        <v>836</v>
      </c>
    </row>
    <row r="42" spans="1:4">
      <c r="A42" s="4" t="s">
        <v>840</v>
      </c>
      <c r="B42" s="5" t="n">
        <v>0</v>
      </c>
      <c r="C42" s="5" t="n">
        <v>0</v>
      </c>
    </row>
    <row r="43" spans="1:4">
      <c r="A43" s="4" t="s">
        <v>849</v>
      </c>
    </row>
    <row r="44" spans="1:4">
      <c r="A44" s="3" t="s">
        <v>836</v>
      </c>
    </row>
    <row r="45" spans="1:4">
      <c r="A45" s="4" t="s">
        <v>840</v>
      </c>
      <c r="B45" s="5" t="n">
        <v>0</v>
      </c>
      <c r="C45" s="5" t="n">
        <v>0</v>
      </c>
    </row>
    <row r="46" spans="1:4">
      <c r="A46" s="4" t="s">
        <v>850</v>
      </c>
    </row>
    <row r="47" spans="1:4">
      <c r="A47" s="3" t="s">
        <v>836</v>
      </c>
    </row>
    <row r="48" spans="1:4">
      <c r="A48" s="4" t="s">
        <v>840</v>
      </c>
      <c r="B48" s="5" t="n">
        <v>0</v>
      </c>
      <c r="C48" s="5" t="n">
        <v>0</v>
      </c>
    </row>
    <row r="49" spans="1:4">
      <c r="A49" s="4" t="s">
        <v>851</v>
      </c>
    </row>
    <row r="50" spans="1:4">
      <c r="A50" s="3" t="s">
        <v>836</v>
      </c>
    </row>
    <row r="51" spans="1:4">
      <c r="A51" s="4" t="s">
        <v>838</v>
      </c>
      <c r="B51" s="8" t="n">
        <v>3.9</v>
      </c>
      <c r="C51" s="8" t="n">
        <v>8.800000000000001</v>
      </c>
    </row>
    <row r="52" spans="1:4">
      <c r="A52" s="4" t="s">
        <v>41</v>
      </c>
      <c r="B52" s="8" t="n">
        <v>792.4</v>
      </c>
      <c r="C52" s="8" t="n">
        <v>585.8</v>
      </c>
    </row>
    <row r="53" spans="1:4">
      <c r="A53" s="4" t="s">
        <v>852</v>
      </c>
    </row>
    <row r="54" spans="1:4">
      <c r="A54" s="3" t="s">
        <v>836</v>
      </c>
    </row>
    <row r="55" spans="1:4">
      <c r="A55" s="4" t="s">
        <v>840</v>
      </c>
      <c r="B55" s="8" t="n">
        <v>10.5</v>
      </c>
      <c r="C55" s="8" t="n">
        <v>9.4</v>
      </c>
    </row>
    <row r="56" spans="1:4">
      <c r="A56" s="4" t="s">
        <v>853</v>
      </c>
    </row>
    <row r="57" spans="1:4">
      <c r="A57" s="3" t="s">
        <v>836</v>
      </c>
    </row>
    <row r="58" spans="1:4">
      <c r="A58" s="4" t="s">
        <v>840</v>
      </c>
      <c r="B58" s="8" t="n">
        <v>3.3</v>
      </c>
      <c r="C58" s="8" t="n">
        <v>1.1</v>
      </c>
    </row>
    <row r="59" spans="1:4">
      <c r="A59" s="4" t="s">
        <v>854</v>
      </c>
    </row>
    <row r="60" spans="1:4">
      <c r="A60" s="3" t="s">
        <v>836</v>
      </c>
    </row>
    <row r="61" spans="1:4">
      <c r="A61" s="4" t="s">
        <v>840</v>
      </c>
      <c r="B61" s="7" t="n">
        <v>0.2</v>
      </c>
      <c r="C61" s="7" t="n">
        <v>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3</v>
      </c>
    </row>
    <row r="3" spans="1:4">
      <c r="A3" s="3" t="s">
        <v>856</v>
      </c>
    </row>
    <row r="4" spans="1:4">
      <c r="A4" s="4" t="s">
        <v>41</v>
      </c>
      <c r="B4" s="7" t="n">
        <v>796.4</v>
      </c>
      <c r="C4" s="7" t="n">
        <v>587.3</v>
      </c>
    </row>
    <row r="5" spans="1:4">
      <c r="A5" s="4" t="s">
        <v>857</v>
      </c>
      <c r="B5" s="8" t="n">
        <v>-7.3</v>
      </c>
      <c r="C5" s="8" t="n">
        <v>8.800000000000001</v>
      </c>
      <c r="D5" s="7" t="n">
        <v>-35.8</v>
      </c>
    </row>
    <row r="6" spans="1:4">
      <c r="A6" s="4" t="s">
        <v>858</v>
      </c>
      <c r="B6" s="8" t="n">
        <v>-2.4</v>
      </c>
    </row>
    <row r="7" spans="1:4">
      <c r="A7" s="4" t="s">
        <v>859</v>
      </c>
    </row>
    <row r="8" spans="1:4">
      <c r="A8" s="3" t="s">
        <v>856</v>
      </c>
    </row>
    <row r="9" spans="1:4">
      <c r="A9" s="4" t="s">
        <v>860</v>
      </c>
      <c r="B9" s="5" t="n">
        <v>0</v>
      </c>
      <c r="C9" s="5" t="n">
        <v>0</v>
      </c>
    </row>
    <row r="10" spans="1:4">
      <c r="A10" s="4" t="s">
        <v>861</v>
      </c>
      <c r="B10" s="5" t="n">
        <v>0</v>
      </c>
      <c r="C10" s="8" t="n">
        <v>8.800000000000001</v>
      </c>
    </row>
    <row r="11" spans="1:4">
      <c r="A11" s="4" t="s">
        <v>862</v>
      </c>
      <c r="B11" s="8" t="n">
        <v>-4.9</v>
      </c>
      <c r="C11" s="5" t="n">
        <v>0</v>
      </c>
    </row>
    <row r="12" spans="1:4">
      <c r="A12" s="4" t="s">
        <v>863</v>
      </c>
      <c r="B12" s="5" t="n">
        <v>0</v>
      </c>
      <c r="C12" s="5" t="n">
        <v>0</v>
      </c>
    </row>
    <row r="13" spans="1:4">
      <c r="A13" s="4" t="s">
        <v>864</v>
      </c>
      <c r="B13" s="5" t="n">
        <v>0</v>
      </c>
      <c r="C13" s="5" t="n">
        <v>0</v>
      </c>
    </row>
    <row r="14" spans="1:4">
      <c r="A14" s="4" t="s">
        <v>865</v>
      </c>
    </row>
    <row r="15" spans="1:4">
      <c r="A15" s="3" t="s">
        <v>856</v>
      </c>
    </row>
    <row r="16" spans="1:4">
      <c r="A16" s="4" t="s">
        <v>860</v>
      </c>
      <c r="B16" s="8" t="n">
        <v>0.6</v>
      </c>
      <c r="C16" s="8" t="n">
        <v>1.3</v>
      </c>
    </row>
    <row r="17" spans="1:4">
      <c r="A17" s="4" t="s">
        <v>861</v>
      </c>
      <c r="B17" s="5" t="n">
        <v>0</v>
      </c>
      <c r="C17" s="5" t="n">
        <v>0</v>
      </c>
    </row>
    <row r="18" spans="1:4">
      <c r="A18" s="4" t="s">
        <v>862</v>
      </c>
      <c r="B18" s="8" t="n">
        <v>-6.8</v>
      </c>
      <c r="C18" s="8" t="n">
        <v>-13.4</v>
      </c>
    </row>
    <row r="19" spans="1:4">
      <c r="A19" s="4" t="s">
        <v>863</v>
      </c>
      <c r="B19" s="5" t="n">
        <v>0</v>
      </c>
      <c r="C19" s="5" t="n">
        <v>0</v>
      </c>
    </row>
    <row r="20" spans="1:4">
      <c r="A20" s="4" t="s">
        <v>864</v>
      </c>
      <c r="B20" s="8" t="n">
        <v>8.4</v>
      </c>
      <c r="C20" s="8" t="n">
        <v>10.9</v>
      </c>
    </row>
    <row r="21" spans="1:4">
      <c r="A21" s="4" t="s">
        <v>409</v>
      </c>
    </row>
    <row r="22" spans="1:4">
      <c r="A22" s="3" t="s">
        <v>856</v>
      </c>
    </row>
    <row r="23" spans="1:4">
      <c r="A23" s="4" t="s">
        <v>41</v>
      </c>
      <c r="B23" s="5" t="n">
        <v>0</v>
      </c>
      <c r="C23" s="5" t="n">
        <v>0</v>
      </c>
    </row>
    <row r="24" spans="1:4">
      <c r="A24" s="4" t="s">
        <v>463</v>
      </c>
    </row>
    <row r="25" spans="1:4">
      <c r="A25" s="3" t="s">
        <v>856</v>
      </c>
    </row>
    <row r="26" spans="1:4">
      <c r="A26" s="4" t="s">
        <v>41</v>
      </c>
      <c r="B26" s="8" t="n">
        <v>796.4</v>
      </c>
      <c r="C26" s="8" t="n">
        <v>587.3</v>
      </c>
    </row>
    <row r="27" spans="1:4">
      <c r="A27" s="4" t="s">
        <v>866</v>
      </c>
    </row>
    <row r="28" spans="1:4">
      <c r="A28" s="3" t="s">
        <v>856</v>
      </c>
    </row>
    <row r="29" spans="1:4">
      <c r="A29" s="4" t="s">
        <v>838</v>
      </c>
      <c r="B29" s="8" t="n">
        <v>3.9</v>
      </c>
      <c r="C29" s="8" t="n">
        <v>8.800000000000001</v>
      </c>
      <c r="D29" s="5" t="n">
        <v>0</v>
      </c>
    </row>
    <row r="30" spans="1:4">
      <c r="A30" s="4" t="s">
        <v>41</v>
      </c>
      <c r="B30" s="7" t="n">
        <v>7.8</v>
      </c>
      <c r="C30" s="7" t="n">
        <v>5.6</v>
      </c>
      <c r="D30" s="7" t="n">
        <v>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361</v>
      </c>
    </row>
    <row r="2" spans="1:3">
      <c r="B2" s="2" t="s">
        <v>2</v>
      </c>
      <c r="C2" s="2" t="s">
        <v>30</v>
      </c>
    </row>
    <row r="3" spans="1:3">
      <c r="A3" s="3" t="s">
        <v>868</v>
      </c>
    </row>
    <row r="4" spans="1:3">
      <c r="A4" s="4" t="s">
        <v>41</v>
      </c>
      <c r="B4" s="7" t="n">
        <v>796.4</v>
      </c>
      <c r="C4" s="7" t="n">
        <v>587.3</v>
      </c>
    </row>
    <row r="5" spans="1:3">
      <c r="A5" s="4" t="s">
        <v>409</v>
      </c>
    </row>
    <row r="6" spans="1:3">
      <c r="A6" s="3" t="s">
        <v>868</v>
      </c>
    </row>
    <row r="7" spans="1:3">
      <c r="A7" s="4" t="s">
        <v>41</v>
      </c>
      <c r="B7" s="5" t="n">
        <v>0</v>
      </c>
      <c r="C7" s="5" t="n">
        <v>0</v>
      </c>
    </row>
    <row r="8" spans="1:3">
      <c r="A8" s="4" t="s">
        <v>463</v>
      </c>
    </row>
    <row r="9" spans="1:3">
      <c r="A9" s="3" t="s">
        <v>868</v>
      </c>
    </row>
    <row r="10" spans="1:3">
      <c r="A10" s="4" t="s">
        <v>41</v>
      </c>
      <c r="B10" s="8" t="n">
        <v>796.4</v>
      </c>
      <c r="C10" s="8" t="n">
        <v>587.3</v>
      </c>
    </row>
    <row r="11" spans="1:3">
      <c r="A11" s="4" t="s">
        <v>869</v>
      </c>
    </row>
    <row r="12" spans="1:3">
      <c r="A12" s="3" t="s">
        <v>868</v>
      </c>
    </row>
    <row r="13" spans="1:3">
      <c r="A13" s="4" t="s">
        <v>41</v>
      </c>
      <c r="B13" s="8" t="n">
        <v>2.9</v>
      </c>
      <c r="C13" s="8" t="n">
        <v>0.6</v>
      </c>
    </row>
    <row r="14" spans="1:3">
      <c r="A14" s="4" t="s">
        <v>870</v>
      </c>
      <c r="B14" s="5" t="n">
        <v>1</v>
      </c>
      <c r="C14" s="8" t="n">
        <v>1.4</v>
      </c>
    </row>
    <row r="15" spans="1:3">
      <c r="A15" s="4" t="s">
        <v>871</v>
      </c>
    </row>
    <row r="16" spans="1:3">
      <c r="A16" s="3" t="s">
        <v>868</v>
      </c>
    </row>
    <row r="17" spans="1:3">
      <c r="A17" s="4" t="s">
        <v>872</v>
      </c>
      <c r="B17" s="8" t="n">
        <v>4.4</v>
      </c>
      <c r="C17" s="8" t="n">
        <v>33.4</v>
      </c>
    </row>
    <row r="18" spans="1:3">
      <c r="A18" s="4" t="s">
        <v>873</v>
      </c>
    </row>
    <row r="19" spans="1:3">
      <c r="A19" s="3" t="s">
        <v>868</v>
      </c>
    </row>
    <row r="20" spans="1:3">
      <c r="A20" s="4" t="s">
        <v>872</v>
      </c>
      <c r="B20" s="7" t="n">
        <v>1.4</v>
      </c>
      <c r="C20" s="7" t="n">
        <v>1.2</v>
      </c>
    </row>
    <row r="21" spans="1:3">
      <c r="A21" s="4" t="s">
        <v>874</v>
      </c>
    </row>
    <row r="22" spans="1:3">
      <c r="A22" s="3" t="s">
        <v>868</v>
      </c>
    </row>
    <row r="23" spans="1:3">
      <c r="A23" s="4" t="s">
        <v>402</v>
      </c>
      <c r="B23" s="4" t="s">
        <v>875</v>
      </c>
    </row>
    <row r="24" spans="1:3">
      <c r="A24" s="4" t="s">
        <v>876</v>
      </c>
    </row>
    <row r="25" spans="1:3">
      <c r="A25" s="3" t="s">
        <v>868</v>
      </c>
    </row>
    <row r="26" spans="1:3">
      <c r="A26" s="4" t="s">
        <v>402</v>
      </c>
      <c r="B26" s="4" t="s">
        <v>8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30</v>
      </c>
      <c r="D1" s="2" t="s">
        <v>73</v>
      </c>
      <c r="E1" s="2" t="s">
        <v>324</v>
      </c>
    </row>
    <row r="2" spans="1:5">
      <c r="A2" s="3" t="s">
        <v>879</v>
      </c>
    </row>
    <row r="3" spans="1:5">
      <c r="A3" s="4" t="s">
        <v>880</v>
      </c>
      <c r="B3" s="7" t="n">
        <v>1473.1</v>
      </c>
      <c r="C3" s="7" t="n">
        <v>1007.8</v>
      </c>
      <c r="D3" s="7" t="n">
        <v>1303.2</v>
      </c>
      <c r="E3" s="7" t="n">
        <v>1383.8</v>
      </c>
    </row>
    <row r="4" spans="1:5">
      <c r="A4" s="4" t="s">
        <v>881</v>
      </c>
      <c r="B4" s="8" t="n">
        <v>32.9</v>
      </c>
      <c r="C4" s="8" t="n">
        <v>16.5</v>
      </c>
    </row>
    <row r="5" spans="1:5">
      <c r="A5" s="4" t="s">
        <v>882</v>
      </c>
      <c r="B5" s="8" t="n">
        <v>3203.5</v>
      </c>
      <c r="C5" s="8" t="n">
        <v>2871.6</v>
      </c>
    </row>
    <row r="6" spans="1:5">
      <c r="A6" s="4" t="s">
        <v>409</v>
      </c>
    </row>
    <row r="7" spans="1:5">
      <c r="A7" s="3" t="s">
        <v>879</v>
      </c>
    </row>
    <row r="8" spans="1:5">
      <c r="A8" s="4" t="s">
        <v>880</v>
      </c>
      <c r="B8" s="8" t="n">
        <v>1111.8</v>
      </c>
      <c r="C8" s="5" t="n">
        <v>973</v>
      </c>
    </row>
    <row r="9" spans="1:5">
      <c r="A9" s="4" t="s">
        <v>881</v>
      </c>
      <c r="B9" s="8" t="n">
        <v>8.6</v>
      </c>
      <c r="C9" s="8" t="n">
        <v>9.300000000000001</v>
      </c>
    </row>
    <row r="10" spans="1:5">
      <c r="A10" s="4" t="s">
        <v>882</v>
      </c>
      <c r="B10" s="8" t="n">
        <v>2445.9</v>
      </c>
      <c r="C10" s="8" t="n">
        <v>2451.6</v>
      </c>
    </row>
    <row r="11" spans="1:5">
      <c r="A11" s="4" t="s">
        <v>463</v>
      </c>
    </row>
    <row r="12" spans="1:5">
      <c r="A12" s="3" t="s">
        <v>879</v>
      </c>
    </row>
    <row r="13" spans="1:5">
      <c r="A13" s="4" t="s">
        <v>880</v>
      </c>
      <c r="B13" s="8" t="n">
        <v>33.7</v>
      </c>
      <c r="C13" s="8" t="n">
        <v>24.1</v>
      </c>
    </row>
    <row r="14" spans="1:5">
      <c r="A14" s="4" t="s">
        <v>881</v>
      </c>
      <c r="B14" s="8" t="n">
        <v>8.1</v>
      </c>
      <c r="C14" s="8" t="n">
        <v>7.2</v>
      </c>
    </row>
    <row r="15" spans="1:5">
      <c r="A15" s="4" t="s">
        <v>882</v>
      </c>
      <c r="B15" s="8" t="n">
        <v>637.7</v>
      </c>
      <c r="C15" s="5" t="n">
        <v>420</v>
      </c>
    </row>
    <row r="16" spans="1:5">
      <c r="A16" s="4" t="s">
        <v>883</v>
      </c>
    </row>
    <row r="17" spans="1:5">
      <c r="A17" s="3" t="s">
        <v>879</v>
      </c>
    </row>
    <row r="18" spans="1:5">
      <c r="A18" s="4" t="s">
        <v>884</v>
      </c>
      <c r="B18" s="8" t="n">
        <v>1473.1</v>
      </c>
      <c r="C18" s="8" t="n">
        <v>1007.8</v>
      </c>
    </row>
    <row r="19" spans="1:5">
      <c r="A19" s="4" t="s">
        <v>885</v>
      </c>
      <c r="B19" s="8" t="n">
        <v>32.9</v>
      </c>
      <c r="C19" s="8" t="n">
        <v>16.5</v>
      </c>
    </row>
    <row r="20" spans="1:5">
      <c r="A20" s="4" t="s">
        <v>886</v>
      </c>
      <c r="B20" s="5" t="n">
        <v>0</v>
      </c>
      <c r="C20" s="5" t="n">
        <v>0</v>
      </c>
    </row>
    <row r="21" spans="1:5">
      <c r="A21" s="4" t="s">
        <v>887</v>
      </c>
    </row>
    <row r="22" spans="1:5">
      <c r="A22" s="3" t="s">
        <v>879</v>
      </c>
    </row>
    <row r="23" spans="1:5">
      <c r="A23" s="4" t="s">
        <v>884</v>
      </c>
      <c r="B23" s="5" t="n">
        <v>0</v>
      </c>
      <c r="C23" s="5" t="n">
        <v>0</v>
      </c>
    </row>
    <row r="24" spans="1:5">
      <c r="A24" s="4" t="s">
        <v>885</v>
      </c>
      <c r="B24" s="5" t="n">
        <v>0</v>
      </c>
      <c r="C24" s="5" t="n">
        <v>0</v>
      </c>
    </row>
    <row r="25" spans="1:5">
      <c r="A25" s="4" t="s">
        <v>886</v>
      </c>
      <c r="B25" s="8" t="n">
        <v>2602.6</v>
      </c>
      <c r="C25" s="8" t="n">
        <v>2584.1</v>
      </c>
    </row>
    <row r="26" spans="1:5">
      <c r="A26" s="4" t="s">
        <v>888</v>
      </c>
    </row>
    <row r="27" spans="1:5">
      <c r="A27" s="3" t="s">
        <v>879</v>
      </c>
    </row>
    <row r="28" spans="1:5">
      <c r="A28" s="4" t="s">
        <v>884</v>
      </c>
      <c r="B28" s="5" t="n">
        <v>0</v>
      </c>
      <c r="C28" s="5" t="n">
        <v>0</v>
      </c>
    </row>
    <row r="29" spans="1:5">
      <c r="A29" s="4" t="s">
        <v>885</v>
      </c>
      <c r="B29" s="5" t="n">
        <v>0</v>
      </c>
      <c r="C29" s="5" t="n">
        <v>0</v>
      </c>
    </row>
    <row r="30" spans="1:5">
      <c r="A30" s="4" t="s">
        <v>886</v>
      </c>
      <c r="B30" s="8" t="n">
        <v>642.2</v>
      </c>
      <c r="C30" s="8" t="n">
        <v>431.1</v>
      </c>
    </row>
    <row r="31" spans="1:5">
      <c r="A31" s="4" t="s">
        <v>889</v>
      </c>
    </row>
    <row r="32" spans="1:5">
      <c r="A32" s="3" t="s">
        <v>879</v>
      </c>
    </row>
    <row r="33" spans="1:5">
      <c r="A33" s="4" t="s">
        <v>884</v>
      </c>
      <c r="B33" s="8" t="n">
        <v>1473.1</v>
      </c>
      <c r="C33" s="8" t="n">
        <v>1007.8</v>
      </c>
    </row>
    <row r="34" spans="1:5">
      <c r="A34" s="4" t="s">
        <v>885</v>
      </c>
      <c r="B34" s="8" t="n">
        <v>32.9</v>
      </c>
      <c r="C34" s="8" t="n">
        <v>16.5</v>
      </c>
    </row>
    <row r="35" spans="1:5">
      <c r="A35" s="4" t="s">
        <v>886</v>
      </c>
      <c r="B35" s="7" t="n">
        <v>3244.8</v>
      </c>
      <c r="C35" s="7" t="n">
        <v>301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61</v>
      </c>
      <c r="J1" s="2" t="s">
        <v>1</v>
      </c>
    </row>
    <row r="2" spans="1:12">
      <c r="B2" s="2" t="s">
        <v>2</v>
      </c>
      <c r="C2" s="2" t="s">
        <v>444</v>
      </c>
      <c r="D2" s="2" t="s">
        <v>4</v>
      </c>
      <c r="E2" s="2" t="s">
        <v>445</v>
      </c>
      <c r="F2" s="2" t="s">
        <v>30</v>
      </c>
      <c r="G2" s="2" t="s">
        <v>446</v>
      </c>
      <c r="H2" s="2" t="s">
        <v>447</v>
      </c>
      <c r="I2" s="2" t="s">
        <v>448</v>
      </c>
      <c r="J2" s="2" t="s">
        <v>2</v>
      </c>
      <c r="K2" s="2" t="s">
        <v>30</v>
      </c>
      <c r="L2" s="2" t="s">
        <v>73</v>
      </c>
    </row>
    <row r="3" spans="1:12">
      <c r="A3" s="3" t="s">
        <v>317</v>
      </c>
    </row>
    <row r="4" spans="1:12">
      <c r="A4" s="4" t="s">
        <v>75</v>
      </c>
      <c r="B4" s="7" t="n">
        <v>4505.2</v>
      </c>
      <c r="C4" s="7" t="n">
        <v>4435.3</v>
      </c>
      <c r="D4" s="7" t="n">
        <v>3794.7</v>
      </c>
      <c r="E4" s="7" t="n">
        <v>3332.7</v>
      </c>
      <c r="F4" s="7" t="n">
        <v>4159.1</v>
      </c>
      <c r="G4" s="7" t="n">
        <v>3776.4</v>
      </c>
      <c r="H4" s="7" t="n">
        <v>3251.3</v>
      </c>
      <c r="I4" s="7" t="n">
        <v>2904.2</v>
      </c>
      <c r="J4" s="6" t="n">
        <v>16068</v>
      </c>
      <c r="K4" s="6" t="n">
        <v>14091</v>
      </c>
      <c r="L4" s="7" t="n">
        <v>12157.4</v>
      </c>
    </row>
    <row r="5" spans="1:12">
      <c r="A5" s="4" t="s">
        <v>82</v>
      </c>
      <c r="B5" s="8" t="n">
        <v>607.7</v>
      </c>
      <c r="C5" s="8" t="n">
        <v>616.2</v>
      </c>
      <c r="D5" s="8" t="n">
        <v>444.8</v>
      </c>
      <c r="E5" s="8" t="n">
        <v>391.2</v>
      </c>
      <c r="F5" s="8" t="n">
        <v>485.5</v>
      </c>
      <c r="G5" s="8" t="n">
        <v>444.5</v>
      </c>
      <c r="H5" s="8" t="n">
        <v>353.9</v>
      </c>
      <c r="I5" s="8" t="n">
        <v>318.1</v>
      </c>
      <c r="J5" s="5" t="n">
        <v>2060</v>
      </c>
      <c r="K5" s="8" t="n">
        <v>1602.1</v>
      </c>
      <c r="L5" s="8" t="n">
        <v>1353.5</v>
      </c>
    </row>
    <row r="6" spans="1:12">
      <c r="A6" s="4" t="s">
        <v>83</v>
      </c>
      <c r="B6" s="8" t="n">
        <v>138.8</v>
      </c>
      <c r="C6" s="8" t="n">
        <v>162.5</v>
      </c>
      <c r="D6" s="5" t="n">
        <v>94</v>
      </c>
      <c r="E6" s="8" t="n">
        <v>202.4</v>
      </c>
      <c r="F6" s="8" t="n">
        <v>172.3</v>
      </c>
      <c r="G6" s="8" t="n">
        <v>155.5</v>
      </c>
      <c r="H6" s="8" t="n">
        <v>124.7</v>
      </c>
      <c r="I6" s="8" t="n">
        <v>111.2</v>
      </c>
      <c r="J6" s="8" t="n">
        <v>597.7</v>
      </c>
      <c r="K6" s="8" t="n">
        <v>563.7</v>
      </c>
      <c r="L6" s="8" t="n">
        <v>467.2</v>
      </c>
    </row>
    <row r="7" spans="1:12">
      <c r="A7" s="4" t="s">
        <v>84</v>
      </c>
      <c r="B7" s="8" t="n">
        <v>468.9</v>
      </c>
      <c r="C7" s="8" t="n">
        <v>453.7</v>
      </c>
      <c r="D7" s="8" t="n">
        <v>350.8</v>
      </c>
      <c r="E7" s="8" t="n">
        <v>188.8</v>
      </c>
      <c r="J7" s="8" t="n">
        <v>1462.3</v>
      </c>
      <c r="K7" s="8" t="n">
        <v>1038.4</v>
      </c>
      <c r="L7" s="8" t="n">
        <v>886.3</v>
      </c>
    </row>
    <row r="8" spans="1:12">
      <c r="A8" s="4" t="s">
        <v>85</v>
      </c>
      <c r="B8" s="8" t="n">
        <v>2.8</v>
      </c>
      <c r="C8" s="8" t="n">
        <v>-0.1</v>
      </c>
      <c r="D8" s="8" t="n">
        <v>-0.2</v>
      </c>
      <c r="E8" s="8" t="n">
        <v>-0.5</v>
      </c>
      <c r="J8" s="5" t="n">
        <v>2</v>
      </c>
      <c r="K8" s="5" t="n">
        <v>0</v>
      </c>
      <c r="L8" s="5" t="n">
        <v>0</v>
      </c>
    </row>
    <row r="9" spans="1:12">
      <c r="A9" s="4" t="s">
        <v>86</v>
      </c>
      <c r="B9" s="7" t="n">
        <v>466.1</v>
      </c>
      <c r="C9" s="7" t="n">
        <v>453.8</v>
      </c>
      <c r="D9" s="6" t="n">
        <v>351</v>
      </c>
      <c r="E9" s="7" t="n">
        <v>189.3</v>
      </c>
      <c r="F9" s="7" t="n">
        <v>313.2</v>
      </c>
      <c r="G9" s="6" t="n">
        <v>289</v>
      </c>
      <c r="H9" s="7" t="n">
        <v>229.2</v>
      </c>
      <c r="I9" s="7" t="n">
        <v>206.9</v>
      </c>
      <c r="J9" s="7" t="n">
        <v>1460.3</v>
      </c>
      <c r="K9" s="7" t="n">
        <v>1038.4</v>
      </c>
      <c r="L9" s="7" t="n">
        <v>886.3</v>
      </c>
    </row>
    <row r="10" spans="1:12">
      <c r="A10" s="4" t="s">
        <v>93</v>
      </c>
      <c r="B10" s="9" t="n">
        <v>1.24</v>
      </c>
      <c r="C10" s="9" t="n">
        <v>1.2</v>
      </c>
      <c r="D10" s="9" t="n">
        <v>0.93</v>
      </c>
      <c r="E10" s="9" t="n">
        <v>0.5</v>
      </c>
      <c r="F10" s="9" t="n">
        <v>0.84</v>
      </c>
      <c r="G10" s="9" t="n">
        <v>0.77</v>
      </c>
      <c r="H10" s="9" t="n">
        <v>0.61</v>
      </c>
      <c r="I10" s="9" t="n">
        <v>0.55</v>
      </c>
      <c r="J10" s="9" t="n">
        <v>3.88</v>
      </c>
      <c r="K10" s="9" t="n">
        <v>2.77</v>
      </c>
      <c r="L10" s="9" t="n">
        <v>2.39</v>
      </c>
    </row>
    <row r="11" spans="1:12">
      <c r="A11" s="4" t="s">
        <v>95</v>
      </c>
      <c r="B11" s="9" t="n">
        <v>1.22</v>
      </c>
      <c r="C11" s="9" t="n">
        <v>1.18</v>
      </c>
      <c r="D11" s="9" t="n">
        <v>0.91</v>
      </c>
      <c r="E11" s="9" t="n">
        <v>0.49</v>
      </c>
      <c r="F11" s="9" t="n">
        <v>0.82</v>
      </c>
      <c r="G11" s="9" t="n">
        <v>0.76</v>
      </c>
      <c r="H11" s="9" t="n">
        <v>0.6</v>
      </c>
      <c r="I11" s="9" t="n">
        <v>0.55</v>
      </c>
      <c r="J11" s="9" t="n">
        <v>3.81</v>
      </c>
      <c r="K11" s="9" t="n">
        <v>2.74</v>
      </c>
      <c r="L11" s="9" t="n">
        <v>2.36</v>
      </c>
    </row>
    <row r="12" spans="1:12">
      <c r="A12" s="4" t="s">
        <v>409</v>
      </c>
    </row>
    <row r="13" spans="1:12">
      <c r="A13" s="3" t="s">
        <v>317</v>
      </c>
    </row>
    <row r="14" spans="1:12">
      <c r="A14" s="4" t="s">
        <v>75</v>
      </c>
      <c r="J14" s="7" t="n">
        <v>15623.8</v>
      </c>
      <c r="K14" s="7" t="n">
        <v>13741.5</v>
      </c>
      <c r="L14" s="7" t="n">
        <v>11861.8</v>
      </c>
    </row>
    <row r="15" spans="1:12">
      <c r="A15" s="4" t="s">
        <v>82</v>
      </c>
      <c r="J15" s="7" t="n">
        <v>1957.2</v>
      </c>
      <c r="K15" s="7" t="n">
        <v>1489.3</v>
      </c>
      <c r="L15" s="7" t="n">
        <v>1264.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361</v>
      </c>
      <c r="C1" s="2" t="s">
        <v>1</v>
      </c>
    </row>
    <row r="2" spans="1:5">
      <c r="B2" s="2" t="s">
        <v>445</v>
      </c>
      <c r="C2" s="2" t="s">
        <v>2</v>
      </c>
      <c r="D2" s="2" t="s">
        <v>30</v>
      </c>
      <c r="E2" s="2" t="s">
        <v>73</v>
      </c>
    </row>
    <row r="3" spans="1:5">
      <c r="A3" s="3" t="s">
        <v>473</v>
      </c>
    </row>
    <row r="4" spans="1:5">
      <c r="A4" s="4" t="s">
        <v>652</v>
      </c>
      <c r="B4" s="7" t="n">
        <v>108.7</v>
      </c>
      <c r="C4" s="7" t="n">
        <v>108.7</v>
      </c>
      <c r="D4" s="6" t="n">
        <v>0</v>
      </c>
      <c r="E4"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892</v>
      </c>
      <c r="B1" s="2" t="s">
        <v>361</v>
      </c>
      <c r="C1" s="2" t="s">
        <v>1</v>
      </c>
    </row>
    <row r="2" spans="1:6">
      <c r="B2" s="2" t="s">
        <v>362</v>
      </c>
      <c r="C2" s="2" t="s">
        <v>816</v>
      </c>
      <c r="D2" s="2" t="s">
        <v>429</v>
      </c>
      <c r="E2" s="2" t="s">
        <v>364</v>
      </c>
      <c r="F2" s="2" t="s">
        <v>367</v>
      </c>
    </row>
    <row r="3" spans="1:6">
      <c r="A3" s="3" t="s">
        <v>893</v>
      </c>
    </row>
    <row r="4" spans="1:6">
      <c r="A4" s="4" t="s">
        <v>894</v>
      </c>
      <c r="C4" s="7" t="n">
        <v>159.2</v>
      </c>
      <c r="D4" s="7" t="n">
        <v>4.1</v>
      </c>
      <c r="E4" s="7" t="n">
        <v>82.2</v>
      </c>
    </row>
    <row r="5" spans="1:6">
      <c r="A5" s="4" t="s">
        <v>895</v>
      </c>
    </row>
    <row r="6" spans="1:6">
      <c r="A6" s="3" t="s">
        <v>893</v>
      </c>
    </row>
    <row r="7" spans="1:6">
      <c r="A7" s="4" t="s">
        <v>894</v>
      </c>
      <c r="B7" s="6" t="n">
        <v>190</v>
      </c>
    </row>
    <row r="8" spans="1:6">
      <c r="A8" s="4" t="s">
        <v>380</v>
      </c>
      <c r="F8" s="5" t="n">
        <v>400</v>
      </c>
    </row>
    <row r="9" spans="1:6">
      <c r="A9" s="4" t="s">
        <v>381</v>
      </c>
      <c r="F9" s="5" t="n">
        <v>3500</v>
      </c>
    </row>
    <row r="10" spans="1:6">
      <c r="A10" s="4" t="s">
        <v>382</v>
      </c>
      <c r="F10" s="5" t="n">
        <v>3200</v>
      </c>
    </row>
    <row r="11" spans="1:6">
      <c r="A11" s="4" t="s">
        <v>383</v>
      </c>
      <c r="F11" s="5" t="n">
        <v>55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30</v>
      </c>
      <c r="D1" s="2" t="s">
        <v>73</v>
      </c>
      <c r="E1" s="2" t="s">
        <v>324</v>
      </c>
    </row>
    <row r="2" spans="1:5">
      <c r="A2" s="3" t="s">
        <v>31</v>
      </c>
    </row>
    <row r="3" spans="1:5">
      <c r="A3" s="4" t="s">
        <v>32</v>
      </c>
      <c r="B3" s="7" t="n">
        <v>1473.1</v>
      </c>
      <c r="C3" s="7" t="n">
        <v>1007.8</v>
      </c>
      <c r="D3" s="7" t="n">
        <v>1303.2</v>
      </c>
      <c r="E3" s="7" t="n">
        <v>1383.8</v>
      </c>
    </row>
    <row r="4" spans="1:5">
      <c r="A4" s="4" t="s">
        <v>33</v>
      </c>
      <c r="B4" s="8" t="n">
        <v>32.9</v>
      </c>
      <c r="C4" s="8" t="n">
        <v>16.5</v>
      </c>
    </row>
    <row r="5" spans="1:5">
      <c r="A5" s="4" t="s">
        <v>897</v>
      </c>
      <c r="B5" s="5" t="n">
        <v>0</v>
      </c>
      <c r="C5" s="5" t="n">
        <v>0</v>
      </c>
    </row>
    <row r="6" spans="1:5">
      <c r="A6" s="4" t="s">
        <v>872</v>
      </c>
      <c r="B6" s="5" t="n">
        <v>10395</v>
      </c>
      <c r="C6" s="8" t="n">
        <v>9237.1</v>
      </c>
    </row>
    <row r="7" spans="1:5">
      <c r="A7" s="4" t="s">
        <v>40</v>
      </c>
      <c r="B7" s="5" t="n">
        <v>11</v>
      </c>
      <c r="C7" s="5" t="n">
        <v>0</v>
      </c>
    </row>
    <row r="8" spans="1:5">
      <c r="A8" s="4" t="s">
        <v>41</v>
      </c>
      <c r="B8" s="8" t="n">
        <v>796.4</v>
      </c>
      <c r="C8" s="8" t="n">
        <v>587.3</v>
      </c>
    </row>
    <row r="9" spans="1:5">
      <c r="A9" s="4" t="s">
        <v>450</v>
      </c>
      <c r="B9" s="5" t="n">
        <v>194</v>
      </c>
      <c r="C9" s="5" t="n">
        <v>365</v>
      </c>
    </row>
    <row r="10" spans="1:5">
      <c r="A10" s="4" t="s">
        <v>43</v>
      </c>
      <c r="B10" s="8" t="n">
        <v>401.1</v>
      </c>
      <c r="C10" s="5" t="n">
        <v>325</v>
      </c>
    </row>
    <row r="11" spans="1:5">
      <c r="A11" s="4" t="s">
        <v>44</v>
      </c>
      <c r="B11" s="8" t="n">
        <v>701.9</v>
      </c>
      <c r="C11" s="8" t="n">
        <v>565.9</v>
      </c>
    </row>
    <row r="12" spans="1:5">
      <c r="A12" s="4" t="s">
        <v>45</v>
      </c>
      <c r="B12" s="8" t="n">
        <v>109.2</v>
      </c>
      <c r="C12" s="5" t="n">
        <v>80</v>
      </c>
    </row>
    <row r="13" spans="1:5">
      <c r="A13" s="4" t="s">
        <v>898</v>
      </c>
      <c r="B13" s="5" t="n">
        <v>0</v>
      </c>
      <c r="C13" s="5" t="n">
        <v>0</v>
      </c>
    </row>
    <row r="14" spans="1:5">
      <c r="A14" s="4" t="s">
        <v>46</v>
      </c>
      <c r="B14" s="8" t="n">
        <v>14114.6</v>
      </c>
      <c r="C14" s="8" t="n">
        <v>12184.6</v>
      </c>
    </row>
    <row r="15" spans="1:5">
      <c r="A15" s="3" t="s">
        <v>899</v>
      </c>
    </row>
    <row r="16" spans="1:5">
      <c r="A16" s="4" t="s">
        <v>336</v>
      </c>
      <c r="B16" s="8" t="n">
        <v>1752.2</v>
      </c>
      <c r="C16" s="8" t="n">
        <v>1565.4</v>
      </c>
    </row>
    <row r="17" spans="1:5">
      <c r="A17" s="4" t="s">
        <v>900</v>
      </c>
      <c r="B17" s="5" t="n">
        <v>0</v>
      </c>
      <c r="C17" s="5" t="n">
        <v>0</v>
      </c>
    </row>
    <row r="18" spans="1:5">
      <c r="A18" s="4" t="s">
        <v>50</v>
      </c>
      <c r="B18" s="8" t="n">
        <v>3203.5</v>
      </c>
      <c r="C18" s="8" t="n">
        <v>2871.6</v>
      </c>
    </row>
    <row r="19" spans="1:5">
      <c r="A19" s="4" t="s">
        <v>51</v>
      </c>
      <c r="B19" s="8" t="n">
        <v>4955.7</v>
      </c>
      <c r="C19" s="5" t="n">
        <v>4437</v>
      </c>
    </row>
    <row r="20" spans="1:5">
      <c r="A20" s="4" t="s">
        <v>58</v>
      </c>
      <c r="B20" s="8" t="n">
        <v>8984.4</v>
      </c>
      <c r="C20" s="8" t="n">
        <v>7747.1</v>
      </c>
    </row>
    <row r="21" spans="1:5">
      <c r="A21" s="4" t="s">
        <v>59</v>
      </c>
      <c r="B21" s="8" t="n">
        <v>174.5</v>
      </c>
      <c r="C21" s="8" t="n">
        <v>0.5</v>
      </c>
    </row>
    <row r="22" spans="1:5">
      <c r="A22" s="4" t="s">
        <v>60</v>
      </c>
      <c r="B22" s="8" t="n">
        <v>9158.9</v>
      </c>
      <c r="C22" s="8" t="n">
        <v>7747.6</v>
      </c>
      <c r="D22" s="5" t="n">
        <v>6793</v>
      </c>
      <c r="E22" s="8" t="n">
        <v>5895.4</v>
      </c>
    </row>
    <row r="23" spans="1:5">
      <c r="A23" s="4" t="s">
        <v>61</v>
      </c>
      <c r="B23" s="8" t="n">
        <v>14114.6</v>
      </c>
      <c r="C23" s="8" t="n">
        <v>12184.6</v>
      </c>
    </row>
    <row r="24" spans="1:5">
      <c r="A24" s="4" t="s">
        <v>901</v>
      </c>
    </row>
    <row r="25" spans="1:5">
      <c r="A25" s="3" t="s">
        <v>31</v>
      </c>
    </row>
    <row r="26" spans="1:5">
      <c r="A26" s="4" t="s">
        <v>32</v>
      </c>
      <c r="B26" s="5" t="n">
        <v>0</v>
      </c>
      <c r="C26" s="5" t="n">
        <v>0</v>
      </c>
      <c r="D26" s="5" t="n">
        <v>0</v>
      </c>
      <c r="E26" s="5" t="n">
        <v>0</v>
      </c>
    </row>
    <row r="27" spans="1:5">
      <c r="A27" s="4" t="s">
        <v>33</v>
      </c>
      <c r="B27" s="5" t="n">
        <v>0</v>
      </c>
      <c r="C27" s="5" t="n">
        <v>0</v>
      </c>
    </row>
    <row r="28" spans="1:5">
      <c r="A28" s="4" t="s">
        <v>897</v>
      </c>
      <c r="B28" s="8" t="n">
        <v>-6344.9</v>
      </c>
      <c r="C28" s="8" t="n">
        <v>-4812.6</v>
      </c>
    </row>
    <row r="29" spans="1:5">
      <c r="A29" s="4" t="s">
        <v>872</v>
      </c>
      <c r="B29" s="8" t="n">
        <v>-11.2</v>
      </c>
      <c r="C29" s="5" t="n">
        <v>0</v>
      </c>
    </row>
    <row r="30" spans="1:5">
      <c r="A30" s="4" t="s">
        <v>40</v>
      </c>
      <c r="B30" s="5" t="n">
        <v>0</v>
      </c>
    </row>
    <row r="31" spans="1:5">
      <c r="A31" s="4" t="s">
        <v>41</v>
      </c>
      <c r="B31" s="5" t="n">
        <v>0</v>
      </c>
      <c r="C31" s="5" t="n">
        <v>0</v>
      </c>
    </row>
    <row r="32" spans="1:5">
      <c r="A32" s="4" t="s">
        <v>450</v>
      </c>
      <c r="B32" s="8" t="n">
        <v>2.5</v>
      </c>
      <c r="C32" s="5" t="n">
        <v>0</v>
      </c>
    </row>
    <row r="33" spans="1:5">
      <c r="A33" s="4" t="s">
        <v>43</v>
      </c>
      <c r="B33" s="8" t="n">
        <v>-6.9</v>
      </c>
      <c r="C33" s="8" t="n">
        <v>-5.8</v>
      </c>
    </row>
    <row r="34" spans="1:5">
      <c r="A34" s="4" t="s">
        <v>44</v>
      </c>
      <c r="B34" s="8" t="n">
        <v>-45.2</v>
      </c>
      <c r="C34" s="5" t="n">
        <v>0</v>
      </c>
    </row>
    <row r="35" spans="1:5">
      <c r="A35" s="4" t="s">
        <v>45</v>
      </c>
      <c r="B35" s="5" t="n">
        <v>0</v>
      </c>
      <c r="C35" s="5" t="n">
        <v>0</v>
      </c>
    </row>
    <row r="36" spans="1:5">
      <c r="A36" s="4" t="s">
        <v>898</v>
      </c>
      <c r="B36" s="8" t="n">
        <v>-273.5</v>
      </c>
      <c r="C36" s="8" t="n">
        <v>-1047.7</v>
      </c>
    </row>
    <row r="37" spans="1:5">
      <c r="A37" s="4" t="s">
        <v>46</v>
      </c>
      <c r="B37" s="8" t="n">
        <v>-6679.2</v>
      </c>
      <c r="C37" s="8" t="n">
        <v>-5866.1</v>
      </c>
    </row>
    <row r="38" spans="1:5">
      <c r="A38" s="3" t="s">
        <v>899</v>
      </c>
    </row>
    <row r="39" spans="1:5">
      <c r="A39" s="4" t="s">
        <v>336</v>
      </c>
      <c r="B39" s="8" t="n">
        <v>-49.1</v>
      </c>
      <c r="C39" s="5" t="n">
        <v>-2</v>
      </c>
    </row>
    <row r="40" spans="1:5">
      <c r="A40" s="4" t="s">
        <v>900</v>
      </c>
      <c r="B40" s="8" t="n">
        <v>-273.5</v>
      </c>
      <c r="C40" s="8" t="n">
        <v>-1047.7</v>
      </c>
    </row>
    <row r="41" spans="1:5">
      <c r="A41" s="4" t="s">
        <v>50</v>
      </c>
      <c r="B41" s="5" t="n">
        <v>0</v>
      </c>
      <c r="C41" s="5" t="n">
        <v>0</v>
      </c>
    </row>
    <row r="42" spans="1:5">
      <c r="A42" s="4" t="s">
        <v>51</v>
      </c>
      <c r="B42" s="8" t="n">
        <v>-322.6</v>
      </c>
      <c r="C42" s="8" t="n">
        <v>-1049.7</v>
      </c>
    </row>
    <row r="43" spans="1:5">
      <c r="A43" s="4" t="s">
        <v>58</v>
      </c>
      <c r="B43" s="8" t="n">
        <v>-6355.6</v>
      </c>
      <c r="C43" s="8" t="n">
        <v>-4816.4</v>
      </c>
    </row>
    <row r="44" spans="1:5">
      <c r="A44" s="4" t="s">
        <v>59</v>
      </c>
      <c r="B44" s="5" t="n">
        <v>-1</v>
      </c>
      <c r="C44" s="5" t="n">
        <v>0</v>
      </c>
    </row>
    <row r="45" spans="1:5">
      <c r="A45" s="4" t="s">
        <v>60</v>
      </c>
      <c r="B45" s="8" t="n">
        <v>-6356.6</v>
      </c>
      <c r="C45" s="8" t="n">
        <v>-4816.4</v>
      </c>
    </row>
    <row r="46" spans="1:5">
      <c r="A46" s="4" t="s">
        <v>61</v>
      </c>
      <c r="B46" s="8" t="n">
        <v>-6679.2</v>
      </c>
      <c r="C46" s="8" t="n">
        <v>-5866.1</v>
      </c>
    </row>
    <row r="47" spans="1:5">
      <c r="A47" s="4" t="s">
        <v>902</v>
      </c>
    </row>
    <row r="48" spans="1:5">
      <c r="A48" s="3" t="s">
        <v>31</v>
      </c>
    </row>
    <row r="49" spans="1:5">
      <c r="A49" s="4" t="s">
        <v>32</v>
      </c>
      <c r="B49" s="8" t="n">
        <v>908.1</v>
      </c>
      <c r="C49" s="8" t="n">
        <v>780.9</v>
      </c>
      <c r="D49" s="8" t="n">
        <v>1076.4</v>
      </c>
      <c r="E49" s="8" t="n">
        <v>1217.7</v>
      </c>
    </row>
    <row r="50" spans="1:5">
      <c r="A50" s="4" t="s">
        <v>33</v>
      </c>
      <c r="B50" s="8" t="n">
        <v>6.6</v>
      </c>
      <c r="C50" s="8" t="n">
        <v>7.8</v>
      </c>
    </row>
    <row r="51" spans="1:5">
      <c r="A51" s="4" t="s">
        <v>897</v>
      </c>
      <c r="B51" s="8" t="n">
        <v>6344.9</v>
      </c>
      <c r="C51" s="8" t="n">
        <v>4812.6</v>
      </c>
    </row>
    <row r="52" spans="1:5">
      <c r="A52" s="4" t="s">
        <v>872</v>
      </c>
      <c r="B52" s="8" t="n">
        <v>4037.1</v>
      </c>
      <c r="C52" s="8" t="n">
        <v>3540.4</v>
      </c>
    </row>
    <row r="53" spans="1:5">
      <c r="A53" s="4" t="s">
        <v>40</v>
      </c>
      <c r="B53" s="5" t="n">
        <v>0</v>
      </c>
    </row>
    <row r="54" spans="1:5">
      <c r="A54" s="4" t="s">
        <v>41</v>
      </c>
      <c r="B54" s="5" t="n">
        <v>0</v>
      </c>
      <c r="C54" s="5" t="n">
        <v>0</v>
      </c>
    </row>
    <row r="55" spans="1:5">
      <c r="A55" s="4" t="s">
        <v>450</v>
      </c>
      <c r="B55" s="8" t="n">
        <v>69.2</v>
      </c>
      <c r="C55" s="8" t="n">
        <v>138.5</v>
      </c>
    </row>
    <row r="56" spans="1:5">
      <c r="A56" s="4" t="s">
        <v>43</v>
      </c>
      <c r="B56" s="8" t="n">
        <v>111.2</v>
      </c>
      <c r="C56" s="8" t="n">
        <v>104.8</v>
      </c>
    </row>
    <row r="57" spans="1:5">
      <c r="A57" s="4" t="s">
        <v>44</v>
      </c>
      <c r="B57" s="8" t="n">
        <v>306.6</v>
      </c>
      <c r="C57" s="8" t="n">
        <v>245.5</v>
      </c>
    </row>
    <row r="58" spans="1:5">
      <c r="A58" s="4" t="s">
        <v>45</v>
      </c>
      <c r="B58" s="5" t="n">
        <v>0</v>
      </c>
      <c r="C58" s="5" t="n">
        <v>0</v>
      </c>
    </row>
    <row r="59" spans="1:5">
      <c r="A59" s="4" t="s">
        <v>898</v>
      </c>
      <c r="B59" s="8" t="n">
        <v>246.2</v>
      </c>
      <c r="C59" s="8" t="n">
        <v>1047.7</v>
      </c>
    </row>
    <row r="60" spans="1:5">
      <c r="A60" s="4" t="s">
        <v>46</v>
      </c>
      <c r="B60" s="8" t="n">
        <v>12029.9</v>
      </c>
      <c r="C60" s="8" t="n">
        <v>10678.2</v>
      </c>
    </row>
    <row r="61" spans="1:5">
      <c r="A61" s="3" t="s">
        <v>899</v>
      </c>
    </row>
    <row r="62" spans="1:5">
      <c r="A62" s="4" t="s">
        <v>336</v>
      </c>
      <c r="B62" s="8" t="n">
        <v>590.8</v>
      </c>
      <c r="C62" s="8" t="n">
        <v>483.9</v>
      </c>
    </row>
    <row r="63" spans="1:5">
      <c r="A63" s="4" t="s">
        <v>900</v>
      </c>
      <c r="B63" s="5" t="n">
        <v>0</v>
      </c>
      <c r="C63" s="5" t="n">
        <v>0</v>
      </c>
    </row>
    <row r="64" spans="1:5">
      <c r="A64" s="4" t="s">
        <v>50</v>
      </c>
      <c r="B64" s="8" t="n">
        <v>2443.9</v>
      </c>
      <c r="C64" s="8" t="n">
        <v>2443.4</v>
      </c>
    </row>
    <row r="65" spans="1:5">
      <c r="A65" s="4" t="s">
        <v>51</v>
      </c>
      <c r="B65" s="8" t="n">
        <v>3034.7</v>
      </c>
      <c r="C65" s="8" t="n">
        <v>2927.3</v>
      </c>
    </row>
    <row r="66" spans="1:5">
      <c r="A66" s="4" t="s">
        <v>58</v>
      </c>
      <c r="B66" s="8" t="n">
        <v>8995.200000000001</v>
      </c>
      <c r="C66" s="8" t="n">
        <v>7750.9</v>
      </c>
    </row>
    <row r="67" spans="1:5">
      <c r="A67" s="4" t="s">
        <v>59</v>
      </c>
      <c r="B67" s="5" t="n">
        <v>0</v>
      </c>
      <c r="C67" s="5" t="n">
        <v>0</v>
      </c>
    </row>
    <row r="68" spans="1:5">
      <c r="A68" s="4" t="s">
        <v>60</v>
      </c>
      <c r="B68" s="8" t="n">
        <v>8995.200000000001</v>
      </c>
      <c r="C68" s="8" t="n">
        <v>7750.9</v>
      </c>
    </row>
    <row r="69" spans="1:5">
      <c r="A69" s="4" t="s">
        <v>61</v>
      </c>
      <c r="B69" s="8" t="n">
        <v>12029.9</v>
      </c>
      <c r="C69" s="8" t="n">
        <v>10678.2</v>
      </c>
    </row>
    <row r="70" spans="1:5">
      <c r="A70" s="4" t="s">
        <v>903</v>
      </c>
    </row>
    <row r="71" spans="1:5">
      <c r="A71" s="3" t="s">
        <v>31</v>
      </c>
    </row>
    <row r="72" spans="1:5">
      <c r="A72" s="4" t="s">
        <v>32</v>
      </c>
      <c r="B72" s="8" t="n">
        <v>158.7</v>
      </c>
      <c r="C72" s="8" t="n">
        <v>154.5</v>
      </c>
      <c r="D72" s="5" t="n">
        <v>154</v>
      </c>
      <c r="E72" s="8" t="n">
        <v>94.59999999999999</v>
      </c>
    </row>
    <row r="73" spans="1:5">
      <c r="A73" s="4" t="s">
        <v>33</v>
      </c>
      <c r="B73" s="5" t="n">
        <v>2</v>
      </c>
      <c r="C73" s="8" t="n">
        <v>1.5</v>
      </c>
    </row>
    <row r="74" spans="1:5">
      <c r="A74" s="4" t="s">
        <v>897</v>
      </c>
      <c r="B74" s="5" t="n">
        <v>0</v>
      </c>
      <c r="C74" s="5" t="n">
        <v>0</v>
      </c>
    </row>
    <row r="75" spans="1:5">
      <c r="A75" s="4" t="s">
        <v>872</v>
      </c>
      <c r="B75" s="8" t="n">
        <v>5824.1</v>
      </c>
      <c r="C75" s="8" t="n">
        <v>5579.9</v>
      </c>
    </row>
    <row r="76" spans="1:5">
      <c r="A76" s="4" t="s">
        <v>40</v>
      </c>
      <c r="B76" s="5" t="n">
        <v>0</v>
      </c>
    </row>
    <row r="77" spans="1:5">
      <c r="A77" s="4" t="s">
        <v>41</v>
      </c>
      <c r="B77" s="5" t="n">
        <v>0</v>
      </c>
      <c r="C77" s="5" t="n">
        <v>0</v>
      </c>
    </row>
    <row r="78" spans="1:5">
      <c r="A78" s="4" t="s">
        <v>450</v>
      </c>
      <c r="B78" s="5" t="n">
        <v>105</v>
      </c>
      <c r="C78" s="8" t="n">
        <v>223.6</v>
      </c>
    </row>
    <row r="79" spans="1:5">
      <c r="A79" s="4" t="s">
        <v>43</v>
      </c>
      <c r="B79" s="8" t="n">
        <v>66.09999999999999</v>
      </c>
      <c r="C79" s="8" t="n">
        <v>59.7</v>
      </c>
    </row>
    <row r="80" spans="1:5">
      <c r="A80" s="4" t="s">
        <v>44</v>
      </c>
      <c r="B80" s="8" t="n">
        <v>361.3</v>
      </c>
      <c r="C80" s="8" t="n">
        <v>259.7</v>
      </c>
    </row>
    <row r="81" spans="1:5">
      <c r="A81" s="4" t="s">
        <v>45</v>
      </c>
      <c r="B81" s="5" t="n">
        <v>80</v>
      </c>
      <c r="C81" s="5" t="n">
        <v>80</v>
      </c>
    </row>
    <row r="82" spans="1:5">
      <c r="A82" s="4" t="s">
        <v>898</v>
      </c>
      <c r="B82" s="8" t="n">
        <v>27.3</v>
      </c>
      <c r="C82" s="5" t="n">
        <v>0</v>
      </c>
    </row>
    <row r="83" spans="1:5">
      <c r="A83" s="4" t="s">
        <v>46</v>
      </c>
      <c r="B83" s="8" t="n">
        <v>6624.5</v>
      </c>
      <c r="C83" s="8" t="n">
        <v>6358.9</v>
      </c>
    </row>
    <row r="84" spans="1:5">
      <c r="A84" s="3" t="s">
        <v>899</v>
      </c>
    </row>
    <row r="85" spans="1:5">
      <c r="A85" s="4" t="s">
        <v>336</v>
      </c>
      <c r="B85" s="8" t="n">
        <v>1000.4</v>
      </c>
      <c r="C85" s="8" t="n">
        <v>956.9</v>
      </c>
    </row>
    <row r="86" spans="1:5">
      <c r="A86" s="4" t="s">
        <v>900</v>
      </c>
      <c r="B86" s="5" t="n">
        <v>0</v>
      </c>
      <c r="C86" s="8" t="n">
        <v>732.2</v>
      </c>
    </row>
    <row r="87" spans="1:5">
      <c r="A87" s="4" t="s">
        <v>50</v>
      </c>
      <c r="B87" s="8" t="n">
        <v>2.1</v>
      </c>
      <c r="C87" s="8" t="n">
        <v>8.199999999999999</v>
      </c>
    </row>
    <row r="88" spans="1:5">
      <c r="A88" s="4" t="s">
        <v>51</v>
      </c>
      <c r="B88" s="8" t="n">
        <v>1002.5</v>
      </c>
      <c r="C88" s="8" t="n">
        <v>1697.3</v>
      </c>
    </row>
    <row r="89" spans="1:5">
      <c r="A89" s="4" t="s">
        <v>58</v>
      </c>
      <c r="B89" s="5" t="n">
        <v>5622</v>
      </c>
      <c r="C89" s="8" t="n">
        <v>4661.6</v>
      </c>
    </row>
    <row r="90" spans="1:5">
      <c r="A90" s="4" t="s">
        <v>59</v>
      </c>
      <c r="B90" s="5" t="n">
        <v>0</v>
      </c>
      <c r="C90" s="5" t="n">
        <v>0</v>
      </c>
    </row>
    <row r="91" spans="1:5">
      <c r="A91" s="4" t="s">
        <v>60</v>
      </c>
      <c r="B91" s="5" t="n">
        <v>5622</v>
      </c>
      <c r="C91" s="8" t="n">
        <v>4661.6</v>
      </c>
    </row>
    <row r="92" spans="1:5">
      <c r="A92" s="4" t="s">
        <v>61</v>
      </c>
      <c r="B92" s="8" t="n">
        <v>6624.5</v>
      </c>
      <c r="C92" s="8" t="n">
        <v>6358.9</v>
      </c>
    </row>
    <row r="93" spans="1:5">
      <c r="A93" s="4" t="s">
        <v>904</v>
      </c>
    </row>
    <row r="94" spans="1:5">
      <c r="A94" s="3" t="s">
        <v>31</v>
      </c>
    </row>
    <row r="95" spans="1:5">
      <c r="A95" s="4" t="s">
        <v>32</v>
      </c>
      <c r="B95" s="8" t="n">
        <v>406.3</v>
      </c>
      <c r="C95" s="8" t="n">
        <v>72.40000000000001</v>
      </c>
      <c r="D95" s="7" t="n">
        <v>72.8</v>
      </c>
      <c r="E95" s="7" t="n">
        <v>71.5</v>
      </c>
    </row>
    <row r="96" spans="1:5">
      <c r="A96" s="4" t="s">
        <v>33</v>
      </c>
      <c r="B96" s="8" t="n">
        <v>24.3</v>
      </c>
      <c r="C96" s="8" t="n">
        <v>7.2</v>
      </c>
    </row>
    <row r="97" spans="1:5">
      <c r="A97" s="4" t="s">
        <v>897</v>
      </c>
      <c r="B97" s="5" t="n">
        <v>0</v>
      </c>
      <c r="C97" s="5" t="n">
        <v>0</v>
      </c>
    </row>
    <row r="98" spans="1:5">
      <c r="A98" s="4" t="s">
        <v>872</v>
      </c>
      <c r="B98" s="5" t="n">
        <v>545</v>
      </c>
      <c r="C98" s="8" t="n">
        <v>116.8</v>
      </c>
    </row>
    <row r="99" spans="1:5">
      <c r="A99" s="4" t="s">
        <v>40</v>
      </c>
      <c r="B99" s="5" t="n">
        <v>11</v>
      </c>
    </row>
    <row r="100" spans="1:5">
      <c r="A100" s="4" t="s">
        <v>41</v>
      </c>
      <c r="B100" s="8" t="n">
        <v>796.4</v>
      </c>
      <c r="C100" s="8" t="n">
        <v>587.3</v>
      </c>
    </row>
    <row r="101" spans="1:5">
      <c r="A101" s="4" t="s">
        <v>450</v>
      </c>
      <c r="B101" s="8" t="n">
        <v>17.3</v>
      </c>
      <c r="C101" s="8" t="n">
        <v>2.9</v>
      </c>
    </row>
    <row r="102" spans="1:5">
      <c r="A102" s="4" t="s">
        <v>43</v>
      </c>
      <c r="B102" s="8" t="n">
        <v>230.7</v>
      </c>
      <c r="C102" s="8" t="n">
        <v>166.3</v>
      </c>
    </row>
    <row r="103" spans="1:5">
      <c r="A103" s="4" t="s">
        <v>44</v>
      </c>
      <c r="B103" s="8" t="n">
        <v>79.2</v>
      </c>
      <c r="C103" s="8" t="n">
        <v>60.7</v>
      </c>
    </row>
    <row r="104" spans="1:5">
      <c r="A104" s="4" t="s">
        <v>45</v>
      </c>
      <c r="B104" s="8" t="n">
        <v>29.2</v>
      </c>
      <c r="C104" s="5" t="n">
        <v>0</v>
      </c>
    </row>
    <row r="105" spans="1:5">
      <c r="A105" s="4" t="s">
        <v>898</v>
      </c>
      <c r="B105" s="5" t="n">
        <v>0</v>
      </c>
      <c r="C105" s="5" t="n">
        <v>0</v>
      </c>
    </row>
    <row r="106" spans="1:5">
      <c r="A106" s="4" t="s">
        <v>46</v>
      </c>
      <c r="B106" s="8" t="n">
        <v>2139.4</v>
      </c>
      <c r="C106" s="8" t="n">
        <v>1013.6</v>
      </c>
    </row>
    <row r="107" spans="1:5">
      <c r="A107" s="3" t="s">
        <v>899</v>
      </c>
    </row>
    <row r="108" spans="1:5">
      <c r="A108" s="4" t="s">
        <v>336</v>
      </c>
      <c r="B108" s="8" t="n">
        <v>210.1</v>
      </c>
      <c r="C108" s="8" t="n">
        <v>126.6</v>
      </c>
    </row>
    <row r="109" spans="1:5">
      <c r="A109" s="4" t="s">
        <v>900</v>
      </c>
      <c r="B109" s="8" t="n">
        <v>273.5</v>
      </c>
      <c r="C109" s="8" t="n">
        <v>315.5</v>
      </c>
    </row>
    <row r="110" spans="1:5">
      <c r="A110" s="4" t="s">
        <v>50</v>
      </c>
      <c r="B110" s="8" t="n">
        <v>757.5</v>
      </c>
      <c r="C110" s="5" t="n">
        <v>420</v>
      </c>
    </row>
    <row r="111" spans="1:5">
      <c r="A111" s="4" t="s">
        <v>51</v>
      </c>
      <c r="B111" s="8" t="n">
        <v>1241.1</v>
      </c>
      <c r="C111" s="8" t="n">
        <v>862.1</v>
      </c>
    </row>
    <row r="112" spans="1:5">
      <c r="A112" s="4" t="s">
        <v>58</v>
      </c>
      <c r="B112" s="8" t="n">
        <v>722.8</v>
      </c>
      <c r="C112" s="5" t="n">
        <v>151</v>
      </c>
    </row>
    <row r="113" spans="1:5">
      <c r="A113" s="4" t="s">
        <v>59</v>
      </c>
      <c r="B113" s="8" t="n">
        <v>175.5</v>
      </c>
      <c r="C113" s="8" t="n">
        <v>0.5</v>
      </c>
    </row>
    <row r="114" spans="1:5">
      <c r="A114" s="4" t="s">
        <v>60</v>
      </c>
      <c r="B114" s="8" t="n">
        <v>898.3</v>
      </c>
      <c r="C114" s="8" t="n">
        <v>151.5</v>
      </c>
    </row>
    <row r="115" spans="1:5">
      <c r="A115" s="4" t="s">
        <v>61</v>
      </c>
      <c r="B115" s="7" t="n">
        <v>2139.4</v>
      </c>
      <c r="C115" s="7" t="n">
        <v>101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361</v>
      </c>
      <c r="J1" s="2" t="s">
        <v>1</v>
      </c>
    </row>
    <row r="2" spans="1:12">
      <c r="B2" s="2" t="s">
        <v>2</v>
      </c>
      <c r="C2" s="2" t="s">
        <v>444</v>
      </c>
      <c r="D2" s="2" t="s">
        <v>4</v>
      </c>
      <c r="E2" s="2" t="s">
        <v>445</v>
      </c>
      <c r="F2" s="2" t="s">
        <v>30</v>
      </c>
      <c r="G2" s="2" t="s">
        <v>446</v>
      </c>
      <c r="H2" s="2" t="s">
        <v>447</v>
      </c>
      <c r="I2" s="2" t="s">
        <v>448</v>
      </c>
      <c r="J2" s="2" t="s">
        <v>2</v>
      </c>
      <c r="K2" s="2" t="s">
        <v>30</v>
      </c>
      <c r="L2" s="2" t="s">
        <v>73</v>
      </c>
    </row>
    <row r="3" spans="1:12">
      <c r="A3" s="3" t="s">
        <v>906</v>
      </c>
    </row>
    <row r="4" spans="1:12">
      <c r="A4" s="4" t="s">
        <v>75</v>
      </c>
      <c r="B4" s="7" t="n">
        <v>4505.2</v>
      </c>
      <c r="C4" s="7" t="n">
        <v>4435.3</v>
      </c>
      <c r="D4" s="7" t="n">
        <v>3794.7</v>
      </c>
      <c r="E4" s="7" t="n">
        <v>3332.7</v>
      </c>
      <c r="F4" s="7" t="n">
        <v>4159.1</v>
      </c>
      <c r="G4" s="7" t="n">
        <v>3776.4</v>
      </c>
      <c r="H4" s="7" t="n">
        <v>3251.3</v>
      </c>
      <c r="I4" s="7" t="n">
        <v>2904.2</v>
      </c>
      <c r="J4" s="6" t="n">
        <v>16068</v>
      </c>
      <c r="K4" s="6" t="n">
        <v>14091</v>
      </c>
      <c r="L4" s="7" t="n">
        <v>12157.4</v>
      </c>
    </row>
    <row r="5" spans="1:12">
      <c r="A5" s="3" t="s">
        <v>907</v>
      </c>
    </row>
    <row r="6" spans="1:12">
      <c r="A6" s="4" t="s">
        <v>76</v>
      </c>
      <c r="J6" s="8" t="n">
        <v>12398.1</v>
      </c>
      <c r="K6" s="8" t="n">
        <v>11042.8</v>
      </c>
      <c r="L6" s="8" t="n">
        <v>9502.6</v>
      </c>
    </row>
    <row r="7" spans="1:12">
      <c r="A7" s="4" t="s">
        <v>77</v>
      </c>
      <c r="J7" s="8" t="n">
        <v>1676.8</v>
      </c>
      <c r="K7" s="8" t="n">
        <v>1471.6</v>
      </c>
      <c r="L7" s="8" t="n">
        <v>1320.3</v>
      </c>
    </row>
    <row r="8" spans="1:12">
      <c r="A8" s="4" t="s">
        <v>78</v>
      </c>
      <c r="J8" s="5" t="n">
        <v>0</v>
      </c>
      <c r="K8" s="5" t="n">
        <v>0</v>
      </c>
      <c r="L8" s="8" t="n">
        <v>7.2</v>
      </c>
    </row>
    <row r="9" spans="1:12">
      <c r="A9" s="4" t="s">
        <v>79</v>
      </c>
      <c r="J9" s="8" t="n">
        <v>-2.8</v>
      </c>
      <c r="K9" s="5" t="n">
        <v>0</v>
      </c>
      <c r="L9" s="5" t="n">
        <v>0</v>
      </c>
    </row>
    <row r="10" spans="1:12">
      <c r="A10" s="4" t="s">
        <v>80</v>
      </c>
      <c r="J10" s="8" t="n">
        <v>-18.8</v>
      </c>
      <c r="K10" s="5" t="n">
        <v>0</v>
      </c>
      <c r="L10" s="8" t="n">
        <v>-4.5</v>
      </c>
    </row>
    <row r="11" spans="1:12">
      <c r="A11" s="4" t="s">
        <v>81</v>
      </c>
      <c r="J11" s="8" t="n">
        <v>-45.3</v>
      </c>
      <c r="K11" s="8" t="n">
        <v>-25.5</v>
      </c>
      <c r="L11" s="8" t="n">
        <v>-21.7</v>
      </c>
    </row>
    <row r="12" spans="1:12">
      <c r="A12" s="4" t="s">
        <v>82</v>
      </c>
      <c r="B12" s="8" t="n">
        <v>607.7</v>
      </c>
      <c r="C12" s="8" t="n">
        <v>616.2</v>
      </c>
      <c r="D12" s="8" t="n">
        <v>444.8</v>
      </c>
      <c r="E12" s="8" t="n">
        <v>391.2</v>
      </c>
      <c r="F12" s="8" t="n">
        <v>485.5</v>
      </c>
      <c r="G12" s="8" t="n">
        <v>444.5</v>
      </c>
      <c r="H12" s="8" t="n">
        <v>353.9</v>
      </c>
      <c r="I12" s="8" t="n">
        <v>318.1</v>
      </c>
      <c r="J12" s="5" t="n">
        <v>2060</v>
      </c>
      <c r="K12" s="8" t="n">
        <v>1602.1</v>
      </c>
      <c r="L12" s="8" t="n">
        <v>1353.5</v>
      </c>
    </row>
    <row r="13" spans="1:12">
      <c r="A13" s="4" t="s">
        <v>908</v>
      </c>
      <c r="B13" s="8" t="n">
        <v>138.8</v>
      </c>
      <c r="C13" s="8" t="n">
        <v>162.5</v>
      </c>
      <c r="D13" s="5" t="n">
        <v>94</v>
      </c>
      <c r="E13" s="8" t="n">
        <v>202.4</v>
      </c>
      <c r="F13" s="8" t="n">
        <v>172.3</v>
      </c>
      <c r="G13" s="8" t="n">
        <v>155.5</v>
      </c>
      <c r="H13" s="8" t="n">
        <v>124.7</v>
      </c>
      <c r="I13" s="8" t="n">
        <v>111.2</v>
      </c>
      <c r="J13" s="8" t="n">
        <v>597.7</v>
      </c>
      <c r="K13" s="8" t="n">
        <v>563.7</v>
      </c>
      <c r="L13" s="8" t="n">
        <v>467.2</v>
      </c>
    </row>
    <row r="14" spans="1:12">
      <c r="A14" s="4" t="s">
        <v>909</v>
      </c>
      <c r="J14" s="5" t="n">
        <v>0</v>
      </c>
      <c r="K14" s="5" t="n">
        <v>0</v>
      </c>
      <c r="L14" s="5" t="n">
        <v>0</v>
      </c>
    </row>
    <row r="15" spans="1:12">
      <c r="A15" s="4" t="s">
        <v>84</v>
      </c>
      <c r="B15" s="8" t="n">
        <v>468.9</v>
      </c>
      <c r="C15" s="8" t="n">
        <v>453.7</v>
      </c>
      <c r="D15" s="8" t="n">
        <v>350.8</v>
      </c>
      <c r="E15" s="8" t="n">
        <v>188.8</v>
      </c>
      <c r="J15" s="8" t="n">
        <v>1462.3</v>
      </c>
      <c r="K15" s="8" t="n">
        <v>1038.4</v>
      </c>
      <c r="L15" s="8" t="n">
        <v>886.3</v>
      </c>
    </row>
    <row r="16" spans="1:12">
      <c r="A16" s="4" t="s">
        <v>85</v>
      </c>
      <c r="B16" s="8" t="n">
        <v>2.8</v>
      </c>
      <c r="C16" s="8" t="n">
        <v>-0.1</v>
      </c>
      <c r="D16" s="8" t="n">
        <v>-0.2</v>
      </c>
      <c r="E16" s="8" t="n">
        <v>-0.5</v>
      </c>
      <c r="J16" s="5" t="n">
        <v>2</v>
      </c>
      <c r="K16" s="5" t="n">
        <v>0</v>
      </c>
      <c r="L16" s="5" t="n">
        <v>0</v>
      </c>
    </row>
    <row r="17" spans="1:12">
      <c r="A17" s="4" t="s">
        <v>86</v>
      </c>
      <c r="B17" s="7" t="n">
        <v>466.1</v>
      </c>
      <c r="C17" s="7" t="n">
        <v>453.8</v>
      </c>
      <c r="D17" s="6" t="n">
        <v>351</v>
      </c>
      <c r="E17" s="7" t="n">
        <v>189.3</v>
      </c>
      <c r="F17" s="7" t="n">
        <v>313.2</v>
      </c>
      <c r="G17" s="6" t="n">
        <v>289</v>
      </c>
      <c r="H17" s="7" t="n">
        <v>229.2</v>
      </c>
      <c r="I17" s="7" t="n">
        <v>206.9</v>
      </c>
      <c r="J17" s="8" t="n">
        <v>1460.3</v>
      </c>
      <c r="K17" s="8" t="n">
        <v>1038.4</v>
      </c>
      <c r="L17" s="8" t="n">
        <v>886.3</v>
      </c>
    </row>
    <row r="18" spans="1:12">
      <c r="A18" s="4" t="s">
        <v>902</v>
      </c>
    </row>
    <row r="19" spans="1:12">
      <c r="A19" s="3" t="s">
        <v>906</v>
      </c>
    </row>
    <row r="20" spans="1:12">
      <c r="A20" s="4" t="s">
        <v>75</v>
      </c>
      <c r="J20" s="5" t="n">
        <v>5835</v>
      </c>
      <c r="K20" s="8" t="n">
        <v>4773.6</v>
      </c>
      <c r="L20" s="8" t="n">
        <v>3947.5</v>
      </c>
    </row>
    <row r="21" spans="1:12">
      <c r="A21" s="3" t="s">
        <v>907</v>
      </c>
    </row>
    <row r="22" spans="1:12">
      <c r="A22" s="4" t="s">
        <v>76</v>
      </c>
      <c r="J22" s="8" t="n">
        <v>4612.5</v>
      </c>
      <c r="K22" s="8" t="n">
        <v>3827.6</v>
      </c>
      <c r="L22" s="8" t="n">
        <v>3163.6</v>
      </c>
    </row>
    <row r="23" spans="1:12">
      <c r="A23" s="4" t="s">
        <v>77</v>
      </c>
      <c r="J23" s="8" t="n">
        <v>665.6</v>
      </c>
      <c r="K23" s="8" t="n">
        <v>584.3</v>
      </c>
      <c r="L23" s="8" t="n">
        <v>503.8</v>
      </c>
    </row>
    <row r="24" spans="1:12">
      <c r="A24" s="4" t="s">
        <v>78</v>
      </c>
      <c r="L24" s="5" t="n">
        <v>0</v>
      </c>
    </row>
    <row r="25" spans="1:12">
      <c r="A25" s="4" t="s">
        <v>79</v>
      </c>
      <c r="J25" s="5" t="n">
        <v>0</v>
      </c>
    </row>
    <row r="26" spans="1:12">
      <c r="A26" s="4" t="s">
        <v>80</v>
      </c>
      <c r="J26" s="8" t="n">
        <v>-2.4</v>
      </c>
      <c r="L26" s="8" t="n">
        <v>-4.5</v>
      </c>
    </row>
    <row r="27" spans="1:12">
      <c r="A27" s="4" t="s">
        <v>81</v>
      </c>
      <c r="J27" s="5" t="n">
        <v>-6</v>
      </c>
      <c r="K27" s="8" t="n">
        <v>-8.300000000000001</v>
      </c>
      <c r="L27" s="8" t="n">
        <v>-3.1</v>
      </c>
    </row>
    <row r="28" spans="1:12">
      <c r="A28" s="4" t="s">
        <v>82</v>
      </c>
      <c r="J28" s="8" t="n">
        <v>565.3</v>
      </c>
      <c r="K28" s="5" t="n">
        <v>370</v>
      </c>
      <c r="L28" s="8" t="n">
        <v>287.7</v>
      </c>
    </row>
    <row r="29" spans="1:12">
      <c r="A29" s="4" t="s">
        <v>908</v>
      </c>
      <c r="J29" s="8" t="n">
        <v>167.9</v>
      </c>
      <c r="K29" s="8" t="n">
        <v>129.4</v>
      </c>
      <c r="L29" s="8" t="n">
        <v>98.59999999999999</v>
      </c>
    </row>
    <row r="30" spans="1:12">
      <c r="A30" s="4" t="s">
        <v>909</v>
      </c>
      <c r="J30" s="8" t="n">
        <v>1069.7</v>
      </c>
      <c r="K30" s="8" t="n">
        <v>798.2</v>
      </c>
      <c r="L30" s="8" t="n">
        <v>700.6</v>
      </c>
    </row>
    <row r="31" spans="1:12">
      <c r="A31" s="4" t="s">
        <v>84</v>
      </c>
      <c r="J31" s="8" t="n">
        <v>1467.1</v>
      </c>
      <c r="K31" s="8" t="n">
        <v>1038.8</v>
      </c>
      <c r="L31" s="8" t="n">
        <v>889.7</v>
      </c>
    </row>
    <row r="32" spans="1:12">
      <c r="A32" s="4" t="s">
        <v>85</v>
      </c>
      <c r="J32" s="5" t="n">
        <v>0</v>
      </c>
    </row>
    <row r="33" spans="1:12">
      <c r="A33" s="4" t="s">
        <v>86</v>
      </c>
      <c r="J33" s="8" t="n">
        <v>1467.1</v>
      </c>
    </row>
    <row r="34" spans="1:12">
      <c r="A34" s="4" t="s">
        <v>903</v>
      </c>
    </row>
    <row r="35" spans="1:12">
      <c r="A35" s="3" t="s">
        <v>906</v>
      </c>
    </row>
    <row r="36" spans="1:12">
      <c r="A36" s="4" t="s">
        <v>75</v>
      </c>
      <c r="J36" s="8" t="n">
        <v>9795.700000000001</v>
      </c>
      <c r="K36" s="8" t="n">
        <v>8939.5</v>
      </c>
      <c r="L36" s="8" t="n">
        <v>7930.3</v>
      </c>
    </row>
    <row r="37" spans="1:12">
      <c r="A37" s="3" t="s">
        <v>907</v>
      </c>
    </row>
    <row r="38" spans="1:12">
      <c r="A38" s="4" t="s">
        <v>76</v>
      </c>
      <c r="J38" s="8" t="n">
        <v>7752.5</v>
      </c>
      <c r="K38" s="8" t="n">
        <v>7199.6</v>
      </c>
      <c r="L38" s="8" t="n">
        <v>6357.5</v>
      </c>
    </row>
    <row r="39" spans="1:12">
      <c r="A39" s="4" t="s">
        <v>77</v>
      </c>
      <c r="J39" s="8" t="n">
        <v>676.1</v>
      </c>
      <c r="K39" s="5" t="n">
        <v>631</v>
      </c>
      <c r="L39" s="8" t="n">
        <v>592.7</v>
      </c>
    </row>
    <row r="40" spans="1:12">
      <c r="A40" s="4" t="s">
        <v>78</v>
      </c>
      <c r="L40" s="8" t="n">
        <v>7.2</v>
      </c>
    </row>
    <row r="41" spans="1:12">
      <c r="A41" s="4" t="s">
        <v>79</v>
      </c>
      <c r="J41" s="5" t="n">
        <v>0</v>
      </c>
    </row>
    <row r="42" spans="1:12">
      <c r="A42" s="4" t="s">
        <v>80</v>
      </c>
      <c r="J42" s="5" t="n">
        <v>0</v>
      </c>
      <c r="L42" s="5" t="n">
        <v>0</v>
      </c>
    </row>
    <row r="43" spans="1:12">
      <c r="A43" s="4" t="s">
        <v>81</v>
      </c>
      <c r="J43" s="8" t="n">
        <v>-0.2</v>
      </c>
      <c r="K43" s="8" t="n">
        <v>-1.4</v>
      </c>
      <c r="L43" s="8" t="n">
        <v>-3.9</v>
      </c>
    </row>
    <row r="44" spans="1:12">
      <c r="A44" s="4" t="s">
        <v>82</v>
      </c>
      <c r="J44" s="8" t="n">
        <v>1367.3</v>
      </c>
      <c r="K44" s="8" t="n">
        <v>1110.3</v>
      </c>
      <c r="L44" s="8" t="n">
        <v>976.8</v>
      </c>
    </row>
    <row r="45" spans="1:12">
      <c r="A45" s="4" t="s">
        <v>908</v>
      </c>
      <c r="J45" s="8" t="n">
        <v>406.1</v>
      </c>
      <c r="K45" s="8" t="n">
        <v>388.6</v>
      </c>
      <c r="L45" s="8" t="n">
        <v>334.9</v>
      </c>
    </row>
    <row r="46" spans="1:12">
      <c r="A46" s="4" t="s">
        <v>909</v>
      </c>
      <c r="J46" s="5" t="n">
        <v>0</v>
      </c>
      <c r="K46" s="5" t="n">
        <v>0</v>
      </c>
      <c r="L46" s="5" t="n">
        <v>0</v>
      </c>
    </row>
    <row r="47" spans="1:12">
      <c r="A47" s="4" t="s">
        <v>84</v>
      </c>
      <c r="J47" s="8" t="n">
        <v>961.2</v>
      </c>
      <c r="K47" s="8" t="n">
        <v>721.7</v>
      </c>
      <c r="L47" s="8" t="n">
        <v>641.9</v>
      </c>
    </row>
    <row r="48" spans="1:12">
      <c r="A48" s="4" t="s">
        <v>85</v>
      </c>
      <c r="J48" s="5" t="n">
        <v>0</v>
      </c>
    </row>
    <row r="49" spans="1:12">
      <c r="A49" s="4" t="s">
        <v>86</v>
      </c>
      <c r="J49" s="8" t="n">
        <v>961.2</v>
      </c>
    </row>
    <row r="50" spans="1:12">
      <c r="A50" s="4" t="s">
        <v>904</v>
      </c>
    </row>
    <row r="51" spans="1:12">
      <c r="A51" s="3" t="s">
        <v>906</v>
      </c>
    </row>
    <row r="52" spans="1:12">
      <c r="A52" s="4" t="s">
        <v>75</v>
      </c>
      <c r="J52" s="5" t="n">
        <v>488</v>
      </c>
      <c r="K52" s="5" t="n">
        <v>387</v>
      </c>
      <c r="L52" s="8" t="n">
        <v>295.6</v>
      </c>
    </row>
    <row r="53" spans="1:12">
      <c r="A53" s="3" t="s">
        <v>907</v>
      </c>
    </row>
    <row r="54" spans="1:12">
      <c r="A54" s="4" t="s">
        <v>76</v>
      </c>
      <c r="J54" s="8" t="n">
        <v>74.90000000000001</v>
      </c>
      <c r="K54" s="8" t="n">
        <v>24.1</v>
      </c>
      <c r="L54" s="8" t="n">
        <v>-7.7</v>
      </c>
    </row>
    <row r="55" spans="1:12">
      <c r="A55" s="4" t="s">
        <v>77</v>
      </c>
      <c r="J55" s="8" t="n">
        <v>335.1</v>
      </c>
      <c r="K55" s="8" t="n">
        <v>256.3</v>
      </c>
      <c r="L55" s="8" t="n">
        <v>223.8</v>
      </c>
    </row>
    <row r="56" spans="1:12">
      <c r="A56" s="4" t="s">
        <v>78</v>
      </c>
      <c r="L56" s="5" t="n">
        <v>0</v>
      </c>
    </row>
    <row r="57" spans="1:12">
      <c r="A57" s="4" t="s">
        <v>79</v>
      </c>
      <c r="J57" s="8" t="n">
        <v>-5.3</v>
      </c>
    </row>
    <row r="58" spans="1:12">
      <c r="A58" s="4" t="s">
        <v>80</v>
      </c>
      <c r="J58" s="8" t="n">
        <v>-16.4</v>
      </c>
      <c r="L58" s="5" t="n">
        <v>0</v>
      </c>
    </row>
    <row r="59" spans="1:12">
      <c r="A59" s="4" t="s">
        <v>81</v>
      </c>
      <c r="J59" s="8" t="n">
        <v>-39.1</v>
      </c>
      <c r="K59" s="8" t="n">
        <v>-15.8</v>
      </c>
      <c r="L59" s="8" t="n">
        <v>-14.7</v>
      </c>
    </row>
    <row r="60" spans="1:12">
      <c r="A60" s="4" t="s">
        <v>82</v>
      </c>
      <c r="J60" s="8" t="n">
        <v>138.8</v>
      </c>
      <c r="K60" s="8" t="n">
        <v>122.4</v>
      </c>
      <c r="L60" s="8" t="n">
        <v>94.2</v>
      </c>
    </row>
    <row r="61" spans="1:12">
      <c r="A61" s="4" t="s">
        <v>908</v>
      </c>
      <c r="J61" s="8" t="n">
        <v>27.1</v>
      </c>
      <c r="K61" s="8" t="n">
        <v>45.9</v>
      </c>
      <c r="L61" s="8" t="n">
        <v>35.5</v>
      </c>
    </row>
    <row r="62" spans="1:12">
      <c r="A62" s="4" t="s">
        <v>909</v>
      </c>
      <c r="J62" s="5" t="n">
        <v>0</v>
      </c>
      <c r="K62" s="5" t="n">
        <v>0</v>
      </c>
      <c r="L62" s="5" t="n">
        <v>0</v>
      </c>
    </row>
    <row r="63" spans="1:12">
      <c r="A63" s="4" t="s">
        <v>84</v>
      </c>
      <c r="J63" s="8" t="n">
        <v>111.7</v>
      </c>
      <c r="K63" s="8" t="n">
        <v>76.5</v>
      </c>
      <c r="L63" s="8" t="n">
        <v>58.7</v>
      </c>
    </row>
    <row r="64" spans="1:12">
      <c r="A64" s="4" t="s">
        <v>85</v>
      </c>
      <c r="J64" s="8" t="n">
        <v>3.1</v>
      </c>
    </row>
    <row r="65" spans="1:12">
      <c r="A65" s="4" t="s">
        <v>86</v>
      </c>
      <c r="J65" s="8" t="n">
        <v>108.6</v>
      </c>
    </row>
    <row r="66" spans="1:12">
      <c r="A66" s="4" t="s">
        <v>901</v>
      </c>
    </row>
    <row r="67" spans="1:12">
      <c r="A67" s="3" t="s">
        <v>906</v>
      </c>
    </row>
    <row r="68" spans="1:12">
      <c r="A68" s="4" t="s">
        <v>75</v>
      </c>
      <c r="J68" s="8" t="n">
        <v>-50.7</v>
      </c>
      <c r="K68" s="8" t="n">
        <v>-9.1</v>
      </c>
      <c r="L68" s="5" t="n">
        <v>-16</v>
      </c>
    </row>
    <row r="69" spans="1:12">
      <c r="A69" s="3" t="s">
        <v>907</v>
      </c>
    </row>
    <row r="70" spans="1:12">
      <c r="A70" s="4" t="s">
        <v>76</v>
      </c>
      <c r="J70" s="8" t="n">
        <v>-41.8</v>
      </c>
      <c r="K70" s="8" t="n">
        <v>-8.5</v>
      </c>
      <c r="L70" s="8" t="n">
        <v>-10.8</v>
      </c>
    </row>
    <row r="71" spans="1:12">
      <c r="A71" s="4" t="s">
        <v>77</v>
      </c>
      <c r="J71" s="5" t="n">
        <v>0</v>
      </c>
      <c r="K71" s="5" t="n">
        <v>0</v>
      </c>
      <c r="L71" s="5" t="n">
        <v>0</v>
      </c>
    </row>
    <row r="72" spans="1:12">
      <c r="A72" s="4" t="s">
        <v>78</v>
      </c>
      <c r="L72" s="5" t="n">
        <v>0</v>
      </c>
    </row>
    <row r="73" spans="1:12">
      <c r="A73" s="4" t="s">
        <v>79</v>
      </c>
      <c r="J73" s="8" t="n">
        <v>2.5</v>
      </c>
    </row>
    <row r="74" spans="1:12">
      <c r="A74" s="4" t="s">
        <v>80</v>
      </c>
      <c r="J74" s="5" t="n">
        <v>0</v>
      </c>
      <c r="L74" s="5" t="n">
        <v>0</v>
      </c>
    </row>
    <row r="75" spans="1:12">
      <c r="A75" s="4" t="s">
        <v>81</v>
      </c>
      <c r="J75" s="5" t="n">
        <v>0</v>
      </c>
      <c r="K75" s="5" t="n">
        <v>0</v>
      </c>
      <c r="L75" s="5" t="n">
        <v>0</v>
      </c>
    </row>
    <row r="76" spans="1:12">
      <c r="A76" s="4" t="s">
        <v>82</v>
      </c>
      <c r="J76" s="8" t="n">
        <v>-11.4</v>
      </c>
      <c r="K76" s="8" t="n">
        <v>-0.6</v>
      </c>
      <c r="L76" s="8" t="n">
        <v>-5.2</v>
      </c>
    </row>
    <row r="77" spans="1:12">
      <c r="A77" s="4" t="s">
        <v>908</v>
      </c>
      <c r="J77" s="8" t="n">
        <v>-3.4</v>
      </c>
      <c r="K77" s="8" t="n">
        <v>-0.2</v>
      </c>
      <c r="L77" s="8" t="n">
        <v>-1.8</v>
      </c>
    </row>
    <row r="78" spans="1:12">
      <c r="A78" s="4" t="s">
        <v>909</v>
      </c>
      <c r="J78" s="8" t="n">
        <v>-1069.7</v>
      </c>
      <c r="K78" s="8" t="n">
        <v>-798.2</v>
      </c>
      <c r="L78" s="8" t="n">
        <v>-700.6</v>
      </c>
    </row>
    <row r="79" spans="1:12">
      <c r="A79" s="4" t="s">
        <v>84</v>
      </c>
      <c r="J79" s="8" t="n">
        <v>-1077.7</v>
      </c>
      <c r="K79" s="8" t="n">
        <v>-798.6</v>
      </c>
      <c r="L79" s="5" t="n">
        <v>-704</v>
      </c>
    </row>
    <row r="80" spans="1:12">
      <c r="A80" s="4" t="s">
        <v>85</v>
      </c>
      <c r="J80" s="8" t="n">
        <v>-1.1</v>
      </c>
    </row>
    <row r="81" spans="1:12">
      <c r="A81" s="4" t="s">
        <v>86</v>
      </c>
      <c r="J81" s="7" t="n">
        <v>-1076.6</v>
      </c>
    </row>
    <row r="82" spans="1:12">
      <c r="A82" s="4" t="s">
        <v>910</v>
      </c>
    </row>
    <row r="83" spans="1:12">
      <c r="A83" s="3" t="s">
        <v>906</v>
      </c>
    </row>
    <row r="84" spans="1:12">
      <c r="A84" s="4" t="s">
        <v>911</v>
      </c>
      <c r="K84" s="7" t="n">
        <v>434.5</v>
      </c>
      <c r="L84" s="7" t="n">
        <v>37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2</v>
      </c>
      <c r="B1" s="2" t="s">
        <v>361</v>
      </c>
      <c r="C1" s="2" t="s">
        <v>1</v>
      </c>
    </row>
    <row r="2" spans="1:5">
      <c r="B2" s="2" t="s">
        <v>2</v>
      </c>
      <c r="C2" s="2" t="s">
        <v>2</v>
      </c>
      <c r="D2" s="2" t="s">
        <v>30</v>
      </c>
      <c r="E2" s="2" t="s">
        <v>73</v>
      </c>
    </row>
    <row r="3" spans="1:5">
      <c r="A3" s="3" t="s">
        <v>129</v>
      </c>
    </row>
    <row r="4" spans="1:5">
      <c r="A4" s="4" t="s">
        <v>144</v>
      </c>
      <c r="C4" s="7" t="n">
        <v>545.2</v>
      </c>
      <c r="D4" s="7" t="n">
        <v>440.2</v>
      </c>
      <c r="E4" s="7" t="n">
        <v>623.9</v>
      </c>
    </row>
    <row r="5" spans="1:5">
      <c r="A5" s="3" t="s">
        <v>145</v>
      </c>
    </row>
    <row r="6" spans="1:5">
      <c r="A6" s="4" t="s">
        <v>146</v>
      </c>
      <c r="C6" s="8" t="n">
        <v>-68.09999999999999</v>
      </c>
      <c r="D6" s="8" t="n">
        <v>-102.7</v>
      </c>
      <c r="E6" s="8" t="n">
        <v>-78.09999999999999</v>
      </c>
    </row>
    <row r="7" spans="1:5">
      <c r="A7" s="4" t="s">
        <v>147</v>
      </c>
      <c r="C7" s="8" t="n">
        <v>292.9</v>
      </c>
      <c r="D7" s="5" t="n">
        <v>0</v>
      </c>
      <c r="E7" s="5" t="n">
        <v>0</v>
      </c>
    </row>
    <row r="8" spans="1:5">
      <c r="A8" s="4" t="s">
        <v>148</v>
      </c>
      <c r="C8" s="8" t="n">
        <v>-70.2</v>
      </c>
      <c r="D8" s="8" t="n">
        <v>-54.6</v>
      </c>
      <c r="E8" s="5" t="n">
        <v>-8</v>
      </c>
    </row>
    <row r="9" spans="1:5">
      <c r="A9" s="4" t="s">
        <v>913</v>
      </c>
      <c r="C9" s="8" t="n">
        <v>-16.4</v>
      </c>
      <c r="D9" s="5" t="n">
        <v>-7</v>
      </c>
      <c r="E9" s="8" t="n">
        <v>0.2</v>
      </c>
    </row>
    <row r="10" spans="1:5">
      <c r="A10" s="4" t="s">
        <v>150</v>
      </c>
      <c r="C10" s="8" t="n">
        <v>17.5</v>
      </c>
      <c r="D10" s="5" t="n">
        <v>0</v>
      </c>
      <c r="E10" s="5" t="n">
        <v>0</v>
      </c>
    </row>
    <row r="11" spans="1:5">
      <c r="A11" s="4" t="s">
        <v>151</v>
      </c>
      <c r="C11" s="8" t="n">
        <v>-1.2</v>
      </c>
      <c r="D11" s="8" t="n">
        <v>6.2</v>
      </c>
      <c r="E11" s="8" t="n">
        <v>19.7</v>
      </c>
    </row>
    <row r="12" spans="1:5">
      <c r="A12" s="4" t="s">
        <v>152</v>
      </c>
      <c r="C12" s="8" t="n">
        <v>7.3</v>
      </c>
      <c r="D12" s="8" t="n">
        <v>-8.800000000000001</v>
      </c>
      <c r="E12" s="8" t="n">
        <v>35.8</v>
      </c>
    </row>
    <row r="13" spans="1:5">
      <c r="A13" s="4" t="s">
        <v>914</v>
      </c>
      <c r="C13" s="5" t="n">
        <v>0</v>
      </c>
      <c r="D13" s="5" t="n">
        <v>0</v>
      </c>
      <c r="E13" s="5" t="n">
        <v>0</v>
      </c>
    </row>
    <row r="14" spans="1:5">
      <c r="A14" s="4" t="s">
        <v>153</v>
      </c>
      <c r="C14" s="8" t="n">
        <v>-159.2</v>
      </c>
      <c r="D14" s="8" t="n">
        <v>-4.1</v>
      </c>
      <c r="E14" s="8" t="n">
        <v>-82.2</v>
      </c>
    </row>
    <row r="15" spans="1:5">
      <c r="A15" s="4" t="s">
        <v>154</v>
      </c>
      <c r="C15" s="8" t="n">
        <v>2.6</v>
      </c>
      <c r="D15" s="5" t="n">
        <v>-171</v>
      </c>
      <c r="E15" s="8" t="n">
        <v>-112.6</v>
      </c>
    </row>
    <row r="16" spans="1:5">
      <c r="A16" s="3" t="s">
        <v>155</v>
      </c>
    </row>
    <row r="17" spans="1:5">
      <c r="A17" s="4" t="s">
        <v>915</v>
      </c>
      <c r="C17" s="8" t="n">
        <v>2163.5</v>
      </c>
      <c r="D17" s="5" t="n">
        <v>835</v>
      </c>
      <c r="E17" s="5" t="n">
        <v>0</v>
      </c>
    </row>
    <row r="18" spans="1:5">
      <c r="A18" s="4" t="s">
        <v>916</v>
      </c>
      <c r="C18" s="8" t="n">
        <v>-2181.7</v>
      </c>
      <c r="D18" s="8" t="n">
        <v>-1192.3</v>
      </c>
      <c r="E18" s="8" t="n">
        <v>-544.8</v>
      </c>
    </row>
    <row r="19" spans="1:5">
      <c r="A19" s="4" t="s">
        <v>158</v>
      </c>
      <c r="C19" s="8" t="n">
        <v>217.7</v>
      </c>
      <c r="D19" s="5" t="n">
        <v>-53</v>
      </c>
      <c r="E19" s="8" t="n">
        <v>-4.9</v>
      </c>
    </row>
    <row r="20" spans="1:5">
      <c r="A20" s="4" t="s">
        <v>914</v>
      </c>
      <c r="C20" s="5" t="n">
        <v>0</v>
      </c>
      <c r="D20" s="5" t="n">
        <v>0</v>
      </c>
      <c r="E20" s="5" t="n">
        <v>0</v>
      </c>
    </row>
    <row r="21" spans="1:5">
      <c r="A21" s="4" t="s">
        <v>159</v>
      </c>
      <c r="C21" s="8" t="n">
        <v>47.4</v>
      </c>
      <c r="D21" s="8" t="n">
        <v>46.7</v>
      </c>
      <c r="E21" s="8" t="n">
        <v>72.40000000000001</v>
      </c>
    </row>
    <row r="22" spans="1:5">
      <c r="A22" s="4" t="s">
        <v>135</v>
      </c>
      <c r="C22" s="5" t="n">
        <v>0</v>
      </c>
      <c r="D22" s="8" t="n">
        <v>14.3</v>
      </c>
      <c r="E22" s="5" t="n">
        <v>10</v>
      </c>
    </row>
    <row r="23" spans="1:5">
      <c r="A23" s="4" t="s">
        <v>111</v>
      </c>
      <c r="C23" s="8" t="n">
        <v>-10.3</v>
      </c>
      <c r="D23" s="8" t="n">
        <v>-5.1</v>
      </c>
      <c r="E23" s="8" t="n">
        <v>-5.9</v>
      </c>
    </row>
    <row r="24" spans="1:5">
      <c r="A24" s="4" t="s">
        <v>160</v>
      </c>
      <c r="C24" s="8" t="n">
        <v>-188.4</v>
      </c>
      <c r="D24" s="8" t="n">
        <v>-149.6</v>
      </c>
      <c r="E24" s="8" t="n">
        <v>-118.7</v>
      </c>
    </row>
    <row r="25" spans="1:5">
      <c r="A25" s="4" t="s">
        <v>675</v>
      </c>
      <c r="B25" s="7" t="n">
        <v>-24.5</v>
      </c>
      <c r="C25" s="8" t="n">
        <v>-127.5</v>
      </c>
      <c r="D25" s="8" t="n">
        <v>-60.6</v>
      </c>
    </row>
    <row r="26" spans="1:5">
      <c r="A26" s="4" t="s">
        <v>161</v>
      </c>
      <c r="C26" s="8" t="n">
        <v>-3.2</v>
      </c>
      <c r="D26" s="5" t="n">
        <v>0</v>
      </c>
      <c r="E26" s="5" t="n">
        <v>0</v>
      </c>
    </row>
    <row r="27" spans="1:5">
      <c r="A27" s="4" t="s">
        <v>162</v>
      </c>
      <c r="C27" s="8" t="n">
        <v>-82.5</v>
      </c>
      <c r="D27" s="8" t="n">
        <v>-564.6</v>
      </c>
      <c r="E27" s="8" t="n">
        <v>-591.9</v>
      </c>
    </row>
    <row r="28" spans="1:5">
      <c r="A28" s="4" t="s">
        <v>163</v>
      </c>
      <c r="C28" s="8" t="n">
        <v>465.3</v>
      </c>
      <c r="D28" s="8" t="n">
        <v>-295.4</v>
      </c>
      <c r="E28" s="8" t="n">
        <v>-80.59999999999999</v>
      </c>
    </row>
    <row r="29" spans="1:5">
      <c r="A29" s="4" t="s">
        <v>164</v>
      </c>
      <c r="C29" s="8" t="n">
        <v>1007.8</v>
      </c>
      <c r="D29" s="8" t="n">
        <v>1303.2</v>
      </c>
      <c r="E29" s="8" t="n">
        <v>1383.8</v>
      </c>
    </row>
    <row r="30" spans="1:5">
      <c r="A30" s="4" t="s">
        <v>165</v>
      </c>
      <c r="B30" s="8" t="n">
        <v>1473.1</v>
      </c>
      <c r="C30" s="8" t="n">
        <v>1473.1</v>
      </c>
      <c r="D30" s="8" t="n">
        <v>1007.8</v>
      </c>
      <c r="E30" s="8" t="n">
        <v>1303.2</v>
      </c>
    </row>
    <row r="31" spans="1:5">
      <c r="A31" s="4" t="s">
        <v>901</v>
      </c>
    </row>
    <row r="32" spans="1:5">
      <c r="A32" s="3" t="s">
        <v>129</v>
      </c>
    </row>
    <row r="33" spans="1:5">
      <c r="A33" s="4" t="s">
        <v>144</v>
      </c>
      <c r="C33" s="8" t="n">
        <v>-107.7</v>
      </c>
      <c r="D33" s="8" t="n">
        <v>-112.6</v>
      </c>
      <c r="E33" s="8" t="n">
        <v>-77.8</v>
      </c>
    </row>
    <row r="34" spans="1:5">
      <c r="A34" s="3" t="s">
        <v>145</v>
      </c>
    </row>
    <row r="35" spans="1:5">
      <c r="A35" s="4" t="s">
        <v>146</v>
      </c>
      <c r="C35" s="5" t="n">
        <v>0</v>
      </c>
      <c r="D35" s="5" t="n">
        <v>0</v>
      </c>
      <c r="E35" s="5" t="n">
        <v>0</v>
      </c>
    </row>
    <row r="36" spans="1:5">
      <c r="A36" s="4" t="s">
        <v>147</v>
      </c>
      <c r="C36" s="5" t="n">
        <v>0</v>
      </c>
    </row>
    <row r="37" spans="1:5">
      <c r="A37" s="4" t="s">
        <v>148</v>
      </c>
      <c r="C37" s="8" t="n">
        <v>11.6</v>
      </c>
      <c r="D37" s="8" t="n">
        <v>9.1</v>
      </c>
      <c r="E37" s="5" t="n">
        <v>16</v>
      </c>
    </row>
    <row r="38" spans="1:5">
      <c r="A38" s="4" t="s">
        <v>913</v>
      </c>
      <c r="C38" s="5" t="n">
        <v>0</v>
      </c>
      <c r="D38" s="5" t="n">
        <v>0</v>
      </c>
      <c r="E38" s="5" t="n">
        <v>0</v>
      </c>
    </row>
    <row r="39" spans="1:5">
      <c r="A39" s="4" t="s">
        <v>150</v>
      </c>
      <c r="C39" s="5" t="n">
        <v>0</v>
      </c>
    </row>
    <row r="40" spans="1:5">
      <c r="A40" s="4" t="s">
        <v>151</v>
      </c>
      <c r="C40" s="5" t="n">
        <v>0</v>
      </c>
      <c r="D40" s="5" t="n">
        <v>0</v>
      </c>
      <c r="E40" s="5" t="n">
        <v>0</v>
      </c>
    </row>
    <row r="41" spans="1:5">
      <c r="A41" s="4" t="s">
        <v>152</v>
      </c>
      <c r="C41" s="5" t="n">
        <v>0</v>
      </c>
      <c r="D41" s="5" t="n">
        <v>0</v>
      </c>
      <c r="E41" s="5" t="n">
        <v>0</v>
      </c>
    </row>
    <row r="42" spans="1:5">
      <c r="A42" s="4" t="s">
        <v>914</v>
      </c>
      <c r="C42" s="8" t="n">
        <v>-801.8</v>
      </c>
      <c r="D42" s="8" t="n">
        <v>-561.7</v>
      </c>
      <c r="E42" s="8" t="n">
        <v>-409.9</v>
      </c>
    </row>
    <row r="43" spans="1:5">
      <c r="A43" s="4" t="s">
        <v>153</v>
      </c>
      <c r="C43" s="5" t="n">
        <v>0</v>
      </c>
      <c r="D43" s="5" t="n">
        <v>0</v>
      </c>
      <c r="E43" s="5" t="n">
        <v>0</v>
      </c>
    </row>
    <row r="44" spans="1:5">
      <c r="A44" s="4" t="s">
        <v>154</v>
      </c>
      <c r="C44" s="8" t="n">
        <v>-790.2</v>
      </c>
      <c r="D44" s="8" t="n">
        <v>-552.6</v>
      </c>
      <c r="E44" s="8" t="n">
        <v>-393.9</v>
      </c>
    </row>
    <row r="45" spans="1:5">
      <c r="A45" s="3" t="s">
        <v>155</v>
      </c>
    </row>
    <row r="46" spans="1:5">
      <c r="A46" s="4" t="s">
        <v>915</v>
      </c>
      <c r="C46" s="5" t="n">
        <v>0</v>
      </c>
      <c r="D46" s="5" t="n">
        <v>0</v>
      </c>
    </row>
    <row r="47" spans="1:5">
      <c r="A47" s="4" t="s">
        <v>916</v>
      </c>
      <c r="C47" s="5" t="n">
        <v>0</v>
      </c>
      <c r="D47" s="5" t="n">
        <v>0</v>
      </c>
      <c r="E47" s="5" t="n">
        <v>0</v>
      </c>
    </row>
    <row r="48" spans="1:5">
      <c r="A48" s="4" t="s">
        <v>158</v>
      </c>
      <c r="C48" s="5" t="n">
        <v>0</v>
      </c>
      <c r="D48" s="5" t="n">
        <v>0</v>
      </c>
      <c r="E48" s="5" t="n">
        <v>0</v>
      </c>
    </row>
    <row r="49" spans="1:5">
      <c r="A49" s="4" t="s">
        <v>914</v>
      </c>
      <c r="C49" s="8" t="n">
        <v>801.8</v>
      </c>
      <c r="D49" s="8" t="n">
        <v>561.7</v>
      </c>
      <c r="E49" s="8" t="n">
        <v>409.9</v>
      </c>
    </row>
    <row r="50" spans="1:5">
      <c r="A50" s="4" t="s">
        <v>159</v>
      </c>
      <c r="C50" s="5" t="n">
        <v>0</v>
      </c>
      <c r="D50" s="5" t="n">
        <v>0</v>
      </c>
      <c r="E50" s="5" t="n">
        <v>0</v>
      </c>
    </row>
    <row r="51" spans="1:5">
      <c r="A51" s="4" t="s">
        <v>135</v>
      </c>
      <c r="D51" s="5" t="n">
        <v>0</v>
      </c>
      <c r="E51" s="5" t="n">
        <v>0</v>
      </c>
    </row>
    <row r="52" spans="1:5">
      <c r="A52" s="4" t="s">
        <v>111</v>
      </c>
      <c r="C52" s="5" t="n">
        <v>0</v>
      </c>
      <c r="D52" s="5" t="n">
        <v>0</v>
      </c>
      <c r="E52" s="5" t="n">
        <v>0</v>
      </c>
    </row>
    <row r="53" spans="1:5">
      <c r="A53" s="4" t="s">
        <v>160</v>
      </c>
      <c r="C53" s="8" t="n">
        <v>96.09999999999999</v>
      </c>
      <c r="D53" s="8" t="n">
        <v>103.5</v>
      </c>
      <c r="E53" s="8" t="n">
        <v>61.8</v>
      </c>
    </row>
    <row r="54" spans="1:5">
      <c r="A54" s="4" t="s">
        <v>675</v>
      </c>
      <c r="C54" s="5" t="n">
        <v>0</v>
      </c>
      <c r="D54" s="5" t="n">
        <v>0</v>
      </c>
    </row>
    <row r="55" spans="1:5">
      <c r="A55" s="4" t="s">
        <v>161</v>
      </c>
      <c r="C55" s="5" t="n">
        <v>0</v>
      </c>
    </row>
    <row r="56" spans="1:5">
      <c r="A56" s="4" t="s">
        <v>162</v>
      </c>
      <c r="C56" s="8" t="n">
        <v>897.9</v>
      </c>
      <c r="D56" s="8" t="n">
        <v>665.2</v>
      </c>
      <c r="E56" s="8" t="n">
        <v>471.7</v>
      </c>
    </row>
    <row r="57" spans="1:5">
      <c r="A57" s="4" t="s">
        <v>163</v>
      </c>
      <c r="C57" s="5" t="n">
        <v>0</v>
      </c>
      <c r="D57" s="5" t="n">
        <v>0</v>
      </c>
      <c r="E57" s="5" t="n">
        <v>0</v>
      </c>
    </row>
    <row r="58" spans="1:5">
      <c r="A58" s="4" t="s">
        <v>164</v>
      </c>
      <c r="C58" s="5" t="n">
        <v>0</v>
      </c>
      <c r="D58" s="5" t="n">
        <v>0</v>
      </c>
      <c r="E58" s="5" t="n">
        <v>0</v>
      </c>
    </row>
    <row r="59" spans="1:5">
      <c r="A59" s="4" t="s">
        <v>165</v>
      </c>
      <c r="B59" s="5" t="n">
        <v>0</v>
      </c>
      <c r="C59" s="5" t="n">
        <v>0</v>
      </c>
      <c r="D59" s="5" t="n">
        <v>0</v>
      </c>
      <c r="E59" s="5" t="n">
        <v>0</v>
      </c>
    </row>
    <row r="60" spans="1:5">
      <c r="A60" s="4" t="s">
        <v>902</v>
      </c>
    </row>
    <row r="61" spans="1:5">
      <c r="A61" s="3" t="s">
        <v>129</v>
      </c>
    </row>
    <row r="62" spans="1:5">
      <c r="A62" s="4" t="s">
        <v>144</v>
      </c>
      <c r="C62" s="5" t="n">
        <v>195</v>
      </c>
      <c r="D62" s="8" t="n">
        <v>-283.2</v>
      </c>
      <c r="E62" s="5" t="n">
        <v>121</v>
      </c>
    </row>
    <row r="63" spans="1:5">
      <c r="A63" s="3" t="s">
        <v>145</v>
      </c>
    </row>
    <row r="64" spans="1:5">
      <c r="A64" s="4" t="s">
        <v>146</v>
      </c>
      <c r="C64" s="8" t="n">
        <v>-34.5</v>
      </c>
      <c r="D64" s="8" t="n">
        <v>-54.2</v>
      </c>
      <c r="E64" s="8" t="n">
        <v>-40.7</v>
      </c>
    </row>
    <row r="65" spans="1:5">
      <c r="A65" s="4" t="s">
        <v>147</v>
      </c>
      <c r="C65" s="5" t="n">
        <v>0</v>
      </c>
    </row>
    <row r="66" spans="1:5">
      <c r="A66" s="4" t="s">
        <v>148</v>
      </c>
      <c r="C66" s="5" t="n">
        <v>0</v>
      </c>
      <c r="D66" s="5" t="n">
        <v>0</v>
      </c>
      <c r="E66" s="5" t="n">
        <v>0</v>
      </c>
    </row>
    <row r="67" spans="1:5">
      <c r="A67" s="4" t="s">
        <v>913</v>
      </c>
      <c r="C67" s="8" t="n">
        <v>1.2</v>
      </c>
      <c r="D67" s="8" t="n">
        <v>-0.4</v>
      </c>
      <c r="E67" s="5" t="n">
        <v>0</v>
      </c>
    </row>
    <row r="68" spans="1:5">
      <c r="A68" s="4" t="s">
        <v>150</v>
      </c>
      <c r="C68" s="5" t="n">
        <v>0</v>
      </c>
    </row>
    <row r="69" spans="1:5">
      <c r="A69" s="4" t="s">
        <v>151</v>
      </c>
      <c r="C69" s="5" t="n">
        <v>0</v>
      </c>
      <c r="D69" s="5" t="n">
        <v>0</v>
      </c>
      <c r="E69" s="5" t="n">
        <v>0</v>
      </c>
    </row>
    <row r="70" spans="1:5">
      <c r="A70" s="4" t="s">
        <v>152</v>
      </c>
      <c r="C70" s="8" t="n">
        <v>7.3</v>
      </c>
      <c r="D70" s="8" t="n">
        <v>-8.800000000000001</v>
      </c>
      <c r="E70" s="8" t="n">
        <v>35.8</v>
      </c>
    </row>
    <row r="71" spans="1:5">
      <c r="A71" s="4" t="s">
        <v>914</v>
      </c>
      <c r="C71" s="8" t="n">
        <v>801.8</v>
      </c>
      <c r="D71" s="8" t="n">
        <v>561.7</v>
      </c>
      <c r="E71" s="8" t="n">
        <v>409.9</v>
      </c>
    </row>
    <row r="72" spans="1:5">
      <c r="A72" s="4" t="s">
        <v>153</v>
      </c>
      <c r="C72" s="5" t="n">
        <v>-561</v>
      </c>
      <c r="D72" s="8" t="n">
        <v>-4.1</v>
      </c>
      <c r="E72" s="8" t="n">
        <v>-82.2</v>
      </c>
    </row>
    <row r="73" spans="1:5">
      <c r="A73" s="4" t="s">
        <v>154</v>
      </c>
      <c r="C73" s="8" t="n">
        <v>214.8</v>
      </c>
      <c r="D73" s="8" t="n">
        <v>494.2</v>
      </c>
      <c r="E73" s="8" t="n">
        <v>322.8</v>
      </c>
    </row>
    <row r="74" spans="1:5">
      <c r="A74" s="3" t="s">
        <v>155</v>
      </c>
    </row>
    <row r="75" spans="1:5">
      <c r="A75" s="4" t="s">
        <v>915</v>
      </c>
      <c r="C75" s="8" t="n">
        <v>2162.1</v>
      </c>
      <c r="D75" s="5" t="n">
        <v>835</v>
      </c>
    </row>
    <row r="76" spans="1:5">
      <c r="A76" s="4" t="s">
        <v>916</v>
      </c>
      <c r="C76" s="8" t="n">
        <v>-2165.9</v>
      </c>
      <c r="D76" s="8" t="n">
        <v>-1187.2</v>
      </c>
      <c r="E76" s="8" t="n">
        <v>-542.9</v>
      </c>
    </row>
    <row r="77" spans="1:5">
      <c r="A77" s="4" t="s">
        <v>158</v>
      </c>
      <c r="C77" s="5" t="n">
        <v>0</v>
      </c>
      <c r="D77" s="5" t="n">
        <v>0</v>
      </c>
      <c r="E77" s="5" t="n">
        <v>0</v>
      </c>
    </row>
    <row r="78" spans="1:5">
      <c r="A78" s="4" t="s">
        <v>914</v>
      </c>
      <c r="C78" s="5" t="n">
        <v>0</v>
      </c>
      <c r="D78" s="5" t="n">
        <v>0</v>
      </c>
      <c r="E78" s="5" t="n">
        <v>0</v>
      </c>
    </row>
    <row r="79" spans="1:5">
      <c r="A79" s="4" t="s">
        <v>159</v>
      </c>
      <c r="C79" s="8" t="n">
        <v>47.4</v>
      </c>
      <c r="D79" s="8" t="n">
        <v>46.7</v>
      </c>
      <c r="E79" s="8" t="n">
        <v>72.40000000000001</v>
      </c>
    </row>
    <row r="80" spans="1:5">
      <c r="A80" s="4" t="s">
        <v>135</v>
      </c>
      <c r="D80" s="8" t="n">
        <v>14.3</v>
      </c>
      <c r="E80" s="5" t="n">
        <v>10</v>
      </c>
    </row>
    <row r="81" spans="1:5">
      <c r="A81" s="4" t="s">
        <v>111</v>
      </c>
      <c r="C81" s="8" t="n">
        <v>-10.3</v>
      </c>
      <c r="D81" s="8" t="n">
        <v>-5.1</v>
      </c>
      <c r="E81" s="8" t="n">
        <v>-5.9</v>
      </c>
    </row>
    <row r="82" spans="1:5">
      <c r="A82" s="4" t="s">
        <v>160</v>
      </c>
      <c r="C82" s="8" t="n">
        <v>-188.4</v>
      </c>
      <c r="D82" s="8" t="n">
        <v>-149.6</v>
      </c>
      <c r="E82" s="8" t="n">
        <v>-118.7</v>
      </c>
    </row>
    <row r="83" spans="1:5">
      <c r="A83" s="4" t="s">
        <v>675</v>
      </c>
      <c r="C83" s="8" t="n">
        <v>-127.5</v>
      </c>
      <c r="D83" s="8" t="n">
        <v>-60.6</v>
      </c>
    </row>
    <row r="84" spans="1:5">
      <c r="A84" s="4" t="s">
        <v>161</v>
      </c>
      <c r="C84" s="5" t="n">
        <v>0</v>
      </c>
    </row>
    <row r="85" spans="1:5">
      <c r="A85" s="4" t="s">
        <v>162</v>
      </c>
      <c r="C85" s="8" t="n">
        <v>-282.6</v>
      </c>
      <c r="D85" s="8" t="n">
        <v>-506.5</v>
      </c>
      <c r="E85" s="8" t="n">
        <v>-585.1</v>
      </c>
    </row>
    <row r="86" spans="1:5">
      <c r="A86" s="4" t="s">
        <v>163</v>
      </c>
      <c r="C86" s="8" t="n">
        <v>127.2</v>
      </c>
      <c r="D86" s="8" t="n">
        <v>-295.5</v>
      </c>
      <c r="E86" s="8" t="n">
        <v>-141.3</v>
      </c>
    </row>
    <row r="87" spans="1:5">
      <c r="A87" s="4" t="s">
        <v>164</v>
      </c>
      <c r="C87" s="8" t="n">
        <v>780.9</v>
      </c>
      <c r="D87" s="8" t="n">
        <v>1076.4</v>
      </c>
      <c r="E87" s="8" t="n">
        <v>1217.7</v>
      </c>
    </row>
    <row r="88" spans="1:5">
      <c r="A88" s="4" t="s">
        <v>165</v>
      </c>
      <c r="B88" s="8" t="n">
        <v>908.1</v>
      </c>
      <c r="C88" s="8" t="n">
        <v>908.1</v>
      </c>
      <c r="D88" s="8" t="n">
        <v>780.9</v>
      </c>
      <c r="E88" s="8" t="n">
        <v>1076.4</v>
      </c>
    </row>
    <row r="89" spans="1:5">
      <c r="A89" s="4" t="s">
        <v>903</v>
      </c>
    </row>
    <row r="90" spans="1:5">
      <c r="A90" s="3" t="s">
        <v>129</v>
      </c>
    </row>
    <row r="91" spans="1:5">
      <c r="A91" s="4" t="s">
        <v>144</v>
      </c>
      <c r="C91" s="8" t="n">
        <v>903.8</v>
      </c>
      <c r="D91" s="5" t="n">
        <v>721</v>
      </c>
      <c r="E91" s="8" t="n">
        <v>596.7</v>
      </c>
    </row>
    <row r="92" spans="1:5">
      <c r="A92" s="3" t="s">
        <v>145</v>
      </c>
    </row>
    <row r="93" spans="1:5">
      <c r="A93" s="4" t="s">
        <v>146</v>
      </c>
      <c r="C93" s="8" t="n">
        <v>-30.3</v>
      </c>
      <c r="D93" s="8" t="n">
        <v>-26.2</v>
      </c>
      <c r="E93" s="8" t="n">
        <v>-14.3</v>
      </c>
    </row>
    <row r="94" spans="1:5">
      <c r="A94" s="4" t="s">
        <v>147</v>
      </c>
      <c r="C94" s="5" t="n">
        <v>0</v>
      </c>
    </row>
    <row r="95" spans="1:5">
      <c r="A95" s="4" t="s">
        <v>148</v>
      </c>
      <c r="C95" s="5" t="n">
        <v>0</v>
      </c>
      <c r="D95" s="5" t="n">
        <v>0</v>
      </c>
      <c r="E95" s="5" t="n">
        <v>0</v>
      </c>
    </row>
    <row r="96" spans="1:5">
      <c r="A96" s="4" t="s">
        <v>913</v>
      </c>
      <c r="C96" s="8" t="n">
        <v>-0.5</v>
      </c>
      <c r="D96" s="8" t="n">
        <v>0.6</v>
      </c>
      <c r="E96" s="8" t="n">
        <v>0.2</v>
      </c>
    </row>
    <row r="97" spans="1:5">
      <c r="A97" s="4" t="s">
        <v>150</v>
      </c>
      <c r="C97" s="5" t="n">
        <v>0</v>
      </c>
    </row>
    <row r="98" spans="1:5">
      <c r="A98" s="4" t="s">
        <v>151</v>
      </c>
      <c r="C98" s="5" t="n">
        <v>0</v>
      </c>
      <c r="D98" s="5" t="n">
        <v>0</v>
      </c>
      <c r="E98" s="5" t="n">
        <v>0</v>
      </c>
    </row>
    <row r="99" spans="1:5">
      <c r="A99" s="4" t="s">
        <v>152</v>
      </c>
      <c r="C99" s="5" t="n">
        <v>0</v>
      </c>
      <c r="D99" s="5" t="n">
        <v>0</v>
      </c>
      <c r="E99" s="5" t="n">
        <v>0</v>
      </c>
    </row>
    <row r="100" spans="1:5">
      <c r="A100" s="4" t="s">
        <v>914</v>
      </c>
      <c r="C100" s="5" t="n">
        <v>0</v>
      </c>
      <c r="D100" s="5" t="n">
        <v>0</v>
      </c>
      <c r="E100" s="5" t="n">
        <v>0</v>
      </c>
    </row>
    <row r="101" spans="1:5">
      <c r="A101" s="4" t="s">
        <v>153</v>
      </c>
      <c r="C101" s="5" t="n">
        <v>0</v>
      </c>
      <c r="D101" s="5" t="n">
        <v>0</v>
      </c>
      <c r="E101" s="5" t="n">
        <v>0</v>
      </c>
    </row>
    <row r="102" spans="1:5">
      <c r="A102" s="4" t="s">
        <v>154</v>
      </c>
      <c r="C102" s="8" t="n">
        <v>-30.8</v>
      </c>
      <c r="D102" s="8" t="n">
        <v>-25.6</v>
      </c>
      <c r="E102" s="8" t="n">
        <v>-14.1</v>
      </c>
    </row>
    <row r="103" spans="1:5">
      <c r="A103" s="3" t="s">
        <v>155</v>
      </c>
    </row>
    <row r="104" spans="1:5">
      <c r="A104" s="4" t="s">
        <v>915</v>
      </c>
      <c r="C104" s="5" t="n">
        <v>0</v>
      </c>
      <c r="D104" s="5" t="n">
        <v>0</v>
      </c>
    </row>
    <row r="105" spans="1:5">
      <c r="A105" s="4" t="s">
        <v>916</v>
      </c>
      <c r="C105" s="8" t="n">
        <v>-5.2</v>
      </c>
      <c r="D105" s="8" t="n">
        <v>-5.1</v>
      </c>
      <c r="E105" s="8" t="n">
        <v>-1.9</v>
      </c>
    </row>
    <row r="106" spans="1:5">
      <c r="A106" s="4" t="s">
        <v>158</v>
      </c>
      <c r="C106" s="5" t="n">
        <v>0</v>
      </c>
      <c r="D106" s="5" t="n">
        <v>0</v>
      </c>
      <c r="E106" s="5" t="n">
        <v>0</v>
      </c>
    </row>
    <row r="107" spans="1:5">
      <c r="A107" s="4" t="s">
        <v>914</v>
      </c>
      <c r="C107" s="8" t="n">
        <v>-863.6</v>
      </c>
      <c r="D107" s="8" t="n">
        <v>-689.8</v>
      </c>
      <c r="E107" s="8" t="n">
        <v>-521.3</v>
      </c>
    </row>
    <row r="108" spans="1:5">
      <c r="A108" s="4" t="s">
        <v>159</v>
      </c>
      <c r="C108" s="5" t="n">
        <v>0</v>
      </c>
      <c r="D108" s="5" t="n">
        <v>0</v>
      </c>
      <c r="E108" s="5" t="n">
        <v>0</v>
      </c>
    </row>
    <row r="109" spans="1:5">
      <c r="A109" s="4" t="s">
        <v>135</v>
      </c>
      <c r="D109" s="5" t="n">
        <v>0</v>
      </c>
      <c r="E109" s="5" t="n">
        <v>0</v>
      </c>
    </row>
    <row r="110" spans="1:5">
      <c r="A110" s="4" t="s">
        <v>111</v>
      </c>
      <c r="C110" s="5" t="n">
        <v>0</v>
      </c>
      <c r="D110" s="5" t="n">
        <v>0</v>
      </c>
      <c r="E110" s="5" t="n">
        <v>0</v>
      </c>
    </row>
    <row r="111" spans="1:5">
      <c r="A111" s="4" t="s">
        <v>160</v>
      </c>
      <c r="C111" s="5" t="n">
        <v>0</v>
      </c>
      <c r="D111" s="5" t="n">
        <v>0</v>
      </c>
      <c r="E111" s="5" t="n">
        <v>0</v>
      </c>
    </row>
    <row r="112" spans="1:5">
      <c r="A112" s="4" t="s">
        <v>675</v>
      </c>
      <c r="C112" s="5" t="n">
        <v>0</v>
      </c>
      <c r="D112" s="5" t="n">
        <v>0</v>
      </c>
    </row>
    <row r="113" spans="1:5">
      <c r="A113" s="4" t="s">
        <v>161</v>
      </c>
      <c r="C113" s="5" t="n">
        <v>0</v>
      </c>
    </row>
    <row r="114" spans="1:5">
      <c r="A114" s="4" t="s">
        <v>162</v>
      </c>
      <c r="C114" s="8" t="n">
        <v>-868.8</v>
      </c>
      <c r="D114" s="8" t="n">
        <v>-694.9</v>
      </c>
      <c r="E114" s="8" t="n">
        <v>-523.2</v>
      </c>
    </row>
    <row r="115" spans="1:5">
      <c r="A115" s="4" t="s">
        <v>163</v>
      </c>
      <c r="C115" s="8" t="n">
        <v>4.2</v>
      </c>
      <c r="D115" s="8" t="n">
        <v>0.5</v>
      </c>
      <c r="E115" s="8" t="n">
        <v>59.4</v>
      </c>
    </row>
    <row r="116" spans="1:5">
      <c r="A116" s="4" t="s">
        <v>164</v>
      </c>
      <c r="C116" s="8" t="n">
        <v>154.5</v>
      </c>
      <c r="D116" s="5" t="n">
        <v>154</v>
      </c>
      <c r="E116" s="8" t="n">
        <v>94.59999999999999</v>
      </c>
    </row>
    <row r="117" spans="1:5">
      <c r="A117" s="4" t="s">
        <v>165</v>
      </c>
      <c r="B117" s="8" t="n">
        <v>158.7</v>
      </c>
      <c r="C117" s="8" t="n">
        <v>158.7</v>
      </c>
      <c r="D117" s="8" t="n">
        <v>154.5</v>
      </c>
      <c r="E117" s="5" t="n">
        <v>154</v>
      </c>
    </row>
    <row r="118" spans="1:5">
      <c r="A118" s="4" t="s">
        <v>904</v>
      </c>
    </row>
    <row r="119" spans="1:5">
      <c r="A119" s="3" t="s">
        <v>129</v>
      </c>
    </row>
    <row r="120" spans="1:5">
      <c r="A120" s="4" t="s">
        <v>144</v>
      </c>
      <c r="C120" s="8" t="n">
        <v>-445.9</v>
      </c>
      <c r="D120" s="5" t="n">
        <v>115</v>
      </c>
      <c r="E120" s="5" t="n">
        <v>-16</v>
      </c>
    </row>
    <row r="121" spans="1:5">
      <c r="A121" s="3" t="s">
        <v>145</v>
      </c>
    </row>
    <row r="122" spans="1:5">
      <c r="A122" s="4" t="s">
        <v>146</v>
      </c>
      <c r="C122" s="8" t="n">
        <v>-3.3</v>
      </c>
      <c r="D122" s="8" t="n">
        <v>-22.3</v>
      </c>
      <c r="E122" s="8" t="n">
        <v>-23.1</v>
      </c>
    </row>
    <row r="123" spans="1:5">
      <c r="A123" s="4" t="s">
        <v>147</v>
      </c>
      <c r="C123" s="8" t="n">
        <v>292.9</v>
      </c>
    </row>
    <row r="124" spans="1:5">
      <c r="A124" s="4" t="s">
        <v>148</v>
      </c>
      <c r="C124" s="8" t="n">
        <v>-81.8</v>
      </c>
      <c r="D124" s="8" t="n">
        <v>-63.7</v>
      </c>
      <c r="E124" s="5" t="n">
        <v>-24</v>
      </c>
    </row>
    <row r="125" spans="1:5">
      <c r="A125" s="4" t="s">
        <v>913</v>
      </c>
      <c r="C125" s="8" t="n">
        <v>-17.1</v>
      </c>
      <c r="D125" s="8" t="n">
        <v>-7.2</v>
      </c>
      <c r="E125" s="5" t="n">
        <v>0</v>
      </c>
    </row>
    <row r="126" spans="1:5">
      <c r="A126" s="4" t="s">
        <v>150</v>
      </c>
      <c r="C126" s="8" t="n">
        <v>17.5</v>
      </c>
    </row>
    <row r="127" spans="1:5">
      <c r="A127" s="4" t="s">
        <v>151</v>
      </c>
      <c r="C127" s="8" t="n">
        <v>-1.2</v>
      </c>
      <c r="D127" s="8" t="n">
        <v>6.2</v>
      </c>
      <c r="E127" s="8" t="n">
        <v>19.7</v>
      </c>
    </row>
    <row r="128" spans="1:5">
      <c r="A128" s="4" t="s">
        <v>152</v>
      </c>
      <c r="C128" s="5" t="n">
        <v>0</v>
      </c>
      <c r="D128" s="5" t="n">
        <v>0</v>
      </c>
      <c r="E128" s="5" t="n">
        <v>0</v>
      </c>
    </row>
    <row r="129" spans="1:5">
      <c r="A129" s="4" t="s">
        <v>914</v>
      </c>
      <c r="C129" s="5" t="n">
        <v>0</v>
      </c>
      <c r="D129" s="5" t="n">
        <v>0</v>
      </c>
      <c r="E129" s="5" t="n">
        <v>0</v>
      </c>
    </row>
    <row r="130" spans="1:5">
      <c r="A130" s="4" t="s">
        <v>153</v>
      </c>
      <c r="C130" s="8" t="n">
        <v>401.8</v>
      </c>
      <c r="D130" s="5" t="n">
        <v>0</v>
      </c>
      <c r="E130" s="5" t="n">
        <v>0</v>
      </c>
    </row>
    <row r="131" spans="1:5">
      <c r="A131" s="4" t="s">
        <v>154</v>
      </c>
      <c r="C131" s="8" t="n">
        <v>608.8</v>
      </c>
      <c r="D131" s="5" t="n">
        <v>-87</v>
      </c>
      <c r="E131" s="8" t="n">
        <v>-27.4</v>
      </c>
    </row>
    <row r="132" spans="1:5">
      <c r="A132" s="3" t="s">
        <v>155</v>
      </c>
    </row>
    <row r="133" spans="1:5">
      <c r="A133" s="4" t="s">
        <v>915</v>
      </c>
      <c r="C133" s="8" t="n">
        <v>1.4</v>
      </c>
      <c r="D133" s="5" t="n">
        <v>0</v>
      </c>
    </row>
    <row r="134" spans="1:5">
      <c r="A134" s="4" t="s">
        <v>916</v>
      </c>
      <c r="C134" s="8" t="n">
        <v>-10.6</v>
      </c>
      <c r="D134" s="5" t="n">
        <v>0</v>
      </c>
      <c r="E134" s="5" t="n">
        <v>0</v>
      </c>
    </row>
    <row r="135" spans="1:5">
      <c r="A135" s="4" t="s">
        <v>158</v>
      </c>
      <c r="C135" s="8" t="n">
        <v>217.7</v>
      </c>
      <c r="D135" s="5" t="n">
        <v>-53</v>
      </c>
      <c r="E135" s="8" t="n">
        <v>-4.9</v>
      </c>
    </row>
    <row r="136" spans="1:5">
      <c r="A136" s="4" t="s">
        <v>914</v>
      </c>
      <c r="C136" s="8" t="n">
        <v>61.8</v>
      </c>
      <c r="D136" s="8" t="n">
        <v>128.1</v>
      </c>
      <c r="E136" s="8" t="n">
        <v>111.4</v>
      </c>
    </row>
    <row r="137" spans="1:5">
      <c r="A137" s="4" t="s">
        <v>159</v>
      </c>
      <c r="C137" s="5" t="n">
        <v>0</v>
      </c>
      <c r="D137" s="5" t="n">
        <v>0</v>
      </c>
      <c r="E137" s="5" t="n">
        <v>0</v>
      </c>
    </row>
    <row r="138" spans="1:5">
      <c r="A138" s="4" t="s">
        <v>135</v>
      </c>
      <c r="D138" s="5" t="n">
        <v>0</v>
      </c>
      <c r="E138" s="5" t="n">
        <v>0</v>
      </c>
    </row>
    <row r="139" spans="1:5">
      <c r="A139" s="4" t="s">
        <v>111</v>
      </c>
      <c r="C139" s="5" t="n">
        <v>0</v>
      </c>
      <c r="D139" s="5" t="n">
        <v>0</v>
      </c>
      <c r="E139" s="5" t="n">
        <v>0</v>
      </c>
    </row>
    <row r="140" spans="1:5">
      <c r="A140" s="4" t="s">
        <v>160</v>
      </c>
      <c r="C140" s="8" t="n">
        <v>-96.09999999999999</v>
      </c>
      <c r="D140" s="8" t="n">
        <v>-103.5</v>
      </c>
      <c r="E140" s="8" t="n">
        <v>-61.8</v>
      </c>
    </row>
    <row r="141" spans="1:5">
      <c r="A141" s="4" t="s">
        <v>675</v>
      </c>
      <c r="C141" s="5" t="n">
        <v>0</v>
      </c>
      <c r="D141" s="5" t="n">
        <v>0</v>
      </c>
    </row>
    <row r="142" spans="1:5">
      <c r="A142" s="4" t="s">
        <v>161</v>
      </c>
      <c r="C142" s="8" t="n">
        <v>-3.2</v>
      </c>
    </row>
    <row r="143" spans="1:5">
      <c r="A143" s="4" t="s">
        <v>162</v>
      </c>
      <c r="C143" s="5" t="n">
        <v>171</v>
      </c>
      <c r="D143" s="8" t="n">
        <v>-28.4</v>
      </c>
      <c r="E143" s="8" t="n">
        <v>44.7</v>
      </c>
    </row>
    <row r="144" spans="1:5">
      <c r="A144" s="4" t="s">
        <v>163</v>
      </c>
      <c r="C144" s="8" t="n">
        <v>333.9</v>
      </c>
      <c r="D144" s="8" t="n">
        <v>-0.4</v>
      </c>
      <c r="E144" s="8" t="n">
        <v>1.3</v>
      </c>
    </row>
    <row r="145" spans="1:5">
      <c r="A145" s="4" t="s">
        <v>164</v>
      </c>
      <c r="C145" s="8" t="n">
        <v>72.40000000000001</v>
      </c>
      <c r="D145" s="8" t="n">
        <v>72.8</v>
      </c>
      <c r="E145" s="8" t="n">
        <v>71.5</v>
      </c>
    </row>
    <row r="146" spans="1:5">
      <c r="A146" s="4" t="s">
        <v>165</v>
      </c>
      <c r="B146" s="7" t="n">
        <v>406.3</v>
      </c>
      <c r="C146" s="7" t="n">
        <v>406.3</v>
      </c>
      <c r="D146" s="7" t="n">
        <v>72.40000000000001</v>
      </c>
      <c r="E146" s="7" t="n">
        <v>72.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5:59:14Z</dcterms:created>
  <dcterms:modified xmlns:dcterms="http://purl.org/dc/terms/" xmlns:xsi="http://www.w3.org/2001/XMLSchema-instance" xsi:type="dcterms:W3CDTF">2018-11-16T15:59:14Z</dcterms:modified>
</cp:coreProperties>
</file>